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tock Transactions" sheetId="10" state="visible" r:id="rId10"/>
    <sheet xmlns:r="http://schemas.openxmlformats.org/officeDocument/2006/relationships" name="Regulatory Matter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Mortgage Loan Servicing Rights" sheetId="14" state="visible" r:id="rId14"/>
    <sheet xmlns:r="http://schemas.openxmlformats.org/officeDocument/2006/relationships" name="Premises, Equipment And Softwar" sheetId="15" state="visible" r:id="rId15"/>
    <sheet xmlns:r="http://schemas.openxmlformats.org/officeDocument/2006/relationships" name="Accrued Interest Receivable"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Equity Incentive Plan" sheetId="22" state="visible" r:id="rId22"/>
    <sheet xmlns:r="http://schemas.openxmlformats.org/officeDocument/2006/relationships" name="Commitments And Contingent Liab" sheetId="23" state="visible" r:id="rId23"/>
    <sheet xmlns:r="http://schemas.openxmlformats.org/officeDocument/2006/relationships" name="Fair Value" sheetId="24" state="visible" r:id="rId24"/>
    <sheet xmlns:r="http://schemas.openxmlformats.org/officeDocument/2006/relationships" name="Derivative Instruments" sheetId="25" state="visible" r:id="rId25"/>
    <sheet xmlns:r="http://schemas.openxmlformats.org/officeDocument/2006/relationships" name="Parent Company Only Financial S" sheetId="26" state="visible" r:id="rId26"/>
    <sheet xmlns:r="http://schemas.openxmlformats.org/officeDocument/2006/relationships" name="Earnings Per Share" sheetId="27" state="visible" r:id="rId27"/>
    <sheet xmlns:r="http://schemas.openxmlformats.org/officeDocument/2006/relationships" name="Recent Accounting Pronouncement" sheetId="28" state="visible" r:id="rId28"/>
    <sheet xmlns:r="http://schemas.openxmlformats.org/officeDocument/2006/relationships" name="Selected Quarterly Data (Unaudi" sheetId="29" state="visible" r:id="rId29"/>
    <sheet xmlns:r="http://schemas.openxmlformats.org/officeDocument/2006/relationships" name="Description Of Business And S_2" sheetId="30" state="visible" r:id="rId30"/>
    <sheet xmlns:r="http://schemas.openxmlformats.org/officeDocument/2006/relationships" name="Regulatory Matters (Tables)"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Mortgage Loan Servicing Rights " sheetId="34" state="visible" r:id="rId34"/>
    <sheet xmlns:r="http://schemas.openxmlformats.org/officeDocument/2006/relationships" name="Premises, Equipment And Softw_2" sheetId="35" state="visible" r:id="rId35"/>
    <sheet xmlns:r="http://schemas.openxmlformats.org/officeDocument/2006/relationships" name="Accrued Interest Receivable (Ta" sheetId="36" state="visible" r:id="rId36"/>
    <sheet xmlns:r="http://schemas.openxmlformats.org/officeDocument/2006/relationships" name="Deposits (Tables)" sheetId="37" state="visible" r:id="rId37"/>
    <sheet xmlns:r="http://schemas.openxmlformats.org/officeDocument/2006/relationships" name="Borrowed Funds (Tables)" sheetId="38" state="visible" r:id="rId38"/>
    <sheet xmlns:r="http://schemas.openxmlformats.org/officeDocument/2006/relationships" name="Other Comprehensive Income (L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Equity Incentive Plan (Tables)" sheetId="42" state="visible" r:id="rId42"/>
    <sheet xmlns:r="http://schemas.openxmlformats.org/officeDocument/2006/relationships" name="Commitments And Contingent Li_2" sheetId="43" state="visible" r:id="rId43"/>
    <sheet xmlns:r="http://schemas.openxmlformats.org/officeDocument/2006/relationships" name="Fair Value (Tables)" sheetId="44" state="visible" r:id="rId44"/>
    <sheet xmlns:r="http://schemas.openxmlformats.org/officeDocument/2006/relationships" name="Derivative Instruments (Tables)" sheetId="45" state="visible" r:id="rId45"/>
    <sheet xmlns:r="http://schemas.openxmlformats.org/officeDocument/2006/relationships" name="Parent Company Only Financial_2" sheetId="46" state="visible" r:id="rId46"/>
    <sheet xmlns:r="http://schemas.openxmlformats.org/officeDocument/2006/relationships" name="Earnings Per Share (Tables)" sheetId="47" state="visible" r:id="rId47"/>
    <sheet xmlns:r="http://schemas.openxmlformats.org/officeDocument/2006/relationships" name="Recent Accounting Pronounceme_2" sheetId="48" state="visible" r:id="rId48"/>
    <sheet xmlns:r="http://schemas.openxmlformats.org/officeDocument/2006/relationships" name="Selected Quarterly Data (Unau_2" sheetId="49" state="visible" r:id="rId49"/>
    <sheet xmlns:r="http://schemas.openxmlformats.org/officeDocument/2006/relationships" name="Description Of Business And S_3" sheetId="50" state="visible" r:id="rId50"/>
    <sheet xmlns:r="http://schemas.openxmlformats.org/officeDocument/2006/relationships" name="Stock Transactions (Details)" sheetId="51" state="visible" r:id="rId51"/>
    <sheet xmlns:r="http://schemas.openxmlformats.org/officeDocument/2006/relationships" name="Regulatory Matters Regulatory M" sheetId="52" state="visible" r:id="rId52"/>
    <sheet xmlns:r="http://schemas.openxmlformats.org/officeDocument/2006/relationships" name="Regulatory Matters (Summary Of " sheetId="53" state="visible" r:id="rId53"/>
    <sheet xmlns:r="http://schemas.openxmlformats.org/officeDocument/2006/relationships" name="Investment Securities (Investme" sheetId="54" state="visible" r:id="rId54"/>
    <sheet xmlns:r="http://schemas.openxmlformats.org/officeDocument/2006/relationships" name="Investment Securities (Gross Un"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Loans And Allowance For Loan_11" sheetId="64" state="visible" r:id="rId64"/>
    <sheet xmlns:r="http://schemas.openxmlformats.org/officeDocument/2006/relationships" name="Loans And Allowance For Loan_12" sheetId="65" state="visible" r:id="rId65"/>
    <sheet xmlns:r="http://schemas.openxmlformats.org/officeDocument/2006/relationships" name="Loans And Allowance For Loan_13" sheetId="66" state="visible" r:id="rId66"/>
    <sheet xmlns:r="http://schemas.openxmlformats.org/officeDocument/2006/relationships" name="Loans And Allowance For Loan_14" sheetId="67" state="visible" r:id="rId67"/>
    <sheet xmlns:r="http://schemas.openxmlformats.org/officeDocument/2006/relationships" name="Loans And Allowance For Loan_15" sheetId="68" state="visible" r:id="rId68"/>
    <sheet xmlns:r="http://schemas.openxmlformats.org/officeDocument/2006/relationships" name="Loans And Allowance For Loan_16" sheetId="69" state="visible" r:id="rId69"/>
    <sheet xmlns:r="http://schemas.openxmlformats.org/officeDocument/2006/relationships" name="Loans And Allowance For Loan_17" sheetId="70" state="visible" r:id="rId70"/>
    <sheet xmlns:r="http://schemas.openxmlformats.org/officeDocument/2006/relationships" name="Mortgage Loan Servicing Right_2" sheetId="71" state="visible" r:id="rId71"/>
    <sheet xmlns:r="http://schemas.openxmlformats.org/officeDocument/2006/relationships" name="Mortgage Loan Servicing Right_3" sheetId="72" state="visible" r:id="rId72"/>
    <sheet xmlns:r="http://schemas.openxmlformats.org/officeDocument/2006/relationships" name="Mortgage Loan Servicing Right_4" sheetId="73" state="visible" r:id="rId73"/>
    <sheet xmlns:r="http://schemas.openxmlformats.org/officeDocument/2006/relationships" name="Mortgage Loan Servicing Right_5" sheetId="74" state="visible" r:id="rId74"/>
    <sheet xmlns:r="http://schemas.openxmlformats.org/officeDocument/2006/relationships" name="Premises, Equipment And Softw_3" sheetId="75" state="visible" r:id="rId75"/>
    <sheet xmlns:r="http://schemas.openxmlformats.org/officeDocument/2006/relationships" name="Premises, Equipment And Softw_4" sheetId="76" state="visible" r:id="rId76"/>
    <sheet xmlns:r="http://schemas.openxmlformats.org/officeDocument/2006/relationships" name="Premises, Equipment And Softw_5" sheetId="77" state="visible" r:id="rId77"/>
    <sheet xmlns:r="http://schemas.openxmlformats.org/officeDocument/2006/relationships" name="Premises, Equipment And Softw_6" sheetId="78" state="visible" r:id="rId78"/>
    <sheet xmlns:r="http://schemas.openxmlformats.org/officeDocument/2006/relationships" name="Accrued Interest Receivable (Ac" sheetId="79" state="visible" r:id="rId79"/>
    <sheet xmlns:r="http://schemas.openxmlformats.org/officeDocument/2006/relationships" name="Deposits (Narrative) (Details)" sheetId="80" state="visible" r:id="rId80"/>
    <sheet xmlns:r="http://schemas.openxmlformats.org/officeDocument/2006/relationships" name="Deposits (Summary Of Deposit Ac" sheetId="81" state="visible" r:id="rId81"/>
    <sheet xmlns:r="http://schemas.openxmlformats.org/officeDocument/2006/relationships" name="Deposits (Scheduled Maturity Of" sheetId="82" state="visible" r:id="rId82"/>
    <sheet xmlns:r="http://schemas.openxmlformats.org/officeDocument/2006/relationships" name="Deposits (Scheduled Of Interest" sheetId="83" state="visible" r:id="rId83"/>
    <sheet xmlns:r="http://schemas.openxmlformats.org/officeDocument/2006/relationships" name="Borrowed Funds (Schedule of Fed" sheetId="84" state="visible" r:id="rId84"/>
    <sheet xmlns:r="http://schemas.openxmlformats.org/officeDocument/2006/relationships" name="Borrowed Funds Borrowed Funds (" sheetId="85" state="visible" r:id="rId85"/>
    <sheet xmlns:r="http://schemas.openxmlformats.org/officeDocument/2006/relationships" name="Borrowed Funds Borrowed Funds_2" sheetId="86" state="visible" r:id="rId86"/>
    <sheet xmlns:r="http://schemas.openxmlformats.org/officeDocument/2006/relationships" name="Borrowed Funds (Narrative) (Fed" sheetId="87" state="visible" r:id="rId87"/>
    <sheet xmlns:r="http://schemas.openxmlformats.org/officeDocument/2006/relationships" name="Other Comprehensive Income (L_3" sheetId="88" state="visible" r:id="rId88"/>
    <sheet xmlns:r="http://schemas.openxmlformats.org/officeDocument/2006/relationships" name="Other Comprehensive Income (L_4" sheetId="89" state="visible" r:id="rId89"/>
    <sheet xmlns:r="http://schemas.openxmlformats.org/officeDocument/2006/relationships" name="Other Comprehensive Income (L_5" sheetId="90" state="visible" r:id="rId90"/>
    <sheet xmlns:r="http://schemas.openxmlformats.org/officeDocument/2006/relationships" name="Income Taxes (Narrative) (Detai" sheetId="91" state="visible" r:id="rId91"/>
    <sheet xmlns:r="http://schemas.openxmlformats.org/officeDocument/2006/relationships" name="Income Taxes (Schedule of Compo" sheetId="92" state="visible" r:id="rId92"/>
    <sheet xmlns:r="http://schemas.openxmlformats.org/officeDocument/2006/relationships" name="Income Taxes (Schedule of Recon" sheetId="93" state="visible" r:id="rId93"/>
    <sheet xmlns:r="http://schemas.openxmlformats.org/officeDocument/2006/relationships" name="Income Taxes (Schedule Of Defer" sheetId="94" state="visible" r:id="rId94"/>
    <sheet xmlns:r="http://schemas.openxmlformats.org/officeDocument/2006/relationships" name="Employee Benefit Plans (Narrati" sheetId="95" state="visible" r:id="rId95"/>
    <sheet xmlns:r="http://schemas.openxmlformats.org/officeDocument/2006/relationships" name="Employee Benefit Plans (Change " sheetId="96" state="visible" r:id="rId96"/>
    <sheet xmlns:r="http://schemas.openxmlformats.org/officeDocument/2006/relationships" name="Employee Benefit Plans (Reconci" sheetId="97" state="visible" r:id="rId97"/>
    <sheet xmlns:r="http://schemas.openxmlformats.org/officeDocument/2006/relationships" name="Employee Benefit Plans (Compone" sheetId="98" state="visible" r:id="rId98"/>
    <sheet xmlns:r="http://schemas.openxmlformats.org/officeDocument/2006/relationships" name="Employee Benefit Plans (Fair Va" sheetId="99" state="visible" r:id="rId99"/>
    <sheet xmlns:r="http://schemas.openxmlformats.org/officeDocument/2006/relationships" name="Employee Benefit Plans (Schedul" sheetId="100" state="visible" r:id="rId100"/>
    <sheet xmlns:r="http://schemas.openxmlformats.org/officeDocument/2006/relationships" name="Employee Benefit Plans (Estimat" sheetId="101" state="visible" r:id="rId101"/>
    <sheet xmlns:r="http://schemas.openxmlformats.org/officeDocument/2006/relationships" name="Equity Incentive Plan (Narrativ" sheetId="102" state="visible" r:id="rId102"/>
    <sheet xmlns:r="http://schemas.openxmlformats.org/officeDocument/2006/relationships" name="Equity Incentive Plan Equity In" sheetId="103" state="visible" r:id="rId103"/>
    <sheet xmlns:r="http://schemas.openxmlformats.org/officeDocument/2006/relationships" name="Equity Incentive Plan (Summary " sheetId="104" state="visible" r:id="rId104"/>
    <sheet xmlns:r="http://schemas.openxmlformats.org/officeDocument/2006/relationships" name="Equity Incentive Plan Equity _2" sheetId="105" state="visible" r:id="rId105"/>
    <sheet xmlns:r="http://schemas.openxmlformats.org/officeDocument/2006/relationships" name="Equity Incentive Plan (Summar_2" sheetId="106" state="visible" r:id="rId106"/>
    <sheet xmlns:r="http://schemas.openxmlformats.org/officeDocument/2006/relationships" name="Equity Incentive Plan (Fair Val" sheetId="107" state="visible" r:id="rId107"/>
    <sheet xmlns:r="http://schemas.openxmlformats.org/officeDocument/2006/relationships" name="Commitments And Contingent Li_3" sheetId="108" state="visible" r:id="rId108"/>
    <sheet xmlns:r="http://schemas.openxmlformats.org/officeDocument/2006/relationships" name="Commitment And Contingent Liabi" sheetId="109" state="visible" r:id="rId109"/>
    <sheet xmlns:r="http://schemas.openxmlformats.org/officeDocument/2006/relationships" name="Fair Value (Narrative) (Details" sheetId="110" state="visible" r:id="rId110"/>
    <sheet xmlns:r="http://schemas.openxmlformats.org/officeDocument/2006/relationships" name="Fair Value (Fair Value Of Asset" sheetId="111" state="visible" r:id="rId111"/>
    <sheet xmlns:r="http://schemas.openxmlformats.org/officeDocument/2006/relationships" name="Fair Value (Reconciliation Of F" sheetId="112" state="visible" r:id="rId112"/>
    <sheet xmlns:r="http://schemas.openxmlformats.org/officeDocument/2006/relationships" name="Fair Value (Assets Measured At " sheetId="113" state="visible" r:id="rId113"/>
    <sheet xmlns:r="http://schemas.openxmlformats.org/officeDocument/2006/relationships" name="Fair Value (Quantitative Inform" sheetId="114" state="visible" r:id="rId114"/>
    <sheet xmlns:r="http://schemas.openxmlformats.org/officeDocument/2006/relationships" name="Fair Value (Estimated Fair Valu" sheetId="115" state="visible" r:id="rId115"/>
    <sheet xmlns:r="http://schemas.openxmlformats.org/officeDocument/2006/relationships" name="Derivative Investments (Narrati" sheetId="116" state="visible" r:id="rId116"/>
    <sheet xmlns:r="http://schemas.openxmlformats.org/officeDocument/2006/relationships" name="Derivative Instruments (Schedul" sheetId="117" state="visible" r:id="rId117"/>
    <sheet xmlns:r="http://schemas.openxmlformats.org/officeDocument/2006/relationships" name="Derivative Instruments (Sched_2" sheetId="118" state="visible" r:id="rId118"/>
    <sheet xmlns:r="http://schemas.openxmlformats.org/officeDocument/2006/relationships" name="Parent Company Only Financial_3" sheetId="119" state="visible" r:id="rId119"/>
    <sheet xmlns:r="http://schemas.openxmlformats.org/officeDocument/2006/relationships" name="Parent Company Only Financial_4" sheetId="120" state="visible" r:id="rId120"/>
    <sheet xmlns:r="http://schemas.openxmlformats.org/officeDocument/2006/relationships" name="Parent Company Only Financial_5" sheetId="121" state="visible" r:id="rId121"/>
    <sheet xmlns:r="http://schemas.openxmlformats.org/officeDocument/2006/relationships" name="Parent Company Only Financial_6" sheetId="122" state="visible" r:id="rId122"/>
    <sheet xmlns:r="http://schemas.openxmlformats.org/officeDocument/2006/relationships" name="Earnings Per Share (Narrative) " sheetId="123" state="visible" r:id="rId123"/>
    <sheet xmlns:r="http://schemas.openxmlformats.org/officeDocument/2006/relationships" name="Earnings Per Share (Summary Of " sheetId="124" state="visible" r:id="rId124"/>
    <sheet xmlns:r="http://schemas.openxmlformats.org/officeDocument/2006/relationships" name="Earnings Per Share Earnings Per" sheetId="125" state="visible" r:id="rId125"/>
    <sheet xmlns:r="http://schemas.openxmlformats.org/officeDocument/2006/relationships" name="Recent Accounting Pronounceme_3" sheetId="126" state="visible" r:id="rId126"/>
    <sheet xmlns:r="http://schemas.openxmlformats.org/officeDocument/2006/relationships" name="Recent Accounting Pronounceme_4" sheetId="127" state="visible" r:id="rId127"/>
    <sheet xmlns:r="http://schemas.openxmlformats.org/officeDocument/2006/relationships" name="Selected Quarterly Data (Unau_3" sheetId="128" state="visible" r:id="rId128"/>
  </sheets>
  <definedNames/>
  <calcPr calcId="124519" fullCalcOnLoad="1"/>
</workbook>
</file>

<file path=xl/sharedStrings.xml><?xml version="1.0" encoding="utf-8"?>
<sst xmlns="http://schemas.openxmlformats.org/spreadsheetml/2006/main" uniqueCount="1481">
  <si>
    <t>Document And Entity Information - USD ($) $ in Millions</t>
  </si>
  <si>
    <t>12 Months Ended</t>
  </si>
  <si>
    <t>Sep. 30, 2019</t>
  </si>
  <si>
    <t>Nov. 22, 2019</t>
  </si>
  <si>
    <t>Cover page.</t>
  </si>
  <si>
    <t>Document Type</t>
  </si>
  <si>
    <t>10-K</t>
  </si>
  <si>
    <t>Document Annual Report</t>
  </si>
  <si>
    <t>true</t>
  </si>
  <si>
    <t>Document Period End Date</t>
  </si>
  <si>
    <t>Sep. 30,
		2019</t>
  </si>
  <si>
    <t>Document Transition Report</t>
  </si>
  <si>
    <t>false</t>
  </si>
  <si>
    <t>Entity File Number</t>
  </si>
  <si>
    <t>001-33390</t>
  </si>
  <si>
    <t>Entity Registrant Name</t>
  </si>
  <si>
    <t>TFS FINANCIAL CORPORATION</t>
  </si>
  <si>
    <t>Entity Incorporation, State or Country Code</t>
  </si>
  <si>
    <t>X1</t>
  </si>
  <si>
    <t>Entity Tax Identification Number</t>
  </si>
  <si>
    <t>52-2054948</t>
  </si>
  <si>
    <t>Entity Address, Address Line One</t>
  </si>
  <si>
    <t>7007 Broadway Avenue</t>
  </si>
  <si>
    <t>Entity Address, City or Town</t>
  </si>
  <si>
    <t>Cleveland,</t>
  </si>
  <si>
    <t>Entity Address, State or Province</t>
  </si>
  <si>
    <t>OH</t>
  </si>
  <si>
    <t>Entity Address, Postal Zip Code</t>
  </si>
  <si>
    <t>44105</t>
  </si>
  <si>
    <t>City Area Code</t>
  </si>
  <si>
    <t>216</t>
  </si>
  <si>
    <t>Local Phone Number</t>
  </si>
  <si>
    <t>441-6000</t>
  </si>
  <si>
    <t>Title of 12(b) Security</t>
  </si>
  <si>
    <t>Common Stock, par value $0.01 per share</t>
  </si>
  <si>
    <t>Trading Symbol</t>
  </si>
  <si>
    <t>TFS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81668</t>
  </si>
  <si>
    <t>Current Fiscal Year End Date</t>
  </si>
  <si>
    <t>--09-30</t>
  </si>
  <si>
    <t>Document Fiscal Year Focus</t>
  </si>
  <si>
    <t>2019</t>
  </si>
  <si>
    <t>Document Fiscal Period Focus</t>
  </si>
  <si>
    <t>FY</t>
  </si>
  <si>
    <t>Amendment Flag</t>
  </si>
  <si>
    <t>Consolidated Statements Of Condition - USD ($) $ in Thousands</t>
  </si>
  <si>
    <t>Sep. 30, 2018</t>
  </si>
  <si>
    <t>ASSETS</t>
  </si>
  <si>
    <t>Cash and due from banks</t>
  </si>
  <si>
    <t>Other interest-earning cash equivalents</t>
  </si>
  <si>
    <t>Cash and cash equivalents</t>
  </si>
  <si>
    <t>Investment securities available for sale (amortized cost $550,605 and $549,211, respectively)</t>
  </si>
  <si>
    <t>Mortgage loans held for sale, at lower of cost or market (none measured at fair value)</t>
  </si>
  <si>
    <t>Loans</t>
  </si>
  <si>
    <t>Deferred loan expenses, net</t>
  </si>
  <si>
    <t>Allowance for loan losses</t>
  </si>
  <si>
    <t>Loans, net</t>
  </si>
  <si>
    <t>Mortgage loan servicing assets, net</t>
  </si>
  <si>
    <t>Federal Home Loan Bank stock, at cost</t>
  </si>
  <si>
    <t>Real estate owned, net</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 xml:space="preserve"> </t>
  </si>
  <si>
    <t>Preferred stock, $0.01 par value, 100,000,000 shares authorized, none issued and outstanding</t>
  </si>
  <si>
    <t>Common stock, $0.01 par value, 700,000,000 shares authorized; 332,318,750 shares issued; 279,962,777 and 280,311,070 outstanding at September 30, 2019 and September 30, 2018, respectively</t>
  </si>
  <si>
    <t>Paid-in capital</t>
  </si>
  <si>
    <t>Treasury stock, at cost; 52,355,973 and 52,007,680 shares at September 30, 2019 and September 30, 2018, respectively</t>
  </si>
  <si>
    <t>Unallocated ESOP shares</t>
  </si>
  <si>
    <t>Retained earnings - substantially restricted</t>
  </si>
  <si>
    <t>Accumulated other comprehensive loss</t>
  </si>
  <si>
    <t>Total shareholders' equity</t>
  </si>
  <si>
    <t>TOTAL LIABILITIES AND SHAREHOLDERS' EQUITY</t>
  </si>
  <si>
    <t>Mortgage Receivable</t>
  </si>
  <si>
    <t>Loans, gross</t>
  </si>
  <si>
    <t>Other Consumer Loans</t>
  </si>
  <si>
    <t>Consolidated Statements Of Condition (Parenthetical) - USD ($) $ in Thousands</t>
  </si>
  <si>
    <t>Statement of Financial Position [Abstract]</t>
  </si>
  <si>
    <t>Available for sale, amortized cost</t>
  </si>
  <si>
    <t>Mortgage loans held for sa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 USD ($) $ in Thousands</t>
  </si>
  <si>
    <t>Sep. 30, 2017</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credit) for loan losses</t>
  </si>
  <si>
    <t>Net interest income after provision for loan losses</t>
  </si>
  <si>
    <t>NON-INTEREST INCOME</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Other expenses</t>
  </si>
  <si>
    <t>Total non-interest expense</t>
  </si>
  <si>
    <t>Income before income taxes</t>
  </si>
  <si>
    <t>Income tax expense</t>
  </si>
  <si>
    <t>Net income</t>
  </si>
  <si>
    <t>Earnings per share</t>
  </si>
  <si>
    <t>Earnings per share - Basic</t>
  </si>
  <si>
    <t>Earnings per share - Diluted</t>
  </si>
  <si>
    <t>Weighted average shares outstanding</t>
  </si>
  <si>
    <t>Basic</t>
  </si>
  <si>
    <t>Diluted</t>
  </si>
  <si>
    <t>Banking</t>
  </si>
  <si>
    <t>Fees and service charges, net of amortization</t>
  </si>
  <si>
    <t>Consolidated Statements of Comprehensive Income Statement - USD ($) $ in Thousands</t>
  </si>
  <si>
    <t>Other comprehensive income (loss), net of tax:</t>
  </si>
  <si>
    <t>Net change in unrealized loss on securities available for sale</t>
  </si>
  <si>
    <t>Net change in cash flow hedges</t>
  </si>
  <si>
    <t>Change in pension obligation</t>
  </si>
  <si>
    <t>Total other comprehensive income (loss)</t>
  </si>
  <si>
    <t>Total comprehensive income (loss)</t>
  </si>
  <si>
    <t>Consolidated Statements Of Shareholders' Equity - USD ($) $ in Thousands</t>
  </si>
  <si>
    <t>Total</t>
  </si>
  <si>
    <t>Common Stock</t>
  </si>
  <si>
    <t>Paid-In Capital</t>
  </si>
  <si>
    <t>Treasury Stock</t>
  </si>
  <si>
    <t>Unallocated Common Stock Held By ESOP</t>
  </si>
  <si>
    <t>Retained Earnings</t>
  </si>
  <si>
    <t>Accumulated Other Comprehensive Income (Loss)</t>
  </si>
  <si>
    <t>Balance at Sep. 30, 2016</t>
  </si>
  <si>
    <t>Comprehensive Income</t>
  </si>
  <si>
    <t>Other comprehensive loss, net of tax</t>
  </si>
  <si>
    <t>ESOP shares allocated or committed to be released</t>
  </si>
  <si>
    <t>Compensation costs for stock-based plans</t>
  </si>
  <si>
    <t>Purchase of treasury stock</t>
  </si>
  <si>
    <t>Treasury stock allocated to restricted stock plan</t>
  </si>
  <si>
    <t>Dividends paid to common shareholders</t>
  </si>
  <si>
    <t>Balance at Sep. 30, 2017</t>
  </si>
  <si>
    <t>Balance at Sep. 30, 2018</t>
  </si>
  <si>
    <t>Balance at Sep. 30, 2019</t>
  </si>
  <si>
    <t>Consolidated Statements Of Shareholders' Equity (Parenthetical) - $ / shares</t>
  </si>
  <si>
    <t>Statement of Stockholders' Equity [Abstract]</t>
  </si>
  <si>
    <t>Purchase of treasury stock (shares)</t>
  </si>
  <si>
    <t>Dividends paid to common shareholders, per common share</t>
  </si>
  <si>
    <t>Consolidated Statements Of Cash Flows - USD ($) $ in Thousands</t>
  </si>
  <si>
    <t>CASH FLOWS FROM OPERATING ACTIVITIES:</t>
  </si>
  <si>
    <t>Adjustments to reconcile net income to net cash provided by operating activities:</t>
  </si>
  <si>
    <t>ESOP and stock-based compensation expense</t>
  </si>
  <si>
    <t>Depreciation and amortization</t>
  </si>
  <si>
    <t>Deferred income taxes</t>
  </si>
  <si>
    <t>Other net losses</t>
  </si>
  <si>
    <t>Principal repayments on and proceeds from sales of loans held for sale</t>
  </si>
  <si>
    <t>Loans originated for sale</t>
  </si>
  <si>
    <t>Increase in and death benefits for bank owned life insurance contracts</t>
  </si>
  <si>
    <t>Net increase in interest receivable and other assets</t>
  </si>
  <si>
    <t>Net de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Proceeds from sale of loans</t>
  </si>
  <si>
    <t>Real estate owned</t>
  </si>
  <si>
    <t>Purchases of:</t>
  </si>
  <si>
    <t>FHLB Stock</t>
  </si>
  <si>
    <t>Premises and equipment</t>
  </si>
  <si>
    <t>Net cash used in investing activities</t>
  </si>
  <si>
    <t>CASH FLOWS FROM FINANCING ACTIVITIES:</t>
  </si>
  <si>
    <t>Net increase (decrease) in deposits</t>
  </si>
  <si>
    <t>Net increase in borrowers' advances for insurance and taxes</t>
  </si>
  <si>
    <t>Net increase (decrease) in principal and interest owed on loans serviced</t>
  </si>
  <si>
    <t>Net increase in short-term borrowed funds</t>
  </si>
  <si>
    <t>Proceeds from long-term borrowed funds</t>
  </si>
  <si>
    <t>Repayment of long-term borrowed funds</t>
  </si>
  <si>
    <t>Cash Collateral received from derivative counterparties</t>
  </si>
  <si>
    <t>[1]</t>
  </si>
  <si>
    <t>Purchase of treasury shares</t>
  </si>
  <si>
    <t>Acquisition of treasury shares through net settlement for taxes</t>
  </si>
  <si>
    <t>Net cash provided (used in) by financing activities</t>
  </si>
  <si>
    <t>NET INCREASE IN CASH AND CASH EQUIVALENTS</t>
  </si>
  <si>
    <t>Cash and cash equivalents—beginning of year</t>
  </si>
  <si>
    <t>Cash and cash equivalents—end of year</t>
  </si>
  <si>
    <t>SUPPLEMENTAL DISCLOSURE OF CASH FLOW INFORMATION:</t>
  </si>
  <si>
    <t>Cash paid for income taxes</t>
  </si>
  <si>
    <t>SUPPLEMENTAL SCHEDULES OF NONCASH INVESTING AND FINANCING ACTIVITIES:</t>
  </si>
  <si>
    <t>Transfer of loans to real estate owned</t>
  </si>
  <si>
    <t>Transfer of loans from held for investment to held for sale</t>
  </si>
  <si>
    <t>Transfer of Loans Held-for-sale to Portfolio Loans</t>
  </si>
  <si>
    <t>Treasury Stock Issued For Stock Benefit Plans</t>
  </si>
  <si>
    <t>Cash paid for interest</t>
  </si>
  <si>
    <t>Borrowed Funds</t>
  </si>
  <si>
    <t>(1) In accordance with ASC 230-10-45-27, cash flows from derivative instruments may be classified in the same category as items hedged. For the years ended September 30, 2018 and 2017, $54,876 and $7,525</t>
  </si>
  <si>
    <t>Description Of Business And Summary Of Significant Accounting Policies</t>
  </si>
  <si>
    <t>Accounting Policies [Abstract]</t>
  </si>
  <si>
    <t>Summary Of Significant Accounting Policies</t>
  </si>
  <si>
    <t xml:space="preserve"> DESCRIPTION OF BUSINESS AND SUMMARY OF SIGNIFICANT ACCOUNTING POLICIES 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1.12% of the outstanding shares of common stock of the Company at September 30, 2019 . The Company’s primary operating subsidiaries include the Association and Third Capital, Inc. The Association is a federal savings association, which provides retail loan and savings products to its customers in Ohio and Florida, through its 37 full-service branches, eight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 a limited liability company that acquires and manages commercial real estate. On October 31, 2019, the limited liability company sold the remaining two commercial office buildings it owned, which had a net book value of $19,324 at September 30, 2019, which was included in premises, equipment and software, net and other assets. Pending the outcome of various sale escrow reserves and credits, which will not be resolved until 2020, the Company estimates recording pre-tax income between $4,000 and $5,000 in 2020, representing its share of the gain on sale. The accounting and reporting policies of TFS Financial Corporation and its subsidiaries conform to accounting principles generally accepted in the United States of America and to general practices within the thrift industry. Other than as described above and in Note 7,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 Principles of Consolidation —The consolidated financial statements of the Company include the accounts of TFS Financial Corporation and its wholly owned subsidiaries. Intercompany balances and transactions have been eliminated in consolidation. 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 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 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 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 Derivative Instruments —Derivative instruments are carried at fair value in the Company's financial statements. For derivative instruments that are designated and qualify as cash flow hedges, the effective portion of the gain or loss on the derivative instrument is reported as a component of other comprehensive income, net of tax, and reclassified into earnings in the same period during which the hedged transaction affects earnings. The earnings effect of the hedging instrument will be presented in the same income statement line item as the earnings effect of the hedged item. Accumulated other comprehensive income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 Loans and Related Deferred Loan Expenses, net —Loans originated with the intent to hold into the foreseeable future are carried at unpaid principal balances adjusted for partial charge-offs, the allowance for loan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 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 Allowance for Loan Losses —The allowance for loan losses is assessed on a quarterly basis and provisions (credits) for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recoveries and decreased by charge-offs. Management believes the allowance is adequate. For further discussion on the allowance for loan losses, non-accrual, impairment, and TDRs, see Note 5. Loans and Allowance for Loan Losses . 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 Premises, Equipment, and Software, net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or building improvements is computed on a straight-line basis over the lesser of the economic useful life of the improvement or term of the lease, typically 10 years. 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 Goodwill —The excess of purchase price over the fair value of net assets of acquired companies is classified as goodwill and reported in Other Assets. Goodwill was $9,732 at September 30, 2019 and 2018 . Goodwill is reviewed for impairment on an annual basis as of September 30. No impairment was identified as of September 30, 2019 or 2018 . 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 Deposits —Interest on deposits is accrued and charged to expense monthly and is paid or credited in accordance with the terms of the accounts. 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 Accumulated Other Comprehensive Income (Loss) —Accumulated other comprehensive income (loss) consists of changes in pension obligations and changes in unrealized gains (losses) on securities available for sale and cash flow hedges, each of which is net of the related income tax effects. The Company's policy is to release income tax effects from accumulated other comprehensive income only when then entire portfolio to which the underlying transactions relate to is liquidated, sold or extinguished. 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 Share-Based Compensation —Compensation expense for awards of equity instruments is recognized on a straight-line basis over the requisite service period based on the grant date fair value estimated in accordance with the provisions of FASB ASC 718 “Compensation—Stock Compensation”. Forfeitures are recognized as they occur. Share-based compensation expense is included in Salaries and employee benefits in the consolidated statements of income. Tax benefits or deficiencies recognized for the difference between realized deductions and cumulative book compensation cost on share-based compensation awards are included in operating cash flows on the consolidated statements of cash flows.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 Marketing Costs —Marketing costs are expensed as incurred. 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unvested shares of performance share units and unvested shares of restricted stock units that could occur if stock options were exercised and performance share units and restricted stock units were issued and converted into common stock. These potentially dilutive shares would then be included in the number of weighted-average shares outstanding for the period using the treasury stock method. At September 30, 2019 , 2018 and 2017 , potentially dilutive shares include stock options, restricted stock units and performance share units issued through share-based compensation pla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Stock Transactions</t>
  </si>
  <si>
    <t>Stock Transactions, Parenthetical Disclosures [Abstract]</t>
  </si>
  <si>
    <t xml:space="preserve"> STOCK TRANSACTIONS TFS Financial Corporation completed its initial public stock offering on April 20, 2007 and sold 100,199,618 shares, or 30.16% of its post-offering outstanding common stock, to subscribers in the offering. Third Federal Savings, MHC, the Company’s mutual holding company parent, holds 227,119,132 shares of TFS Financial Corporation’s outstanding common stock. TFS Financial Corporation issued 5,000,000 shares of common stock, or 1.50% of its post-offering outstanding common stock, to Third Federal Foundation. Pursuant to the eighth repurchase program for the repurchase of 10,000,000 shares authorized by the Board of Directors in October, 2016, a total of 555,400 shares were repurchased during the year ended September 30, 2019 , 1,283,911 shares were repurchased during the year ended September 30, 2018 and 3,148,640 shares were repurchased during the year ended September 30, 2017 . At September 30, 2019 , there were 5,911,579 shares remaining to be purchased under the eighth repurchase program. The Company previously repurchased 51,300,000 shares of the Company’s common stock as part of the previous seven Board of Directors-approved share repurchase programs. In total, the Company has repurchased 55,388,421 shares of the Company's common stock as of September 30, 2019 .</t>
  </si>
  <si>
    <t>Regulatory Matters</t>
  </si>
  <si>
    <t>Broker-Dealer, Net Capital Requirement, SEC Regulation [Abstract]</t>
  </si>
  <si>
    <t xml:space="preserve"> REGULATORY MATTERS 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Association. Under capital adequacy guidelines and the regulatory framework for prompt corrective action, the Association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able below) of common equity Tier 1, Tier 1, and Total capital (as defined in the regulations) to risk-weighted assets (as defined) and Tier 1 capital (as defined) to net average assets (as defined). The risk-based capital guidelines include both a definition of capital and a framework for calculating risk-weighted assets by assigning balance sheet assets and off-balance sheet assets to broad risk categories. At September 30, 2019 , the Association exceeded all regulatory capital requirements and is considered “well capitalized” under regulatory guidelines. The Association operates under the capital requirements for the standardized approach of the Basel III capital framework for U.S. banking organizations (“Basel III Rules”), which limits capital distributions and certain discretionary bonus payments to management if the institution does not hold a "capital conservation buffer" consisting of 2.5% in addition to the minimum capital requirements. At September 30, 2019 , the Association exceeded the fully phased-in regulatory requirement for the "capital conservation buffer". The following table summarizes the actual capital amounts and ratios of the Association as of September 30, 2019 and 2018 , compared to the minimum capital adequacy requirements and the requirements for classification as a well capitalized institution. Minimum Requirements Actual For Capital Adequacy Purposes To be “Well Capitalized” Under Prompt Corrective Action Provision Amount Ratio Amount Ratio Amount Ratio September 30, 2019 Total Capital to Risk-Weighted Assets $ 1,557,868 19.56 % $ 637,063 8.00 % $ 796,329 10.00 % Tier 1 (Leverage) Capital to Net Average Assets 1,518,952 10.54 % 576,354 4.00 % 720,442 5.00 % Tier 1 Capital to Risk-Weighted Assets 1,518,952 19.07 % 477,797 6.00 % 637,063 8.00 % Common Equity Tier 1 Capital to Risk-Weighted Assets 1,518,938 19.07 % 358,348 4.50 % 517,614 6.50 % September 30, 2018 Total Capital to Risk-Weighted Assets $ 1,559,180 20.47 % $ 609,414 8.00 % $ 761,767 10.00 % Tier 1 (Leverage) Capital to Net Average Assets 1,516,758 10.87 % 557,963 4.00 % 697,453 5.00 % Tier 1 Capital to Risk-Weighted Assets 1,516,758 19.91 % 457,060 6.00 % 609,414 8.00 % Common Equity Tier 1 Capital to Risk-Weighted Assets 1,516,744 19.91 % 342,795 4.50 % 494,149 6.50 % The Association paid dividends of $85,000 to the Company during each of the years ended September 30, 2019 and 2018 . On July 16, 2019, as dictated under interim final rules issued by the FRS on August 12, 2011, a majority of Third Federal Savings, MHC's members eligible to vote, approved Third Federal Savings, MHC waiving its right to receive dividends on the Company's stock that Third Federal Savings, MHC owns, up to $1.10</t>
  </si>
  <si>
    <t>Investment Securities</t>
  </si>
  <si>
    <t>Investments [Abstract]</t>
  </si>
  <si>
    <t xml:space="preserve"> INVESTMENT SECURITIES Investments available for sale are summarized as follows: September 30, 2019 Amortized Cost Gross Unrealized Fair Value Gains Losses REMICs $ 544,042 $ 1,384 $ (4,384 ) $ 541,042 Fannie Mae certificates 6,563 259 — 6,822 Total $ 550,605 $ 1,643 $ (4,384 ) $ 547,864 September 30, 2018 Amortized Cost Gross Unrealized Fair Value Gains Losses REMICs $ 537,330 $ 7 $ (17,338 ) $ 519,999 Fannie Mae certificates 7,906 237 (145 ) 7,998 U.S. Government obligations 3,975 — (7 ) 3,968 Total $ 549,211 $ 244 $ (17,490 ) $ 531,965 Gross unrealized losses on available for sale securities and the estimated fair value of the related securities, aggregated by the length of time the securities have been in a continuous loss position, at September 30, 2019 and 2018 , were as follows: September 30, 2019 Less Than 12 Months 12 Months or More Total Estimated Fair Value Unrealized Loss Estimated Fair Value Unrealized Loss Estimated Fair Value Unrealized Loss Available for sale— REMICs $ 95,751 $ 488 $ 292,643 $ 3,896 $ 388,394 $ 4,384 September 30, 2018 Less Than 12 Months 12 Months or More Total Estimated Fair Value Unrealized Loss Estimated Fair Value Unrealized Loss Estimated Fair Value Unrealized Loss Available for sale— REMICs $ 113,111 $ 1,799 $ 400,558 $ 15,539 $ 513,669 $ 17,338 Fannie Mae certificates — — 4,337 145 4,337 145 U.S. Government and agency obligations 3,968 7 — — 3,968 7 Total $ 117,079 $ 1,806 $ 404,895 $ 15,684 $ 521,974 $ 17,490 The unrealized losses on investment securities were attributable to interest rate increases.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interest rates and not credit quality and because the Company has neither the intent to sell the securities nor is it more likely than not the Company will be required to sell the securities for the time periods necessary to recover the amortized cost, these investments are not considered other-than-temporarily impaired.</t>
  </si>
  <si>
    <t>Loans And Allowance For Loan Losses</t>
  </si>
  <si>
    <t>Receivables [Abstract]</t>
  </si>
  <si>
    <t xml:space="preserve"> LOANS AND ALLOWANCE FOR LOAN LOSSES Loans held for investment consist of the following: September 30, 2019 2018 Real estate loans: Residential Core $ 10,903,024 $ 10,930,811 Residential Home Today 84,942 94,933 Home equity loans and lines of credit 2,174,961 1,818,918 Construction 52,332 64,012 Real estate loans 13,215,259 12,908,674 Other consumer loans 3,166 3,021 Add (deduct): Deferred loan expenses, net 41,976 38,566 Loans-in-process (“LIP”) (25,743 ) (36,549 ) Allowance for loan losses (38,913 ) (42,418 ) Loans held for investment, net $ 13,195,745 $ 12,871,294 At September 30, 2019 and 2018 , respectively, $3,666 and $659 of loans were classified as mortgage loans held for sale. A large concentration of the Company’s lending is in Ohio and Florida. As of September 30, 2019 and 2018 , the percentage of aggregate Residential Core, Home Today and Construction loans held in Ohio were 57% and 56% , respectively, and the percentages held in Florida were 16% as of both dates. As of September 30, 2019 and 2018 , home equity loans and lines of credit were concentrated in the states of Ohio ( 31% and 36% ), Florida ( 19% and 20% ) and California ( 16% and 15% ). Home Today was an affordable housing program targeted to benefit low- and moderate-income home buyers and most loans under the program were originated prior to 2009. No new loans were originated under the Home Today program after September 30, 2016. Through this program the Association provided the majority of loans to borrowers who would not otherwise qualify for the Association’s loan products, generally because of low credit scores. Because the Association applied less stringent underwriting and credit standards to the majority of Home Today loans, loans originated under the program have greater credit risk than its traditional residential real estate mortgage loans in the Residential Core portfolio. Since loans are no longer originated under the Home Today program, the Home Today portfolio will continue to decline in balance, primarily due to contractual amortization. To supplant the Home Today product and to continue to meet the credit needs of customers and the communities served, since fiscal 2016 the Association has offered Fannie Mae eligible, HomeReady loans. These loans are originated in accordance with Fannie Mae's underwriting standards. While the Association retains the servicing to these loans, the loans, along with the credit risk associated therewith, are securitized/sold to Fannie Mae. The Association does not offer, and has not offered, loan products frequently considered to be designed to target sub-prime borrowers containing features such as higher fees or higher rates, negative amortization, an LTV ratio greater than 100%, or pay-option adjustable-rate mortgages. The Association currently offers home equity lines of credit that include monthly principal and interest payments throughout the entire term. Home equity lines of credit originated prior to June 2010 require interest only payments for 10 years, with an option to extend the interest only and draw period another 10 years. Once the draw period has expired they are included in the home equity loan balance. The recorded investment in interest only loans is comprised solely of equity lines of credit with balances of $8,231 and $117,204 at September 30, 2019 and 2018, respectively. An age analysis of the recorded investment in loan receivables that are past due at September 30, 2019 and 2018 is summarized in the following tables. When a loan is more than one month past due on its scheduled payments, the loan is considered 30 days or more past due. Balances are adjusted for deferred loan fees, expenses and any applicable loans-in-process. 30-59 Days Past Due 60-89 Days Past Due 90 Days or More Past Due Total Past Due Current Total September 30, 2019 Real estate loans: Residential Core $ 6,824 $ 4,030 $ 7,674 $ 18,528 $ 10,900,173 $ 10,918,701 Residential Home Today 2,629 1,685 2,623 6,937 77,677 84,614 Home equity loans and lines of credit 3,029 1,158 5,797 9,984 2,191,998 2,201,982 Construction — — — — 26,195 26,195 Total real estate loans 12,482 6,873 16,094 35,449 13,196,043 13,231,492 Other consumer loans — — — — 3,166 3,166 Total $ 12,482 $ 6,873 $ 16,094 $ 35,449 $ 13,199,209 $ 13,234,658 30-59 Days Past Due 60-89 Days Past Due 90 Days or More Past Due Total Past Due Current Total September 30, 2018 Real estate loans: Residential Core $ 7,539 $ 2,335 $ 10,807 $ 20,681 $ 10,926,294 $ 10,946,975 Residential Home Today 2,787 1,765 3,814 8,366 86,383 94,749 Home equity loans and lines of credit 4,152 2,315 5,933 12,400 1,829,427 1,841,827 Construction — — — — 27,140 27,140 Total real estate loans 14,478 6,415 20,554 41,447 12,869,244 12,910,691 Other consumer loans — — — — 3,021 3,021 Total $ 14,478 $ 6,415 $ 20,554 $ 41,447 $ 12,872,265 $ 12,913,712 At September 30, 2019 and 2018 , real estate loans include $7,543 and $8,501 , respectively, of loans that were in the process of foreclosure.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impairment is recovered. Loans restructured in TDRs that were in non-accrual status prior to the restructurings remain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The recorded investment of loan receivables in non-accrual status is summarized in the following table. Balances are adjusted for deferred loan fees and expenses. September 30, 2019 2018 Real estate loans: Residential Core $ 37,052 $ 41,628 Residential Home Today 12,442 14,641 Home equity loans and lines of credit 21,771 21,483 Total non-accrual loans $ 71,265 $ 77,752 At September 30, 2019 and 2018 , respectively, the recorded investment in non-accrual loans includes $55,171 and $57,197 which are performing according to the terms of their agreement, of which $25,895 and $29,439 are loans in Chapter 7 bankruptcy status, primarily where all borrowers have filed, and have not reaffirmed or been dismissed.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The recorded investment in loan receivables at September 30, 2019 and 2018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expenses and any applicable loans-in-process. September 30, 2019 2018 Individually Collectively Total Individually Collectively Total Real estate loans: Residential Core $ 87,069 $ 10,831,632 $ 10,918,701 $ 91,360 $ 10,855,615 $ 10,946,975 Residential Home Today 36,959 47,655 84,614 41,523 53,226 94,749 Home equity loans and lines of credit 46,445 2,155,537 2,201,982 47,911 1,793,916 1,841,827 Construction — 26,195 26,195 — 27,140 27,140 Total real estate loans 170,473 13,061,019 13,231,492 180,794 12,729,897 12,910,691 Other consumer loans — 3,166 3,166 — 3,021 3,021 Total $ 170,473 $ 13,064,185 $ 13,234,658 $ 180,794 $ 12,732,918 $ 12,913,712 An analysis of the allowance for loan losses at September 30, 2019 and 2018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September 30, 2019 2018 Individually Collectively Total Individually Collectively Total Real estate loans: Residential Core $ 7,080 $ 12,673 $ 19,753 $ 6,934 $ 11,354 $ 18,288 Residential Home Today 2,422 1,787 4,209 2,139 1,065 3,204 Home equity loans and lines of credit 4,003 10,943 14,946 3,014 17,907 20,921 Construction — 5 5 — 5 5 Total real estate loans $ 13,505 $ 25,408 $ 38,913 $ 12,087 $ 30,331 $ 42,418 At September 30, 2019 and 2018 , individually evaluated loans that required an allowance were comprised only of loans evaluated for impairment based on the present value of cash flows, such as performing TDRs, and loans with an indication of further deterioration in the fair value of the property not yet supported by a full review and collateral evaluation.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September 30, 2019 and 2018 , respectively, allowances on individually reviewed loans evaluated for impairment (IVAs) included those based on the present value of cash flows, such as performing TDRs were $13,399 and $12,002 , and allowances on loans with further deteriorations in the fair value of the property not yet supported by a full review were $106 and $85 .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experienced severe performance problems at other financial institutions (sub-prime, no documentation or pay-option adjustable-rate mortgages). The portfolio contains adjustable-rate mortgage loans whereby the interest rate is locked initially for mainly three or five years then resets annually, subject to various re-lock options available to the borrower. Although the borrower is qualified for its loan at a higher rate than the initial one, the adjustable-rate feature may impact a borrower's ability to afford the higher payments upon rate reset during periods of rising interest rates. With limited historical loss experience compared to other types of loans in the portfolio, judgment is required by management in assessing the allowance required. The principal amount of loans in the portfolio that are adjustable-rate mortgage loans was $5,063,010 and $5,166,282 at September 30, 2019 and 2018 , respectively. As described earlier in this footnote, Home Today loans have greater credit risk than traditional residential real estate mortgage loans. At September 30, 2019 and 2018 , respectively, approximately 14% and 18% of Home Today loans include private mortgage insurance coverage. The majority of the coverage on these loans was provided by PMI Mortgage Insurance Co., which was seized by the Arizona Department of Insurance in 2011 and currently pays all claim payments at 74.5% . Appropriate adjustments have been made to the Association’s affected valuation allowances and charge-offs, and estimated loss severity factors were adjusted accordingly for loans evaluated collectively. The amount of loans in the Association's total owned residential portfolio covered by mortgage insurance provided by PMIC as of September 30, 2019 and 2018 , respectively, was $26,191 and $39,367 , of which $24,198 and $36,075 was current. The amount of loans in the Association's total owned residential portfolio covered by mortgage insurance provided by Mortgage Guaranty Insurance Corporation as of September 30, 2019 and 2018 , respectively, was $17,345 and $20,912 of which $17,232 and $20,792 was current. As of September 30, 2019 , MGIC's long-term debt rating, as published by the major credit rating agencies, did not meet the requirements to qualify as "high credit quality"; however, MGIC continues to make claim payments in accordance with its contractual obligations and the Association has not increased its estimated loss severity factors related to MGIC's claim paying ability. No other loans were covered by mortgage insurers that were deferring claim payments or which were assessed as being non-investment grade. Home equity loans and lines of credit, which are comprised primarily of home equity lines of credit, represent a significant portion of the residential real estate portfolio. On home equity lines of credit originated prior to 2012, subsequent deterioration in economic and housing market conditions may impact a borrower's ability to afford the higher payments required during the end of draw repayment period that follows the period of interest only payments, or the ability to secure alternative financing. Beginning in February 2013, the terms on new home equity lines of credit included monthly principal and interest payments throughout the entire term to minimize the potential payment differential between the draw and after draw periods. The Association originates construction loans to individuals for the construction of their personal single-family residence by a qualified builder (construction/permanent loans). The Association’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Association offers construction/permanent loans with fixed or adjustable rates, and a current maximum loan-to-completed-appraised value ratio of 85%. Other consumer loans are comprised of loans secured by certificate of deposit accounts, which are fully recoverable in the event of non-payment, and forgivable down payment assistance loans, which are unsecured loans used as down payment assistance to borrowers qualified through partner housing agencies. The Company expenses a liability for the loans which are forgiven in equal increments over a pre-determined term, subject to residency requirements. 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he recorded investment and the unpaid principal balance of impaired loans, including those reported as TDRs, as of September 30, 2019 and September 30, 2018 , are summarized as follows. Balances of recorded investments are adjusted for deferred loan fees and expenses. September 30, 2019 2018 Recorded Investment Unpaid Principal Balance Related Allowance Recorded Investment Unpaid Principal Balance Related Allowance With no related IVA recorded: Residential Core $ 44,122 $ 59,538 $ — $ 53,656 $ 69,516 $ — Residential Home Today 12,764 31,958 — 16,006 35,532 — Home equity loans and lines of credit 18,528 23,935 — 22,423 28,504 — Total $ 75,414 $ 115,431 $ — $ 92,085 $ 133,552 $ — With an IVA recorded: Residential Core $ 42,947 $ 43,042 $ 7,080 $ 37,704 $ 37,774 $ 6,934 Residential Home Today 24,195 24,178 2,422 25,517 25,492 2,139 Home equity loans and lines of credit 27,917 27,924 4,003 25,488 25,519 3,014 Total $ 95,059 $ 95,144 $ 13,505 $ 88,709 $ 88,785 $ 12,087 Total impaired loans: Residential Core $ 87,069 $ 102,580 $ 7,080 $ 91,360 $ 107,290 $ 6,934 Residential Home Today 36,959 56,136 2,422 41,523 61,024 2,139 Home equity loans and lines of credit 46,445 51,859 4,003 47,911 54,023 3,014 Total $ 170,473 $ 210,575 $ 13,505 $ 180,794 $ 222,337 $ 12,087 At September 30, 2019 and September 30, 2018 , respectively, the recorded investment in impaired loans includes $157,408 and $165,391 of loans restructured in TDRs of which $8,435 and $10,468 are 90 days or more past due. The average recorded investment in impaired loans and the amount of interest income recognized during period that the loans were impaired are summarized below. For the Years Ended September 30, 2019 2018 2017 Average Recorded Investment Interest Income Recognized Average Recorded Investment Interest Income Recognized Average Recorded Investment Interest Income Recognized With no related IVA recorded: Residential Core $ 48,889 $ 1,582 $ 50,582 $ 2,968 $ 50,534 $ 1,411 Residential Home Today 14,385 230 17,393 1,150 19,444 337 Home equity loans and lines of credit 20,476 442 20,608 402 19,671 293 Total $ 83,750 $ 2,254 $ 88,583 $ 4,520 $ 89,649 $ 2,041 With an IVA recorded: Residential Core $ 40,326 $ 1,371 $ 42,472 $ 1,571 $ 50,611 $ 1,891 Residential Home Today 24,856 1,173 26,689 1,590 29,584 1,445 Home equity loans and lines of credit 26,703 666 22,934 586 17,862 849 Total $ 91,885 $ 3,210 $ 92,095 $ 3,747 $ 98,057 $ 4,185 Total impaired loans: Residential Core $ 89,215 $ 2,953 $ 93,054 $ 4,539 $ 101,145 $ 3,302 Residential Home Today 39,241 1,403 44,082 2,740 49,028 1,782 Home equity loans and lines of credit 47,179 1,108 43,542 988 37,533 1,142 Total $ 175,635 $ 5,464 $ 180,678 $ 8,267 $ 187,706 $ 6,226 Interest on loans in non-accrual status is recognized on a cash basis. The amount of interest income on impaired loans recognized using a cash-basis method is $1,425 , $2,245 and $1,443 for the years ended September 30, 2019 , 2018 and 2017 , respectively.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the loan, net of anticipated mortgage insurance claims, exceeds the fair value, less costs to dispose of the underlying property. Management can determine if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year s ended September 30, 2019 , 2018 and 2017 . Initial concessions granted by loans restructured as TDRs can include reduction of interest rate, extension of amortization period, forbearance or other actions. Some TDRs have experienced a combination of concessions. TDRs also can occur as a result of bankruptcy proceedings. Loans discharged in Chapter 7 bankruptcy are classified as multiple restructurings if the loan's original terms had also been restructured by the Association. The recorded investment in TDRs by category as of September 30, 2019 and September 30, 2018 is shown in the tables below. September 30, 2019 Initial Restructuring Multiple Restructurings Bankruptcy Total Residential Core $ 35,829 $ 24,951 $ 19,494 $ 80,274 Residential Home Today 16,233 16,868 3,234 36,335 Home equity loans and lines of credit 34,459 3,115 3,225 40,799 Total $ 86,521 $ 44,934 $ 25,953 $ 157,408 September 30, 2018 Initial Restructuring Multiple Bankruptcy Total Residential Core $ 39,265 $ 23,116 $ 21,832 $ 84,213 Residential Home Today 18,243 18,483 3,683 40,409 Home equity loans and lines of credit 33,768 2,563 4,438 40,769 Total $ 91,276 $ 44,162 $ 29,953 $ 165,391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thei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For all loans restructured during the year s ended September 30, 2019 , 2018 and 2017 (set forth in the tables below), the pre-restructured outstanding recorded investment was not materially different from the post-restructured outstanding recorded investment. The following tables set forth the recorded investment in TDRs restructured during the periods presented. For the Year Ended September 30, 2019 Initial Restructuring Multiple Bankruptcy Total Residential Core $ 6,395 $ 6,301 $ 2,063 $ 14,759 Residential Home Today 716 2,910 397 4,023 Home equity loans and lines of credit 6,814 1,205 403 8,422 Total $ 13,925 $ 10,416 $ 2,863 $ 27,204 For the Year Ended September 30, 2018 Initial Restructuring Multiple Bankruptcy Total Residential Core $ 6,334 $ 5,863 $ 3,085 $ 15,282 Residential Home Today 857 3,776 635 5,268 Home equity loans and lines of credit 15,185 1,240 370 16,795 Total $ 22,376 $ 10,879 $ 4,090 $ 37,345 For the Year Ended September 30, 2017 Initial Restructuring Multiple Bankruptcy Total Residential Core $ 3,812 $ 2,176 $ 2,621 $ 8,609 Residential Home Today 1,061 2,734 469 4,264 Home equity loans and lines of credit 9,148 694 1,042 10,884 Total $ 14,021 $ 5,604 $ 4,132 $ 23,757 Below summarizes the TDRs restructured within 12 months of the period presented for which there was a subsequent payment default, at least 30 days past due on one scheduled payment, during the period presented. For the Year Ended September 30, 2019 For the Year Ended September 30, 2018 For the Year Ended September 30, 2017 TDRs That Subsequently Defaulted Number of Contracts Recorded Investment Number of Contracts Recorded Investment Number of Recorded Residential Core 15 $ 2,232 16 $ 2,474 17 $ 1,462 Residential Home Today 22 722 17 540 25 1,126 Home equity loans and lines of credit 13 1,039 8 331 16 667 Total 50 $ 3,993 41 $ 3,345 58 $ 3,255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or nature of the product,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 Loss loans are of such little value that their continuance as bankable assets is not warranted even though partial recovery may be effected in the future. The following tables provide information about the credit quality of residential loan receivables by an internally assigned grade. Balances are adjusted for deferred loan fees, expenses and any applicable loans-in-process. Pass Special Mention Substandard Loss Total September 30, 2019 Real Estate Loans: Residential Core $ 10,869,597 $ 4,348 $ 44,756 $ — $ 10,918,701 Residential Home Today 70,631 — 13,983 — 84,614 Home equity loans and lines of credit 2,175,341 2,588 24,053 — 2,201,982 Construction 26,195 — — — 26,195 Total real estate loans $ 13,141,764 $ 6,936 $ 82,792 $ — $ 13,231,492 Pass Special Mention Substandard Loss Total September 30, 2018 Real Estate Loans: Residential Core $ 10,898,725 $ — $ 48,250 $ — $ 10,946,975 Residential Home Today 78,180 — 16,569 — 94,749 Home equity loans and lines of credit 1,813,502 4,216 24,109 — 1,841,827 Construction 27,140 — — — 27,140 Total real estate loans $ 12,817,547 $ 4,216 $ 88,928 $ — $ 12,910,691 At September 30, 2019 and 2018 , respectively, the recorded investment of impaired loans includes $90,295 and $95,916 of TDRs that are individually evaluated for impairment that have adequately performed under the terms of the restructuring and are classified as Pass loans. At September 30, 2019 and 2018 , respectively, there were $2,614 and $4,051 of loans classified Substandard and $6,936 and $4,216 of loans designated Special Mention that are not included in the recorded investment of impaired loans; rather, they are included in loans collectively evaluated for impairment. Of the $6,936 of loans designated Special Mention at September 30, 2019 , $4,348 are residential mortgage loans purchased during the first quarter of fiscal 2019. The purchased loans were current and performing at the time of purchase, but are designated Special Mention due to the absence of mortgage insurance coverage and potentially weaker repayment prospects when compared with the Company's originated residential Core Portfolio. Other consumer loans are internally assigned a grade of non-performing when they become 90 days or more past due. At September 30, 2019 and 2018 , no other consumer loans were graded as non-performing. Activity in the allowance for loan losses is summarized as follows: For the Year Ended September 30, 2019 Beginning Balance Provisions Charge-offs Recoveries Ending Balance Real estate loans: Residential Core $ 18,288 $ 401 $ (1,250 ) $ 2,314 $ 19,753 Residential Home Today 3,204 (144 ) (761 ) 1,910 4,209 Home equity loans and lines of credit 20,921 (10,257 ) (2,975 ) 7,257 14,946 Construction 5 — — — 5 Total real estate loans $ 42,418 $ (10,000 ) $ (4,986 ) $ 11,481 $ 38,913 For the Year Ended September 30, 2018 Beginning Balance Provisions Charge-offs Recoveries Ending Balance Real estate loans: Residential Core $ 14,186 $ 2,460 $ (959 ) $ 2,601 $ 18,288 Residential Home Today 4,508 (1,898 ) (1,363 ) 1,957 3,204 Home equity loans and lines of credit 30,249 (11,562 ) (5,832 ) 8,066 20,921 Construction 5 — — — 5 Total real estate loans $ 48,948 $ (11,000 ) $ (8,154 ) $ 12,624 $ 42,418 For the Year Ended September 30, 2017 Beginning Balance Provisions Charge-offs Recoveries Ending Balance Real estate loans: Residential Core $ 15,068 $ (3,311 ) $ (3,029 ) $ 5,458 $ 14,186 Residential Home Today 7,416 (1,943 ) (2,276 ) 1,311 4,508 Home equity loans and lines of credit 39,304 (11,744 ) (6,173 ) 8,862 30,249 Construction 7 (2 ) — — 5 Total real estate loans $ 61,795 $ (17,000 ) $ (11,478 ) $ 15,631 $ 48,948</t>
  </si>
  <si>
    <t>Mortgage Loan Servicing Rights</t>
  </si>
  <si>
    <t>Disclosures Pertaining to Servicing Assets and Servicing Liabilities [Abstract]</t>
  </si>
  <si>
    <t>Mortgage Loan Servicing Assets</t>
  </si>
  <si>
    <t xml:space="preserve"> MORTGAGE LOAN SERVICING RIGHTS The Company sells certain types of loans through whole loan sales and through securitizations. In each case, the Company retains a servicing interest in the loans or securitized loans. Certain assumptions and estimates are used to determine the fair value allocated to these retained interests at the date of transfer and at subsequent measurement dates. These assumptions and estimates include loan repayment rates and discount rates. Changes in interest rates can affect the average life of loans and mortgage-backed securities and the related servicing rights. A reduction in interest rates normally results in increased prepayments, as borrowers refinance their debt in order to reduce their borrowing costs. This creates reinvestment risk, which is the risk that the Company may not be able to reinvest the proceeds of loan and securities prepayments at rates that are comparable to the rates earned on the loans or securities prior to receipt of the repayment. During 2019 , 2018 and 2017 , $117,346 , $400,136 and $249,426 , respectively, of mortgage loans were securitized and/or sold including accrued interest thereon. In these transactions, the Company retained residual interests in the form of mortgage loan servicing rights. Primary economic assumptions used to measure the value of the Company’s retained interests at the date of sale resulting from the completed transactions were as follows (per annum): 2019 2018 Primary prepayment speed assumptions (weighted average annual rate) 22.7 % 12.8 % Weighted average life (years) 24.3 23.9 Amortized cost to service loans (weighted average) 0.12 % 0.12 % Weighted average discount rate 12 % 12 % 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19 Fair value of mortgage loan servicing rights $ 13,484 Prepayment speed assumptions (weighted average annual rate) 12.7 % Impact on fair value of 10% adverse change $ (464 ) Impact on fair value of 20% adverse change $ (889 ) Estimated prospective annual cost to service loans (weighted average) 0.12 % Impact on fair value of 10% adverse change $ (1,218 ) Impact on fair value of 20% adverse change $ (2,436 ) Discount rate 12.0 % Impact on fair value of 10% adverse change $ (483 ) Impact on fair value of 20% adverse change $ (930 ) These sensitivities are hypothetical and should be used with caution. As indicated in the table above, changes in fair value based on a 10% variation in assumptions generally cannot be extrapolated because the relationship in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which could magnify or counteract the sensitivities. Servicing rights are evaluated periodically for impairment based on the fair value of those rights. Twenty-two risk tranches are used in evaluating servicing rights for impairment, segregated primarily by interest rate stratum within original term to maturity categories with additional strata for less uniform account types. Activity in mortgage servicing rights is summarized as follows: Year Ended September 30, 2019 2018 2017 Balance—beginning of year $ 8,840 $ 8,375 $ 8,852 Additions from loan securitizations/sales 497 1,909 1,347 Amortization (1) (1,257 ) (1,444 ) (1,824 ) Net change in valuation allowance — — — Balance—end of year $ 8,080 $ 8,840 $ 8,375 Fair value of capitalized amounts $ 13,484 $ 15,580 $ 16,102 (1) Year ended September 30, 2018 amount includes $48 related to the repurchase of loans previously sold and serviced by the Association. The Company receives annual servicing fees ranging from 0.02% to 0.98% of the outstanding loan balances. Servicing income, net of amortization of capitalized servicing rights, included in Non-interest income, amounted to $4,225 in 2019 , $4,288 in 2018 and $4,257 in 2017 . The unpaid principal balance of mortgage loans serviced for others was approximately $1,796,519 , $1,927,886 and $1,849,653 at September 30, 2019 , 2018 and 2017 , respectively. The ratio of capitalized servicing rights to the unpaid principal balance of mortgage loans serviced for others was 0.45% , 0.46% , and 0.45% at September 30, 2019 , 2018 and 2017 , respectively.</t>
  </si>
  <si>
    <t>Premises, Equipment And Software, Net</t>
  </si>
  <si>
    <t>Property, Plant and Equipment, Net [Abstract]</t>
  </si>
  <si>
    <t>PREMISES, EQUIPMENT AND SOFTWARE, NET Premises, equipment and software at cost are summarized as follows: September 30, 2019 2018 Land $ 12,223 $ 12,183 Office buildings 78,755 78,470 Furniture, fixtures and equipment 37,571 35,495 Software 18,251 17,395 Leasehold improvements 15,570 15,370 162,370 158,913 Less: accumulated depreciation and amortization (100,793 ) (95,514 ) Total $ 61,577 $ 63,399 During the years ended September 30, 2019 , 2018 and 2017 , depreciation and amortization expense on premises, equipment, and software was $5,885 , $5,722 and $5,633 , respectively. The Company leases certain of its branches under renewable operating lease agreements. Future minimum payments under non-cancelable operating leases with initial or remaining terms of one year or more consisted of the following at September 30, 2019 : Years Ending September 30, 2020 $ 4,881 2021 4,145 2022 3,171 2023 2,366 2024 1,613 Thereafter 4,209 During the years ended September 30, 2019 , 2018 and 2017 , rental expense was $6,696 , $7,069 and $6,929 , respectively, and appears in non-interest expense for office property, equipment, and software in the accompanying statements. The Company, as lessor, leases certain commercial office buildings. The Company anticipates receiving future minimum payments of the following as of September 30, 2019 : Years Ending September 30, 2020 $ 2,365 2021 2,442 2022 2,262 2023 2,248 2024 2,319 During the years ended September 30, 2019 , 2018 and 2017 , rental income was $2,180 , $2,148 and $1,857 respectively, and appears in other non-interest income in the accompanying statements. On October 31, 2019, the commercial office buildings and land, which had a net book value of $17,680 at September 30, 2019, were sold. Depreciation expense on the buildings during fiscal 2019 was $577 .</t>
  </si>
  <si>
    <t>Accrued Interest Receivable</t>
  </si>
  <si>
    <t>Accrued Interest Receivable [Abstract]</t>
  </si>
  <si>
    <t>ACCRUED INTEREST RECEIVABLE Accrued interest receivable is summarized as follows: September 30, 2019 2018 Investment securities $ 1,445 $ 1,352 Loans 39,377 37,344 Total $ 40,822 $ 38,696</t>
  </si>
  <si>
    <t>Deposits [Abstract]</t>
  </si>
  <si>
    <t>Deposit Liabilities Disclosures</t>
  </si>
  <si>
    <t xml:space="preserve"> DEPOSITS Deposit account balances are summarized by interest rate as follows: Stated Interest Rate September 30, 2019 2018 Amount Percent Amount Percent Checking accounts 0.00–0.30% $ 862,647 9.9 % $ 913,525 10.8 % Savings accounts, excluding money market accounts 0.00–0.80 1,042,357 11.9 1,196,746 14.1 Money market accounts 0.00–1.90 441,843 5.0 59,308 0.7 Subtotal 2,346,847 26.8 2,169,579 25.6 Certificates of deposit 0.00–0.99 342,509 3.9 658,767 7.7 1.00–1.99 2,643,011 30.2 3,745,576 44.1 2.00–2.99 3,078,055 35.1 1,845,618 21.7 3.00 and above 352,249 4.0 68,320 0.9 6,415,824 73.2 6,318,281 74.4 Subtotal 8,762,671 100.0 8,487,860 100.0 Accrued interest 3,713 — 3,723 — Total deposits $ 8,766,384 100.0 % $ 8,491,583 100.0 % At September 30, 2019 and 2018 , the weighted average interest rate was 0.24% and 0.22% on checking accounts; 0.47% and 0.43% on savings accounts, excluding money market accounts; 1.73% and 0.72% on money market accounts; 2.15% and 1.83% on certificates of deposit, respectively; and 1.74% and 1.45% on total deposits, respectively. The aggregate amount of certificates of deposit in denominations of $100 or more totaled approximately $3,169,561 and $3,155,664 at September 30, 2019 and 2018 , respectively. In accordance with the DFA, the maximum amount of deposit insurance is $250 per depositor. Brokered certificates of deposit, which are used as a cost effective funding alternative, totaled $507,800 and $670,081 at September 30, 2019 and 2018 , respectively. The FDIC places restrictions on banks with regard to issuing brokered deposits based on the bank's capital classification. A well capitalized institution may accept brokered deposits without FDIC restrictions. An adequately capitalized institution must obtain a waiver from the FDIC in order to accept brokered deposits, while an undercapitalized institution is prohibited by the FDIC from accepting brokered deposits. The scheduled maturity of certificates of deposit is as follows: September 30, 2019 Amount Percent 12 months or less $ 3,309,613 51.6 % 13 to 24 months 1,136,635 17.7 % 25 to 36 months 1,016,972 15.8 % 37 to 48 months 444,676 6.9 % 49 to 60 months 427,411 6.7 % Over 60 months 80,517 1.3 % Total $ 6,415,824 100.0 % Interest expense on deposits is summarized as follows: Year Ended September 30, 2019 2018 2017 Certificates of deposit $ 128,489 $ 97,383 $ 84,410 Checking accounts 3,188 1,406 918 Savings accounts 11,676 3,466 2,093 Total $ 143,353 $ 102,255 $ 87,421</t>
  </si>
  <si>
    <t>Advances from Federal Home Loan Banks [Abstract]</t>
  </si>
  <si>
    <t xml:space="preserve"> BORROWED FUNDS Federal Home Loan Bank borrowings at September 30, 2019 are summarized in the table below. The amount and weighted average rates of certain FHLB Advances reflect the net impact of deferred penalties discussed below: Amount Weighted Average Rate Maturing in: 12 months or less $ 3,579,816 2.13 % 13 to 24 months 644 1.58 % 25 to 36 months — — % 37 to 48 months 67,219 2.04 % 49 to 60 months 225,000 1.70 % over 60 months 22,502 1.66 % Total FHLB Advances 3,895,181 2.10 % Accrued interest 7,800 Total $ 3,902,981 For the years ended September 30, 2019 , 2018 and 2017 , net interest expense related to Federal Home Loan Bank short-term borrowings was $61,757 , $42,841 and $22,126 , respectively. Through the use of interest rate swaps discussed in Note 17. Derivative Instruments , $2,750,000 of FHLB advances included in the table above as maturing in 12 months or less, have effective maturities, assuming no early terminations of the swap contracts, as shown below: Effective Maturity: Amount Swap Adjusted Weighted Average Rate 12 months or less $ 50,000 1.23 % 13 to 24 months 525,000 1.19 % 25 to 36 months 900,000 1.90 % 37 to 48 months 250,000 2.49 % 49 to 60 months 275,000 1.69 % Over 60 months 750,000 2.39 % Total FHLB Advances under swap contracts $ 2,750,000 1.92 % During fiscal year 2016, $150,000 fixed-rate FHLB advances with remaining terms of approximately four years were prepaid with penalties incurred and replaced with new four- and five-year interest rate swap arrangements. The unamortized repayment penalties of $543 related to the $150,000 of restructuring will be recognized in interest expense over the remaining term of the swap contracts. The following table sets forth certain information relating to Federal Home Loan Bank short-term borrowings at or for the periods indicated. At or For the Fiscal Years Ended September 30, 2019 2018 2017 Balance at end of year $ 3,250,000 $ 2,925,000 $ 2,610,000 Maximum outstanding at any month-end $ 3,425,000 $ 2,925,000 $ 2,610,000 Average balance during year $ 3,002,307 $ 2,707,566 $ 1,976,281 Average interest rate during the fiscal year 2.43 % 1.71 % 0.89 % Weighted average interest rate at end of year 2.23 % 2.13 % 1.22 % Interest expense $ 74,742 $ 46,612 $ 17,826 The Association’s maximum borrowing capacity at the FHLB, under the most restrictive measure, was an additional $60,717 at September 30, 2019 . Pursuant to collateral agreements with FHLB of Cincinnati, advances are secured by a blanket lien on qualifying first mortgage loans. In addition to the existing available capacity, the Association’s capacity limit for additional borrowings from the FHLB of Cincinnati was $4,267,529 at September 30, 2019 , subject to satisfaction of the FHLB of Cincinnati common stock ownership requirement. To satisfy the common stock ownership requirement, the Association would have to increase its ownership of FHLB of Cincinnati common stock by an additional $85,351 . The terms of the advances include various restrictive covenants including limitations on the acquisition of additional debt in excess of specified levels. As of September 30, 2019 , the Association was in compliance with all such covenants. The Association’s borrowing capacity at the FRB-Cleveland Discount Window was $44,854 at September 30, 2019 .</t>
  </si>
  <si>
    <t>Other Comprehensive Income (Loss)</t>
  </si>
  <si>
    <t>Equity [Abstract]</t>
  </si>
  <si>
    <t xml:space="preserve"> OTHER COMPREHENSIVE INCOME (LOSS) The change in accumulated other comprehensive income (loss) by component is as follows: Unrealized Gains (Losses) on Securities Available for Sale Cash Flow Hedges Defined Benefit Plan Total Fiscal year 2017 activity Balance at September 30, 2016 $ 416 $ (1,371 ) $ (18,671 ) $ (19,626 ) Other comprehensive income (loss) before reclassifications, net of tax expense (benefit) of $4,479 (3,331 ) 9,186 2,463 8,318 Amounts reclassified, net of tax expense (benefit) of $2,055 — 2,434 1,382 3,816 Other comprehensive income (loss) (3,331 ) 11,620 3,845 12,134 Balance at September 30, 2017 $ (2,915 ) $ 10,249 $ (14,826 ) $ (7,492 ) Fiscal year 2018 activity Other comprehensive income (loss) before reclassifications, net of tax expense (benefit) of $10,638 (9,436 ) 40,187 1,625 32,376 Amounts reclassified, net of tax expense (benefit) of $(472) — (2,847 ) 1,227 (1,620 ) Other comprehensive income (loss) (9,436 ) 37,340 2,852 30,756 Adoption of ASU 2018-02 (1,273 ) 4,325 (3,094 ) (42 ) Balance at September 30, 2018 $ (13,624 ) $ 51,914 $ (15,068 ) $ 23,222 Fiscal year 2019 activity Other comprehensive income (loss) before reclassifications, net of tax expense (benefit) of $(22,171) 11,459 (86,570 ) (8,287 ) (83,398 ) Amounts reclassified, net of tax expense (benefit) of $(2,446) — (10,259 ) 1,056 (9,203 ) Other comprehensive income (loss) 11,459 (96,829 ) (7,231 ) (92,601 ) Balance at September 30, 2019 $ (2,165 ) $ (44,915 ) $ (22,299 ) $ (69,379 ) 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19 2018 2017 Cash flow hedges: Interest (income) expense $ (12,985 ) $ (3,771 ) $ 3,745 Interest expense Net income tax effect 2,726 924 (1,311 ) Income tax expense Net of income tax expense (benefit) $ (10,259 ) $ (2,847 ) $ 2,434 Amortization of defined benefit plan: Actuarial loss $ 1,336 $ 1,679 $ 2,126 (a) Net income tax effect (280 ) (452 ) (744 ) Income tax expense Net of income tax expense (benefit) 1,056 1,227 1,382 Adoption of ASU 2018-02 — (42 ) — (b) Total reclassifications for the period $ (9,203 ) $ (1,662 ) $ 3,816 (a) These items are included in the computation of net period pension cost. See Note 13. Employee Benefit Plans for additional disclosure. </t>
  </si>
  <si>
    <t>Income Taxes</t>
  </si>
  <si>
    <t>Income Tax Expense (Benefit), Continuing Operations [Abstract]</t>
  </si>
  <si>
    <t>INCOME TAXES The components of the income tax provision are as follows: Year Ended September 30, 2019 2018 2017 Current tax expense (benefit): Federal $ 184 $ 30,044 $ 39,794 State (145 ) 1,805 1,121 Deferred tax expense (benefit): Federal 20,252 3,836 3,634 State 1,684 72 (85 ) Income tax provision $ 21,975 $ 35,757 $ 44,464 Reconciliation from tax at the statutory rate to the income tax provision is as follows: Year Ended September 30, 2019 2018 2017 Tax at statutory rate 21.0 % 24.5 % 35.0 % State tax, net 1.2 1.2 0.5 Non-taxable income from bank owned life insurance contracts (1.4 ) (1.2 ) (1.7 ) Non-deductible compensation 1.6 0.4 0.5 Remeasurement of deferred tax assets — 5.4 — Other, net (0.9 ) (0.8 ) (1.0 ) Income tax provision 21.5 % 29.5 % 33.3 % Temporary differences between the financial statement carrying amounts and tax basis of assets and liabilities that gave rise to significant portions of net deferred taxes relate to the following: September 30, 2019 2018 Deferred tax assets: Loan loss reserve $ 14,758 $ 15,450 Net operating loss carryforward 4,417 — Deferred compensation 5,091 5,598 Pension 896 — Property, equipment and software basis difference 413 759 Other 2,878 2,012 Total deferred tax assets 28,453 23,819 Deferred tax liabilities: FHLB stock basis difference 5,080 5,048 Mortgage servicing rights 1,262 1,263 Pension — 16 Goodwill 2,145 2,138 Deferred loan costs, net of fees 12,078 11,190 Other 3,334 2,288 Total deferred tax liabilities 23,899 21,943 Net deferred tax asset $ 4,554 $ 1,876 In the accompanying Consolidated Statements of Condition the net deferred tax asset is included in Other assets. A valuation allowance is established to reduce deferred tax assets if it is more likely than not that the related tax benefits will not be realized. The ultimate realization of deferred tax assets is dependent upon the generation of future taxable income during the periods in which those temporary differences become deductible. The net deferred tax asset at September 30, 2019 includes $4,417 related to net operating loss carryforwards, effected by mark-to-market accounting on our swap positions, that can be used to offset taxable income in future periods, subject to certain annual limitations. There was no valuation allowance required at September 30, 2019 or 2018 . Retained earnings at September 30, 2019 and 2018 included approximately $104,861 for which no provision for federal or state income tax has been made. This amount represents allocations of income during years prior to 1988 to bad debt deductions for tax purposes only. These qualifying and nonqualifying base year reserves and supplemental reserves will be recaptured into income in the event of certain distributions and redemptions. Such recapture would create income for tax purposes only, which would be subject to the then current corporate income tax rate. However, recapture would not occur upon the reorganization, merger, or acquisition of the Association, nor if the Association is merged or liquidated tax-free into a bank or undergoes a charter change. If the Association fails to qualify as a bank or merges into a nonbank entity, these reserves will be recaptured into income. The provisions of Accounting for Uncertainty in Income Taxes, codified within FASB ASC 740 “Income Taxes,” prescribe a recognition threshold and measurement attribute for the financial statement recognition and measurement for a tax position taken or expected to be taken in a tax return. FASB ASC 740 also provides guidance on derecognition, classification, interest and penalties, accounting in interim periods, disclosure and transition. Tax positions must meet a more-likely-than-not recognition threshold in order for the related tax benefit to be recognized or continue to be recognized. As of September 30, 2019 and 2018 , the Company had no unrecognized tax benefits. The Company does not anticipate the total amount of unrecognized tax benefits to significantly change within the next 12 months. The Company recognizes interest and penalties on income tax assessments or income tax refunds, where applicable, in the financial statements as a component of its provision for income taxes. The Company recognized no interest expense or penalties on income tax assessments during the years ended September 30, 2019 , 2018 and 2017 . There was no interest accrued at September 30, 2019 or 2018 . On December 22, 2017, the U.S. government enacted comprehensive tax legislation commonly referred to as the Tax Cuts and Jobs Act (the “Act”). Among its numerous changes to the Internal Revenue Code, the Act reduced the federal corporate tax rate to 21% from 35% effective January 1, 2018. Because of the Company's September 30 fiscal year end, a blended federal tax rate of 24.53% was applied to the fiscal year ended September 30, 2018. The federal statutory rate of 21% is effective for the Company beginning with the fiscal year ending September 30, 2019. During the years ended September 30, 2019 and 2018 the Company recorded $44 and $6,610 of income tax expense to recognize the impact of changes in federal income tax rates and other provisions of the Act on the net deferred tax asset. The Company’s effective income tax rate was 21.5% , 29.5% and 33.3% for the years ending September 30, 2019 , 2018 and 2017 , respectively. The decrease in the effective rate for the year ended September 30, 2019 compared to the same periods during fiscal 2018 and 2017 is primarily due to the impact of the Act as discussed above. During the year ended September 30, 2019 , the Company generated for tax purposes, a net operating loss of $20,038 . The Company and its subsidiaries file income tax returns in the U.S. federal jurisdiction and various state and city jurisdictions. With few exceptions, the Company is no longer subject to income tax examinations in its major jurisdictions for tax years prior to 2016 .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for the years ended September 30, 2019 , 2018 and 2017 .</t>
  </si>
  <si>
    <t>Employee Benefit Plans</t>
  </si>
  <si>
    <t>Defined Benefit Plan [Abstract]</t>
  </si>
  <si>
    <t xml:space="preserve"> EMPLOYEE BENEFIT PLANS Defined Benefit Plan —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following table sets forth the change in projected benefit obligation for the defined benefit plan: September 30, 2019 2018 Projected benefit obligation at beginning of year $ 80,609 $ 82,218 Interest cost 3,229 3,095 Actuarial loss and other 10,095 (1,165 ) Benefits paid (3,864 ) (3,539 ) Projected benefit obligation at end of year $ 90,069 $ 80,609 The following table reconciles the beginning and ending balances of the fair value of Plan assets and presents the funded status of the Plan recognized in the Consolidated Statements of Condition at the September 30 measurement dates: September 30, 2019 2018 Fair value of plan assets at beginning of year $ 79,302 $ 72,806 Actual return on plan assets 4,189 5,035 Employer contributions 2,000 5,000 Benefits paid (3,864 ) (3,539 ) Fair value of plan assets at end of year $ 81,627 $ 79,302 Funded status of the plan—asset (liability) $ (8,442 ) $ (1,307 ) The components of net periodic cost recognized in the Consolidated Statements of Income are as follows: Year Ended September 30, 2019 2018 2017 Interest Cost $ 3,229 $ 3,095 $ 3,068 Expected return on plan assets (4,584 ) (4,142 ) (4,134 ) Amortization of net loss and other 1,336 1,679 2,126 Net periodic benefit (income) cost $ (19 ) $ 632 $ 1,060 There were no required minimum employer contributions during the fiscal year ended September 30, 2019 . The Company made a voluntary contribution of $2,000 during the current fiscal year. Plan assets consist of investments in pooled separate accounts that invest in mutual funds, equity securities, debt securities, or real estate investments. Pooled separate accounts are valued at net asset value per share at the reporting date. The fair values of the underlying investments used to determine net asset value of the pooled separate accounts are primarily publicly quoted prices or quoted prices for similar assets in active or non-active markets. In accordance with Subtopic 820-10, certain investments measured at fair value using the net asset value per share practical expedient are not classified in the fair value hierarchy described in Note 16. Fair Value . The following table presents the fair value of Plan assets. September 30, 2019 2018 Fair Value (in thousands) Unfunded Commitments Redemption Frequency (if currently eligible) Redemption Notice Period Fair Value Unfunded Commitments Redemption Frequency Redemption Notice Period Pooled Separate Accounts $ 81,627 N/A Daily 7 Days $ 79,302 N/A Daily 7 Days There are no redemption restrictions on Plan assets at September 30, 2019. Redemptions may be deferred for a longer period if conditions do not permit an orderly transfer or for certain investments of an illiquid nature. The following additional information is provided with respect to the Plan: September 30, 2019 2018 2017 Assumptions and dates used to determine benefit obligations: Discount rate 3.20 % 4.15 % 3.90 % Rate of compensation increase n/a n/a n/a Assumptions used to determine net periodic benefit cost: Discount rate 4.15 % 3.90 % 3.75 % Long-term rate of return on plan assets 6.25 % 6.25 % 7.00 % Rate of compensation increase (graded scale) n/a n/a n/a The expected long-term return on plan assets assumption was developed as a weighted average rate based on the target asset allocation of the plan and the Long-Term Capital Market Assumptions for the corresponding fiscal year end. Management evaluates the historical performance of the various asset categories, as well as current expectations in determining the adequacy of the assumed rates of return in meeting Plan obligations. If warranted, the assumption is modified. 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20 $ 5,310 2021 4,490 2022 4,280 2023 4,470 2024 4,740 Aggregate expected benefit payments during the five fiscal year period beginning October 1, 2024, and ending September 30, 2029 23,740 Minimum employer contributions expected to be paid during the fiscal year ending September 30, 2020 — For the fiscal years ended September 30, 2019 , 2018 , and 2017 , AOCI includes pretax net actuarial losses of $28,227 , $19,073 , and $22,809 , respectively, which have not been recognized as components of net periodic benefit costs as of the measurement date. The Company expects that $2,288 of net actuarial losses will be recognized as AOCI components of net periodic benefit cost during the fiscal year ended September 30, 2020 . 401(k) Savings Plan — The Company maintains a 401(k) savings plan that is comprised of three tiers. The first tier allows eligible employees to contribute up to 75% of their compensation to the plan, subject to limitations established by the Internal Revenue Service, with the Company matching 100% of up to 4% on funds contributed. The second tier permits the Company to make a profit-sharing contribution at its discretion. The first and second tiers cover substantially all employees who have reached age 21 and have worked 1,000 hours in one year of service. The third tier permits the Company to make discretionary contributions allocable to eligible employees including those eligible employees who are participants, but no longer receiving service credits, under the Company’s defined benefit pension plan. Voluntary contributions made by employees are vested at all times whereas Company contributions and Company matching contributions are subject to various vesting periods which range from immediately vested to fully vesting upon five years of service. The total of the Company’s matching and discretionary contributions related to the 401(k) savings plan for the years ended September 30, 2019 , 2018 and 2017 was $3,827 , $3,703 and $3,456 , respectively. Employee (Associate) Stock Ownership Plan — The Company established an ESOP for its employees effective January 1, 2006. The ESOP is a tax-qualified plan designed to invest primarily in the Company’s common stock and provides employees with an opportunity to receive a funded retirement benefit, based primarily on the value of the Company’s common stock. The ESOP covers all eligible employees of the Company and its wholly-owned subsidiaries. Employees are eligible to participate in the ESOP after attainment of age 18 , completion of 1,000 hours of service, and employment on the last day of the plan’s calendar year. Company contributions to the plan are at the discretion of the Board of Directors. The ESOP is accounted for in accordance with the provisions for stock compensation in FASB ASC 718 . Compensation expense for the ESOP is based on the market price of the Company’s stock and is recognized as shares are committed to be released to participants. The total compensation expense related to this plan in the 2019 , 2018 and 2017 fiscal years was $7,268 , $6,639 and $7,342 , respectively. The ESOP was authorized to purchase, and did purchase, 11,605,824 shares of the Company’s common stock at a price of $10 per share with a 2006 plan year cash contribution and the proceeds of a loan from the Company to the ESOP. The outstanding loan principal balance as of September 30, 2019 and 2018 was $54,236 and $57,986 , respectively. Shares of the Company’s common stock pledged as collateral for the loan are released from the pledge for allocation to participants as loan payments are made. At September 30, 2019 , 6,839,089 shares have been allocated to participants and 325,004 shares were committed to be released. Shares that are committed to be released will be allocated to participants at the end of the plan year (December 31). ESOP shares that are unallocated or not yet committed to be released totaled 4,441,731 at September 30, 2019 , and had a fair market value of $80,040 . Participants have the option to receive dividends on allocated shares in cash or leave the dividend in the ESOP. Dividends are reinvested in Company stock for those participants who choose to leave their dividends in the ESOP or who do not make an election. The purchase of Company stock for reinvestment of dividends is made in the open market on or about the date of the cash disbursement to the participants who opt to take dividends in cash. Dividends on unallocated shares held in the Employer Stock fund were paid to the trustee to be used to make payments on the outstanding loan obligation.</t>
  </si>
  <si>
    <t>Equity Incentive Plan</t>
  </si>
  <si>
    <t>Share-based Payment Arrangement [Abstract]</t>
  </si>
  <si>
    <t xml:space="preserve"> EQUITY INCENTIVE PLAN At the annual meeting of shareholders held on February 22, 2018, shareholders of the Company approved the TFS Financial Corporation Amended and Restated 2008 Equity Incentive Plan. The Amended and Restated 2008 Equity Incentive Plan and the 2008 Equity Incentive Plan, approved by shareholders in May 2008, are collectively referred to as the "Equity Plan”. The amended and restated plan is substantially similar to the previous plan, except that the number of future shares eligible to be granted has been reduced to 8,450,000 shares, of which 8,203,100 shares remain available for future award, and the term to grant shares has been extended to February 21, 2028. The Company recorded excess tax benefits of $ 296 , $ 125 , and $ 1,058 related to share-based compensation awards for the years ended September 30, 2019 , 2018 and 2017 , respectively. The following table presents share-based compensation expense and the related tax benefit recognized during the periods presented. Year Ended September 30, 2019 2018 2017 Restricted stock units expense $ 3,260 $ 3,468 $ 2,391 Performance share units expense 413 — — Stock option expense 838 1,251 1,502 Total stock-based compensation expense $ 4,511 $ 4,719 $ 3,893 Tax benefit related to share-based compensation expense $ 792 $ 1,024 $ 1,195 Restricted stock units vest over a one to ten year service period. The product of the number of units granted and the grant date market price of the Company’s common stock determines the fair value of restricted stock units under the Equity Plan. The Company recognizes compensation expense for the fair value of restricted stock units on a straight-line basis over the requisite service period. The following is a summary of the status of the Company’s restricted stock units as of September 30, 2019 and changes therein during the year then ended: Number of Weighted Outstanding at September 30, 2018 1,335,425 $ 13.19 Granted 138,400 $ 15.54 Released (137,386 ) $ 14.93 Forfeited (6,800 ) $ 14.74 Outstanding at September 30, 2019 (1) 1,329,639 $ 13.24 (1) Includes 765,748 shares with a weighted average grant date fair value of $11.87 that have vested but will not be issued until the recipients are no longer employed by the Company. The weighted average grant date fair value of restricted stock units granted during the years ended September 30, 2019 , 2018 and 2017 was $ 15.54 , $14.81 and $19.26 per share, respectively. The total fair value of restricted stock units vested during the years ended September 30, 2019 , 2018 and 2017 was $1,465 , $6,996 , and $2,655 , respectively. Expected future compensation expense relating to the non-vested restricted stock units at September 30, 2019 is $3,416 over a weighted average period of 1.78 years. Performance share units vest in the form of Company common stock issued at the end of a three-year period, based on the pro-rata achievement of performance based metrics over a two-year period. The range of payout is zero to 150% of the number of share units granted. The Company recognizes compensation expense for the fair value of performance share units on a straight-line basis over the requisite service period, based on the performance condition that is probable of achievement. Probability of achievement is reassessed at each reporting period and the cumulative effect of a change in estimate, if any, is recognized in the period of change. Cash dividend equivalents are accrued and paid only if and when the underlying units become vested and payable. The following is a summary of the status of the Company’s performance share units as of September 30, 2019 and changes therein during the year then ended: Number of Weighted Outstanding at September 30, 2018 — $ — Granted 64,500 $ 15.54 Released — $ — Outstanding at September 30, 2019 64,500 $ 15.54 The weighted average grant date fair value of performance share units granted during the year ended September 30, 2019 was $ 15.54 . No performance share units were granted during the years ended 2018 and 2017 . No performance share units vested during the years ended September 30, 2019 , 2018 and 2017 . Expected future compensation expense relating to the non-vested performance share units at September 30, 2019 is $589 over a weighted average period of 1.83 years. Stock options have a contractual term of 10 years and vest over a one to seven year service period. The Company recognizes compensation expense for the fair values of these awards, which have installment vesting, on a straight-line basis over the requisite service period of the awards. The following is a summary of the Company’s stock option activity and related information for the Equity Plan for the year ended September 30, 2019 : Number of Stock Options Weighted Average Exercise Price Weighted Average Remaining Contractual Life (years) Aggregate Intrinsic Value Outstanding at September 30, 2018 4,987,962 $ 13.71 5.84 $ 9,417 Granted — $ — Exercised (605,562 ) $ 12.87 $ 2,775 Forfeited (6,800 ) $ 14.74 $ 15 Outstanding at September 30, 2019 4,375,600 $ 13.82 4.93 $ 19,156 Vested and exercisable, at September 30, 2019 3,520,586 $ 13.49 4.20 $ 16,629 Vested or expected to vest, at September 30, 2019 4,375,600 $ 13.82 4.93 $ 19,156 The fair values of the stock options were estimated on the date of grant using the Black-Scholes option-pricing model with the following weighted average assumptions. There were no stock options granted during 2019. Year ended 2018 2017 Expected dividend yield 4.60 % 2.59 % Expected volatility 16.56 % 21.97 % Risk-free interest rate 2.33 % 1.86 % Expected option term (in years) 6.00 6.00 The expected dividend yields for 2018 and 2017 were estimated based on the then-current annualized dividend payouts of $0.68 and $0.50 per share, respectively, which were not expected to change. The historical volatility rate of the company’s stock was used in the estimation of fair value. Management estimated the expected term of the options using the simplified method allowed under SEC Staff Accounting Bulletin 110, which expresses the views of the SEC regarding the use of a “simplified” method, as discussed in Staff Accounting Bulletin No. 107. The five and seven year Treasury yield in effect at the time of the grant provides the risk-free rate of return for periods within the expected term of the options. The weighted average grant date fair value of options granted during the years ended September 30, 2018 and 2017 was $1.22 , and $3.22 per share, respectively. Expected future compensation expense relating to the non-vested options outstanding as of September 30, 2019 is $605 over a weighted average period of 1.00</t>
  </si>
  <si>
    <t>Commitments And Contingent Liabilities</t>
  </si>
  <si>
    <t>Commitments and Contingencies Disclosure [Abstract]</t>
  </si>
  <si>
    <t xml:space="preserve"> COMMITMENTS AND CONTINGENT LIABILITIES In the normal course of business, the Company enters into commitments with off-balance-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September 30, 2019 , the Company had commitments to originate loans as follows: Fixed-rate mortgage loans $ 306,729 Adjustable-rate mortgage loans 213,936 Equity loans and lines of credit including bridge loans 134,363 Total $ 655,028 At September 30, 2019 , the Company had unfunded commitments outstanding as follows: Equity lines of credit $ 2,211,640 Construction loans 25,743 Limited partner investments 11,541 Total $ 2,248,924 At September 30, 2019 , the unfunded commitment on home equity lines of credit, including commitments for accounts suspended as a result of material default or a decline in equity, is $2,222,518 . The above commitments are expected to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September 30, 2019 and 2018 , respectively, there were no loans held for sale, subject to pending agency contracts for which the fair value option was elected. Presented below is a discussion of the methods and significant assumptions used by the Company to estimate fair value. Investment Securities Available for Sale — Investment securities available for sale are recorded at fair value on a recurring basis. At September 30, 2019 and 2018 , respectively, this includes $547,864 and $531,965 of investments in U.S. government and agency obligations including U.S. Treasury notes and investments in highly liquid collateralized mortgage obligations issued by Fannie Mae, Freddie Mac, and Ginnie Mae. Values at both dates are measured using the market approach. The fair values of collateralized mortgage obligation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September 30, 2019 and 2018 , respectively, there were $3,666 and $659 of loans held for sale carried at cost. Impaired Loans — Impaired loans represent certain loans held for investment that are subject to a fair value measurement under U.S. GAAP because they are individually evaluated for impairment and that impairment is measured using a fair value measurement, such as the fair value of the underlying collateral. Impairment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5.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nd are performing according to the restructured terms of the loan agreement are individually evaluated for impairment using the present value of future cash flows based on the loan’s effective interest rate, which is not a fair value measurement. At September 30, 2019 and 2018 , respectively, this included $98,875 and $98,459 in recorded investment of TDRs with related allowances for loss of $13,399 and $12,002 . Real Estate Owned — Real estate owned includes real estate acquired as a result of foreclosure or by deed in lieu of foreclosure and is carried at the lower of the cost basis or fair value less estimated costs to dispose. The carrying amounts of real estate owned at September 30, 2019 and September 30, 2018 were $2,163 and $2,794 , respectively. Fair value is estimated under the market approach using independent third party appraisals. As these properties are actively marketed, estimated fair values may be adjusted by management to reflect current economic and market conditions. At September 30, 2019 and 2018 , these adjustments were not significant to reported fair values. At September 30, 2019 and 2018 , respectively, $987 and $1,238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146 and $132 related to properties measured at fair value and $1,322 and $1,688 of properties carried at their original or adjusted cost basis at September 30, 2019 and 2018 , respectively. Derivatives —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when highly effective, are reported at fair value in other assets or other liabilities on the Consolidated Statement of Condition with changes in value recorded in OCI. See Note 17. Derivative Instruments for additional details. Fair value of forward commitments is estimated using a market approach based on quoted secondary market pricing for loan portfolios with characteristics similar to loans underlying the derivative contracts. The fair value of interest rate swaps is estimated using a discounted cash flow method that incorporates current market interest rates and other market parameter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nd interest rate swaps are included in Level 2 of the hierarchy. Assets and liabilities carried at fair value on a recurring basis in the Consolidated Statements of Condition at September 30, 2019 and 2018 are summarized below. There were no liabilities carried at fair value on a recurring basis at September 30, 2019 . Recurring Fair Value Measurements at Reporting Date Using September 30, Quoted Prices in Active Markets for Identical Assets (Level 1) Significant Other Observable Inputs (Level 2) Significant Unobservable Inputs (Level 3) Assets Investment securities available for sale: REMIC’s $ 541,042 $ — $ 541,042 $ — Fannie Mae certificates 6,822 — 6,822 — Derivatives: Interest rate lock commitments 44 — — 44 Total $ 547,908 $ — $ 547,864 $ 44 Recurring Fair Value Measurements at Reporting Date Using September 30, Quoted Prices in Active Markets for Identical Assets (Level 1) Significant Other Observable Inputs (Level 2) Significant Unobservable Inputs (Level 3) Assets Investment securities available for sale: U.S. government and agency obligations $ 3,968 $ — $ 3,968 $ — REMIC’s 519,999 — 519,999 — Fannie Mae certificates 7,998 — 7,998 — Total $ 531,965 $ — $ 531,965 $ — Liabilities Derivatives: Interest rate lock commitments $ 2 $ — $ — $ 2 Total $ 2 $ — $ — $ 2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19 2018 2017 Beginning balance $ (2 ) $ 58 $ 99 Gain (loss) during the period due to changes in fair value: Included in other non-interest income 46 (60 ) (41 ) Ending balance $ 44 $ (2 ) $ 58 Change in unrealized gains for the period included in earnings for assets held at end of the reporting date $ 44 $ (2 ) $ 58 Summarized in the tables below are those assets measured at fair value on a nonrecurring basis. Nonrecurring Fair Value Measurements at Reporting Date Using September 30, Quoted Prices in Active Markets for Identical Assets (Level 1) Significant Other Observable Inputs (Level 2) Significant Unobservable Inputs (Level 3) Impaired loans, net of allowance $ 71,492 $ — $ — $ 71,492 Real estate owned (1) 987 — — 987 Total $ 72,479 $ — $ — $ 72,479 ______________________ (1) Amounts represent fair value measurements of properties before deducting estimated costs to dispose. Nonrecurring Fair Value Measurements at Reporting Date Using September 30, Quoted Prices in Active Markets for Identical Assets (Level 1) Significant Other Observable Inputs (Level 2) Significant Unobservable Inputs (Level 3) Impaired loans, net of allowance $ 82,250 $ — $ — $ 82,250 Real estate owned (1) 1,238 — — 1,238 Total $ 83,488 $ — $ — $ 83,488 ______________________ (1) Amounts represent fair value measurements of properties before deducting estimated costs to dispose. The following provides quantitative information about significant unobservable inputs categorized within Level 3 of the Fair Value Hierarchy. The interest rate lock commitments at September 30, 2019 include both mortgage origination applications and preapprovals. Preapprovals have a much lower closure rate than origination applications as reflected in the weighted average closure rate. Fair Value Weighted 9/30/2019 Valuation Technique(s) Unobservable Input Range Average Impaired loans, net of allowance $71,492 Market comparables of collateral discounted to estimated net proceeds Discount appraised value to estimated net proceeds based on historical experience: • Residential Properties 0 - 30% 6.1% Interest rate lock commitments $44 Quoted Secondary Market pricing Closure rate 0 - 100% 65.6% Fair Value Weighted 9/30/2018 Valuation Technique(s) Unobservable Input Range Average Impaired loans, net of allowance $82,250 Market comparables of collateral discounted to estimated net proceeds Discount appraised value to estimated net proceeds based on historical experience: • Residential Properties 0 - 28% 6.4% Interest rate lock commitments ($2) Quoted Secondary Market pricing Closure rate 0 - 100% 50.0% The following tables present the carrying amount and estimated fair value of the Company’s financial instruments. September 30, 2019 Carrying Estimated Fair Value Amount Total Level 1 Level 2 Level 3 Assets: Cash and due from banks $ 31,728 $ 31,728 $ 31,728 $ — $ — Interest earning cash equivalents 243,415 243,415 243,415 — — Investment securities available for sale 547,864 547,864 — 547,864 — Mortgage loans held for sale 3,666 3,706 — 3,706 — Loans-net: Mortgage loans held for investment 13,192,579 13,716,398 — — 13,716,398 Other loans 3,166 3,328 — — 3,328 Federal Home Loan Bank stock 101,858 101,858 N/A — — Accrued interest receivable 40,822 40,822 — 40,822 — Cash collateral held by counterparty 44,261 44,261 44,261 — — Derivatives 44 44 — — 44 Liabilities: Checking and passbook accounts $ 2,346,847 $ 2,346,847 $ — $ 2,346,847 $ — Certificates of deposit 6,419,537 6,541,791 — 6,541,791 — Borrowed funds 3,902,981 3,903,032 — 3,903,032 — Borrowers’ advances for taxes and insurance 103,328 103,328 — 103,328 — Principal, interest and escrow owed on loans serviced 32,909 32,909 — 32,909 — September 30, 2018 Carrying Estimated Fair Value Amount Total Level 1 Level 2 Level 3 Assets: Cash and due from banks $ 29,056 $ 29,056 $ 29,056 $ — $ — Interest earning cash equivalents 240,719 240,719 240,719 — — Investment securities available for sale 531,965 531,965 — 531,965 — Mortgage loans held for sale 659 661 — 661 — Loans-net: Mortgage loans held for investment 12,868,273 12,908,729 — — 12,908,729 Other loans 3,021 3,045 — — 3,045 Federal Home Loan Bank stock 93,544 93,544 N/A — — Accrued interest receivable 38,696 38,696 — 38,696 — Cash collateral held by counterparty 13,794 13,794 13,794 — — Liabilities: Checking and passbook accounts $ 2,169,579 $ 2,169,579 $ — $ 2,169,579 $ — Certificates of deposit 6,322,004 6,006,951 — 6,006,951 — Borrowed funds 3,721,699 3,724,020 — 3,724,020 — Borrowers’ advances for taxes and insurance 103,005 103,005 — 103,005 — Principal, interest and escrow owed on loans serviced 31,490 31,490 — 31,490 — Derivatives 2 2 — — 2 Presented below is a discussion of the valuation techniques and inputs used by the Company to estimate fair value. Cash and Due from Banks, Interest Earning Cash Equivalents, Cash Collateral Received from or Held by Counterparty —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 Fair value of mortgage loans held for sale is based on quoted secondary market pricing for loan portfolios with similar characteristics. Loans —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 It is not practical to estimate the fair value of FHLB stock due to restrictions on its transferability. The fair value is estimated to be the carrying value, which is par. All transactions in capital stock of the FHLB Cincinnati are executed at par. Deposits —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 The carrying amount is a reasonable estimate of fair value. Derivatives — Fair value is estimated based on the valuation techniques and inputs described earlier in this footnote.</t>
  </si>
  <si>
    <t>Derivative Instruments</t>
  </si>
  <si>
    <t>Summary of Derivative Instruments [Abstract]</t>
  </si>
  <si>
    <t xml:space="preserve"> 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t September 30, 2019 and September 30, 2018 , the interest rate swaps used in the Company's asset/liability management strategy have weighted average terms of 3.7 years and 3.3 years and weighted average fixed-rate interest payments of 1.92% and 1.75% , respectively. Cash flow hedges are assessed for effectiveness using regression analysis. The effective portion of changes in the fair value of derivatives designated and that qualify as cash flow hedges is recorded in OCI and is subsequently reclassified into earnings in the period that the hedged forecasted transaction affects earnings. Quarterly, a qualitative analysis is preformed to monitor the ongoing effectiveness of the hedging instrument. All derivative positions were initially and continue to be highly effective at September 30, 2019 .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There were no forward commitments for the sale of mortgage loans at September 30, 2019 or September 30, 2018 . In addition, the Company is party to derivative instruments when it enters into commitments to originate a portion of its loans, which when funded, are classified as held for sale. Such commitments are not designated in a hedging relationship; therefore, gains and losses are recognized immediately in the statement of income. The following tables provide the locations within the Consolidated Statements of Condition, notional values and fair values, at the reporting dates, for all derivative instruments. September 30, 2019 September 30, 2018 Notional Value Fair Value Notional Value Fair Value Derivatives designated as hedging instruments Cash flow hedges: Interest rate swaps Other Assets $ 825,000 $ — $ 1,725,000 $ — Other Liabilities 1,925,000 — — — Total cash flow hedges: Interest rate swaps $ 2,750,000 $ — $ 1,725,000 $ — Derivatives not designated as hedging instruments Interest rate lock commitments Other Assets $ 10,358 $ 44 $ — $ — Other Liabilities — — 4,248 2 Total interest rate lock commitments $ 10,358 $ 44 $ 4,248 $ (2 ) The following tables present the net gains and losses recorded within the Consolidated Statements of Income and the Consolidated Statements of Comprehensive Income relating to derivative instruments. Location of Gain or (Loss) Recognized in Income Year Ended September 30, 2019 2018 2017 Cash flow hedges Amount of gain/(loss) recognized Other comprehensive income $ (109,583 ) $ 53,717 $ 14,131 Amount of gain/(loss) reclassified from AOCI Interest expense: Borrowed funds 12,985 3,771 (3,745 ) Derivatives not designated as hedging instruments Interest rate lock commitments Other non-interest income $ 46 $ (60 ) $ (41 ) The Company estimates that $3,240 of the amounts reported in AOCI will be reclassified as a debit to interest expense during the fiscal year ending September 30, 2020.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All of the Company's swap transactions are cleared through a registered clearing broker to a central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For derivative transactions cleared through certain clearing parties, variation margin payments are recognized as settlements. The fair value of derivative instruments are presented on a gross basis, even when the derivative instruments are subject to master netting arrangements.</t>
  </si>
  <si>
    <t>Parent Company Only Financial Statements</t>
  </si>
  <si>
    <t>Condensed Financial Information Disclosure [Abstract]</t>
  </si>
  <si>
    <t>PARENT COMPANY ONLY FINANCIAL STATEMENTS The following condensed financial statements for TFS Financial Corporation (parent company only) reflect the investments in, and transactions with, its wholly-owned subsidiaries. Intercompany activity is eliminated in the consolidated financial statements. September 30, 2019 2018 Statements of Condition Assets: Cash and due from banks $ 5,313 $ 1,215 Investment securities - available for sale — 3,968 Other loans: Demand loan due from Third Federal Savings and Loan 140,955 120,237 ESOP loan receivable 54,236 57,986 Investments in: Third Federal Savings and Loan 1,455,221 1,545,491 Non-thrift subsidiaries 83,968 82,301 Prepaid federal and state taxes 8,266 213 Deferred income taxes 2,603 864 Accrued receivables and other assets 11,042 10,123 Total assets $ 1,761,604 $ 1,822,398 Liabilities and shareholders’ equity: Line of credit due non-thrift subsidiary $ 62,546 $ 61,066 Accrued expenses and other liabilities 2,304 2,928 Total liabilities 64,850 63,994 Preferred stock, $0.01 par value, 100,000,000 shares authorized, none issued and outstanding — — Common stock, $0.01 par value, 700,000,000 shares authorized; 332,318,750 shares issued; 279,962,777 and 280,311,070 outstanding at September 30, 2019 and September 30, 2018, respectively 3,323 3,323 Paid-in capital 1,734,154 1,726,992 Treasury stock, at cost; 52,355,973 and 52,007,680 shares at September 30, 2019 and September 30, 2018, respectively (764,589 ) (754,272 ) Unallocated ESOP shares (44,417 ) (48,751 ) Retained earnings—substantially restricted 837,662 807,890 Accumulated other comprehensive income (loss) (69,379 ) 23,222 Total shareholders’ equity 1,696,754 1,758,404 Total liabilities and shareholders’ equity $ 1,761,604 $ 1,822,398 Years Ended September 30, 2019 2018 2017 Statements of Comprehensive Income Interest income: Demand loan due from Third Federal Savings and Loan $ 3,784 $ 2,147 $ 914 ESOP loan 2,889 2,536 2,308 Other interest income 33 51 21 Investment securities - available for sale 79 27 — Total interest income 6,785 4,761 3,243 Interest expense: Borrowed funds from non-thrift subsidiaries 1,476 1,179 612 Total interest expense 1,476 1,179 612 Net interest income 5,309 3,582 2,631 Non-interest income: Intercompany service charges 36 42 68 Dividend from Third Federal Savings and Loan 85,000 85,000 81,000 Total other income 85,036 85,042 81,068 Non-interest expenses: Salaries and employee benefits 4,921 5,666 5,134 Professional services 879 1,381 982 Office property and equipment — — 3 Other operating expenses 247 248 193 Total non-interest expenses 6,047 7,295 6,312 Income before income taxes 84,298 81,329 77,387 Income tax benefit (2,047 ) (1,071 ) (3,747 ) Income before undistributed earnings of subsidiaries 86,345 82,400 81,134 Equity in undistributed earnings of subsidiaries (dividend in excess of earnings): Third Federal Savings and Loan (7,775 ) 1,126 6,709 Non-thrift subsidiaries 1,667 1,881 1,034 Net income 80,237 85,407 88,877 Change in net unrealized gain (loss) on securities available for sale 11,459 (9,436 ) (3,331 ) Change in cash flow hedges (96,829 ) 37,340 11,620 Change in pension obligation (7,231 ) 2,852 3,845 Total other comprehensive (loss) income (92,601 ) 30,756 12,134 Total comprehensive (loss) income $ (12,364 ) $ 116,163 $ 101,011 Years Ended September 30, 2019 2018 2017 Statements of Cash Flows Cash flows from operating activities: Net income $ 80,237 $ 85,407 $ 88,877 Adjustments to reconcile net income to net cash provided by operating activities: (Equity in undistributed earnings of subsidiaries) dividend in excess of earnings: Third Federal Savings and Loan 7,775 (1,126 ) (6,709 ) Non-thrift subsidiaries (1,667 ) (1,881 ) (1,034 ) Deferred income taxes (1,739 ) 1,766 74 ESOP and Stock-based compensation expense 1,668 1,585 1,439 Net increase in interest receivable and other assets (8,997 ) (910 ) (2,300 ) Net (decrease) increase in accrued expenses and other liabilities (600 ) 307 144 Net cash provided by operating activities 76,677 85,148 80,491 Cash flows from investing activities: Proceeds from maturity of securities available for sale 4,000 — — Purchase of securities available for sale — (4,000 ) — Increase in balances lent to Third Federal Savings and Loan (20,718 ) (30,938 ) (856 ) Net cash used in investing activities (16,718 ) (34,938 ) (856 ) Cash flows from financing activities: Principal reduction of ESOP loan 3,750 3,773 3,703 Purchase of treasury shares (9,087 ) (19,741 ) (54,029 ) Dividends paid to common shareholders (50,465 ) (37,629 ) (27,709 ) Acquisition of treasury shares through net settlement for taxes (1,538 ) (1,772 ) (2,504 ) Net increase in borrowings from non-thrift subsidiaries 1,479 1,251 925 Net cash used in financing activities (55,861 ) (54,118 ) (79,614 ) Net increase (decrease) in cash and cash equivalents 4,098 (3,908 ) 21 Cash and cash equivalents—beginning of year 1,215 5,123 5,102 Cash and cash equivalents—end of year $ 5,313 $ 1,215 $ 5,123</t>
  </si>
  <si>
    <t>Earnings Per Share</t>
  </si>
  <si>
    <t>Earnings Per Share [Abstract]</t>
  </si>
  <si>
    <t xml:space="preserve"> 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and performance share units with a dilutive impact.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At September 30, 2019 and 2018 , respectively, the ESOP held 4,441,731 and 4,875,071 shares that were neither allocated to participants nor committed to be released to participants. The following is a summary of the Company’s earnings per share calculations. For the Year Ended September 30, 2019 Income Shares Per share amount (Dollars in thousands, except per share data) Net income $ 80,237 Less: income allocated to restricted stock units 1,522 Basic earnings per share: Income available to common shareholders 78,715 275,395,529 $ 0.29 Diluted earnings per share: Effect of dilutive potential common shares 1,978,897 Income available to common shareholders $ 78,715 277,374,426 $ 0.28 For the Year Ended September 30, 2018 Income Shares Per share amount (Dollars in thousands, except per share data) Net income $ 85,407 Less: income allocated to restricted stock units 1,211 Basic earnings per share: Income available to common shareholders 84,196 275,590,053 $ 0.31 Diluted earnings per share: Effect of dilutive potential common shares 1,708,372 Income available to common shareholders $ 84,196 277,298,425 $ 0.30 For the Year Ended September 30, 2017 Income Shares Per share amount (Dollars in thousands, except per share data) Net income $ 88,877 Less: income allocated to restricted stock units 901 Basic earnings per share: Income available to common shareholders 87,976 277,213,258 $ 0.32 Diluted earnings per share: Effect of dilutive potential common shares 2,055,510 Income available to common shareholders $ 87,976 279,268,768 $ 0.32 The following is a summary of outstanding stock options and restricted and performance share units that are excluded from the computation of diluted earnings per share because their inclusion would be anti-dilutive. For the Year Ended September 30, 2019 2018 2017 Options to purchase shares 710,100 1,885,600 779,740 Restricted and performance share units — 17,000 —</t>
  </si>
  <si>
    <t>Recent Accounting Pronouncements</t>
  </si>
  <si>
    <t>New Accounting Pronouncements and Changes in Accounting Principles [Abstract]</t>
  </si>
  <si>
    <t>RECENT ACCOUNTING PRONOUNCEMENTS Adopted in fiscal year ended September 30, 2019 In May 2014, the FASB issued ASU 2014-09, Revenue from Contracts with Customers (Topic 606). The core principle of the guidance requires an entity to recognize revenue to depict the transfer of goods or services to customers in an amount that reflects the consideration to which the entity expects to be entitled to receive in exchange for those goods or services. The amendments include a five step process for consideration of the core principle, guidance on the accounting treatment for costs associated with a contract, and disclosure requirements related to the revenue process. The FASB issued several additional ASU's to clarify guidance and provide implementation support for ASU 2014-09. Topic 606 does not apply to revenue within the scope of other standards, such as revenue associated with financial instruments. Effective October 1, 2018, the Company adopted ASU 2014-09 and all subsequent amendments related to the ASU (collectively, “Topic 606”). We elected to adopt this guidance utilizing the modified retrospective approach. The adoption did not have a significant impact to the Company's consolidated financial statements, as such, a cumulative effect adjustment to beginning retained earnings was not necessary. Neither the new standard, nor any of the related amendments, resulted in a material change from our current accounting for revenue because a significant amount of the Company’s revenue streams such as interest income, are not within the scope of Topic 606. Our services that fall within the scope of Topic 606 are recognized as revenue as we satisfy our performance obligation to the customer. The disaggregation of our revenue from contracts with customers in scope of Topic 606 is provided below: Three Months Ended September 30, Twelve Months Ended September 30, Location of Revenue 2019 2018 2019 2018 Net Gain/(Loss) from Sales of REO Non-Interest Expense (1) $ 253 $ (445 ) $ (106 ) $ (690 ) Deposit Account and Other Banking Income Non-Interest Income 231 227 909 904 Total $ 484 $ (218 ) $ 803 $ 214 ____________________________ (1) Net gain/(loss) from sales of real estate owned (REO) is located in non-interest expense in the consolidated statements of income because the gains and losses from the sales of REO assets are netted together with real estate owned expenses (which includes associated legal and maintenance expenses). Sales of REO: The Company derecognizes the REO asset and fully recognizes a gain or loss from the REO sale when control of the property transfers to the buyer, which generally occurs at closing. Topic 606 does not significantly change the pattern of revenue recognition unless the Company finances the sale. When the Company finances the REO sale, the Company assesses whether the buyer is committed to perform their obligations under the contract and whether the Company will collect substantially all of the consideration to which it is entitled in exchange for the property. Once these criteria are met, the REO asset is derecognized and the Company fully recognizes the gain or loss upon transfer of control of the property to the buyer. There are no instances of the Company financing the sale of one of its REO properties during the fiscal year ended September 30, 2019. Deposit Account and Other Banking Income : The Company charges depositors transaction-based service fees, which includes services such as stop-payments, wire transfers, check and checking account charges. The performance obligation of the transaction-based fees is satisfied, and related revenue is recognized, at the point in time we perform the requested service. In January 2016, the FASB issued ASU 2016-01, Financial Instruments - Overall (Subtopic 825-10), Recognition and Measurement of Financial Assets and Financial Liabilities. This ASU changes the accounting for certain equity investments, financial liabilities under the fair value option, and presentation and disclosure requirements for financial instruments. Equity investments not accounted for under the equity method of accounting will be measured at fair value with changes recognized in net income. If there are no readily determinable fair values, the guidance allows entities to measure investments at cost less impairment, whereby impairment is based on a qualitative assessment. The guidance eliminates the requirement to disclose the methods and significant assumptions used to estimate fair value of financial instruments measured at amortized cost. The guidance also requires financial assets and financial liabilities to be presented separately in the footnotes, grouped by measurement category (fair value, amortized cost) and form of financial assets. If an entity has elected the fair value option to measure liabilities, the new accounting guidance requires the portion of the change in fair value of a liability resulting from credit risk to be presented in OCI. ASU 2018-03 was issued in February 2018 as technical guidance to ASU 2016-01 to aid in clarification and presentation requirements. Both accounting and disclosure guidance are effective for fiscal years beginning after December 15, 2017, including interim periods within those fiscal years on a prospective basis, with a cumulative-effect adjustment to the balance sheet at the beginning of the fiscal year adopted. Early adoption is not permitted. The Company adopted this guidance effective October 1, 2018 utilizing the modified-retrospective transition method. The Company did not recognize a cumulative adjustment to equity upon implementation of the standard. The guidance solely impacted the Company's disclosures, and did not have a material impact on the Company's consolidated financial condition or results of operations. In August 2016, the FASB issued ASU 2016-15, Statement of Cash Flows (Topic 230): Classification of Certain Cash Receipts and Cash Payments. The amendments in this Update address eight specific cash flow issues with the objective of reducing the existing diversity in how certain cash receipts and cash payments are presented and classified in the statement of cash flows under Topic 230, Statement of Cash Flows, and Other Topics. Current guidance is either unclear or does not include specific guidance on these issues. Additionally, in November 2016, the FASB issued ASU 2016-18, Statement of Cash Flows (Topic 230) Restricted Cash, which requires restricted cash or restricted cash equivalents be included in beginning-of-period and end-of-period cash totals and changes in this classification be explained separately. The amendments in both these Updates are effective for public business entities for fiscal years beginning after December 15, 2017, and interim periods within those fiscal years and should be applied using a retrospective transition method. Early adoption is permitted, provided that all of the amendments are adopted in the same period. The Company adopted the guidance effective October 1, 2018. Adoption of this accounting guidance did not have a material impact on the presentation of the Consolidated Statements of Cash Flows. In May 2017, the FASB issued ASU 2017-09, Compensation-Stock Compensation (Topic 718), Scope of Modification Accounting. This Update clarifies when to account for a change to the terms or conditions of a share-based payment award as a modification. Under the new guidance, modification accounting is required only if the fair value (or calculated intrinsic value, if those amounts are being used to measure the award under ASC 718), the vesting conditions, or the classification of the award (as equity or liability) change as a result of the change in terms or conditions. The guidance is effective prospectively for annual periods beginning on or after December 15, 2017, and interim periods within those annual periods. Early adoption is permitted. The Company adopted the guidance effective October 1, 2018. The Update did not have a material impact on the Company's consolidated financial condition or results of operations. In August 2017, the FASB issued ASU 2017-12, Derivatives and Hedging (Topic 815): Targeted Improvements to Accounting for Hedging Activities. This Update is intended to more closely align financial reporting of hedging relationships with risk management activities. This amendment expands hedge accounting for both nonfinancial and financial risk components, modifies the presentation of certain hedging relationships in the financial statements and eases hedge effectiveness testing requirements. The amendments are effective for fiscal years beginning after December 15, 2018. Early adoption is permissible in any interim period after the issuance of this Update. The Company early adopted the amendments effective October 1, 2018 and revised the disclosures included in the Derivative Instruments footnote, accordingly. In October 2018, the FASB issued ASU 2018-16, Derivatives and Hedging (Topic 815), Inclusion of the Secured Overnight Financing Rate (SOFR) Overnight Index SWAP (OIS) Rate as a Benchmark Interest Rate for Hedge Accounting Purposes. The amendments in this Update permit use of the Overnight Index Swap Rate (OIS) rate based on Secured Overnight Financing Rate (SOFR) as a U.S. benchmark interest rate for hedge accounting purposes under Topic 815 in addition to the UST, the LIBOR swap rate, the OIS rate based on the Fed Funds Effective Rate, and the SIFMA Municipal Swap Rate. Third Federal adopted ASU 2018-16 concurrently with ASU 2017-12. The Updates did not have a material impact on the Company's consolidated financial condition or results of operations. In April 2019, the FASB issued ASU 2019-04, Codification Improvements to Topic 326, Financial Instruments—Credit Losses, Topic 815, Derivatives and Hedging, and Topic 825, Financial Instruments. The amendments related to Topic 326 address the scope of financial instrument recognition and measurement guidance, the requirement for re-measurement under ASC 820 when using the measurement alternative and certain disclosure requirements. The amendments related to Topic 815 address partial-term fair value hedges, fair value hedge basis adjustments and certain transition requirements. The Company early adopted the amendments related to hedging and financial instruments effective July 1, 2019. The Update did not have a material impact on the Company’s consolidated financial condition, results of operation, or disclosures. The Company intends to adopt the credit loss amendments concurrently with Topic 825 on October 1, 2020. Issued but not yet adopted as of September 30, 2019 In February 2016, the FASB issued ASU 2016-02, Leases (Topic 842). This guidance changes the accounting treatment of leases by requiring lessees to recognize operating leases on the balance sheet as lease assets (a right-to-use asset) and lease liabilities (a liability to make lease payments), measured on a discounted basis and will require both quantitative and qualitative disclosure regarding key information about the leasing arrangements. The Company occupies certain banking branches under operating lease agreements, which were historically not recognized on the Consolidated Statements of Financial Condition. An accounting policy election to not recognize operating leases with terms of 12 months or less as assets and liabilities is permitted. This guidance is effective for fiscal years beginning after December 15, 2018, with early adoption permitted. ASU 2016-02 required entities to adopt the new lease standard using a modified retrospective approach. In July 2018, the FASB issued ASU 2018-11, Leases (Topic 842) Targeted Improvements, which provides entities with an additional (and optional) transition method to adopt the new lease standard. Under this new method, an entity initially applies the new leases standard at the adoption date and recognizes a cumulative-effect adjustment to the opening balance of retained earnings in the period of adoption. The Company will adopt this guidance effective October 1, 2019 utilizing the transition method described in ASU 2018-11. In January 2018, the FASB issued ASU 2018-01, Leases (Topic 842) Land Easement Practical Expedient, which allows entities to elect an optional transition practical expedient to not evaluate under Topic 842 land easements that existed or expired before the entity's adoption of Topic 842. In December 2018, the FASB issued ASU 2018-20, Leases (Topic 842) Narrow-Scope Improvements, which addresses lessor stakeholder questions regarding sales tax, certain lessor costs and the recognition of variable payments for contracts with lease and non-lease components. In March 2019, the FASB issued ASU 2019-01, Leases Codification Improvements, which addresses stakeholder questions regarding presentation of cash flows for sales type and direct financing leases, determining the fair value of the underlying asset by lessors that are not manufacturers or dealers, and transition disclosures related to Topic 250. The Company will adopt ASU 2018-01, ASU 2018-20 and ASU 2019-01 effective October 1, 2019. All leases have been identified and the Company selected a third-party vendor to assist in the implementation and subsequent accounting for leases under the ASUs. The Company expects to recognize a right-to-use asset and a lease liability for its operating lease commitments on the Consolidated Statements of Condition. Based on the Company’s analysis of its current portfolio, the adoption of the guidance will impact total assets and total liabilities in the Consolidated Statements of Financial Condition by approximately 0.1% each. The Company anticipates additional disclosures to be provided at adoption. The Company also elected the package of practical expedients that do not require reassessment of whether any expired or existing contracts are or contain leases, the lease classification for any expired or existing leases, and initial direct costs for any existing leases. The Company elected the practical expedient to combine both lease and nonlease components as a single component. The Company did not elect the hindsight practical expedient.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is will require consideration of a broader range of information, including reasonably supportable forecasts, in the measurement of expected credit losses.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An entity will apply the amendments in this Update through a modified-retrospective approach, resulting in a cumulative-effect adjustment to retained earnings as of the beginning of the first reporting period in which the guidance is effective. For public business entities that are SEC filers, the amendments are effective for fiscal years beginning after December 15, 2019, including interim periods within those fiscal years. Early adoption is permitted. The Company intends to adopt this guidance effective October 1, 2020. In May 2019, the FASB issued ASU 2019-05, Financial Instruments - Credit Losses (Topic 326) Targeted Transition Relief, which addresses stakeholders' concerns by providing an option to irrevocably elect the fair value option for certain financial assets previously measured at amortized cost basis. Management has formed a working group comprised of associates from across the Company including accounting, risk management, and finance. This group has begun assessing the required changes to our credit loss estimation methodologies and systems, as well as additional data and resources that may be required to comply with this standard. Although the Company is still evaluating CECL, adoption of the standard is expected to increase the overall allowance for loan losses given the change from accounting for losses inherent in the loan portfolio to accounting for losses over the remaining life of the loans. The actual effect on our allowance for loan losses at the adoption date will be dependent upon the nature of the characteristics of the portfolio as well as the macroeconomic conditions and forecasts at that date. In August 2018, the FASB issued ASU 2018-13, Fair Value Measurement (Topic 820), Disclosure Framework - Changes to the Disclosure Requirements for Fair Value Measurement. The amendments in this Update add, remove and modify the disclosure requirements on fair value measurements in Topic 820. The amendments in this Update are effective for all entities for fiscal years, and interim periods within those fiscal years, beginning after December 15, 2019. Early adoption is permitted upon issuance of this Update. The Company intends to adopt the amendments effective October 1, 2020. The Update is not expected to have a material impact on the Company's consolidated financial condition, results of operations, or disclosures. In August 2018, the FASB issued ASU 2018-15, Internal-Use Software (Subtopic 350-40) - Customer's Accounting for Implementation Costs Incurred in a Cloud Computing Arrangement That is a Service Contract. Current GAAP does not specifically address the accounting for implementation costs of a hosting arrangement that is a service contract. Accordingly, the amendments in this Update improve current GAAP because they clarify that accounting and align the accounting for implementation costs for hosting arrangements, regardless of whether they convey a license to the hosted softwar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Company intends to adopt the amendments effective October 1, 2020. Management is currently assessing the impact the Update will have on the Company's disclosures. In April 2019, the FASB issued ASU 2019-04, Codification Improvements to Updates 2016-01, 2016-13 and 2017-12. The Company early adopted the amendments related to Updates 2016-01 and 2017-12 effective July 1, 2019. The amendments related to Update 2016-13 clarify the scope of the credit losses standard and address issues related to accrued interest and recoveries. The amendments are not expected to have a material impact on the Company's consolidated financial condition, results of operation, or disclosure. The Company intends to adopt the credit loss standard amendments concurrently with Update 2016-13 on October 1, 2020. The Company has determined that all other recently issued accounting pronouncements will not have a material impact on the Company's consolidated financial statements or do not apply to its operations.</t>
  </si>
  <si>
    <t>Selected Quarterly Data (Unaudited)</t>
  </si>
  <si>
    <t>Selected Quarterly Financial Information [Abstract]</t>
  </si>
  <si>
    <t>SELECTED QUARTERLY DATA (UNAUDITED) The following tables are a summary of certain quarterly financial data for the fiscal years ended September 30, 2019 and 2018 . Fiscal 2019 Quarter Ended December 31 March 31 June 30 September 30 (In thousands, except per share data) Interest income $ 118,288 $ 120,443 $ 121,043 $ 122,313 Interest expense 50,476 52,682 55,525 57,983 Net interest income 67,812 67,761 65,518 64,330 Provision (credit) for loan losses (2,000 ) (4,000 ) (2,000 ) (2,000 ) Net interest income after provision for loan losses 69,812 71,761 67,518 66,330 Non-interest income 4,676 4,906 5,083 5,799 Non-interest expense 47,980 50,727 49,868 45,098 Income before income tax 26,508 25,940 22,733 27,031 Income tax expense 6,175 5,810 4,476 5,514 Net income $ 20,333 $ 20,130 $ 18,257 $ 21,517 Earnings per share—basic and diluted $ 0.07 $ 0.07 $ 0.06 $ 0.08 Fiscal 2018 Quarter Ended December 31 March 31 June 30 September 30 (In thousands, except per share data) Interest income $ 107,229 $ 110,180 $ 111,118 $ 114,518 Interest expense 37,241 38,482 40,845 45,536 Net interest income 69,988 71,698 70,273 68,982 Provision (credit) for loan losses (3,000 ) (4,000 ) (2,000 ) (2,000 ) Net interest income after provision for loan losses 72,988 75,698 72,273 70,982 Non-interest income 4,844 4,616 7,191 4,885 Non-interest expense 45,776 49,688 51,429 45,420 Income before income tax 32,056 30,626 28,035 30,447 Income tax expense 12,443 7,312 7,160 8,842 Net income $ 19,613 $ 23,314 $ 20,875 $ 21,605 Earnings per share—basic and diluted $ 0.07 $ 0.08 $ 0.07 $ 0.08 Per share amounts for the full fiscal year, as reported in the Consolidated Statements of Income may differ from the totals of the four fiscal quarters as presented above, due to rounding.</t>
  </si>
  <si>
    <t>Description Of Business And Summary Of Significant Accounting Policies (Policy)</t>
  </si>
  <si>
    <t>Impaired Financing Receivable, Policy [Policy Text Block]</t>
  </si>
  <si>
    <t xml:space="preserve">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Business</t>
  </si>
  <si>
    <t>Business —TFS Financial Corporation, a federally chartered stock holding company, conducts its principal activities through its wholly owned subsidiaries. The principal line of business of the Company is retail consumer banking, including mortgage lending, deposit gathering, and other insignificant financial services. Third Federal Savings and Loan Association of Cleveland, MHC, its federally chartered mutual holding company parent, owned 81.12% of the outstanding shares of common stock of the Company at September 30, 2019 . The Company’s primary operating subsidiaries include the Association and Third Capital, Inc. The Association is a federal savings association, which provides retail loan and savings products to its customers in Ohio and Florida, through its 37 full-service branches, eight loan production offices, customer service call center and internet site. The Association also provides savings products, purchase mortgages, first mortgage refinance loans, home equity lines of credit, and home equity loans in states outside of its branch footprint. Third Capital, Inc. was formed to hold non-thrift investments and subsidiaries, which include a limited liability company that acquires and manages commercial real estate. On October 31, 2019, the limited liability company sold the remaining two commercial office buildings it owned, which had a net book value of $19,324 at September 30, 2019, which was included in premises, equipment and software, net and other assets. Pending the outcome of various sale escrow reserves and credits, which will not be resolved until 2020, the Company estimates recording pre-tax income between $4,000 and $5,000 in 2020, representing its share of the gain on sale. The accounting and reporting policies of TFS Financial Corporation and its subsidiaries conform to accounting principles generally accepted in the United States of America and to general practices within the thrift industry. Other than as described above and in Note 7, no material subsequent events have occurred requiring recognition in the consolidated financial statements or disclosure in the notes to the consolidated financial statements. The following is a description of the significant accounting and reporting policies, which the Company follows in preparing and presenting its consolidated financial statements.</t>
  </si>
  <si>
    <t>Principles of Consolidation</t>
  </si>
  <si>
    <t>Principles of Consolidation —The consolidated financial statements of the Company include the accounts of TFS Financial Corporation and its wholly owned subsidiaries. Intercompany balances and transactions have been eliminated in consolidation.</t>
  </si>
  <si>
    <t>Cash and Cash Equivalents</t>
  </si>
  <si>
    <t>Cash and Cash Equivalents —Cash and cash equivalents consist of working cash on hand, and demand and interest bearing deposits at other financial institutions with maturities of three months or less. For purposes of reporting cash flows, cash and cash equivalents also includes federal funds sold. The Company has acknowledged informal agreements with banks where it maintains deposits. Under these agreements, service fees charged to the Company are waived provided certain average compensating balances are maintained throughout each month.</t>
  </si>
  <si>
    <t>Investment Securities —Securities are all classified as available for sale. Securities held as available for sale are reported at fair value, with unrealized gains and losses, net of tax, reported as a component of AOCI. Management determines the appropriate classification of securities based on the intent and ability at the time of purchase. Gains and losses on the sale of investment and mortgage-backed securities available for sale are computed on a specific identification basis. Purchases and sales of securities are accounted for on a trade-date or settlement-date basis, depending on the settlement terms. A decline in the fair value of any available for sale security, below cost, that is deemed to be other than temporary, results in a reduction in the carrying amount to fair value. The impairment loss is bifurcated between that related to credit loss which is recognized in non-interest income and that related to all other factors which is recognized in other comprehensive income. To determine whether an impairment is other than temporary, the Company considers, among other things, the duration and extent to which the fair value of an investment is less than its cost, changes in value subsequent to year end, forecast performance of the issuer, and whether the Company has the intent to hold the investment until market price recovery, or, for debt securities, whether the Company has the intent to sell the security or more likely than not will be required to sell the debt security before its anticipated recovery. Premiums and discounts are amortized using the level-yield method.</t>
  </si>
  <si>
    <t>Mortgage Banking Activity</t>
  </si>
  <si>
    <t>Mortgage Banking Activity —Mortgage loans originated and intended for sale in the secondary market are carried at the lower of cost or estimated fair value in the aggregate. Mortgage loans included in pending agency contracts to sell and securitize loans are carried at fair value. Fair value is based on quoted secondary market pricing for loan portfolios with similar characteristics and includes consideration of deferred fees (costs). Net unrealized gains or losses on loans carried at fair value, are recognized in a valuation allowance by charges to income. The Company retains servicing on loans that are sold and initially recognizes an asset for mortgage loan servicing rights based on the fair value of the servicing rights. Residential mortgage loans represent the single class of servicing rights and are measured at the lower of cost or fair value on a recurring basis. Mortgage loan servicing rights are reported net of accumulated amortization, which is recorded in proportion to, and over the period of, estimated net servicing revenues. The Company monitors prepayments and changes amortization of mortgage servicing rights accordingly. Fair values are estimated using discounted cash flows based on current interest rates and prepayment assumptions, and impairment is monitored each quarterly reporting period. The impairment analysis is based on predominant risk characteristics of the loans serviced, such as type, fixed and adjustable rate loans, original terms and interest rates. The amount of impairment recognized is the amount by which the mortgage loan servicing assets exceed their fair value. Servicing fee income net of amortization and other loan fees collected on loans serviced for others are included in Fees and service charges, net of amortization on the consolidated financial statements.</t>
  </si>
  <si>
    <t>Derivative Instruments —Derivative instruments are carried at fair value in the Company's financial statements. For derivative instruments that are designated and qualify as cash flow hedges, the effective portion of the gain or loss on the derivative instrument is reported as a component of other comprehensive income, net of tax, and reclassified into earnings in the same period during which the hedged transaction affects earnings. The earnings effect of the hedging instrument will be presented in the same income statement line item as the earnings effect of the hedged item. Accumulated other comprehensive income will be adjusted to a balance that reflects the cumulative change in the fair value of the hedging instrument. At the inception of a hedge, the Company documents certain items, including the relationship between the hedging instrument and the hedged item, the risk management objective and the nature of the risk being hedged, a description of how effectiveness will be measured, an evaluation of hedge transaction effectiveness and the benchmark interest rate or contractually specified interest rate being hedged. Hedge accounting is discontinued prospectively when (1) a derivative is no longer highly effective in offsetting changes in the fair value or cash flow of a hedged item, (2) a derivative expires or is sold, (3) a derivative is de-designated as a hedge, because it is unlikely that a forecasted transaction will occur, or (4) it is determined that designation of a derivative as a hedge is no longer appropriate. When hedge accounting is discontinued, the Company would continue to carry the derivative on the statement of condition at its fair value; however, changes in its fair value would be recorded in earnings instead of through OCI. For derivative instruments not designated as hedging instruments, the Company recognizes gains and losses on the derivative instrument in current earnings during the period of change.</t>
  </si>
  <si>
    <t>Loans and Related Deferred Loan Expenses, net</t>
  </si>
  <si>
    <t>Loans and Related Deferred Loan Expenses, net —Loans originated with the intent to hold into the foreseeable future are carried at unpaid principal balances adjusted for partial charge-offs, the allowance for loan losses and net deferred loan expenses. Interest on loans is accrued and credited to income as earned. Interest on loans is not recognized in income when collectability is uncertain. Loan fees and certain direct loan origination costs are deferred and recognized as an adjustment to interest income using the level-yield method over the contractual lives of related loans, if the loans are held for investment. If the loans are held for sale, net deferred fees (costs) are not amortized, but rather are recognized when the related loans are sold.</t>
  </si>
  <si>
    <t>Troubled Debt Restructuring</t>
  </si>
  <si>
    <t xml:space="preserve">Loans are classified as TDRs when the original contractual terms are restructured to provide a concession to a borrower experiencing financial difficulty under terms that would not otherwise be available and the restructuring is the result of an agreement between the Company and the borrower or is imposed by a court or law. Concessions granted in TDRs may include a reduction of the stated interest rate, a reduction or forbearance of principal, an extension of the maturity date, a significant delay in payments, the removal of one or more borrowers from the obligation, or any combination of these.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thei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t>
  </si>
  <si>
    <t>Allowance for Loan Losses</t>
  </si>
  <si>
    <t>Allowance for Loan Losses —The allowance for loan losses is assessed on a quarterly basis and provisions (credits) for loan losses are made in order to maintain the allowance at a level sufficient to absorb credit losses in the portfolio. Impairment evaluations are performed on loans segregated into homogeneous pools based on similarities in credit profile, product and property types. Through the evaluation, general allowances for loan losses are assessed based on historical loan loss experience for each homogeneous pool. General allowances are adjusted to address other factors that affect estimated probable losses including the size of the portion of the portfolio that is not subjected to individual review; current delinquency statistics; the status of loans in foreclosure, real estate in judgment and real estate owned; national, regional and local economic factors and trends; asset disposition loss statistics (both current and historical); and the relative level of individually allocated valuation allowances to the balances of loans individually reviewed. The allowance for loan losses is increased by recoveries and decreased by charge-offs. Management believes the allowance is adequate. For further discussion on the allowance for loan losses, non-accrual, impairment, and TDRs, see Note 5. Loans and Allowance for Loan Losses .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impairment is recovered. Loans restructured in TDRs that were in non-accrual status prior to the restructurings remain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the loan, net of anticipated mortgage insurance claims, exceeds the fair value, less costs to dispose of the underlying property. Management can determine if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t>
  </si>
  <si>
    <t>Real Estate Owned</t>
  </si>
  <si>
    <t>Real Estate Owned, net —Real estate owned, net represents real estate acquired through foreclosure or deed in lieu of foreclosure and is initially recorded at fair value less estimated costs to sell. Subsequent to acquisition, real estate owned is carried at the lower of cost or fair value less estimated selling costs. Management performs periodic valuations and a valuation allowance is established by a charge to income for any excess of the carrying value over the fair value less estimated costs to sell the property. Recoveries in fair value during the holding period are recognized until the valuation allowance is reduced to zero. Costs related to holding and maintaining the property are charged to expense.</t>
  </si>
  <si>
    <t>Premises, Equipment, and Software</t>
  </si>
  <si>
    <t>Premises, Equipment, and Software, net —Depreciation and amortization of premises, equipment and software is computed on a straight-line basis over the estimated useful lives of the related assets. Estimated lives are 31.5 years for office facilities and three to 10 years for equipment and software. Amortization of leasehold or building improvements is computed on a straight-line basis over the lesser of the economic useful life of the improvement or term of the lease, typically 10 years.</t>
  </si>
  <si>
    <t>Bank Owned Life Insurance</t>
  </si>
  <si>
    <t>Bank Owned Life Insurance Contracts —Life insurance is provided under both whole and split dollar life insurance agreements. Policy premiums were prepaid and the Company will recover the premiums paid from the proceeds of the policies. The Company recognizes death benefits and growth in the cash surrender value of the policies in other non-interest income.</t>
  </si>
  <si>
    <t>Goodwill</t>
  </si>
  <si>
    <t>Goodwill —The excess of purchase price over the fair value of net assets of acquired companies is classified as goodwill and reported in Other Assets. Goodwill was $9,732 at September 30, 2019 and 2018 . Goodwill is reviewed for impairment on an annual basis as of September 30. No impairment was identified as of September 30, 2019 or 2018 .</t>
  </si>
  <si>
    <t>Taxes on Income</t>
  </si>
  <si>
    <t>Taxes on Incom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dditional information about policies related to income taxes is included in Note 12. Income Taxes .</t>
  </si>
  <si>
    <t>Deposits —Interest on deposits is accrued and charged to expense monthly and is paid or credited in accordance with the terms of the accounts.</t>
  </si>
  <si>
    <t>Treasury Stock— Acquisitions of treasury stock are recorded at cost using the cost method of accounting. Repurchases may be made through open market purchases, block trades and in negotiated private transactions, subject to the availability of stock, general market conditions, the trading price of the stock, alternative uses for capital, and the Company’s financial performance. Repurchased shares will be available for general corporate purposes.</t>
  </si>
  <si>
    <t>Accumulated Other Comprehensive Loss</t>
  </si>
  <si>
    <t>Accumulated Other Comprehensive Income (Loss) —Accumulated other comprehensive income (loss) consists of changes in pension obligations and changes in unrealized gains (losses) on securities available for sale and cash flow hedges, each of which is net of the related income tax effects. The Company's policy is to release income tax effects from accumulated other comprehensive income only when then entire portfolio to which the underlying transactions relate to is liquidated, sold or extinguished.</t>
  </si>
  <si>
    <t>Pension Benefits</t>
  </si>
  <si>
    <t>Pension Benefits —The determination of our obligations and expense for pension benefits is dependent upon certain assumptions used in calculating such amounts. Key assumptions used in the actuarial valuations include the discount rate and expected long-term rate of return on plan assets. Actual results could differ from the assumptions and market driven rates may fluctuate. Significant differences in actual experience or significant changes in the assumptions could materially affect future pension obligations and expense.</t>
  </si>
  <si>
    <t>Share-Based Compensation</t>
  </si>
  <si>
    <t>Share-Based Compensation —Compensation expense for awards of equity instruments is recognized on a straight-line basis over the requisite service period based on the grant date fair value estimated in accordance with the provisions of FASB ASC 718 “Compensation—Stock Compensation”. Forfeitures are recognized as they occur. Share-based compensation expense is included in Salaries and employee benefits in the consolidated statements of income. Tax benefits or deficiencies recognized for the difference between realized deductions and cumulative book compensation cost on share-based compensation awards are included in operating cash flows on the consolidated statements of cash flows. The grant date fair value of stock options is estimated using the Black-Scholes option-pricing model using assumptions for the expected option term, expected stock price volatility, risk-free interest rate, and expected dividend yield. Due to limited historical data on exercise of share options, the simplified method is used to estimate expected option term.</t>
  </si>
  <si>
    <t>Marketing Costs</t>
  </si>
  <si>
    <t>Earnings per Share</t>
  </si>
  <si>
    <t>Earnings per Share —Basic earnings per share is computed by dividing net income by the weighted-average number of shares of common stock outstanding. Outstanding shares include shares sold to subscribers, shares held by the Third Federal Foundation, shares of the Employee Stock Ownership Plan which have been allocated or committed to be released for allocation to participants, and shares held by Third Federal Savings, MHC. Unvested shares awarded in the Company's share-based compensation plan are treated as participating securities for purposes of the two-class method when they contain nonforfeitable rights to dividends, but are not included in the number of shares in the computation of basic EPS. The two-class method is an earnings allocation that determines EPS for each class of common stock and participating security. Diluted earnings per share is computed using the same method as basic earnings per share, but the weighted-average number of shares reflects the potential dilution, if any, of unexercised stock options, unvested shares of performance share units and unvested shares of restricted stock units that could occur if stock options were exercised and performance share units and restricted stock units were issued and converted into common stock. These potentially dilutive shares would then be included in the number of weighted-average shares outstanding for the period using the treasury stock method. At September 30, 2019 , 2018 and 2017</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Fair Value Transfer</t>
  </si>
  <si>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si>
  <si>
    <t>Regulatory Matters (Tables)</t>
  </si>
  <si>
    <t>Summary Of Actual Capital Amounts And Ratios Compared To Minimum Requirements</t>
  </si>
  <si>
    <t>The following table summarizes the actual capital amounts and ratios of the Association as of September 30, 2019 and 2018 , compared to the minimum capital adequacy requirements and the requirements for classification as a well capitalized institution. Minimum Requirements Actual For Capital Adequacy Purposes To be “Well Capitalized” Under Prompt Corrective Action Provision Amount Ratio Amount Ratio Amount Ratio September 30, 2019 Total Capital to Risk-Weighted Assets $ 1,557,868 19.56 % $ 637,063 8.00 % $ 796,329 10.00 % Tier 1 (Leverage) Capital to Net Average Assets 1,518,952 10.54 % 576,354 4.00 % 720,442 5.00 % Tier 1 Capital to Risk-Weighted Assets 1,518,952 19.07 % 477,797 6.00 % 637,063 8.00 % Common Equity Tier 1 Capital to Risk-Weighted Assets 1,518,938 19.07 % 358,348 4.50 % 517,614 6.50 % September 30, 2018 Total Capital to Risk-Weighted Assets $ 1,559,180 20.47 % $ 609,414 8.00 % $ 761,767 10.00 % Tier 1 (Leverage) Capital to Net Average Assets 1,516,758 10.87 % 557,963 4.00 % 697,453 5.00 % Tier 1 Capital to Risk-Weighted Assets 1,516,758 19.91 % 457,060 6.00 % 609,414 8.00 % Common Equity Tier 1 Capital to Risk-Weighted Assets 1,516,744 19.91 % 342,795 4.50 % 494,149 6.50 %</t>
  </si>
  <si>
    <t>Investment Securities (Tables)</t>
  </si>
  <si>
    <t>Investment Securities Available For Sale</t>
  </si>
  <si>
    <t>Investments available for sale are summarized as follows: September 30, 2019 Amortized Cost Gross Unrealized Fair Value Gains Losses REMICs $ 544,042 $ 1,384 $ (4,384 ) $ 541,042 Fannie Mae certificates 6,563 259 — 6,822 Total $ 550,605 $ 1,643 $ (4,384 ) $ 547,864 September 30, 2018 Amortized Cost Gross Unrealized Fair Value Gains Losses REMICs $ 537,330 $ 7 $ (17,338 ) $ 519,999 Fannie Mae certificates 7,906 237 (145 ) 7,998 U.S. Government obligations 3,975 — (7 ) 3,968 Total $ 549,211 $ 244 $ (17,490 ) $ 531,965</t>
  </si>
  <si>
    <t>Schedule Of Securities Continuous Unrealized Loss Position</t>
  </si>
  <si>
    <t xml:space="preserve">Gross unrealized losses on available for sale securities and the estimated fair value of the related securities, aggregated by the length of time the securities have been in a continuous loss position, at September 30, 2019 and 2018 , were as follows: September 30, 2019 Less Than 12 Months 12 Months or More Total Estimated Fair Value Unrealized Loss Estimated Fair Value Unrealized Loss Estimated Fair Value Unrealized Loss Available for sale— REMICs $ 95,751 $ 488 $ 292,643 $ 3,896 $ 388,394 $ 4,384 September 30, 2018 Less Than 12 Months 12 Months or More Total Estimated Fair Value Unrealized Loss Estimated Fair Value Unrealized Loss Estimated Fair Value Unrealized Loss Available for sale— REMICs $ 113,111 $ 1,799 $ 400,558 $ 15,539 $ 513,669 $ 17,338 Fannie Mae certificates — — 4,337 145 4,337 145 U.S. Government and agency obligations 3,968 7 — — 3,968 7 Total $ 117,079 $ 1,806 $ 404,895 $ 15,684 $ 521,974 $ 17,490 </t>
  </si>
  <si>
    <t>Loans And Allowance For Loan Losses (Tables)</t>
  </si>
  <si>
    <t>Schedule of Loans Held For Investment</t>
  </si>
  <si>
    <t>Loans held for investment consist of the following: September 30, 2019 2018 Real estate loans: Residential Core $ 10,903,024 $ 10,930,811 Residential Home Today 84,942 94,933 Home equity loans and lines of credit 2,174,961 1,818,918 Construction 52,332 64,012 Real estate loans 13,215,259 12,908,674 Other consumer loans 3,166 3,021 Add (deduct): Deferred loan expenses, net 41,976 38,566 Loans-in-process (“LIP”) (25,743 ) (36,549 ) Allowance for loan losses (38,913 ) (42,418 ) Loans held for investment, net $ 13,195,745 $ 12,871,294</t>
  </si>
  <si>
    <t>Schedule Of Recorded Investment In Loan Receivables That Are Past Due</t>
  </si>
  <si>
    <t>An age analysis of the recorded investment in loan receivables that are past due at September 30, 2019 and 2018 is summarized in the following tables. When a loan is more than one month past due on its scheduled payments, the loan is considered 30 days or more past due. Balances are adjusted for deferred loan fees, expenses and any applicable loans-in-process. 30-59 Days Past Due 60-89 Days Past Due 90 Days or More Past Due Total Past Due Current Total September 30, 2019 Real estate loans: Residential Core $ 6,824 $ 4,030 $ 7,674 $ 18,528 $ 10,900,173 $ 10,918,701 Residential Home Today 2,629 1,685 2,623 6,937 77,677 84,614 Home equity loans and lines of credit 3,029 1,158 5,797 9,984 2,191,998 2,201,982 Construction — — — — 26,195 26,195 Total real estate loans 12,482 6,873 16,094 35,449 13,196,043 13,231,492 Other consumer loans — — — — 3,166 3,166 Total $ 12,482 $ 6,873 $ 16,094 $ 35,449 $ 13,199,209 $ 13,234,658 30-59 Days Past Due 60-89 Days Past Due 90 Days or More Past Due Total Past Due Current Total September 30, 2018 Real estate loans: Residential Core $ 7,539 $ 2,335 $ 10,807 $ 20,681 $ 10,926,294 $ 10,946,975 Residential Home Today 2,787 1,765 3,814 8,366 86,383 94,749 Home equity loans and lines of credit 4,152 2,315 5,933 12,400 1,829,427 1,841,827 Construction — — — — 27,140 27,140 Total real estate loans 14,478 6,415 20,554 41,447 12,869,244 12,910,691 Other consumer loans — — — — 3,021 3,021 Total $ 14,478 $ 6,415 $ 20,554 $ 41,447 $ 12,872,265 $ 12,913,712</t>
  </si>
  <si>
    <t>Schedule Of Recorded Investment Of Loan Receivables In Non-Accrual Status</t>
  </si>
  <si>
    <t>The recorded investment of loan receivables in non-accrual status is summarized in the following table. Balances are adjusted for deferred loan fees and expenses. September 30, 2019 2018 Real estate loans: Residential Core $ 37,052 $ 41,628 Residential Home Today 12,442 14,641 Home equity loans and lines of credit 21,771 21,483 Total non-accrual loans $ 71,265 $ 77,752</t>
  </si>
  <si>
    <t>Allowance for Credit Losses on Financing Receivables</t>
  </si>
  <si>
    <t>Activity in the allowance for loan losses is summarized as follows: For the Year Ended September 30, 2019 Beginning Balance Provisions Charge-offs Recoveries Ending Balance Real estate loans: Residential Core $ 18,288 $ 401 $ (1,250 ) $ 2,314 $ 19,753 Residential Home Today 3,204 (144 ) (761 ) 1,910 4,209 Home equity loans and lines of credit 20,921 (10,257 ) (2,975 ) 7,257 14,946 Construction 5 — — — 5 Total real estate loans $ 42,418 $ (10,000 ) $ (4,986 ) $ 11,481 $ 38,913 For the Year Ended September 30, 2018 Beginning Balance Provisions Charge-offs Recoveries Ending Balance Real estate loans: Residential Core $ 14,186 $ 2,460 $ (959 ) $ 2,601 $ 18,288 Residential Home Today 4,508 (1,898 ) (1,363 ) 1,957 3,204 Home equity loans and lines of credit 30,249 (11,562 ) (5,832 ) 8,066 20,921 Construction 5 — — — 5 Total real estate loans $ 48,948 $ (11,000 ) $ (8,154 ) $ 12,624 $ 42,418 For the Year Ended September 30, 2017 Beginning Balance Provisions Charge-offs Recoveries Ending Balance Real estate loans: Residential Core $ 15,068 $ (3,311 ) $ (3,029 ) $ 5,458 $ 14,186 Residential Home Today 7,416 (1,943 ) (2,276 ) 1,311 4,508 Home equity loans and lines of credit 39,304 (11,744 ) (6,173 ) 8,862 30,249 Construction 7 (2 ) — — 5 Total real estate loans $ 61,795 $ (17,000 ) $ (11,478 ) $ 15,631 $ 48,948 The recorded investment in loan receivables at September 30, 2019 and 2018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expenses and any applicable loans-in-process. September 30, 2019 2018 Individually Collectively Total Individually Collectively Total Real estate loans: Residential Core $ 87,069 $ 10,831,632 $ 10,918,701 $ 91,360 $ 10,855,615 $ 10,946,975 Residential Home Today 36,959 47,655 84,614 41,523 53,226 94,749 Home equity loans and lines of credit 46,445 2,155,537 2,201,982 47,911 1,793,916 1,841,827 Construction — 26,195 26,195 — 27,140 27,140 Total real estate loans 170,473 13,061,019 13,231,492 180,794 12,729,897 12,910,691 Other consumer loans — 3,166 3,166 — 3,021 3,021 Total $ 170,473 $ 13,064,185 $ 13,234,658 $ 180,794 $ 12,732,918 $ 12,913,712 An analysis of the allowance for loan losses at September 30, 2019 and 2018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September 30, 2019 2018 Individually Collectively Total Individually Collectively Total Real estate loans: Residential Core $ 7,080 $ 12,673 $ 19,753 $ 6,934 $ 11,354 $ 18,288 Residential Home Today 2,422 1,787 4,209 2,139 1,065 3,204 Home equity loans and lines of credit 4,003 10,943 14,946 3,014 17,907 20,921 Construction — 5 5 — 5 5 Total real estate loans $ 13,505 $ 25,408 $ 38,913 $ 12,087 $ 30,331 $ 42,418</t>
  </si>
  <si>
    <t>Schedule Of Recorded Investment And The Unpaid Principal Balance Of Impaired Loans</t>
  </si>
  <si>
    <t>The recorded investment and the unpaid principal balance of impaired loans, including those reported as TDRs, as of September 30, 2019 and September 30, 2018 , are summarized as follows. Balances of recorded investments are adjusted for deferred loan fees and expenses. September 30, 2019 2018 Recorded Investment Unpaid Principal Balance Related Allowance Recorded Investment Unpaid Principal Balance Related Allowance With no related IVA recorded: Residential Core $ 44,122 $ 59,538 $ — $ 53,656 $ 69,516 $ — Residential Home Today 12,764 31,958 — 16,006 35,532 — Home equity loans and lines of credit 18,528 23,935 — 22,423 28,504 — Total $ 75,414 $ 115,431 $ — $ 92,085 $ 133,552 $ — With an IVA recorded: Residential Core $ 42,947 $ 43,042 $ 7,080 $ 37,704 $ 37,774 $ 6,934 Residential Home Today 24,195 24,178 2,422 25,517 25,492 2,139 Home equity loans and lines of credit 27,917 27,924 4,003 25,488 25,519 3,014 Total $ 95,059 $ 95,144 $ 13,505 $ 88,709 $ 88,785 $ 12,087 Total impaired loans: Residential Core $ 87,069 $ 102,580 $ 7,080 $ 91,360 $ 107,290 $ 6,934 Residential Home Today 36,959 56,136 2,422 41,523 61,024 2,139 Home equity loans and lines of credit 46,445 51,859 4,003 47,911 54,023 3,014 Total $ 170,473 $ 210,575 $ 13,505 $ 180,794 $ 222,337 $ 12,087 The average recorded investment in impaired loans and the amount of interest income recognized during period that the loans were impaired are summarized below. For the Years Ended September 30, 2019 2018 2017 Average Recorded Investment Interest Income Recognized Average Recorded Investment Interest Income Recognized Average Recorded Investment Interest Income Recognized With no related IVA recorded: Residential Core $ 48,889 $ 1,582 $ 50,582 $ 2,968 $ 50,534 $ 1,411 Residential Home Today 14,385 230 17,393 1,150 19,444 337 Home equity loans and lines of credit 20,476 442 20,608 402 19,671 293 Total $ 83,750 $ 2,254 $ 88,583 $ 4,520 $ 89,649 $ 2,041 With an IVA recorded: Residential Core $ 40,326 $ 1,371 $ 42,472 $ 1,571 $ 50,611 $ 1,891 Residential Home Today 24,856 1,173 26,689 1,590 29,584 1,445 Home equity loans and lines of credit 26,703 666 22,934 586 17,862 849 Total $ 91,885 $ 3,210 $ 92,095 $ 3,747 $ 98,057 $ 4,185 Total impaired loans: Residential Core $ 89,215 $ 2,953 $ 93,054 $ 4,539 $ 101,145 $ 3,302 Residential Home Today 39,241 1,403 44,082 2,740 49,028 1,782 Home equity loans and lines of credit 47,179 1,108 43,542 988 37,533 1,142 Total $ 175,635 $ 5,464 $ 180,678 $ 8,267 $ 187,706 $ 6,226</t>
  </si>
  <si>
    <t>Schedule Of Recorded Investment In Troubled Debt Restructured Loans Modified</t>
  </si>
  <si>
    <t>The recorded investment in TDRs by category as of September 30, 2019 and September 30, 2018 is shown in the tables below. September 30, 2019 Initial Restructuring Multiple Restructurings Bankruptcy Total Residential Core $ 35,829 $ 24,951 $ 19,494 $ 80,274 Residential Home Today 16,233 16,868 3,234 36,335 Home equity loans and lines of credit 34,459 3,115 3,225 40,799 Total $ 86,521 $ 44,934 $ 25,953 $ 157,408 September 30, 2018 Initial Restructuring Multiple Bankruptcy Total Residential Core $ 39,265 $ 23,116 $ 21,832 $ 84,213 Residential Home Today 18,243 18,483 3,683 40,409 Home equity loans and lines of credit 33,768 2,563 4,438 40,769 Total $ 91,276 $ 44,162 $ 29,953 $ 165,391 The following tables set forth the recorded investment in TDRs restructured during the periods presented. For the Year Ended September 30, 2019 Initial Restructuring Multiple Bankruptcy Total Residential Core $ 6,395 $ 6,301 $ 2,063 $ 14,759 Residential Home Today 716 2,910 397 4,023 Home equity loans and lines of credit 6,814 1,205 403 8,422 Total $ 13,925 $ 10,416 $ 2,863 $ 27,204 For the Year Ended September 30, 2018 Initial Restructuring Multiple Bankruptcy Total Residential Core $ 6,334 $ 5,863 $ 3,085 $ 15,282 Residential Home Today 857 3,776 635 5,268 Home equity loans and lines of credit 15,185 1,240 370 16,795 Total $ 22,376 $ 10,879 $ 4,090 $ 37,345 For the Year Ended September 30, 2017 Initial Restructuring Multiple Bankruptcy Total Residential Core $ 3,812 $ 2,176 $ 2,621 $ 8,609 Residential Home Today 1,061 2,734 469 4,264 Home equity loans and lines of credit 9,148 694 1,042 10,884 Total $ 14,021 $ 5,604 $ 4,132 $ 23,757 Below summarizes the TDRs restructured within 12 months of the period presented for which there was a subsequent payment default, at least 30 days past due on one scheduled payment, during the period presented. For the Year Ended September 30, 2019 For the Year Ended September 30, 2018 For the Year Ended September 30, 2017 TDRs That Subsequently Defaulted Number of Contracts Recorded Investment Number of Contracts Recorded Investment Number of Recorded Residential Core 15 $ 2,232 16 $ 2,474 17 $ 1,462 Residential Home Today 22 722 17 540 25 1,126 Home equity loans and lines of credit 13 1,039 8 331 16 667 Total 50 $ 3,993 41 $ 3,345 58 $ 3,255</t>
  </si>
  <si>
    <t>Schedule Of Credit Quality Of Residential Loan Receivables By An Internally Assigned Grade</t>
  </si>
  <si>
    <t>The following tables provide information about the credit quality of residential loan receivables by an internally assigned grade. Balances are adjusted for deferred loan fees, expenses and any applicable loans-in-process. Pass Special Mention Substandard Loss Total September 30, 2019 Real Estate Loans: Residential Core $ 10,869,597 $ 4,348 $ 44,756 $ — $ 10,918,701 Residential Home Today 70,631 — 13,983 — 84,614 Home equity loans and lines of credit 2,175,341 2,588 24,053 — 2,201,982 Construction 26,195 — — — 26,195 Total real estate loans $ 13,141,764 $ 6,936 $ 82,792 $ — $ 13,231,492 Pass Special Mention Substandard Loss Total September 30, 2018 Real Estate Loans: Residential Core $ 10,898,725 $ — $ 48,250 $ — $ 10,946,975 Residential Home Today 78,180 — 16,569 — 94,749 Home equity loans and lines of credit 1,813,502 4,216 24,109 — 1,841,827 Construction 27,140 — — — 27,140 Total real estate loans $ 12,817,547 $ 4,216 $ 88,928 $ — $ 12,910,691</t>
  </si>
  <si>
    <t>Mortgage Loan Servicing Rights (Tables)</t>
  </si>
  <si>
    <t>Primary Economic Assumptions Used To Measure The Company's Retained Interest</t>
  </si>
  <si>
    <t>Primary economic assumptions used to measure the value of the Company’s retained interests at the date of sale resulting from the completed transactions were as follows (per annum): 2019 2018 Primary prepayment speed assumptions (weighted average annual rate) 22.7 % 12.8 % Weighted average life (years) 24.3 23.9 Amortized cost to service loans (weighted average) 0.12 % 0.12 % Weighted average discount rate 12 % 12 %</t>
  </si>
  <si>
    <t>Key Economic Assumptions And Sensitivity</t>
  </si>
  <si>
    <t>Key economic assumptions and the sensitivity of the current fair value of mortgage loan servicing rights to immediate 10% and 20% adverse changes in those assumptions are as presented in the following table. The three key economic assumptions that impact the valuation of the mortgage loan servicing rights are: (1) the prepayment speed, or how long the mortgage servicing right will be outstanding; (2) the estimate of servicing costs that will be incurred in fulfilling the mortgage servicing right responsibilities; and (3) the discount factor applied to future net cash flows to convert them to present value. The Company established these factors based on independent analysis of our portfolio and reviews these assumptions periodically to ensure that they reasonably reflect current market conditions and our loan portfolio experience. September 30, 2019 Fair value of mortgage loan servicing rights $ 13,484 Prepayment speed assumptions (weighted average annual rate) 12.7 % Impact on fair value of 10% adverse change $ (464 ) Impact on fair value of 20% adverse change $ (889 ) Estimated prospective annual cost to service loans (weighted average) 0.12 % Impact on fair value of 10% adverse change $ (1,218 ) Impact on fair value of 20% adverse change $ (2,436 ) Discount rate 12.0 % Impact on fair value of 10% adverse change $ (483 ) Impact on fair value of 20% adverse change $ (930 )</t>
  </si>
  <si>
    <t>Activity In Mortgage Servicing Assets</t>
  </si>
  <si>
    <t>Activity in mortgage servicing rights is summarized as follows: Year Ended September 30, 2019 2018 2017 Balance—beginning of year $ 8,840 $ 8,375 $ 8,852 Additions from loan securitizations/sales 497 1,909 1,347 Amortization (1) (1,257 ) (1,444 ) (1,824 ) Net change in valuation allowance — — — Balance—end of year $ 8,080 $ 8,840 $ 8,375 Fair value of capitalized amounts $ 13,484 $ 15,580 $ 16,102</t>
  </si>
  <si>
    <t>Premises, Equipment And Software, Net (Tables)</t>
  </si>
  <si>
    <t>Schedule Of Premises, Equipment And Software At Cost</t>
  </si>
  <si>
    <t>Premises, equipment and software at cost are summarized as follows: September 30, 2019 2018 Land $ 12,223 $ 12,183 Office buildings 78,755 78,470 Furniture, fixtures and equipment 37,571 35,495 Software 18,251 17,395 Leasehold improvements 15,570 15,370 162,370 158,913 Less: accumulated depreciation and amortization (100,793 ) (95,514 ) Total $ 61,577 $ 63,399</t>
  </si>
  <si>
    <t>Schedule Of Future Minimum Payments Under Non-Cancelable Operating Leases</t>
  </si>
  <si>
    <t>The Company leases certain of its branches under renewable operating lease agreements. Future minimum payments under non-cancelable operating leases with initial or remaining terms of one year or more consisted of the following at September 30, 2019 : Years Ending September 30, 2020 $ 4,881 2021 4,145 2022 3,171 2023 2,366 2024 1,613 Thereafter 4,209</t>
  </si>
  <si>
    <t>Schedule Of Future Minimum Payments Receivables</t>
  </si>
  <si>
    <t>The Company, as lessor, leases certain commercial office buildings. The Company anticipates receiving future minimum payments of the following as of September 30, 2019 : Years Ending September 30, 2020 $ 2,365 2021 2,442 2022 2,262 2023 2,248 2024 2,319</t>
  </si>
  <si>
    <t>Accrued Interest Receivable (Tables)</t>
  </si>
  <si>
    <t>Accrued interest receivable is summarized as follows: September 30, 2019 2018 Investment securities $ 1,445 $ 1,352 Loans 39,377 37,344 Total $ 40,822 $ 38,696</t>
  </si>
  <si>
    <t>Deposits (Tables)</t>
  </si>
  <si>
    <t>Summary Of Deposit Account Balances</t>
  </si>
  <si>
    <t>Deposit account balances are summarized by interest rate as follows: Stated Interest Rate September 30, 2019 2018 Amount Percent Amount Percent Checking accounts 0.00–0.30% $ 862,647 9.9 % $ 913,525 10.8 % Savings accounts, excluding money market accounts 0.00–0.80 1,042,357 11.9 1,196,746 14.1 Money market accounts 0.00–1.90 441,843 5.0 59,308 0.7 Subtotal 2,346,847 26.8 2,169,579 25.6 Certificates of deposit 0.00–0.99 342,509 3.9 658,767 7.7 1.00–1.99 2,643,011 30.2 3,745,576 44.1 2.00–2.99 3,078,055 35.1 1,845,618 21.7 3.00 and above 352,249 4.0 68,320 0.9 6,415,824 73.2 6,318,281 74.4 Subtotal 8,762,671 100.0 8,487,860 100.0 Accrued interest 3,713 — 3,723 — Total deposits $ 8,766,384 100.0 % $ 8,491,583 100.0 %</t>
  </si>
  <si>
    <t>Scheduled Maturity Of Certificates Of Deposit</t>
  </si>
  <si>
    <t>The scheduled maturity of certificates of deposit is as follows: September 30, 2019 Amount Percent 12 months or less $ 3,309,613 51.6 % 13 to 24 months 1,136,635 17.7 % 25 to 36 months 1,016,972 15.8 % 37 to 48 months 444,676 6.9 % 49 to 60 months 427,411 6.7 % Over 60 months 80,517 1.3 % Total $ 6,415,824 100.0 %</t>
  </si>
  <si>
    <t>Scheduled Of Interest Expense On Deposits</t>
  </si>
  <si>
    <t>Interest expense on deposits is summarized as follows: Year Ended September 30, 2019 2018 2017 Certificates of deposit $ 128,489 $ 97,383 $ 84,410 Checking accounts 3,188 1,406 918 Savings accounts 11,676 3,466 2,093 Total $ 143,353 $ 102,255 $ 87,421</t>
  </si>
  <si>
    <t>Borrowed Funds (Tables)</t>
  </si>
  <si>
    <t>Schedule of Federal Home Loan Bank (FHLB) Borrowings</t>
  </si>
  <si>
    <t xml:space="preserve">Federal Home Loan Bank borrowings at September 30, 2019 are summarized in the table below. The amount and weighted average rates of certain FHLB Advances reflect the net impact of deferred penalties discussed below: Amount Weighted Average Rate Maturing in: 12 months or less $ 3,579,816 2.13 % 13 to 24 months 644 1.58 % 25 to 36 months — — % 37 to 48 months 67,219 2.04 % 49 to 60 months 225,000 1.70 % over 60 months 22,502 1.66 % Total FHLB Advances 3,895,181 2.10 % Accrued interest 7,800 Total $ 3,902,981 </t>
  </si>
  <si>
    <t>Schedule of Federal Home Loan Bank (FHLB) Short-term Debt</t>
  </si>
  <si>
    <t>Through the use of interest rate swaps discussed in Note 17. Derivative Instruments , $2,750,000 of FHLB advances included in the table above as maturing in 12 months or less, have effective maturities, assuming no early terminations of the swap contracts, as shown below: Effective Maturity: Amount Swap Adjusted Weighted Average Rate 12 months or less $ 50,000 1.23 % 13 to 24 months 525,000 1.19 % 25 to 36 months 900,000 1.90 % 37 to 48 months 250,000 2.49 % 49 to 60 months 275,000 1.69 % Over 60 months 750,000 2.39 % Total FHLB Advances under swap contracts $ 2,750,000 1.92 % The following table sets forth certain information relating to Federal Home Loan Bank short-term borrowings at or for the periods indicated. At or For the Fiscal Years Ended September 30, 2019 2018 2017 Balance at end of year $ 3,250,000 $ 2,925,000 $ 2,610,000 Maximum outstanding at any month-end $ 3,425,000 $ 2,925,000 $ 2,610,000 Average balance during year $ 3,002,307 $ 2,707,566 $ 1,976,281 Average interest rate during the fiscal year 2.43 % 1.71 % 0.89 % Weighted average interest rate at end of year 2.23 % 2.13 % 1.22 % Interest expense $ 74,742 $ 46,612 $ 17,826</t>
  </si>
  <si>
    <t>Other Comprehensive Income (Loss) (Tables)</t>
  </si>
  <si>
    <t>Schedule of Accumulated Other Comprehensive Income (Loss)</t>
  </si>
  <si>
    <t>The change in accumulated other comprehensive income (loss) by component is as follows: Unrealized Gains (Losses) on Securities Available for Sale Cash Flow Hedges Defined Benefit Plan Total Fiscal year 2017 activity Balance at September 30, 2016 $ 416 $ (1,371 ) $ (18,671 ) $ (19,626 ) Other comprehensive income (loss) before reclassifications, net of tax expense (benefit) of $4,479 (3,331 ) 9,186 2,463 8,318 Amounts reclassified, net of tax expense (benefit) of $2,055 — 2,434 1,382 3,816 Other comprehensive income (loss) (3,331 ) 11,620 3,845 12,134 Balance at September 30, 2017 $ (2,915 ) $ 10,249 $ (14,826 ) $ (7,492 ) Fiscal year 2018 activity Other comprehensive income (loss) before reclassifications, net of tax expense (benefit) of $10,638 (9,436 ) 40,187 1,625 32,376 Amounts reclassified, net of tax expense (benefit) of $(472) — (2,847 ) 1,227 (1,620 ) Other comprehensive income (loss) (9,436 ) 37,340 2,852 30,756 Adoption of ASU 2018-02 (1,273 ) 4,325 (3,094 ) (42 ) Balance at September 30, 2018 $ (13,624 ) $ 51,914 $ (15,068 ) $ 23,222 Fiscal year 2019 activity Other comprehensive income (loss) before reclassifications, net of tax expense (benefit) of $(22,171) 11,459 (86,570 ) (8,287 ) (83,398 ) Amounts reclassified, net of tax expense (benefit) of $(2,446) — (10,259 ) 1,056 (9,203 ) Other comprehensive income (loss) 11,459 (96,829 ) (7,231 ) (92,601 ) Balance at September 30, 2019 $ (2,165 ) $ (44,915 ) $ (22,299 ) $ (69,379 )</t>
  </si>
  <si>
    <t>Reclassification out of Accumulated Other Comprehensive Income</t>
  </si>
  <si>
    <t xml:space="preserve">The following table presents the reclassification adjustment out of accumulated other comprehensive income (loss) included in net income and the corresponding line item on the consolidated statements of income for the periods indicated: Details about Accumulated Other Comprehensive Income Components For the Years Ended September 30, Line Item in the Statement of Income 2019 2018 2017 Cash flow hedges: Interest (income) expense $ (12,985 ) $ (3,771 ) $ 3,745 Interest expense Net income tax effect 2,726 924 (1,311 ) Income tax expense Net of income tax expense (benefit) $ (10,259 ) $ (2,847 ) $ 2,434 Amortization of defined benefit plan: Actuarial loss $ 1,336 $ 1,679 $ 2,126 (a) Net income tax effect (280 ) (452 ) (744 ) Income tax expense Net of income tax expense (benefit) 1,056 1,227 1,382 Adoption of ASU 2018-02 — (42 ) — (b) Total reclassifications for the period $ (9,203 ) $ (1,662 ) $ 3,816 (a) These items are included in the computation of net period pension cost. See Note 13. Employee Benefit Plans for additional disclosure. </t>
  </si>
  <si>
    <t>Income Taxes (Tables)</t>
  </si>
  <si>
    <t>Schedule Of Components Of The Income Tax Provision</t>
  </si>
  <si>
    <t>The components of the income tax provision are as follows: Year Ended September 30, 2019 2018 2017 Current tax expense (benefit): Federal $ 184 $ 30,044 $ 39,794 State (145 ) 1,805 1,121 Deferred tax expense (benefit): Federal 20,252 3,836 3,634 State 1,684 72 (85 ) Income tax provision $ 21,975 $ 35,757 $ 44,464</t>
  </si>
  <si>
    <t>Schedule Of Reconciliation From Tax At The Statutory Rate To The Income Tax Provision</t>
  </si>
  <si>
    <t>Reconciliation from tax at the statutory rate to the income tax provision is as follows: Year Ended September 30, 2019 2018 2017 Tax at statutory rate 21.0 % 24.5 % 35.0 % State tax, net 1.2 1.2 0.5 Non-taxable income from bank owned life insurance contracts (1.4 ) (1.2 ) (1.7 ) Non-deductible compensation 1.6 0.4 0.5 Remeasurement of deferred tax assets — 5.4 — Other, net (0.9 ) (0.8 ) (1.0 ) Income tax provision 21.5 % 29.5 % 33.3 %</t>
  </si>
  <si>
    <t>Schedule Of Deferred Tax Recognition Of Revenue And Expenses</t>
  </si>
  <si>
    <t>Temporary differences between the financial statement carrying amounts and tax basis of assets and liabilities that gave rise to significant portions of net deferred taxes relate to the following: September 30, 2019 2018 Deferred tax assets: Loan loss reserve $ 14,758 $ 15,450 Net operating loss carryforward 4,417 — Deferred compensation 5,091 5,598 Pension 896 — Property, equipment and software basis difference 413 759 Other 2,878 2,012 Total deferred tax assets 28,453 23,819 Deferred tax liabilities: FHLB stock basis difference 5,080 5,048 Mortgage servicing rights 1,262 1,263 Pension — 16 Goodwill 2,145 2,138 Deferred loan costs, net of fees 12,078 11,190 Other 3,334 2,288 Total deferred tax liabilities 23,899 21,943 Net deferred tax asset $ 4,554 $ 1,876</t>
  </si>
  <si>
    <t>Employee Benefit Plans (Tables)</t>
  </si>
  <si>
    <t>Change In Projected Benefit Obligation For The Defined Benefit Plan</t>
  </si>
  <si>
    <t>The following table sets forth the change in projected benefit obligation for the defined benefit plan: September 30, 2019 2018 Projected benefit obligation at beginning of year $ 80,609 $ 82,218 Interest cost 3,229 3,095 Actuarial loss and other 10,095 (1,165 ) Benefits paid (3,864 ) (3,539 ) Projected benefit obligation at end of year $ 90,069 $ 80,609</t>
  </si>
  <si>
    <t>Reconciliation Of The Beginning And Ending Balances Of The Fair Value Of Plan Assets And Funded Status Of The Plan</t>
  </si>
  <si>
    <t>The following table reconciles the beginning and ending balances of the fair value of Plan assets and presents the funded status of the Plan recognized in the Consolidated Statements of Condition at the September 30 measurement dates: September 30, 2019 2018 Fair value of plan assets at beginning of year $ 79,302 $ 72,806 Actual return on plan assets 4,189 5,035 Employer contributions 2,000 5,000 Benefits paid (3,864 ) (3,539 ) Fair value of plan assets at end of year $ 81,627 $ 79,302 Funded status of the plan—asset (liability) $ (8,442 ) $ (1,307 )</t>
  </si>
  <si>
    <t>Components Of Net Periodic Benefit Cost Recognized In The Statement Of Income</t>
  </si>
  <si>
    <t>The components of net periodic cost recognized in the Consolidated Statements of Income are as follows: Year Ended September 30, 2019 2018 2017 Interest Cost $ 3,229 $ 3,095 $ 3,068 Expected return on plan assets (4,584 ) (4,142 ) (4,134 ) Amortization of net loss and other 1,336 1,679 2,126 Net periodic benefit (income) cost $ (19 ) $ 632 $ 1,060</t>
  </si>
  <si>
    <t>Fair Value Of Plan Assets By Asset Category At The Measurement Date</t>
  </si>
  <si>
    <t>The following table presents the fair value of Plan assets. September 30, 2019 2018 Fair Value (in thousands) Unfunded Commitments Redemption Frequency (if currently eligible) Redemption Notice Period Fair Value Unfunded Commitments Redemption Frequency Redemption Notice Period Pooled Separate Accounts $ 81,627 N/A Daily 7 Days $ 79,302 N/A Daily 7 Days</t>
  </si>
  <si>
    <t>Schedule Of Additional Information Is Provided With Respect To The Plan</t>
  </si>
  <si>
    <t>The following additional information is provided with respect to the Plan: September 30, 2019 2018 2017 Assumptions and dates used to determine benefit obligations: Discount rate 3.20 % 4.15 % 3.90 % Rate of compensation increase n/a n/a n/a Assumptions used to determine net periodic benefit cost: Discount rate 4.15 % 3.90 % 3.75 % Long-term rate of return on plan assets 6.25 % 6.25 % 7.00 % Rate of compensation increase (graded scale) n/a n/a n/a</t>
  </si>
  <si>
    <t>Estimates Of Expected Future Benefit Payments</t>
  </si>
  <si>
    <t>The following table provides estimates of expected future benefit payments during each of the next five fiscal years, as well as in the aggregate for years six through ten. Additionally, the table includes the minimum employer contributions expected during the next fiscal year. Expected Benefit Payments During the Fiscal Years Ending September 30: 2020 $ 5,310 2021 4,490 2022 4,280 2023 4,470 2024 4,740 Aggregate expected benefit payments during the five fiscal year period beginning October 1, 2024, and ending September 30, 2029 23,740 Minimum employer contributions expected to be paid during the fiscal year ending September 30, 2020 —</t>
  </si>
  <si>
    <t>Equity Incentive Plan (Tables)</t>
  </si>
  <si>
    <t>Summary of Share-based Compensation Expense</t>
  </si>
  <si>
    <t>The following table presents share-based compensation expense and the related tax benefit recognized during the periods presented. Year Ended September 30, 2019 2018 2017 Restricted stock units expense $ 3,260 $ 3,468 $ 2,391 Performance share units expense 413 — — Stock option expense 838 1,251 1,502 Total stock-based compensation expense $ 4,511 $ 4,719 $ 3,893 Tax benefit related to share-based compensation expense $ 792 $ 1,024 $ 1,195</t>
  </si>
  <si>
    <t>Summary Of The Status Of The Company's Restricted Stock Units And Changes</t>
  </si>
  <si>
    <t>The following is a summary of the status of the Company’s restricted stock units as of September 30, 2019 and changes therein during the year then ended: Number of Weighted Outstanding at September 30, 2018 1,335,425 $ 13.19 Granted 138,400 $ 15.54 Released (137,386 ) $ 14.93 Forfeited (6,800 ) $ 14.74 Outstanding at September 30, 2019 (1) 1,329,639 $ 13.24</t>
  </si>
  <si>
    <t>Share-based Payment Arrangement, Performance Shares, Activity [Table Text Block]</t>
  </si>
  <si>
    <t>The following is a summary of the status of the Company’s performance share units as of September 30, 2019 and changes therein during the year then ended: Number of Weighted Outstanding at September 30, 2018 — $ — Granted 64,500 $ 15.54 Released — $ — Outstanding at September 30, 2019 64,500 $ 15.54</t>
  </si>
  <si>
    <t>Summary Of The Company's Stock Option Activity And Related Information For The Equity Plan</t>
  </si>
  <si>
    <t>The following is a summary of the Company’s stock option activity and related information for the Equity Plan for the year ended September 30, 2019 : Number of Stock Options Weighted Average Exercise Price Weighted Average Remaining Contractual Life (years) Aggregate Intrinsic Value Outstanding at September 30, 2018 4,987,962 $ 13.71 5.84 $ 9,417 Granted — $ — Exercised (605,562 ) $ 12.87 $ 2,775 Forfeited (6,800 ) $ 14.74 $ 15 Outstanding at September 30, 2019 4,375,600 $ 13.82 4.93 $ 19,156 Vested and exercisable, at September 30, 2019 3,520,586 $ 13.49 4.20 $ 16,629 Vested or expected to vest, at September 30, 2019 4,375,600 $ 13.82 4.93 $ 19,156</t>
  </si>
  <si>
    <t>Fair Value Of The Option Grants Was Estimated On The Date Of Grant Using The Black-Scholes Option-Pricing Model</t>
  </si>
  <si>
    <t>The fair values of the stock options were estimated on the date of grant using the Black-Scholes option-pricing model with the following weighted average assumptions. There were no stock options granted during 2019. Year ended 2018 2017 Expected dividend yield 4.60 % 2.59 % Expected volatility 16.56 % 21.97 % Risk-free interest rate 2.33 % 1.86 % Expected option term (in years) 6.00 6.00</t>
  </si>
  <si>
    <t>Commitments And Contingent Liabilities (Tables)</t>
  </si>
  <si>
    <t>Schedule Of Commitments To Originate And Unfunded Commitments</t>
  </si>
  <si>
    <t>At September 30, 2019 , the Company had commitments to originate loans as follows: Fixed-rate mortgage loans $ 306,729 Adjustable-rate mortgage loans 213,936 Equity loans and lines of credit including bridge loans 134,363 Total $ 655,028 At September 30, 2019 , the Company had unfunded commitments outstanding as follows: Equity lines of credit $ 2,211,640 Construction loans 25,743 Limited partner investments 11,541 Total $ 2,248,924</t>
  </si>
  <si>
    <t>Fair Value (Tables)</t>
  </si>
  <si>
    <t>Fair Value Of Assets And Liabilities Measured On Recurring Basis</t>
  </si>
  <si>
    <t>Assets and liabilities carried at fair value on a recurring basis in the Consolidated Statements of Condition at September 30, 2019 and 2018 are summarized below. There were no liabilities carried at fair value on a recurring basis at September 30, 2019 . Recurring Fair Value Measurements at Reporting Date Using September 30, Quoted Prices in Active Markets for Identical Assets (Level 1) Significant Other Observable Inputs (Level 2) Significant Unobservable Inputs (Level 3) Assets Investment securities available for sale: REMIC’s $ 541,042 $ — $ 541,042 $ — Fannie Mae certificates 6,822 — 6,822 — Derivatives: Interest rate lock commitments 44 — — 44 Total $ 547,908 $ — $ 547,864 $ 44 Recurring Fair Value Measurements at Reporting Date Using September 30, Quoted Prices in Active Markets for Identical Assets (Level 1) Significant Other Observable Inputs (Level 2) Significant Unobservable Inputs (Level 3) Assets Investment securities available for sale: U.S. government and agency obligations $ 3,968 $ — $ 3,968 $ — REMIC’s 519,999 — 519,999 — Fannie Mae certificates 7,998 — 7,998 — Total $ 531,965 $ — $ 531,965 $ — Liabilities Derivatives: Interest rate lock commitments $ 2 $ — $ — $ 2 Total $ 2 $ — $ — $ 2</t>
  </si>
  <si>
    <t>Fair Value, Assets Measured on Recurring Basis, Unobservable Input Reconciliation</t>
  </si>
  <si>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Interest Rate Lock Commitments Year Ended September 30, 2019 2018 2017 Beginning balance $ (2 ) $ 58 $ 99 Gain (loss) during the period due to changes in fair value: Included in other non-interest income 46 (60 ) (41 ) Ending balance $ 44 $ (2 ) $ 58 Change in unrealized gains for the period included in earnings for assets held at end of the reporting date $ 44 $ (2 ) $ 58</t>
  </si>
  <si>
    <t>Assets Measured At Fair Value On A Nonrecurring Basis</t>
  </si>
  <si>
    <t xml:space="preserve">Summarized in the tables below are those assets measured at fair value on a nonrecurring basis. Nonrecurring Fair Value Measurements at Reporting Date Using September 30, Quoted Prices in Active Markets for Identical Assets (Level 1) Significant Other Observable Inputs (Level 2) Significant Unobservable Inputs (Level 3) Impaired loans, net of allowance $ 71,492 $ — $ — $ 71,492 Real estate owned (1) 987 — — 987 Total $ 72,479 $ — $ — $ 72,479 ______________________ (1) Amounts represent fair value measurements of properties before deducting estimated costs to dispose. Nonrecurring Fair Value Measurements at Reporting Date Using September 30, Quoted Prices in Active Markets for Identical Assets (Level 1) Significant Other Observable Inputs (Level 2) Significant Unobservable Inputs (Level 3) Impaired loans, net of allowance $ 82,250 $ — $ — $ 82,250 Real estate owned (1) 1,238 — — 1,238 Total $ 83,488 $ — $ — $ 83,488 ______________________ (1) Amounts represent fair value measurements of properties before deducting estimated costs to dispose. </t>
  </si>
  <si>
    <t>Fair Value Inputs, Assets, Quantitative Information</t>
  </si>
  <si>
    <t>The following provides quantitative information about significant unobservable inputs categorized within Level 3 of the Fair Value Hierarchy. The interest rate lock commitments at September 30, 2019 include both mortgage origination applications and preapprovals. Preapprovals have a much lower closure rate than origination applications as reflected in the weighted average closure rate. Fair Value Weighted 9/30/2019 Valuation Technique(s) Unobservable Input Range Average Impaired loans, net of allowance $71,492 Market comparables of collateral discounted to estimated net proceeds Discount appraised value to estimated net proceeds based on historical experience: • Residential Properties 0 - 30% 6.1% Interest rate lock commitments $44 Quoted Secondary Market pricing Closure rate 0 - 100% 65.6% Fair Value Weighted 9/30/2018 Valuation Technique(s) Unobservable Input Range Average Impaired loans, net of allowance $82,250 Market comparables of collateral discounted to estimated net proceeds Discount appraised value to estimated net proceeds based on historical experience: • Residential Properties 0 - 28% 6.4% Interest rate lock commitments ($2) Quoted Secondary Market pricing Closure rate 0 - 100% 50.0%</t>
  </si>
  <si>
    <t>Estimated Fair Value Of Financial Instruments</t>
  </si>
  <si>
    <t>The following tables present the carrying amount and estimated fair value of the Company’s financial instruments. September 30, 2019 Carrying Estimated Fair Value Amount Total Level 1 Level 2 Level 3 Assets: Cash and due from banks $ 31,728 $ 31,728 $ 31,728 $ — $ — Interest earning cash equivalents 243,415 243,415 243,415 — — Investment securities available for sale 547,864 547,864 — 547,864 — Mortgage loans held for sale 3,666 3,706 — 3,706 — Loans-net: Mortgage loans held for investment 13,192,579 13,716,398 — — 13,716,398 Other loans 3,166 3,328 — — 3,328 Federal Home Loan Bank stock 101,858 101,858 N/A — — Accrued interest receivable 40,822 40,822 — 40,822 — Cash collateral held by counterparty 44,261 44,261 44,261 — — Derivatives 44 44 — — 44 Liabilities: Checking and passbook accounts $ 2,346,847 $ 2,346,847 $ — $ 2,346,847 $ — Certificates of deposit 6,419,537 6,541,791 — 6,541,791 — Borrowed funds 3,902,981 3,903,032 — 3,903,032 — Borrowers’ advances for taxes and insurance 103,328 103,328 — 103,328 — Principal, interest and escrow owed on loans serviced 32,909 32,909 — 32,909 — September 30, 2018 Carrying Estimated Fair Value Amount Total Level 1 Level 2 Level 3 Assets: Cash and due from banks $ 29,056 $ 29,056 $ 29,056 $ — $ — Interest earning cash equivalents 240,719 240,719 240,719 — — Investment securities available for sale 531,965 531,965 — 531,965 — Mortgage loans held for sale 659 661 — 661 — Loans-net: Mortgage loans held for investment 12,868,273 12,908,729 — — 12,908,729 Other loans 3,021 3,045 — — 3,045 Federal Home Loan Bank stock 93,544 93,544 N/A — — Accrued interest receivable 38,696 38,696 — 38,696 — Cash collateral held by counterparty 13,794 13,794 13,794 — — Liabilities: Checking and passbook accounts $ 2,169,579 $ 2,169,579 $ — $ 2,169,579 $ — Certificates of deposit 6,322,004 6,006,951 — 6,006,951 — Borrowed funds 3,721,699 3,724,020 — 3,724,020 — Borrowers’ advances for taxes and insurance 103,005 103,005 — 103,005 — Principal, interest and escrow owed on loans serviced 31,490 31,490 — 31,490 — Derivatives 2 2 — — 2</t>
  </si>
  <si>
    <t>Derivative Instruments (Tables)</t>
  </si>
  <si>
    <t>Schedule of Derivative Instruments in Statement of Financial Position, Fair Value</t>
  </si>
  <si>
    <t>The following tables provide the locations within the Consolidated Statements of Condition, notional values and fair values, at the reporting dates, for all derivative instruments. September 30, 2019 September 30, 2018 Notional Value Fair Value Notional Value Fair Value Derivatives designated as hedging instruments Cash flow hedges: Interest rate swaps Other Assets $ 825,000 $ — $ 1,725,000 $ — Other Liabilities 1,925,000 — — — Total cash flow hedges: Interest rate swaps $ 2,750,000 $ — $ 1,725,000 $ — Derivatives not designated as hedging instruments Interest rate lock commitments Other Assets $ 10,358 $ 44 $ — $ — Other Liabilities — — 4,248 2 Total interest rate lock commitments $ 10,358 $ 44 $ 4,248 $ (2 )</t>
  </si>
  <si>
    <t>Schedule of Effect of Derivative Instruments, Gain/(Loss) in Statement of Financial Performance</t>
  </si>
  <si>
    <t>The following tables present the net gains and losses recorded within the Consolidated Statements of Income and the Consolidated Statements of Comprehensive Income relating to derivative instruments. Location of Gain or (Loss) Recognized in Income Year Ended September 30, 2019 2018 2017 Cash flow hedges Amount of gain/(loss) recognized Other comprehensive income $ (109,583 ) $ 53,717 $ 14,131 Amount of gain/(loss) reclassified from AOCI Interest expense: Borrowed funds 12,985 3,771 (3,745 ) Derivatives not designated as hedging instruments Interest rate lock commitments Other non-interest income $ 46 $ (60 ) $ (41 )</t>
  </si>
  <si>
    <t>Parent Company Only Financial Statements (Tables)</t>
  </si>
  <si>
    <t>Schedule Of Statements Of Condition</t>
  </si>
  <si>
    <t xml:space="preserve"> September 30, 2019 2018 Statements of Condition Assets: Cash and due from banks $ 5,313 $ 1,215 Investment securities - available for sale — 3,968 Other loans: Demand loan due from Third Federal Savings and Loan 140,955 120,237 ESOP loan receivable 54,236 57,986 Investments in: Third Federal Savings and Loan 1,455,221 1,545,491 Non-thrift subsidiaries 83,968 82,301 Prepaid federal and state taxes 8,266 213 Deferred income taxes 2,603 864 Accrued receivables and other assets 11,042 10,123 Total assets $ 1,761,604 $ 1,822,398 Liabilities and shareholders’ equity: Line of credit due non-thrift subsidiary $ 62,546 $ 61,066 Accrued expenses and other liabilities 2,304 2,928 Total liabilities 64,850 63,994 Preferred stock, $0.01 par value, 100,000,000 shares authorized, none issued and outstanding — — Common stock, $0.01 par value, 700,000,000 shares authorized; 332,318,750 shares issued; 279,962,777 and 280,311,070 outstanding at September 30, 2019 and September 30, 2018, respectively 3,323 3,323 Paid-in capital 1,734,154 1,726,992 Treasury stock, at cost; 52,355,973 and 52,007,680 shares at September 30, 2019 and September 30, 2018, respectively (764,589 ) (754,272 ) Unallocated ESOP shares (44,417 ) (48,751 ) Retained earnings—substantially restricted 837,662 807,890 Accumulated other comprehensive income (loss) (69,379 ) 23,222 Total shareholders’ equity 1,696,754 1,758,404 Total liabilities and shareholders’ equity $ 1,761,604 $ 1,822,398</t>
  </si>
  <si>
    <t>Schedule Of Statements Of Comprehensive Income</t>
  </si>
  <si>
    <t xml:space="preserve"> Years Ended September 30, 2019 2018 2017 Statements of Comprehensive Income Interest income: Demand loan due from Third Federal Savings and Loan $ 3,784 $ 2,147 $ 914 ESOP loan 2,889 2,536 2,308 Other interest income 33 51 21 Investment securities - available for sale 79 27 — Total interest income 6,785 4,761 3,243 Interest expense: Borrowed funds from non-thrift subsidiaries 1,476 1,179 612 Total interest expense 1,476 1,179 612 Net interest income 5,309 3,582 2,631 Non-interest income: Intercompany service charges 36 42 68 Dividend from Third Federal Savings and Loan 85,000 85,000 81,000 Total other income 85,036 85,042 81,068 Non-interest expenses: Salaries and employee benefits 4,921 5,666 5,134 Professional services 879 1,381 982 Office property and equipment — — 3 Other operating expenses 247 248 193 Total non-interest expenses 6,047 7,295 6,312 Income before income taxes 84,298 81,329 77,387 Income tax benefit (2,047 ) (1,071 ) (3,747 ) Income before undistributed earnings of subsidiaries 86,345 82,400 81,134 Equity in undistributed earnings of subsidiaries (dividend in excess of earnings): Third Federal Savings and Loan (7,775 ) 1,126 6,709 Non-thrift subsidiaries 1,667 1,881 1,034 Net income 80,237 85,407 88,877 Change in net unrealized gain (loss) on securities available for sale 11,459 (9,436 ) (3,331 ) Change in cash flow hedges (96,829 ) 37,340 11,620 Change in pension obligation (7,231 ) 2,852 3,845 Total other comprehensive (loss) income (92,601 ) 30,756 12,134 Total comprehensive (loss) income $ (12,364 ) $ 116,163 $ 101,011</t>
  </si>
  <si>
    <t>Schedule Of Statements Of Cash Flows</t>
  </si>
  <si>
    <t xml:space="preserve"> Years Ended September 30, 2019 2018 2017 Statements of Cash Flows Cash flows from operating activities: Net income $ 80,237 $ 85,407 $ 88,877 Adjustments to reconcile net income to net cash provided by operating activities: (Equity in undistributed earnings of subsidiaries) dividend in excess of earnings: Third Federal Savings and Loan 7,775 (1,126 ) (6,709 ) Non-thrift subsidiaries (1,667 ) (1,881 ) (1,034 ) Deferred income taxes (1,739 ) 1,766 74 ESOP and Stock-based compensation expense 1,668 1,585 1,439 Net increase in interest receivable and other assets (8,997 ) (910 ) (2,300 ) Net (decrease) increase in accrued expenses and other liabilities (600 ) 307 144 Net cash provided by operating activities 76,677 85,148 80,491 Cash flows from investing activities: Proceeds from maturity of securities available for sale 4,000 — — Purchase of securities available for sale — (4,000 ) — Increase in balances lent to Third Federal Savings and Loan (20,718 ) (30,938 ) (856 ) Net cash used in investing activities (16,718 ) (34,938 ) (856 ) Cash flows from financing activities: Principal reduction of ESOP loan 3,750 3,773 3,703 Purchase of treasury shares (9,087 ) (19,741 ) (54,029 ) Dividends paid to common shareholders (50,465 ) (37,629 ) (27,709 ) Acquisition of treasury shares through net settlement for taxes (1,538 ) (1,772 ) (2,504 ) Net increase in borrowings from non-thrift subsidiaries 1,479 1,251 925 Net cash used in financing activities (55,861 ) (54,118 ) (79,614 ) Net increase (decrease) in cash and cash equivalents 4,098 (3,908 ) 21 Cash and cash equivalents—beginning of year 1,215 5,123 5,102 Cash and cash equivalents—end of year $ 5,313 $ 1,215 $ 5,123</t>
  </si>
  <si>
    <t>Earnings Per Share (Tables)</t>
  </si>
  <si>
    <t>Summary Of Earnings Per Share</t>
  </si>
  <si>
    <t>The following is a summary of the Company’s earnings per share calculations. For the Year Ended September 30, 2019 Income Shares Per share amount (Dollars in thousands, except per share data) Net income $ 80,237 Less: income allocated to restricted stock units 1,522 Basic earnings per share: Income available to common shareholders 78,715 275,395,529 $ 0.29 Diluted earnings per share: Effect of dilutive potential common shares 1,978,897 Income available to common shareholders $ 78,715 277,374,426 $ 0.28 For the Year Ended September 30, 2018 Income Shares Per share amount (Dollars in thousands, except per share data) Net income $ 85,407 Less: income allocated to restricted stock units 1,211 Basic earnings per share: Income available to common shareholders 84,196 275,590,053 $ 0.31 Diluted earnings per share: Effect of dilutive potential common shares 1,708,372 Income available to common shareholders $ 84,196 277,298,425 $ 0.30 For the Year Ended September 30, 2017 Income Shares Per share amount (Dollars in thousands, except per share data) Net income $ 88,877 Less: income allocated to restricted stock units 901 Basic earnings per share: Income available to common shareholders 87,976 277,213,258 $ 0.32 Diluted earnings per share: Effect of dilutive potential common shares 2,055,510 Income available to common shareholders $ 87,976 279,268,768 $ 0.32</t>
  </si>
  <si>
    <t>Schedule of Antidilutive Securities Excluded from Computation of Earnings Per Share</t>
  </si>
  <si>
    <t>The following is a summary of outstanding stock options and restricted and performance share units that are excluded from the computation of diluted earnings per share because their inclusion would be anti-dilutive. For the Year Ended September 30, 2019 2018 2017 Options to purchase shares 710,100 1,885,600 779,740 Restricted and performance share units — 17,000 —</t>
  </si>
  <si>
    <t>Recent Accounting Pronouncements Recent Accounting Pronouncements (Tables)</t>
  </si>
  <si>
    <t>Revenue from External Customers by Products and Services [Table Text Block]</t>
  </si>
  <si>
    <t>The disaggregation of our revenue from contracts with customers in scope of Topic 606 is provided below: Three Months Ended September 30, Twelve Months Ended September 30, Location of Revenue 2019 2018 2019 2018 Net Gain/(Loss) from Sales of REO Non-Interest Expense (1) $ 253 $ (445 ) $ (106 ) $ (690 ) Deposit Account and Other Banking Income Non-Interest Income 231 227 909 904 Total $ 484 $ (218 ) $ 803 $ 214 ____________________________ (1) Net gain/(loss) from sales of real estate owned (REO) is located in non-interest expense in the consolidated statements of income because the gains and losses from the sales of REO assets are netted together with real estate owned expenses (which includes associated legal and maintenance expenses).</t>
  </si>
  <si>
    <t>Selected Quarterly Data (Unaudited) (Tables)</t>
  </si>
  <si>
    <t>Summary Of Certain Quarterly Financial Data</t>
  </si>
  <si>
    <t>The following tables are a summary of certain quarterly financial data for the fiscal years ended September 30, 2019 and 2018 . Fiscal 2019 Quarter Ended December 31 March 31 June 30 September 30 (In thousands, except per share data) Interest income $ 118,288 $ 120,443 $ 121,043 $ 122,313 Interest expense 50,476 52,682 55,525 57,983 Net interest income 67,812 67,761 65,518 64,330 Provision (credit) for loan losses (2,000 ) (4,000 ) (2,000 ) (2,000 ) Net interest income after provision for loan losses 69,812 71,761 67,518 66,330 Non-interest income 4,676 4,906 5,083 5,799 Non-interest expense 47,980 50,727 49,868 45,098 Income before income tax 26,508 25,940 22,733 27,031 Income tax expense 6,175 5,810 4,476 5,514 Net income $ 20,333 $ 20,130 $ 18,257 $ 21,517 Earnings per share—basic and diluted $ 0.07 $ 0.07 $ 0.06 $ 0.08 Fiscal 2018 Quarter Ended December 31 March 31 June 30 September 30 (In thousands, except per share data) Interest income $ 107,229 $ 110,180 $ 111,118 $ 114,518 Interest expense 37,241 38,482 40,845 45,536 Net interest income 69,988 71,698 70,273 68,982 Provision (credit) for loan losses (3,000 ) (4,000 ) (2,000 ) (2,000 ) Net interest income after provision for loan losses 72,988 75,698 72,273 70,982 Non-interest income 4,844 4,616 7,191 4,885 Non-interest expense 45,776 49,688 51,429 45,420 Income before income tax 32,056 30,626 28,035 30,447 Income tax expense 12,443 7,312 7,160 8,842 Net income $ 19,613 $ 23,314 $ 20,875 $ 21,605 Earnings per share—basic and diluted $ 0.07 $ 0.08 $ 0.07 $ 0.08</t>
  </si>
  <si>
    <t>Description Of Business And Summary Of Significant Accounting Policies (Details) $ in Thousands</t>
  </si>
  <si>
    <t>3 Months Ended</t>
  </si>
  <si>
    <t>Dec. 31, 2018USD ($)</t>
  </si>
  <si>
    <t>Sep. 30, 2020USD ($)</t>
  </si>
  <si>
    <t>Sep. 30, 2019USD ($)branchesoffices</t>
  </si>
  <si>
    <t>Sep. 30, 2018USD ($)</t>
  </si>
  <si>
    <t>Property, Plant and Equipment, Net</t>
  </si>
  <si>
    <t>Goodwill, impairment</t>
  </si>
  <si>
    <t>Third Federal Savings And Loan</t>
  </si>
  <si>
    <t>Full-service branches | branches</t>
  </si>
  <si>
    <t>Loan production offices | offices</t>
  </si>
  <si>
    <t>Common Stock | Third Federal Savings MHC</t>
  </si>
  <si>
    <t>Outstanding shares of common stock of the Company owned by TFS MHC, percentage</t>
  </si>
  <si>
    <t>81.12%</t>
  </si>
  <si>
    <t>Building</t>
  </si>
  <si>
    <t>Useful life</t>
  </si>
  <si>
    <t>31 years 6 months</t>
  </si>
  <si>
    <t>Commercial Office Building | Subsidiary Limited Liability Company</t>
  </si>
  <si>
    <t>Leasehold or building improvements</t>
  </si>
  <si>
    <t>10 years</t>
  </si>
  <si>
    <t>Minimum | Commercial Office Building | Forecast | Subsidiary Limited Liability Company</t>
  </si>
  <si>
    <t>Gain (Loss) on Sale of Properties</t>
  </si>
  <si>
    <t>Minimum | Equipment and Software</t>
  </si>
  <si>
    <t>3 years</t>
  </si>
  <si>
    <t>Maximum | Commercial Office Building | Forecast | Subsidiary Limited Liability Company</t>
  </si>
  <si>
    <t>Maximum | Equipment and Software</t>
  </si>
  <si>
    <t>Stock Transactions (Details) - shares</t>
  </si>
  <si>
    <t>Apr. 20, 2007</t>
  </si>
  <si>
    <t>Dec. 31, 2017</t>
  </si>
  <si>
    <t>Oct. 27, 2016</t>
  </si>
  <si>
    <t>Class of Stock [Line Items]</t>
  </si>
  <si>
    <t>Shares Issued to MHC</t>
  </si>
  <si>
    <t>Shares issued to Subscribers</t>
  </si>
  <si>
    <t>Shares Issued to Subscribers, percentage</t>
  </si>
  <si>
    <t>30.16%</t>
  </si>
  <si>
    <t>Shares Issued to Third Federal Foundation</t>
  </si>
  <si>
    <t>Shares Issued to Third Federal Foundation, Percentage</t>
  </si>
  <si>
    <t>1.50%</t>
  </si>
  <si>
    <t>Common Stock | Eighth Repurchase Program</t>
  </si>
  <si>
    <t>Number of shares authorized to be repurchased</t>
  </si>
  <si>
    <t>Shares repurchased</t>
  </si>
  <si>
    <t>Number of shares remaining to repurchase</t>
  </si>
  <si>
    <t>Common Stock | Shares Repurchased Programs One Through Seven</t>
  </si>
  <si>
    <t>Number of shares repurchased under previous repurchase plans</t>
  </si>
  <si>
    <t>Common Stock | Shares Repurchased To Date</t>
  </si>
  <si>
    <t>Regulatory Matters Regulatory Matters (Narrative) (Details) - USD ($) $ / shares in Units, $ in Thousands</t>
  </si>
  <si>
    <t>Jul. 16, 2019</t>
  </si>
  <si>
    <t>Related Party Transaction [Line Items]</t>
  </si>
  <si>
    <t>Dividends waived by Third Federal Saving MHC, maximum</t>
  </si>
  <si>
    <t>Dividends paid to the Company by the Association</t>
  </si>
  <si>
    <t>Regulatory Matters (Summary Of Actual Capital Amounts And Ratios Compared To Minimum Requirements) (Details) - Third Federal Savings And Loan - USD ($) $ in Thousands</t>
  </si>
  <si>
    <t>Actual [Abstract]</t>
  </si>
  <si>
    <t>Total Capital to Risk-Weighted Assets, Actual Amount</t>
  </si>
  <si>
    <t>Core Capital to Adjusted Tangible Assets, Actual Amount</t>
  </si>
  <si>
    <t>Tier 1 Capital to Risk-Weighted Assets, Actual Amount</t>
  </si>
  <si>
    <t>Common Equity Tier One Capital</t>
  </si>
  <si>
    <t>Total Capital to Risk-Weighted Assets, Actual Ratio</t>
  </si>
  <si>
    <t>19.56%</t>
  </si>
  <si>
    <t>20.47%</t>
  </si>
  <si>
    <t>Core Capital to Adjusted Tangible Assets, Actual Ratio</t>
  </si>
  <si>
    <t>10.54%</t>
  </si>
  <si>
    <t>10.87%</t>
  </si>
  <si>
    <t>Tier 1 Capital to Risk-Weighted Assets, Actual Ratio</t>
  </si>
  <si>
    <t>19.07%</t>
  </si>
  <si>
    <t>19.91%</t>
  </si>
  <si>
    <t>Common Equity Tier One Capital Ratio</t>
  </si>
  <si>
    <t>For Capital Adequacy Purposes [Abstract]</t>
  </si>
  <si>
    <t>Total Capital to Risk-Weighted Assets Required For Capital Adequacy Purposes, Minimum Amount</t>
  </si>
  <si>
    <t>Core Capital to Adjusted Tangible Assets Required For Capital Adequacy Purposes, Minimum Amount</t>
  </si>
  <si>
    <t>Tier One Risk Based Capital Required for Capital Adequacy</t>
  </si>
  <si>
    <t>Common Equity Tier One Capital Required for Capital Adequacy</t>
  </si>
  <si>
    <t>Total Capital to Risk-Weighted Assets Required For Capital Adequacy Purposes, Minimum Ratio</t>
  </si>
  <si>
    <t>8.00%</t>
  </si>
  <si>
    <t>Tier One Leverage Capital Required for Capital Adequacy to Average Assets</t>
  </si>
  <si>
    <t>4.00%</t>
  </si>
  <si>
    <t>Tier One Risk Based Capital Required for Capital Adequacy to Risk-Weighted Assets</t>
  </si>
  <si>
    <t>6.00%</t>
  </si>
  <si>
    <t>Common Equity Tier 1 Capital to Risk-Weighted Assets for Capital Adequacy Purposes, Minimum Ratio</t>
  </si>
  <si>
    <t>4.50%</t>
  </si>
  <si>
    <t>To Be Well Capitalized Under Prompt Corrective Action Provision [Abstract]</t>
  </si>
  <si>
    <t>Total Capital to Risk-Weighted Assets Required To be Well Capitalized Under Prompt Corrective Action Provision, Minimum Amount</t>
  </si>
  <si>
    <t>Core Capital to Adjusted Tangible Assets Required To be Well Capitalized Under Prompt Corrective Action Provision, Minimum Amount</t>
  </si>
  <si>
    <t>Tier 1 Capital to Risk-Weighted Assets, Required To be Well Capitalized Under Prompt Corrective Action Provision, Minimum Amount</t>
  </si>
  <si>
    <t>Common Equity Tier One Capital Required to be Well-Capitalized</t>
  </si>
  <si>
    <t>Total Capital to Risk-Weighted Assets Required To be Well Capitalized Under Prompt Corrective Action Provision, Minimum Ratio</t>
  </si>
  <si>
    <t>10.00%</t>
  </si>
  <si>
    <t>Core Capital to Adjusted Tangible Assets Required To be Well Capitalized Under Prompt Corrective Action Provision, Minimum Ratio</t>
  </si>
  <si>
    <t>5.00%</t>
  </si>
  <si>
    <t>Tier 1 Capital to Risk-Weighted Assets Required To be Well Capitalized Under Prompt Corrective Action Provision, Minimum Ratio</t>
  </si>
  <si>
    <t>Common Equity Tier 1 Capital to Risk-Weighted Assets to be Well Capitalized Under Prompt Corrective Action Provision, Minimum Ratio</t>
  </si>
  <si>
    <t>6.50%</t>
  </si>
  <si>
    <t>Investment Securities (Investments Securities Available For Sale) (Details) - USD ($) $ in Thousands</t>
  </si>
  <si>
    <t>Debt Securities, Available-for-sale [Line Items]</t>
  </si>
  <si>
    <t>Investment securities available for sale, Amortized Cost</t>
  </si>
  <si>
    <t>Available-for-sale securities, gross unrealized gains</t>
  </si>
  <si>
    <t>Available-for-sale securities, gross unrealized losses</t>
  </si>
  <si>
    <t>Available-for-sale Securities</t>
  </si>
  <si>
    <t>REMICs</t>
  </si>
  <si>
    <t>Fannie Mae certificates</t>
  </si>
  <si>
    <t>US Treasury Notes Securities</t>
  </si>
  <si>
    <t>Investment Securities (Gross Unrealized Losses On Securities And The Estimated Fair Value Of The Related Securities) (Details) - USD ($) $ in Thousands</t>
  </si>
  <si>
    <t>Available-for-sale, Less Than 12 Months, Estimated Fair Value</t>
  </si>
  <si>
    <t>Available-for-sale Securities, Continuous Unrealized Loss Position, Less than 12 Months, Accumulated Loss</t>
  </si>
  <si>
    <t>Available-for-sale, 12 Months or More, Estimated Fair Value</t>
  </si>
  <si>
    <t>Available-for-sale Securities, Continuous Unrealized Loss Position, 12 Months or Longer, Accumulated Loss</t>
  </si>
  <si>
    <t>Available-for-sale, Total, Estimated Fair Value</t>
  </si>
  <si>
    <t>Available-for-sale Securities, Continuous Unrealized Loss Position, Accumulated Loss</t>
  </si>
  <si>
    <t>Loans And Allowance For Loan Losses (Narrative) (Details) - USD ($) $ in Thousands</t>
  </si>
  <si>
    <t>Loan Portfolio [Line Items]</t>
  </si>
  <si>
    <t>Loans classified as mortgage loans held for sale</t>
  </si>
  <si>
    <t>Financing Receivable, after Allowance for Credit Loss</t>
  </si>
  <si>
    <t>Loans in process of foreclosure</t>
  </si>
  <si>
    <t>Allowance for loan losses, Individually Evaluated</t>
  </si>
  <si>
    <t>Financing Receivable, Troubled Debt Restructuring</t>
  </si>
  <si>
    <t>Impaired Financing Receivable, Recorded Investment</t>
  </si>
  <si>
    <t>Impaired Financing Receivable, Interest Income, Cash Basis Method</t>
  </si>
  <si>
    <t>Residential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Residential Core, Home Today and Construction | Florida</t>
  </si>
  <si>
    <t>Residential real estate loans held, percent</t>
  </si>
  <si>
    <t>16.00%</t>
  </si>
  <si>
    <t>Residential Core, Home Today and Construction | Ohio</t>
  </si>
  <si>
    <t>57.00%</t>
  </si>
  <si>
    <t>56.00%</t>
  </si>
  <si>
    <t>Home Equity Loans And Lines Of Credit</t>
  </si>
  <si>
    <t>Home Equity Loans And Lines Of Credit | California</t>
  </si>
  <si>
    <t>15.00%</t>
  </si>
  <si>
    <t>Home Equity Loans And Lines Of Credit | Florida</t>
  </si>
  <si>
    <t>19.00%</t>
  </si>
  <si>
    <t>20.00%</t>
  </si>
  <si>
    <t>Home Equity Loans And Lines Of Credit | Ohio</t>
  </si>
  <si>
    <t>31.00%</t>
  </si>
  <si>
    <t>36.00%</t>
  </si>
  <si>
    <t>Home Equity Line of Credit</t>
  </si>
  <si>
    <t>Maximum Number Of Years Interest Only</t>
  </si>
  <si>
    <t>Maximum Term Years After Interest Loan Converted To Fully Amortizing</t>
  </si>
  <si>
    <t>Adjustable Rate Residential Mortgage</t>
  </si>
  <si>
    <t>Interest Only | Home Equity Line of Credit</t>
  </si>
  <si>
    <t>Real Estate Loans</t>
  </si>
  <si>
    <t>Nonaccrual Loans</t>
  </si>
  <si>
    <t>Real Estate Loans | Home Equity Loans And Lines Of Credit</t>
  </si>
  <si>
    <t>Performing</t>
  </si>
  <si>
    <t>Performing Chapter 7 Bankruptcy</t>
  </si>
  <si>
    <t>Nonperforming | Other Consumer Loans</t>
  </si>
  <si>
    <t>Nonperforming | Troubled Debt Restructuring | Mortgage Receivable</t>
  </si>
  <si>
    <t>Present Value Of Cash Flows | Performing | Troubled Debt Restructuring</t>
  </si>
  <si>
    <t>Further Deterioration In Fair Value Of Collateral</t>
  </si>
  <si>
    <t>Loans And Allowance For Loan Losses (Loans Held For Investment) (Details) - USD ($) $ in Thousands</t>
  </si>
  <si>
    <t>Deferred loan fees-net</t>
  </si>
  <si>
    <t>Loans-in-process ("LIP")</t>
  </si>
  <si>
    <t>Real Estate Loans | Residential Core</t>
  </si>
  <si>
    <t>Real Estate Loans | Residential Home Today</t>
  </si>
  <si>
    <t>Real Estate Loans | Construction Loans</t>
  </si>
  <si>
    <t>Loans And Allowance For Loan Losses (Schedule Of Recorded Investment In Loan Receivables That Are Past Due) (Details) - USD ($) $ in Thousands</t>
  </si>
  <si>
    <t>Financing Receivable, Past Due [Line Items]</t>
  </si>
  <si>
    <t>Total Past Due</t>
  </si>
  <si>
    <t>Current</t>
  </si>
  <si>
    <t>Recorded investment, Total</t>
  </si>
  <si>
    <t>Financing Receivables, 30 to 59 Days Past Due</t>
  </si>
  <si>
    <t>Financing Receivables, 30 to 59 Days Past Due | Other Consumer Loans</t>
  </si>
  <si>
    <t>Financing Receivables, 60 to 89 Days Past Due</t>
  </si>
  <si>
    <t>Financing Receivables, 60 to 89 Days Past Due | Other Consumer Loans</t>
  </si>
  <si>
    <t>Financing Receivables, Equal to Greater than 90 Days Past Due</t>
  </si>
  <si>
    <t>Financing Receivables, Equal to Greater than 90 Days Past Due | Other Consumer Loans</t>
  </si>
  <si>
    <t>Real Estate Loans | Financing Receivables, 30 to 59 Days Past Due</t>
  </si>
  <si>
    <t>Real Estate Loans | Financing Receivables, 30 to 59 Days Past Due | Residential Core</t>
  </si>
  <si>
    <t>Real Estate Loans | Financing Receivables, 30 to 59 Days Past Due | Residential Home Today</t>
  </si>
  <si>
    <t>Real Estate Loans | Financing Receivables, 30 to 59 Days Past Due | Home Equity Loans And Lines Of Credit</t>
  </si>
  <si>
    <t>Real Estate Loans | Financing Receivables, 30 to 59 Days Past Due | Construction Loans</t>
  </si>
  <si>
    <t>Real Estate Loans | Financing Receivables, 60 to 89 Days Past Due</t>
  </si>
  <si>
    <t>Real Estate Loans | Financing Receivables, 60 to 89 Days Past Due | Residential Core</t>
  </si>
  <si>
    <t>Real Estate Loans | Financing Receivables, 60 to 89 Days Past Due | Residential Home Today</t>
  </si>
  <si>
    <t>Real Estate Loans | Financing Receivables, 60 to 89 Days Past Due | Home Equity Loans And Lines Of Credit</t>
  </si>
  <si>
    <t>Real Estate Loans | Financing Receivables, 60 to 89 Days Past Due | Construction Loans</t>
  </si>
  <si>
    <t>Real Estate Loans | Financing Receivables, Equal to Greater than 90 Days Past Due</t>
  </si>
  <si>
    <t>Real Estate Loans | Financing Receivables, Equal to Greater than 90 Days Past Due | Residential Core</t>
  </si>
  <si>
    <t>Real Estate Loans | Financing Receivables, Equal to Greater than 90 Days Past Due | Residential Home Today</t>
  </si>
  <si>
    <t>Real Estate Loans | Financing Receivables, Equal to Greater than 90 Days Past Due | Home Equity Loans And Lines Of Credit</t>
  </si>
  <si>
    <t>Real Estate Loans | Financing Receivables, Equal to Greater than 90 Days Past Due | Construction Loans</t>
  </si>
  <si>
    <t>Loans And Allowance For Loan Losses (Schedule Of Recorded Investment Of Loan Receivables In Non-Accrual Status) (Details) - Real Estate Loans - USD ($) $ in Thousands</t>
  </si>
  <si>
    <t>Financing Receivable, Recorded Investment, Non-accrual [Line Items]</t>
  </si>
  <si>
    <t>Total non-accrual loans</t>
  </si>
  <si>
    <t>Residential Core</t>
  </si>
  <si>
    <t>Residential Home Today</t>
  </si>
  <si>
    <t>Loans And Allowance For Loan Losses (Schedule Of Recorded Investment In Loan Receivables According to the Method of Evaluation) (Details) - USD ($) $ in Thousands</t>
  </si>
  <si>
    <t>Financing Receivable, Allowance for Credit Loss [Line Items]</t>
  </si>
  <si>
    <t>Recorded investment, Individually</t>
  </si>
  <si>
    <t>Recorded investment, Collectively</t>
  </si>
  <si>
    <t>Loans And Allowance For Loan Losses (Loans with Private Mortgage Insurance Narrative) (Details) $ in Thousands</t>
  </si>
  <si>
    <t>Sep. 30, 2019USD ($)loans</t>
  </si>
  <si>
    <t>Loans covered by mortgage insurance, current</t>
  </si>
  <si>
    <t>Number of loans covered by mortgage insurers that were deferring claim payments or which were assessed as being non-investment grade | loans</t>
  </si>
  <si>
    <t>PMIC Provided Mortgage Insurance Coverage</t>
  </si>
  <si>
    <t>PMI Claims Payments, Percentage Of Claim Paid</t>
  </si>
  <si>
    <t>74.50%</t>
  </si>
  <si>
    <t>Real estate loans</t>
  </si>
  <si>
    <t>MGIC Provided Mortgage Insurance Coverage</t>
  </si>
  <si>
    <t>Percentage of loans covered by private mortgage insurance</t>
  </si>
  <si>
    <t>14.00%</t>
  </si>
  <si>
    <t>18.00%</t>
  </si>
  <si>
    <t>Loans And Allowance For Loan Losses (Schedule Of Allowance For Loan Losses According To The Method Of Evaluation) (Details) - USD ($) $ in Thousands</t>
  </si>
  <si>
    <t>Sep. 30, 2016</t>
  </si>
  <si>
    <t>Allowance for loan losses, Collectively Evaluated</t>
  </si>
  <si>
    <t>Allowance for Credit Losses, Total</t>
  </si>
  <si>
    <t>Loans And Allowance For Loan Losses (Schedule Of Recorded Investment And The Unpaid Principal Balance Of Impaired Loans) (Details) - USD ($) $ in Thousands</t>
  </si>
  <si>
    <t>Financing Receivable, Impaired [Line Items]</t>
  </si>
  <si>
    <t>With no related IVA recorded, Recorded Investment</t>
  </si>
  <si>
    <t>With no related IVA recorded, Unpaid Principal Balance</t>
  </si>
  <si>
    <t>With an IVA recorded, Recorded Investment</t>
  </si>
  <si>
    <t>With an IVA recorded, Unpaid Principal Balance</t>
  </si>
  <si>
    <t>Impaired loans, Recorded Investment</t>
  </si>
  <si>
    <t>Impaired loans, Unpaid Principal Balance</t>
  </si>
  <si>
    <t>Loans And Allowance For Loan Losses (Schedule Of Average Recorded Investment In Impaired Loans And The Amount Of Interest Income) (Details) - USD ($) $ in Thousands</t>
  </si>
  <si>
    <t>With no related IVA recorded, Average Recorded Investment</t>
  </si>
  <si>
    <t>With an IVA recorded, Average Recorded Investment</t>
  </si>
  <si>
    <t>With no related IVA recorded, Interest Income</t>
  </si>
  <si>
    <t>With an IVA recorded, Interest Income</t>
  </si>
  <si>
    <t>Average Recorded Investment, Total</t>
  </si>
  <si>
    <t>Interest Income Recognized, Total</t>
  </si>
  <si>
    <t>Loans And Allowance For Loan Losses (Schedule of Recorded Investment in Troubled Debt Restructured Loans by Type of Concession) (Details) - USD ($) $ in Thousands</t>
  </si>
  <si>
    <t>Financing Receivable, Troubled Debt Restructuring [Line Items]</t>
  </si>
  <si>
    <t>Recorded Investment in TDRs</t>
  </si>
  <si>
    <t>Reclassified From Impaired</t>
  </si>
  <si>
    <t>Initial Restructuring</t>
  </si>
  <si>
    <t>Multiple Restructurings</t>
  </si>
  <si>
    <t>Bankruptcy</t>
  </si>
  <si>
    <t>Residential Core | Initial Restructuring</t>
  </si>
  <si>
    <t>Residential Core | Multiple Restructurings</t>
  </si>
  <si>
    <t>Residential Core | Bankruptcy</t>
  </si>
  <si>
    <t>Residential Home Today | Initial Restructuring</t>
  </si>
  <si>
    <t>Residential Home Today | Multiple Restructurings</t>
  </si>
  <si>
    <t>Residential Home Today | Bankruptcy</t>
  </si>
  <si>
    <t>Home Equity Loans And Lines Of Credit | Initial Restructuring</t>
  </si>
  <si>
    <t>Home Equity Loans And Lines Of Credit | Multiple Restructurings</t>
  </si>
  <si>
    <t>Home Equity Loans And Lines Of Credit | Bankruptcy</t>
  </si>
  <si>
    <t>Loans And Allowance For Loan Losses (Schedule Of Troubled Debt Restructured Loans Modified During the Period by Type of Concession) (Details) - USD ($) $ in Thousands</t>
  </si>
  <si>
    <t>Troubled debt restructured loans</t>
  </si>
  <si>
    <t>Loans And Allowance For Loan Losses (Schedule Of Troubled Debt Restructured Loans Modified Within The Last 12 Months that Defaulted) (Details) $ in Thousands</t>
  </si>
  <si>
    <t>Sep. 30, 2019USD ($)contracts</t>
  </si>
  <si>
    <t>Sep. 30, 2018USD ($)contracts</t>
  </si>
  <si>
    <t>Sep. 30, 2017USD ($)contracts</t>
  </si>
  <si>
    <t>Number of Contracts | contracts</t>
  </si>
  <si>
    <t>Recorded Investment | $</t>
  </si>
  <si>
    <t>Loans And Allowance For Loan Losses (Schedule Of Credit Quality Of Residential Loan Receivables By An Internally Assigned Grade) (Details) - USD ($) $ in Thousands</t>
  </si>
  <si>
    <t>Financing Receivable, Credit Quality Indicator [Line Items]</t>
  </si>
  <si>
    <t>Real Estate Loans | Pass</t>
  </si>
  <si>
    <t>Real Estate Loans | Pass | Residential Core</t>
  </si>
  <si>
    <t>Real Estate Loans | Pass | Residential Home Today</t>
  </si>
  <si>
    <t>Real Estate Loans | Pass | Home Equity Loans And Lines Of Credit</t>
  </si>
  <si>
    <t>Real Estate Loans | Pass | Construction Loans</t>
  </si>
  <si>
    <t>Real Estate Loans | Special Mention</t>
  </si>
  <si>
    <t>Real Estate Loans | Special Mention | Residential Core</t>
  </si>
  <si>
    <t>Real Estate Loans | Special Mention | Residential Home Today</t>
  </si>
  <si>
    <t>Real Estate Loans | Special Mention | Home Equity Loans And Lines Of Credit</t>
  </si>
  <si>
    <t>Real Estate Loans | Special Mention | Construction Loans</t>
  </si>
  <si>
    <t>Real Estate Loans | Substandard</t>
  </si>
  <si>
    <t>Real Estate Loans | Substandard | Residential Core</t>
  </si>
  <si>
    <t>Real Estate Loans | Substandard | Residential Home Today</t>
  </si>
  <si>
    <t>Real Estate Loans | Substandard | Home Equity Loans And Lines Of Credit</t>
  </si>
  <si>
    <t>Real Estate Loans | Substandard | Construction Loans</t>
  </si>
  <si>
    <t>Real Estate Loans | Loss</t>
  </si>
  <si>
    <t>Real Estate Loans | Loss | Residential Core</t>
  </si>
  <si>
    <t>Real Estate Loans | Loss | Residential Home Today</t>
  </si>
  <si>
    <t>Real Estate Loans | Loss | Home Equity Loans And Lines Of Credit</t>
  </si>
  <si>
    <t>Real Estate Loans | Loss | Construction Loans</t>
  </si>
  <si>
    <t>Loans And Allowance For Loan Losses (Loans Evaluated For Impairment Narrative) (Details) - USD ($) $ in Thousands</t>
  </si>
  <si>
    <t>Loans collectively evaluated for impairment</t>
  </si>
  <si>
    <t>Substandard</t>
  </si>
  <si>
    <t>Special Mention</t>
  </si>
  <si>
    <t>Troubled Debt Restructuring | Performing | Pass</t>
  </si>
  <si>
    <t>Purchased special mention loans | Special Mention</t>
  </si>
  <si>
    <t>Other Consumer Loans | Nonperforming</t>
  </si>
  <si>
    <t>Loans And Allowance For Loan Losses (Schedule Of Activity In The Allowance For Loan Losses) (Details) - Real Estate Loans - USD ($) $ in Thousands</t>
  </si>
  <si>
    <t>Financing Receivable, Allowance for Credit Loss [Roll Forward]</t>
  </si>
  <si>
    <t>Allowance for Credit Losses</t>
  </si>
  <si>
    <t>Provisions</t>
  </si>
  <si>
    <t>Charge-offs</t>
  </si>
  <si>
    <t>Recoveries</t>
  </si>
  <si>
    <t>Construction Loans</t>
  </si>
  <si>
    <t>Mortgage Loan Servicing Rights (Narrative) (Details) $ in Thousands</t>
  </si>
  <si>
    <t>Sep. 30, 2019USD ($)tranches</t>
  </si>
  <si>
    <t>Sep. 30, 2017USD ($)</t>
  </si>
  <si>
    <t>Contractually Specified Servicing Fees, Late Fees, and Ancillary Fees Earned in Exchange for Servicing Financial Assets [Line Items]</t>
  </si>
  <si>
    <t>Balance of mortgage loans securitized and/or sold</t>
  </si>
  <si>
    <t>Amount related to the repurchase of loans previously sold and serviced by the Association.</t>
  </si>
  <si>
    <t>Residential Mortgage</t>
  </si>
  <si>
    <t>Number of risk tranches used in evaluating mortgage servicing rights for impairment | tranches</t>
  </si>
  <si>
    <t>Unpaid principal balance of mortgage loans serviced for others</t>
  </si>
  <si>
    <t>Ratio of capaitalized servicing assets to unpaid principal balance of loans serviced for others</t>
  </si>
  <si>
    <t>0.45%</t>
  </si>
  <si>
    <t>0.46%</t>
  </si>
  <si>
    <t>Residential Mortgage | Other Non-Interest Income</t>
  </si>
  <si>
    <t>Servicing income, net of amortization of capitalized servicing rights</t>
  </si>
  <si>
    <t>Minimum</t>
  </si>
  <si>
    <t>Annual servicing fee on outstanding loan balance, percentage</t>
  </si>
  <si>
    <t>0.02%</t>
  </si>
  <si>
    <t>Maximum</t>
  </si>
  <si>
    <t>0.98%</t>
  </si>
  <si>
    <t>Mortgage Loan Servicing Rights (Primary Economic Assumptions Used To Measure The Company's Retained Interest Rate) (Details) - Residential Mortgage</t>
  </si>
  <si>
    <t>Fair Value Assumption, Date of Securitization or Asset-backed Financing Arrangement, Transferor's Continuing Involvement, Servicing Assets or Liabilities [Line Items]</t>
  </si>
  <si>
    <t>Primary prepayment speed assumptions (weighted average annual rate)</t>
  </si>
  <si>
    <t>22.70%</t>
  </si>
  <si>
    <t>12.80%</t>
  </si>
  <si>
    <t>Weighted average life (years)</t>
  </si>
  <si>
    <t>24 years 3 months 18 days</t>
  </si>
  <si>
    <t>23 years 10 months 24 days</t>
  </si>
  <si>
    <t>Amortized cost to service loans (weighted average)</t>
  </si>
  <si>
    <t>0.12%</t>
  </si>
  <si>
    <t>Weighted average discount rate</t>
  </si>
  <si>
    <t>12.00%</t>
  </si>
  <si>
    <t>Mortgage Loan Servicing Rights (Key Economic Assumptions And Sensitivity) (Details) - Residential Mortgage - USD ($) $ in Thousands</t>
  </si>
  <si>
    <t>Sensitivity Analysis, Impact of Adverse Change in Assumption [Line Items]</t>
  </si>
  <si>
    <t>Fair value of mortgage loan servicing rights</t>
  </si>
  <si>
    <t>Prepayment speed assumptions (weighted average annual rate)</t>
  </si>
  <si>
    <t>12.70%</t>
  </si>
  <si>
    <t>Prepayment speed assumptions, Impact on fair value of 10% adverse change</t>
  </si>
  <si>
    <t>Prepayment speed assumptions, Impact on fair value of 20% adverse change</t>
  </si>
  <si>
    <t>Estimated prospective annual cost to service loans (weighted average)</t>
  </si>
  <si>
    <t>Estimated prospective annual cost to service loans, Impact on fair value of 10% adverse change</t>
  </si>
  <si>
    <t>Estimated prospective annual cost to service loans, Impact on fair value of 20% adverse change</t>
  </si>
  <si>
    <t>Discount rate</t>
  </si>
  <si>
    <t>Discount rate, Impact on fair value of 10% adverse change</t>
  </si>
  <si>
    <t>Discount rate, Impact on fair value of 20% adverse change</t>
  </si>
  <si>
    <t>Mortgage Loan Servicing Rights (Activity In Mortgage Servicing Assets) (Details) - USD ($) $ in Thousands</t>
  </si>
  <si>
    <t>Mortgage Servicing Assets [Roll Forward]</t>
  </si>
  <si>
    <t>Balance-beginning of year</t>
  </si>
  <si>
    <t>Balance-end of year</t>
  </si>
  <si>
    <t>Additions from loan securitizations/sales</t>
  </si>
  <si>
    <t>Amortization</t>
  </si>
  <si>
    <t>Net change in valuation allowance</t>
  </si>
  <si>
    <t>Servicing Asset at Amortized Cost, Fair Value</t>
  </si>
  <si>
    <t>(1) Year ended September 30, 2018 amount includes $48 related to the repurchase of loans previously sold and serviced by the Association.</t>
  </si>
  <si>
    <t>Premises, Equipment And Software, Net Premises, Equipment And Software, Net (Narrative) (Details) - USD ($) $ in Thousands</t>
  </si>
  <si>
    <t>Property, Plant and Equipment [Line Items]</t>
  </si>
  <si>
    <t>Depreciation expense on premises, equipment and software</t>
  </si>
  <si>
    <t>Branch rental expense</t>
  </si>
  <si>
    <t>Non-interest income</t>
  </si>
  <si>
    <t>Rental income included in other non-interest income</t>
  </si>
  <si>
    <t>Land and Building | Subsidiary Limited Liability Company</t>
  </si>
  <si>
    <t>Premises, Equipment And Software, Net Premises, Equipment And Software, Net (Property, Plant and Equipment) (Details) - USD ($) $ in Thousands</t>
  </si>
  <si>
    <t>Property, Plant and Equipment, Gross</t>
  </si>
  <si>
    <t>Less accumulated depreciation and amortization</t>
  </si>
  <si>
    <t>Land</t>
  </si>
  <si>
    <t>Office buildings</t>
  </si>
  <si>
    <t>Furniture, fixtures and equipment</t>
  </si>
  <si>
    <t>Software</t>
  </si>
  <si>
    <t>Leasehold improvements</t>
  </si>
  <si>
    <t>Premises, Equipment And Software, Net (Schedule Of Future Minimum Payments Under Non-Cancelable Operating Leases) (Details) $ in Thousands</t>
  </si>
  <si>
    <t>Sep. 30, 2019USD ($)</t>
  </si>
  <si>
    <t>2020</t>
  </si>
  <si>
    <t>2021</t>
  </si>
  <si>
    <t>2022</t>
  </si>
  <si>
    <t>2023</t>
  </si>
  <si>
    <t>2024</t>
  </si>
  <si>
    <t>Thereafter</t>
  </si>
  <si>
    <t>Premises, Equipment And Software, Net (Schedule Of Future Minimum Payments Receivables) (Details) $ in Thousands</t>
  </si>
  <si>
    <t>Accrued Interest Receivable (Accrued Interest Receivable) (Details) - USD ($) $ in Thousands</t>
  </si>
  <si>
    <t>Accrued Interest Receivable [Line Items]</t>
  </si>
  <si>
    <t>Deposits (Narrative) (Details) - USD ($) $ in Thousands</t>
  </si>
  <si>
    <t>Weighted average interest rate, checking accounts</t>
  </si>
  <si>
    <t>0.24%</t>
  </si>
  <si>
    <t>0.22%</t>
  </si>
  <si>
    <t>Weighted average rated, savings</t>
  </si>
  <si>
    <t>0.47%</t>
  </si>
  <si>
    <t>0.43%</t>
  </si>
  <si>
    <t>Weighted average rate, money market</t>
  </si>
  <si>
    <t>1.73%</t>
  </si>
  <si>
    <t>0.72%</t>
  </si>
  <si>
    <t>Weighted average interest rate, certificates of deposit</t>
  </si>
  <si>
    <t>2.15%</t>
  </si>
  <si>
    <t>1.83%</t>
  </si>
  <si>
    <t>Weighted average interest rate, total deposits</t>
  </si>
  <si>
    <t>1.74%</t>
  </si>
  <si>
    <t>1.45%</t>
  </si>
  <si>
    <t>Time Deposits, $100,000 or More</t>
  </si>
  <si>
    <t>Brokered certificates of deposit</t>
  </si>
  <si>
    <t>Deposits (Summary Of Deposit Account Balances) (Details) - USD ($) $ in Thousands</t>
  </si>
  <si>
    <t>Time Deposits [Line Items]</t>
  </si>
  <si>
    <t>Subtotal checking and savings accounts</t>
  </si>
  <si>
    <t>Percentage of checking and savings accounts to deposits</t>
  </si>
  <si>
    <t>26.80%</t>
  </si>
  <si>
    <t>25.60%</t>
  </si>
  <si>
    <t>Certificates of deposit</t>
  </si>
  <si>
    <t>Percentage of certificates of deposit to deposits</t>
  </si>
  <si>
    <t>73.20%</t>
  </si>
  <si>
    <t>74.40%</t>
  </si>
  <si>
    <t>Subtotal, Deposits</t>
  </si>
  <si>
    <t>Subtotal, percent</t>
  </si>
  <si>
    <t>100.00%</t>
  </si>
  <si>
    <t>Accrued interest</t>
  </si>
  <si>
    <t>Accrued interest to deposits, percent</t>
  </si>
  <si>
    <t>0.00%</t>
  </si>
  <si>
    <t>Total deposits</t>
  </si>
  <si>
    <t>Total deposits, percent</t>
  </si>
  <si>
    <t>0.00–0.30%</t>
  </si>
  <si>
    <t>Checking accounts</t>
  </si>
  <si>
    <t>Percentage of checking accounts to deposits</t>
  </si>
  <si>
    <t>9.90%</t>
  </si>
  <si>
    <t>10.80%</t>
  </si>
  <si>
    <t>0.00–0.80</t>
  </si>
  <si>
    <t>Savings accounts</t>
  </si>
  <si>
    <t>Percentage of savings accounts to deposits</t>
  </si>
  <si>
    <t>11.90%</t>
  </si>
  <si>
    <t>14.10%</t>
  </si>
  <si>
    <t>0.00 - 1.90</t>
  </si>
  <si>
    <t>0.70%</t>
  </si>
  <si>
    <t>0.00–0.99</t>
  </si>
  <si>
    <t>3.90%</t>
  </si>
  <si>
    <t>7.70%</t>
  </si>
  <si>
    <t>1.00–1.99</t>
  </si>
  <si>
    <t>30.20%</t>
  </si>
  <si>
    <t>44.10%</t>
  </si>
  <si>
    <t>2.00–2.99</t>
  </si>
  <si>
    <t>35.10%</t>
  </si>
  <si>
    <t>21.70%</t>
  </si>
  <si>
    <t>3.00 and above</t>
  </si>
  <si>
    <t>0.90%</t>
  </si>
  <si>
    <t>Minimum | 0.00–0.30%</t>
  </si>
  <si>
    <t>Stated interest rate on deposits</t>
  </si>
  <si>
    <t>Minimum | 0.00–0.80</t>
  </si>
  <si>
    <t>Minimum | 0.00 - 1.90</t>
  </si>
  <si>
    <t>Minimum | 0.00–0.99</t>
  </si>
  <si>
    <t>Minimum | 1.00–1.99</t>
  </si>
  <si>
    <t>1.00%</t>
  </si>
  <si>
    <t>Minimum | 2.00–2.99</t>
  </si>
  <si>
    <t>2.00%</t>
  </si>
  <si>
    <t>Minimum | 3.00 and above</t>
  </si>
  <si>
    <t>3.00%</t>
  </si>
  <si>
    <t>Maximum | 0.00–0.30%</t>
  </si>
  <si>
    <t>0.30%</t>
  </si>
  <si>
    <t>Maximum | 0.00–0.80</t>
  </si>
  <si>
    <t>0.80%</t>
  </si>
  <si>
    <t>Maximum | 0.00 - 1.90</t>
  </si>
  <si>
    <t>1.90%</t>
  </si>
  <si>
    <t>Maximum | 0.00–0.99</t>
  </si>
  <si>
    <t>0.99%</t>
  </si>
  <si>
    <t>Maximum | 1.00–1.99</t>
  </si>
  <si>
    <t>1.99%</t>
  </si>
  <si>
    <t>Maximum | 2.00–2.99</t>
  </si>
  <si>
    <t>2.99%</t>
  </si>
  <si>
    <t>Deposits (Scheduled Maturity Of Certificates Of Deposit ) (Details) - USD ($) $ in Thousands</t>
  </si>
  <si>
    <t>12 months or less</t>
  </si>
  <si>
    <t>13 to 24 months</t>
  </si>
  <si>
    <t>25 to 36 months</t>
  </si>
  <si>
    <t>37 to 48 months</t>
  </si>
  <si>
    <t>49 to 60 months</t>
  </si>
  <si>
    <t>Over 60 months</t>
  </si>
  <si>
    <t>12 months or less, percent</t>
  </si>
  <si>
    <t>51.60%</t>
  </si>
  <si>
    <t>13 to 24 months, percent</t>
  </si>
  <si>
    <t>17.70%</t>
  </si>
  <si>
    <t>25 to 36 months, percent</t>
  </si>
  <si>
    <t>15.80%</t>
  </si>
  <si>
    <t>37 to 48 months, percent</t>
  </si>
  <si>
    <t>6.90%</t>
  </si>
  <si>
    <t>49 to 60 months, percent</t>
  </si>
  <si>
    <t>6.70%</t>
  </si>
  <si>
    <t>Over 60 months, percent</t>
  </si>
  <si>
    <t>1.30%</t>
  </si>
  <si>
    <t>Total, percent</t>
  </si>
  <si>
    <t>Deposits (Scheduled Of Interest Expense On Deposits) (Details) - USD ($) $ in Thousands</t>
  </si>
  <si>
    <t>Borrowed Funds (Schedule of Federal Home Loan Bank Advances (FHLB) Borrowings) (Details) - USD ($) $ in Thousands</t>
  </si>
  <si>
    <t>over 60 months</t>
  </si>
  <si>
    <t>Total FHLB Advances</t>
  </si>
  <si>
    <t>Weighted Average Rate 12 months or less</t>
  </si>
  <si>
    <t>2.13%</t>
  </si>
  <si>
    <t>Weighted Average Rate 13 to 24 months</t>
  </si>
  <si>
    <t>1.58%</t>
  </si>
  <si>
    <t>Weighted Average Rate 25 to 36 months</t>
  </si>
  <si>
    <t>Weighted Average Rate 37 to 48 months</t>
  </si>
  <si>
    <t>2.04%</t>
  </si>
  <si>
    <t>Weighted Average Rate 49 to 60 months</t>
  </si>
  <si>
    <t>1.70%</t>
  </si>
  <si>
    <t>Weighted Average Rate Over 60 months</t>
  </si>
  <si>
    <t>1.66%</t>
  </si>
  <si>
    <t>Weighted Average Rate Total FHLB Advances</t>
  </si>
  <si>
    <t>2.10%</t>
  </si>
  <si>
    <t>Borrowed Funds Borrowed Funds (Schedule of Federal Home Loan Bank Advances used in Swap Contracts (Details) $ in Thousands</t>
  </si>
  <si>
    <t>FHLB Short-term Debt [Line Items]</t>
  </si>
  <si>
    <t>FHLB advances under SWAP contracts, Total</t>
  </si>
  <si>
    <t>FHLB advances under SWAP contracts, Average Interest Rate</t>
  </si>
  <si>
    <t>Interest Rate Swap</t>
  </si>
  <si>
    <t>1.92%</t>
  </si>
  <si>
    <t>Interest Rate Swap | Effective Maturity Year 1</t>
  </si>
  <si>
    <t>1.23%</t>
  </si>
  <si>
    <t>Interest Rate Swap | Effective Maturity 13 to 24 months</t>
  </si>
  <si>
    <t>1.19%</t>
  </si>
  <si>
    <t>Interest Rate Swap | Effective Maturity 25 to 36 months</t>
  </si>
  <si>
    <t>Interest Rate Swap | Effective Maturity 37 to 48 months</t>
  </si>
  <si>
    <t>2.49%</t>
  </si>
  <si>
    <t>Interest Rate Swap | Effective Maturity 49 to 60 months</t>
  </si>
  <si>
    <t>1.69%</t>
  </si>
  <si>
    <t>Interest Rate Swap | Effective Maturity After 60 Months</t>
  </si>
  <si>
    <t>2.39%</t>
  </si>
  <si>
    <t>Borrowed Funds Borrowed Funds (Federal Home Loan Bank Short-Term Advances) (Details) - Federal Home Loan Bank - USD ($) $ in Thousands</t>
  </si>
  <si>
    <t>Balance at end of year</t>
  </si>
  <si>
    <t>Maximum amount outstanding at any month-end</t>
  </si>
  <si>
    <t>Average balance during year</t>
  </si>
  <si>
    <t>Average interest rate during the fiscal year</t>
  </si>
  <si>
    <t>2.43%</t>
  </si>
  <si>
    <t>1.71%</t>
  </si>
  <si>
    <t>0.89%</t>
  </si>
  <si>
    <t>Weighted average interest rate at end of year</t>
  </si>
  <si>
    <t>2.23%</t>
  </si>
  <si>
    <t>1.22%</t>
  </si>
  <si>
    <t>Interest expense</t>
  </si>
  <si>
    <t>Borrowed Funds (Narrative) (Federal Home Loan Bank Advances) (Details) - USD ($) $ in Thousands</t>
  </si>
  <si>
    <t>Federal Home Loan Bank, Advances, Branch of FHLB Bank [Line Items]</t>
  </si>
  <si>
    <t>Fixed-rate FHLB advances repaid during the fiscal year 2016</t>
  </si>
  <si>
    <t>Unamortized penalties to be paid due to repayment of FHLB advances during the fiscal year 2016</t>
  </si>
  <si>
    <t>FHLB, additional stock-based borrowing capacity under most restrictive measure</t>
  </si>
  <si>
    <t>Federal Home Loan Bank of Cincinnati</t>
  </si>
  <si>
    <t>FHLB, capacity limit for collateral-based additional borrowings</t>
  </si>
  <si>
    <t>Additional common stock ownership requirement to maximize FHLB borrowings</t>
  </si>
  <si>
    <t>FRB-Cleveland</t>
  </si>
  <si>
    <t>Federal Reserve Discount Window, borrowing capacity</t>
  </si>
  <si>
    <t>Federal Home Loan Bank Advances</t>
  </si>
  <si>
    <t>Net interest expense on Federal Home Loan Bank short-term borrowings</t>
  </si>
  <si>
    <t>Other Comprehensive Income (Loss) (Accumulated Other Comprehensive Income (Loss) by Component) (Details) - USD ($) $ in Thousands</t>
  </si>
  <si>
    <t>Accumulated Other Comprehensive Income (Loss) [Line Items]</t>
  </si>
  <si>
    <t>Balance</t>
  </si>
  <si>
    <t>Reclassification from Accumulated Other Comprehensive Income, Current Period, Net of Tax [Abstract]</t>
  </si>
  <si>
    <t>Reclassification from Accumulated Other Comprehensive Income, Current Period, Net of Tax</t>
  </si>
  <si>
    <t>Accumulated Net Unrealized Investment Gain (Loss)</t>
  </si>
  <si>
    <t>Other Comprehensive Income (Loss), before Reclassifications, Net of Tax</t>
  </si>
  <si>
    <t>Tax Cuts and Jobs Act, Reclassification from AOCI to Retained Earnings, Tax Effect</t>
  </si>
  <si>
    <t>Accumulated Net Gain (Loss) from Cash Flow Hedges</t>
  </si>
  <si>
    <t>Accumulated Defined Benefit Plans Adjustment</t>
  </si>
  <si>
    <t>AOCI Attributable to Parent</t>
  </si>
  <si>
    <t>(b) This item is a reclassification between AOCI and Retained Earnings due to the adoption of ASU 2018-02.</t>
  </si>
  <si>
    <t>Other Comprehensive Income (Loss) (Additional) (Details) - USD ($) $ in Thousands</t>
  </si>
  <si>
    <t>Reclassification from AOCI, Current Period, Tax</t>
  </si>
  <si>
    <t>Other Comprehensive Income (Loss) before Reclassifications, Tax</t>
  </si>
  <si>
    <t>Other Comprehensive Income (Loss) (Reclassification Out of Accumulated Other Comprehensive Income (Loss) (Details) - USD ($) $ in Thousands</t>
  </si>
  <si>
    <t>Jun. 30, 2019</t>
  </si>
  <si>
    <t>Mar. 31, 2019</t>
  </si>
  <si>
    <t>Dec. 31, 2018</t>
  </si>
  <si>
    <t>Jun. 30, 2018</t>
  </si>
  <si>
    <t>Mar. 31, 2018</t>
  </si>
  <si>
    <t>Reclassification out of Accumulated Other Comprehensive Income (Loss) [Line Items]</t>
  </si>
  <si>
    <t>Income tax expense (benefit)</t>
  </si>
  <si>
    <t>Net of income tax</t>
  </si>
  <si>
    <t>Accumulated Defined Benefit Plans Adjustment, Net Gain (Loss)</t>
  </si>
  <si>
    <t>Reclassification from Accumulated Other Comprehensive Income, Current Period, before Tax</t>
  </si>
  <si>
    <t>Defined Benefit Plan</t>
  </si>
  <si>
    <t>[2]</t>
  </si>
  <si>
    <t>Reclassification out of Accumulated Other Comprehensive Income | Accumulated Net Gain (Loss) from Cash Flow Hedges</t>
  </si>
  <si>
    <t>Interest expense, effective portion</t>
  </si>
  <si>
    <t>(a) These items are included in the computation of net period pension cost. See Note 13. Employee Benefit Plans</t>
  </si>
  <si>
    <t>Income Taxes (Narrative) (Details) - USD ($)</t>
  </si>
  <si>
    <t>Deferred Tax Assets, Operating Loss Carryforwards</t>
  </si>
  <si>
    <t>Required deferred tax valuation allowance</t>
  </si>
  <si>
    <t>Allocated retained earnings bad debt deductions</t>
  </si>
  <si>
    <t>Unrecognized tax benefits</t>
  </si>
  <si>
    <t>Interest and penalties on income tax assessments or income tax refunds</t>
  </si>
  <si>
    <t>Interest accrued</t>
  </si>
  <si>
    <t>Effective Income Tax Rate Reconciliation, at Federal Statutory Income Tax Rate, Percent</t>
  </si>
  <si>
    <t>21.00%</t>
  </si>
  <si>
    <t>24.50%</t>
  </si>
  <si>
    <t>35.00%</t>
  </si>
  <si>
    <t>Effective Income Tax Rate Reconciliation, Percent</t>
  </si>
  <si>
    <t>24.53%</t>
  </si>
  <si>
    <t>Income tax expense to recognize the impact of changes in federal income tax rates and other provisions of the Act on the net deferred tax asset</t>
  </si>
  <si>
    <t>Effective Income Tax Rate</t>
  </si>
  <si>
    <t>21.50%</t>
  </si>
  <si>
    <t>29.50%</t>
  </si>
  <si>
    <t>33.30%</t>
  </si>
  <si>
    <t>Net operating loss recorded for tax purposes</t>
  </si>
  <si>
    <t>Income Taxes (Schedule of Components Of The Income Tax Provision) (Details) - USD ($) $ in Thousands</t>
  </si>
  <si>
    <t>Current tax expense, Federal</t>
  </si>
  <si>
    <t>Current tax expense, State</t>
  </si>
  <si>
    <t>Deferred tax expense, Federal</t>
  </si>
  <si>
    <t>Deferred tax expense, State</t>
  </si>
  <si>
    <t>Income tax provision</t>
  </si>
  <si>
    <t>Income Taxes (Schedule of Reconciliation From Tax At The Statutory Rate To The Income Tax Provision) (Details)</t>
  </si>
  <si>
    <t>Tax at statutory rate</t>
  </si>
  <si>
    <t>State tax, net</t>
  </si>
  <si>
    <t>1.20%</t>
  </si>
  <si>
    <t>0.50%</t>
  </si>
  <si>
    <t>Non-taxable income from bank owned life insurance contracts</t>
  </si>
  <si>
    <t>(1.40%)</t>
  </si>
  <si>
    <t>(1.20%)</t>
  </si>
  <si>
    <t>(1.70%)</t>
  </si>
  <si>
    <t>Effective Income Tax Reconciliation Non-deductible Compensation Percent</t>
  </si>
  <si>
    <t>1.60%</t>
  </si>
  <si>
    <t>0.40%</t>
  </si>
  <si>
    <t>Remeasurement of deferred tax assets</t>
  </si>
  <si>
    <t>5.40%</t>
  </si>
  <si>
    <t>Other, net</t>
  </si>
  <si>
    <t>(0.90%)</t>
  </si>
  <si>
    <t>(0.80%)</t>
  </si>
  <si>
    <t>(1.00%)</t>
  </si>
  <si>
    <t>Income Taxes (Schedule Of Deferred Tax Recognition Of Revenue And Expenses) (Details) - USD ($) $ in Thousands</t>
  </si>
  <si>
    <t>Loan loss reserve</t>
  </si>
  <si>
    <t>Deferred compensation</t>
  </si>
  <si>
    <t>Pension</t>
  </si>
  <si>
    <t>Property, equipment and software basis difference</t>
  </si>
  <si>
    <t>Total deferred tax assets</t>
  </si>
  <si>
    <t>FHLB stock basis difference</t>
  </si>
  <si>
    <t>Mortgage servicing rights</t>
  </si>
  <si>
    <t>Deferred loan costs, net of fees</t>
  </si>
  <si>
    <t>Total deferred tax liabilities</t>
  </si>
  <si>
    <t>Net deferred tax asset</t>
  </si>
  <si>
    <t>Employee Benefit Plans (Narrative) (Details) $ / shares in Units, $ in Thousands</t>
  </si>
  <si>
    <t>Sep. 30, 2019USD ($)yearsh$ / sharesshares</t>
  </si>
  <si>
    <t>Sep. 30, 2018USD ($)shares</t>
  </si>
  <si>
    <t>Defined Benefit Plan Disclosure [Line Items]</t>
  </si>
  <si>
    <t>Required minimum contribution made to the defined benefit plan during the fiscal year</t>
  </si>
  <si>
    <t>Voluntary contributions made to the defined benefit plan</t>
  </si>
  <si>
    <t>Net actuarial losses, which have not been recognized as components of net periodic benefit costs</t>
  </si>
  <si>
    <t>Net actuarial losses that will be recognized in AOCI as components of net periodic benefit cost in fiscal year</t>
  </si>
  <si>
    <t>Age of employees to participate in ESOP, minimum (in years) | years</t>
  </si>
  <si>
    <t>Number of hours worked by employees to participate in ESOP, minimum (in hours) | h</t>
  </si>
  <si>
    <t>Total compensation expense related to ESOP</t>
  </si>
  <si>
    <t>Purchase of the Company's common stock by ESOP from proceeds of a loan from the Company (in shares) | shares</t>
  </si>
  <si>
    <t>Purchase of the Company's common stock by ESOP, (in usd per share) | $ / shares</t>
  </si>
  <si>
    <t>ESOP loan from the Company, outstanding principal balance</t>
  </si>
  <si>
    <t>ESOP shares allocated to participants (in shares) | shares</t>
  </si>
  <si>
    <t>ESOP shares committed to be released (in shares) | shares</t>
  </si>
  <si>
    <t>ESOP shares unallocated or not yet committed to be released (in shares) | shares</t>
  </si>
  <si>
    <t>ESOP shares that are unallocated or not yet committed to be released, fair market value</t>
  </si>
  <si>
    <t>First and Second Tier 401(k)</t>
  </si>
  <si>
    <t>Age of employees to be covered by the 401(k) plan, minimum</t>
  </si>
  <si>
    <t>21 years</t>
  </si>
  <si>
    <t>Number of hours worked by employees (in one year of service) to be covered by the first and second tiers of the 401(k) plan, minimum | h</t>
  </si>
  <si>
    <t>401(k) First Tier</t>
  </si>
  <si>
    <t>Allowable percentage of compensation, of eligible employees, to be contributed to the 401(k) plan</t>
  </si>
  <si>
    <t>75.00%</t>
  </si>
  <si>
    <t>401(k), Company match percentage of up to 4% of employee contributed funds</t>
  </si>
  <si>
    <t>401(k)</t>
  </si>
  <si>
    <t>401(k), Company matched contributions, minimum vesting period</t>
  </si>
  <si>
    <t>immediately</t>
  </si>
  <si>
    <t>401(k), Company matched contributions, maximum vesting period</t>
  </si>
  <si>
    <t>5 years</t>
  </si>
  <si>
    <t>Total of the Company's matching and discretionary contributions related to the 401(k) plan</t>
  </si>
  <si>
    <t>Maximum | 401(k) First Tier</t>
  </si>
  <si>
    <t>401(k), Percentage of funds contributed by employees to be matched 100% by the Company, maximum</t>
  </si>
  <si>
    <t>Employee Benefit Plans (Change In Projected Benefit Obligation For The Defined Benefit Plan) (Details) - USD ($) $ in Thousands</t>
  </si>
  <si>
    <t>Defined Benefit Plan, Change in Benefit Obligation [Roll Forward]</t>
  </si>
  <si>
    <t>Projected benefit obligation at beginning of year</t>
  </si>
  <si>
    <t>Interest cost</t>
  </si>
  <si>
    <t>Actuarial loss and other</t>
  </si>
  <si>
    <t>Benefits paid</t>
  </si>
  <si>
    <t>Projected benefit obligation at end of year</t>
  </si>
  <si>
    <t>Employee Benefit Plans (Reconciliation Of The Beginning And Ending Balances Of The Fair Value Of Plan Assets And Funded Status Of The Plan) (Details) - USD ($) $ in Thousands</t>
  </si>
  <si>
    <t>Defined Benefit Plan, Change in Fair Value of Plan Assets [Roll Forward]</t>
  </si>
  <si>
    <t>Fair value of plan assets at beginning of the year</t>
  </si>
  <si>
    <t>Actual return on plan assets</t>
  </si>
  <si>
    <t>Employer contributions</t>
  </si>
  <si>
    <t>Fair value of plan assets at end of year</t>
  </si>
  <si>
    <t>Funded status of the plan-asset/(liability)</t>
  </si>
  <si>
    <t>Employee Benefit Plans (Components Of Net Periodic Benefit Cost Recognized In The Statement Of Income) (Details) - USD ($) $ in Thousands</t>
  </si>
  <si>
    <t>Expected return on plan assets</t>
  </si>
  <si>
    <t>Amortization of net loss and other</t>
  </si>
  <si>
    <t>Net periodic benefit (income) cost</t>
  </si>
  <si>
    <t>Employee Benefit Plans (Fair Value Of Plan Assets At The Measurement Date) (Details) $ in Thousands</t>
  </si>
  <si>
    <t>Fair Value of Plan Assets</t>
  </si>
  <si>
    <t>Pooled Separate Accounts</t>
  </si>
  <si>
    <t>Redemption Notice Period</t>
  </si>
  <si>
    <t>7 days</t>
  </si>
  <si>
    <t>Redemption restrictions on Plan assets</t>
  </si>
  <si>
    <t>Employee Benefit Plans (Schedule Of Additional Information Is Provided With Respect To The Plan) (Details)</t>
  </si>
  <si>
    <t>Benefit obligation, discount rate</t>
  </si>
  <si>
    <t>3.20%</t>
  </si>
  <si>
    <t>4.15%</t>
  </si>
  <si>
    <t>Net periodic benefit cost, discount rate</t>
  </si>
  <si>
    <t>3.75%</t>
  </si>
  <si>
    <t>Net periodic benefit cost, long-term rate of return on plan assets</t>
  </si>
  <si>
    <t>6.25%</t>
  </si>
  <si>
    <t>7.00%</t>
  </si>
  <si>
    <t>Employee Benefit Plans (Estimates Of Expected Future Benefit Payments) (Details) $ in Thousands</t>
  </si>
  <si>
    <t>Aggregate expected benefit payments during the five fiscal year period beginning October 1, 2024, and ending September 30, 2029</t>
  </si>
  <si>
    <t>Minimum employer contributions expected to be paid during the fiscal year ending September 30, 2020</t>
  </si>
  <si>
    <t>Equity Incentive Plan (Narrative) (Details) - USD ($) $ / shares in Units, $ in Thousands</t>
  </si>
  <si>
    <t>Share-based Compensation Arrangement by Share-based Payment Award [Line Items]</t>
  </si>
  <si>
    <t>Common shares authorized for award under the Equity Plan (in shares)</t>
  </si>
  <si>
    <t>Common shares remain available for future award (in shares)</t>
  </si>
  <si>
    <t>Excess Tax Benefit from Share-based Compensation, Operating Activities</t>
  </si>
  <si>
    <t>Stock options contractual term, years</t>
  </si>
  <si>
    <t>Annualized dividend payout, per share</t>
  </si>
  <si>
    <t>Weighted average grant date fair value of options granted (in usd per share)</t>
  </si>
  <si>
    <t>Expected future compensation expense relating to the non-vested options outstanding</t>
  </si>
  <si>
    <t>Restricted Stock Units</t>
  </si>
  <si>
    <t>Share Based Compensation Arrangement By Share Based Payment Award Equity Instruments Other Than Options Vested And Exercisable In Period</t>
  </si>
  <si>
    <t>Share Based Compensation Arrangement By Share Based Payment Award Equity Instruments Other Than Options Vested and exercisable In Period Weighted Average Grant Date Fair Value</t>
  </si>
  <si>
    <t>Weighted Average Grant Date Fair Value, Granted (in usd per share)</t>
  </si>
  <si>
    <t>Total fair value of restricted stock units vested</t>
  </si>
  <si>
    <t>Expected future compensation expense relating to non-vested restricted stock units</t>
  </si>
  <si>
    <t>Non-vested awards weighted average period (in years)</t>
  </si>
  <si>
    <t>1 year 9 months 10 days</t>
  </si>
  <si>
    <t>Restricted Stock Units | Minimum</t>
  </si>
  <si>
    <t>Award vesting service period</t>
  </si>
  <si>
    <t>1 year</t>
  </si>
  <si>
    <t>Restricted Stock Units | Maximum</t>
  </si>
  <si>
    <t>Performance Shares</t>
  </si>
  <si>
    <t>1 year 9 months 29 days</t>
  </si>
  <si>
    <t>Stock Options</t>
  </si>
  <si>
    <t>Stock Options | Minimum</t>
  </si>
  <si>
    <t>Stock Options | Maximum</t>
  </si>
  <si>
    <t>7 years</t>
  </si>
  <si>
    <t>Equity Incentive Plan Equity Incentive Plan (Summary Of Stock-based Compensation Expense) (Details) - USD ($) $ in Thousands</t>
  </si>
  <si>
    <t>Share-based Payment Arrangement, Expensed and Capitalized, Amount [Line Items]</t>
  </si>
  <si>
    <t>Stock-based compensation expense</t>
  </si>
  <si>
    <t>Share-based Payment Arrangement, Expense, Tax Benefit</t>
  </si>
  <si>
    <t>Equity Incentive Plan (Summary Of The Status Of The Company's Restricted Stock Units And Changes) (Details) - Restricted Stock Units - $ / shares</t>
  </si>
  <si>
    <t>Summary of Status of Restricted Stock Unit [Roll Forward]</t>
  </si>
  <si>
    <t>Number of Shares Awarded, Outstanding, Beginning</t>
  </si>
  <si>
    <t>Weighted Average Grant Date Fair Value, Outstanding (in usd per share)</t>
  </si>
  <si>
    <t>Number of Shares Awarded, Granted</t>
  </si>
  <si>
    <t>Number of Shares Awarded, Exercised</t>
  </si>
  <si>
    <t>Weighted Average Grant Date Fair Value, Exercised (in usd per share)</t>
  </si>
  <si>
    <t>Number of Shares Awarded, Forfeited</t>
  </si>
  <si>
    <t>Weighted Average Grant Date Fair Value, Forfeited (in usd per share)</t>
  </si>
  <si>
    <t>Number of Shares Awarded, Outstanding, Ending</t>
  </si>
  <si>
    <t>Number of Shares Awarded, Vested and exercisable, at September 30, 2018</t>
  </si>
  <si>
    <t>(1) Includes 765,748 shares with a weighted average grant date fair value of $11.87 that have vested but will not be issued until the recipients are no longer employed by the Company.</t>
  </si>
  <si>
    <t>Equity Incentive Plan Equity Incentive Plan (Share-based Payment Arrangement, Performance Shares, Activity) (Details) - Performance Shares</t>
  </si>
  <si>
    <t>Sep. 30, 2019$ / sharesshares</t>
  </si>
  <si>
    <t>Share-based Compensation Arrangement by Share-based Payment Award, Non-Option Equity Instruments, Outstanding [Roll Forward]</t>
  </si>
  <si>
    <t>Number of Shares Awarded, Outstanding, Beginning | shares</t>
  </si>
  <si>
    <t>Weighted Average Grant Date Fair Value, Outstanding (in usd per share) | $ / shares</t>
  </si>
  <si>
    <t>Number of Shares Awarded, Granted | shares</t>
  </si>
  <si>
    <t>Share-based Compensation Arrangement by Share-based Payment Award, Equity Instruments Other than Options, Grants in Period, Weighted Average Grant Date Fair Value | $ / shares</t>
  </si>
  <si>
    <t>Share Based Compensation Arrangement By Share Based Payment Award Equity Instruments Other Than Options Exercised In Period | shares</t>
  </si>
  <si>
    <t>Share Based Compensation Arrangement By Share Based Payment Award Equity Instruments Other Than Options Exercised In Period Weighted Average Grant Date Fair Value | $ / shares</t>
  </si>
  <si>
    <t>Number of Shares Awarded, Outstanding, Ending | shares</t>
  </si>
  <si>
    <t>Equity Incentive Plan (Summary Of The Company's Stock Option Activity And Related Information For The Equity Plan) (Details) - USD ($) $ / shares in Units, $ in Thousands</t>
  </si>
  <si>
    <t>Share-based Compensation Arrangement by Share-based Payment Award, Options, Outstanding [Roll Forward]</t>
  </si>
  <si>
    <t>Number of Stock Options, Outstanding (in shares)</t>
  </si>
  <si>
    <t>Weighted Average Exercise Price, Outstanding (in usd per share)</t>
  </si>
  <si>
    <t>Weighted Average Remaining Contractual Life, Outstanding (in years)</t>
  </si>
  <si>
    <t>4 years 11 months 4 days</t>
  </si>
  <si>
    <t>5 years 10 months 2 days</t>
  </si>
  <si>
    <t>Aggregate Intrinsic Value, Outstanding</t>
  </si>
  <si>
    <t>Number of Stock Options, Granted (in shares)</t>
  </si>
  <si>
    <t>Weighted Average Exercise Price, Granted (in usd per share)</t>
  </si>
  <si>
    <t>Number of Stock Options, Exercised (in shares)</t>
  </si>
  <si>
    <t>Weighted Average Exercise Price, Exercised (in usd per share)</t>
  </si>
  <si>
    <t>Stock options exercised, intrinsic value</t>
  </si>
  <si>
    <t>Number of Stock Options, Forfeited (in shares)</t>
  </si>
  <si>
    <t>Weighted Average Exercise Price, Forfeited (in usd per share)</t>
  </si>
  <si>
    <t>Aggregate Intrinsic Value, Forfeited</t>
  </si>
  <si>
    <t>Number of Stock Options, Vested and exercisable at September 30, 2019 (in shares)</t>
  </si>
  <si>
    <t>Weighted Average Exercise Price, Vested and exercisable at September 30, 2019 (in usd per share)</t>
  </si>
  <si>
    <t>Weighted Average Remaining Contractual Life, Vested and exercisable at September 30, 2019 (in years)</t>
  </si>
  <si>
    <t>4 years 2 months 12 days</t>
  </si>
  <si>
    <t>Aggregate Intrinsic Value, Vested and exercisable at September 30, 2019</t>
  </si>
  <si>
    <t>Number of Stock Options, Vested or expected to vest at September 30, 2019 (in shares)</t>
  </si>
  <si>
    <t>Weighted Average Exercise Price, Vested or expected to vest at September 30, 2019 (in usd per share)</t>
  </si>
  <si>
    <t>Weighted Average Remaining Contractual Life, Vested or expected to vest at September 30, 2019 (in years)</t>
  </si>
  <si>
    <t>Aggregate Intrinsic Value, Vested or expected to vest at September 30, 2019</t>
  </si>
  <si>
    <t>Equity Incentive Plan (Fair Value Of The Option Grants Was Estimated On The Date Of Grant Using The Black-Scholes Option-Pricing Model) (Details) - Stock Options</t>
  </si>
  <si>
    <t>Expected dividend yield</t>
  </si>
  <si>
    <t>4.60%</t>
  </si>
  <si>
    <t>2.59%</t>
  </si>
  <si>
    <t>Expected volatility</t>
  </si>
  <si>
    <t>16.56%</t>
  </si>
  <si>
    <t>21.97%</t>
  </si>
  <si>
    <t>Risk-free interest rate</t>
  </si>
  <si>
    <t>2.33%</t>
  </si>
  <si>
    <t>1.86%</t>
  </si>
  <si>
    <t>Expected option term (in years)</t>
  </si>
  <si>
    <t>6 years</t>
  </si>
  <si>
    <t>Commitments And Contingent Liabilities (Narrative) (Details) $ in Thousands</t>
  </si>
  <si>
    <t>Unfunded And Commitments To Originate [Line Items]</t>
  </si>
  <si>
    <t>Fixed expiration days of commitments to extend credit (in days)</t>
  </si>
  <si>
    <t>Home equity line of credit unfunded commitments expiration, years</t>
  </si>
  <si>
    <t>360 days</t>
  </si>
  <si>
    <t>Unfunded Commitments Equity Lines Of Credit Including Suspended Accounts</t>
  </si>
  <si>
    <t>Unfunded commitments on home equity lines of credit (including commitments for suspended accounts)</t>
  </si>
  <si>
    <t>Commitment And Contingent Liabilities (Schedule of Off-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Fair Value (Narrative) (Details) - USD ($) $ in Thousands</t>
  </si>
  <si>
    <t>Fair Value, Assets and Liabilities Measured on Recurring and Nonrecurring Basis [Line Items]</t>
  </si>
  <si>
    <t>Loans held for sale, fair value</t>
  </si>
  <si>
    <t>Performing troubled debt restructurings individually evaluated for impairment</t>
  </si>
  <si>
    <t>Allowance on loans evaluated for impairment based on the present value of cash flows</t>
  </si>
  <si>
    <t>Cost to dispose related to real estate owned properties measured at fair value</t>
  </si>
  <si>
    <t>Performing | Troubled Debt Restructuring | Present Value Of Cash Flows</t>
  </si>
  <si>
    <t>Portion at Other than Fair Value | Original Or Adjusted Cost Basis</t>
  </si>
  <si>
    <t>Portion at Other than Fair Value | Performing | Troubled Debt Restructuring | Present Value Of Cash Flows</t>
  </si>
  <si>
    <t>Fair Value, Inputs, Level 2</t>
  </si>
  <si>
    <t>Fair Value, Inputs, Level 2 | Portion at Other than Fair Value | Carried At Cost</t>
  </si>
  <si>
    <t>Fair Value, Inputs, Level 3</t>
  </si>
  <si>
    <t>Fair Value, Measurements, Nonrecurring | Fair Value, Inputs, Level 3 | Market Approach Valuation Technique</t>
  </si>
  <si>
    <t>Loans Held-For-Sale Subject To Pending Agency Contracts</t>
  </si>
  <si>
    <t>U. S. treasury and government obligations | Fair Value, Measurements, Recurring | Fair Value, Inputs, Level 2 | Market Approach Valuation Technique</t>
  </si>
  <si>
    <t>Fair Value (Fair Value Of Assets And Liabilities Measured On Recurring Basis) (Details) - USD ($) $ in Thousands</t>
  </si>
  <si>
    <t>Assets</t>
  </si>
  <si>
    <t>Derivative Asset</t>
  </si>
  <si>
    <t>Liabilities</t>
  </si>
  <si>
    <t>Derivative liability</t>
  </si>
  <si>
    <t>REMIC's</t>
  </si>
  <si>
    <t>Fannie Mae Certificates</t>
  </si>
  <si>
    <t>Quoted Prices In Active Markets For Identical Assets (Level 1)</t>
  </si>
  <si>
    <t>Significant Other Observable Inputs (Level 2)</t>
  </si>
  <si>
    <t>Significant Unobservable Inputs (Level 3)</t>
  </si>
  <si>
    <t>Fair Value, Measurements, Recurring</t>
  </si>
  <si>
    <t>Fair Value, Measurements, Recurring | Interest Rate Lock Commitments</t>
  </si>
  <si>
    <t>Fair Value, Measurements, Recurring | REMIC's</t>
  </si>
  <si>
    <t>Fair Value, Measurements, Recurring | Fannie Mae Certificates</t>
  </si>
  <si>
    <t>Fair Value, Measurements, Recurring | US Treasury Notes Securities</t>
  </si>
  <si>
    <t>Fair Value, Measurements, Recurring | Quoted Prices In Active Markets For Identical Assets (Level 1)</t>
  </si>
  <si>
    <t>Fair Value, Measurements, Recurring | Quoted Prices In Active Markets For Identical Assets (Level 1) | Interest Rate Lock Commitments</t>
  </si>
  <si>
    <t>Fair Value, Measurements, Recurring | Quoted Prices In Active Markets For Identical Assets (Level 1) | REMIC's</t>
  </si>
  <si>
    <t>Fair Value, Measurements, Recurring | Quoted Prices In Active Markets For Identical Assets (Level 1) | Fannie Mae Certificates</t>
  </si>
  <si>
    <t>Fair Value, Measurements, Recurring | Quoted Prices In Active Markets For Identical Assets (Level 1) | US Treasury Securities [Member]</t>
  </si>
  <si>
    <t>Fair Value, Measurements, Recurring | Significant Other Observable Inputs (Level 2)</t>
  </si>
  <si>
    <t>Fair Value, Measurements, Recurring | Significant Other Observable Inputs (Level 2) | Interest Rate Lock Commitments</t>
  </si>
  <si>
    <t>Fair Value, Measurements, Recurring | Significant Other Observable Inputs (Level 2) | REMIC's</t>
  </si>
  <si>
    <t>Fair Value, Measurements, Recurring | Significant Other Observable Inputs (Level 2) | Fannie Mae Certificates</t>
  </si>
  <si>
    <t>Fair Value, Measurements, Recurring | Significant Other Observable Inputs (Level 2) | US Treasury Securities [Member]</t>
  </si>
  <si>
    <t>Fair Value, Measurements, Recurring | Significant Unobservable Inputs (Level 3)</t>
  </si>
  <si>
    <t>Fair Value, Measurements, Recurring | Significant Unobservable Inputs (Level 3) | Interest Rate Lock Commitments</t>
  </si>
  <si>
    <t>Fair Value, Measurements, Recurring | Significant Unobservable Inputs (Level 3) | REMIC's</t>
  </si>
  <si>
    <t>Fair Value, Measurements, Recurring | Significant Unobservable Inputs (Level 3) | Fannie Mae Certificates</t>
  </si>
  <si>
    <t>Fair Value, Measurements, Recurring | Significant Unobservable Inputs (Level 3) | US Treasury Securities [Member]</t>
  </si>
  <si>
    <t>Fair Value (Reconciliation Of Fair Value Assets And Liabilities Measured On Recurring Basis Unobservable Input) (Details) - Fair Value, Inputs, Level 3 - Interest Rate Lock Commitments - USD ($) $ in Thousands</t>
  </si>
  <si>
    <t>Fair Value, Assets Measured on Recurring Basis, Unobservable Input Reconciliation, Calculation [Roll Forward]</t>
  </si>
  <si>
    <t>Beginning balance</t>
  </si>
  <si>
    <t>Gain (loss) during the period due to changes in fair value:</t>
  </si>
  <si>
    <t>Ending balance</t>
  </si>
  <si>
    <t>Change in unrealized gains for the period included in earnings for assets held at end of the reporting date</t>
  </si>
  <si>
    <t>Other Income</t>
  </si>
  <si>
    <t>Included in other non-interest income</t>
  </si>
  <si>
    <t>Fair Value (Assets Measured At Fair Value On A Nonrecurring Basis) (Details) - Fair Value, Measurements, Nonrecurring - USD ($) $ in Thousands</t>
  </si>
  <si>
    <t>Impaired Loans, Net of Allowance</t>
  </si>
  <si>
    <t>Quoted Prices In Active Markets For Identical Assets (Level 1) | Impaired Loans, Net of Allowance</t>
  </si>
  <si>
    <t>Quoted Prices In Active Markets For Identical Assets (Level 1) | Real Estate Owned</t>
  </si>
  <si>
    <t>Significant Other Observable Inputs (Level 2) | Impaired Loans, Net of Allowance</t>
  </si>
  <si>
    <t>Significant Other Observable Inputs (Level 2) | Real Estate Owned</t>
  </si>
  <si>
    <t>Significant Unobservable Inputs (Level 3) | Impaired Loans, Net of Allowance</t>
  </si>
  <si>
    <t>Significant Unobservable Inputs (Level 3) | Real Estate Owned</t>
  </si>
  <si>
    <t>(1) Amounts represent fair value measurements of properties before deducting estimated costs to dispose.</t>
  </si>
  <si>
    <t>Fair Value (Quantitative Information About Significant Unobservable Inputs Categorized Within Level 3 Of The Fair Value Hierarchy) (Details) - Fair Value, Inputs, Level 3 $ in Thousands</t>
  </si>
  <si>
    <t>Measurement Input, Discounted Appraised Value | Discounted Market Comparable Of Collateral | Minimum</t>
  </si>
  <si>
    <t>Impaired Loans, Net Of Allowance Measurement Input</t>
  </si>
  <si>
    <t>Measurement Input, Discounted Appraised Value | Discounted Market Comparable Of Collateral | Maximum</t>
  </si>
  <si>
    <t>Measurement Input, Discounted Appraised Value | Discounted Market Comparable Of Collateral | Weighted Average</t>
  </si>
  <si>
    <t>Measurement Input, Discounted Appraised Value | Discounted Market Comparable Of Collateral | Impaired Loans, Net of Allowance</t>
  </si>
  <si>
    <t>Asset, fair value</t>
  </si>
  <si>
    <t>Measurement Input, Closure Rate | Secondary Market Pricing | Interest Rate Lock Commitments</t>
  </si>
  <si>
    <t>Measurement Input, Closure Rate | Secondary Market Pricing | Interest Rate Lock Commitments | Minimum</t>
  </si>
  <si>
    <t>Derivative Asset (Liability) Net, Measurement Input</t>
  </si>
  <si>
    <t>Measurement Input, Closure Rate | Secondary Market Pricing | Interest Rate Lock Commitments | Maximum</t>
  </si>
  <si>
    <t>Measurement Input, Closure Rate | Secondary Market Pricing | Interest Rate Lock Commitments | Weighted Average</t>
  </si>
  <si>
    <t>Interest Rate Lock Commitments | Measurement Input, Closure Rate | Secondary Market Pricing</t>
  </si>
  <si>
    <t>Financial Liabilities Fair Value Disclosure</t>
  </si>
  <si>
    <t>Interest Rate Lock Commitments | Measurement Input, Closure Rate | Secondary Market Pricing | Minimum</t>
  </si>
  <si>
    <t>Interest Rate Lock Commitments | Measurement Input, Closure Rate | Secondary Market Pricing | Maximum</t>
  </si>
  <si>
    <t>Interest Rate Lock Commitments | Measurement Input, Closure Rate | Secondary Market Pricing | Weighted Average</t>
  </si>
  <si>
    <t>Fair Value (Estimated Fair Value Of Financial Instruments) (Details) - USD ($) $ in Thousands</t>
  </si>
  <si>
    <t>Loans, net:</t>
  </si>
  <si>
    <t>Federal Home Loan Bank stock</t>
  </si>
  <si>
    <t>Cash collateral held by counterparty</t>
  </si>
  <si>
    <t>Derivatives</t>
  </si>
  <si>
    <t>Liabilities:</t>
  </si>
  <si>
    <t>Checking and passbook accounts</t>
  </si>
  <si>
    <t>Deposit accounts</t>
  </si>
  <si>
    <t>Certificates of Deposit</t>
  </si>
  <si>
    <t>Borrowers' Advances for Taxes and Insurance</t>
  </si>
  <si>
    <t>Other liabilities</t>
  </si>
  <si>
    <t>Interest Earning Cash Equivalents</t>
  </si>
  <si>
    <t>Consumer And Other Loans</t>
  </si>
  <si>
    <t>Fair Value, Inputs, Level 1</t>
  </si>
  <si>
    <t>Fair Value, Inputs, Level 1 | Checking and passbook accounts</t>
  </si>
  <si>
    <t>Fair Value, Inputs, Level 1 | Certificates of Deposit</t>
  </si>
  <si>
    <t>Fair Value, Inputs, Level 1 | Borrowers' Advances for Taxes and Insurance</t>
  </si>
  <si>
    <t>Fair Value, Inputs, Level 1 | Principal, Interest, And Related Escrow Owed On Loans Serviced</t>
  </si>
  <si>
    <t>Fair Value, Inputs, Level 1 | Cash and due from banks</t>
  </si>
  <si>
    <t>Fair Value, Inputs, Level 1 | Interest Earning Cash Equivalents</t>
  </si>
  <si>
    <t>Fair Value, Inputs, Level 1 | Mortgage Receivable</t>
  </si>
  <si>
    <t>Fair Value, Inputs, Level 1 | Consumer And Other Loans</t>
  </si>
  <si>
    <t>Fair Value, Inputs, Level 1 | Accrued Interest Receivable</t>
  </si>
  <si>
    <t>Fair Value, Inputs, Level 2 | Checking and passbook accounts</t>
  </si>
  <si>
    <t>Fair Value, Inputs, Level 2 | Certificates of Deposit</t>
  </si>
  <si>
    <t>Fair Value, Inputs, Level 2 | Borrowers' Advances for Taxes and Insurance</t>
  </si>
  <si>
    <t>Fair Value, Inputs, Level 2 | Principal, Interest, And Related Escrow Owed On Loans Serviced</t>
  </si>
  <si>
    <t>Fair Value, Inputs, Level 2 | Cash and due from banks</t>
  </si>
  <si>
    <t>Fair Value, Inputs, Level 2 | Interest Earning Cash Equivalents</t>
  </si>
  <si>
    <t>Fair Value, Inputs, Level 2 | Mortgage Receivable</t>
  </si>
  <si>
    <t>Fair Value, Inputs, Level 2 | Consumer And Other Loans</t>
  </si>
  <si>
    <t>Fair Value, Inputs, Level 2 | Accrued Interest Receivable</t>
  </si>
  <si>
    <t>Fair Value, Inputs, Level 3 | Checking and passbook accounts</t>
  </si>
  <si>
    <t>Fair Value, Inputs, Level 3 | Certificates of Deposit</t>
  </si>
  <si>
    <t>Fair Value, Inputs, Level 3 | Borrowers' Advances for Taxes and Insurance</t>
  </si>
  <si>
    <t>Fair Value, Inputs, Level 3 | Principal, Interest, And Related Escrow Owed On Loans Serviced</t>
  </si>
  <si>
    <t>Fair Value, Inputs, Level 3 | Cash and due from banks</t>
  </si>
  <si>
    <t>Fair Value, Inputs, Level 3 | Interest Earning Cash Equivalents</t>
  </si>
  <si>
    <t>Fair Value, Inputs, Level 3 | Mortgage Receivable</t>
  </si>
  <si>
    <t>Fair Value, Inputs, Level 3 | Consumer And Other Loans</t>
  </si>
  <si>
    <t>Fair Value, Inputs, Level 3 | Accrued Interest Receivable</t>
  </si>
  <si>
    <t>Carrying Amount</t>
  </si>
  <si>
    <t>Carrying Amount | Checking and passbook accounts</t>
  </si>
  <si>
    <t>Carrying Amount | Certificates of Deposit</t>
  </si>
  <si>
    <t>Carrying Amount | Borrowers' Advances for Taxes and Insurance</t>
  </si>
  <si>
    <t>Carrying Amount | Principal, Interest, And Related Escrow Owed On Loans Serviced</t>
  </si>
  <si>
    <t>Carrying Amount | Cash and due from banks</t>
  </si>
  <si>
    <t>Carrying Amount | Interest Earning Cash Equivalents</t>
  </si>
  <si>
    <t>Carrying Amount | Mortgage Receivable</t>
  </si>
  <si>
    <t>Carrying Amount | Consumer And Other Loans</t>
  </si>
  <si>
    <t>Carrying Amount | Accrued Interest Receivable</t>
  </si>
  <si>
    <t>Derivative Investments (Narrative) (Details) $ in Thousands</t>
  </si>
  <si>
    <t>Sep. 30, 2018contracts</t>
  </si>
  <si>
    <t>Derivative [Line Items]</t>
  </si>
  <si>
    <t>Estimated amount to be reclassed in the next 12 months as an increase to expense | $</t>
  </si>
  <si>
    <t>Forward Commitments For Sale Of Mortgage Loans | Not Designated as Hedging Instrument</t>
  </si>
  <si>
    <t>Derivative, Number of Instruments Held | contracts</t>
  </si>
  <si>
    <t>Cash Flow Hedging | Interest Rate Swap | Designated as Hedging Instrument</t>
  </si>
  <si>
    <t>Derivative, Average Remaining Maturity</t>
  </si>
  <si>
    <t>3 years 8 months 12 days</t>
  </si>
  <si>
    <t>3 years 3 months 18 days</t>
  </si>
  <si>
    <t>Derivative, Weighted Average Fixed Rate Paid On Swap</t>
  </si>
  <si>
    <t>1.75%</t>
  </si>
  <si>
    <t>Derivative Instruments (Schedule Of Derivative Instruments In Statement Of Financial Position, Fair Value) (Details) - USD ($) $ in Thousands</t>
  </si>
  <si>
    <t>Not Designated as Hedging Instrument | Interest Rate Lock Commitments</t>
  </si>
  <si>
    <t>Derivatives, Fair Value [Line Items]</t>
  </si>
  <si>
    <t>Interest Rate Derivatives, at Fair Value, Net</t>
  </si>
  <si>
    <t>Derivative, Notional Amount</t>
  </si>
  <si>
    <t>Not Designated as Hedging Instrument | Interest Rate Lock Commitments | Other Assets</t>
  </si>
  <si>
    <t>Not Designated as Hedging Instrument | Interest Rate Lock Commitments | Other Liabilities</t>
  </si>
  <si>
    <t>Cash Flow Hedging | Designated as Hedging Instrument | Interest Rate Swap</t>
  </si>
  <si>
    <t>Cash Flow Hedging | Designated as Hedging Instrument | Interest Rate Swap | Other Assets</t>
  </si>
  <si>
    <t>Cash Flow Hedging | Designated as Hedging Instrument | Interest Rate Swap | Other Liabilities</t>
  </si>
  <si>
    <t>Derivative Instruments (Schedule Of Effect Of Derivative Instruments, Gain (Loss) In Statement Of Financial Performance) (Details) - USD ($) $ in Thousands</t>
  </si>
  <si>
    <t>Designated as Hedging Instrument | Cash Flow Hedging | Interest Expense</t>
  </si>
  <si>
    <t>Derivative Instruments, Gain (Loss) Reclassified from Accumulated OCI into Income, Effective Portion, Net</t>
  </si>
  <si>
    <t>Designated as Hedging Instrument | Cash Flow Hedging | Other Comprehensive Income (Loss)</t>
  </si>
  <si>
    <t>Amount of loss recognized</t>
  </si>
  <si>
    <t>Not Designated as Hedging Instrument | Interest Rate Lock Commitments | Other Income</t>
  </si>
  <si>
    <t>Parent Company Only Financial Statements (Schedule Of Statements Of Condition) (Details) - USD ($) $ in Thousands</t>
  </si>
  <si>
    <t>Investments in</t>
  </si>
  <si>
    <t>Liabilities and shareholders' equity</t>
  </si>
  <si>
    <t>TFS Financial Corporation</t>
  </si>
  <si>
    <t>Other Loans</t>
  </si>
  <si>
    <t>Demand loan due from Third Federal Savings and Loan</t>
  </si>
  <si>
    <t>ESOP loan receivable</t>
  </si>
  <si>
    <t>Third Federal Savings and Loan</t>
  </si>
  <si>
    <t>Non-thrift subsidiaries</t>
  </si>
  <si>
    <t>Prepaid federal and state taxes</t>
  </si>
  <si>
    <t>Line of credit due non-thrift subsidiary</t>
  </si>
  <si>
    <t>Parent Company Only Financial Statements Parent Company Only Financial Statements (Additional) (Details) - $ / shares</t>
  </si>
  <si>
    <t>Parent Company Only Financial Statements (Schedule Of Statements Of Income) (Details) - USD ($) $ in Thousands</t>
  </si>
  <si>
    <t>Interest income</t>
  </si>
  <si>
    <t>Interest and Dividend Income, Securities, Operating, Available-for-sale</t>
  </si>
  <si>
    <t>Borrowed funds from non-thrift subsidiaries</t>
  </si>
  <si>
    <t>Non-interest Expense</t>
  </si>
  <si>
    <t>Other operating expenses</t>
  </si>
  <si>
    <t>Equity in undistributed earnings of subsidiaries (dividend in excess of earnings)</t>
  </si>
  <si>
    <t>Change in net unrealized gain (loss) on securities available for sale</t>
  </si>
  <si>
    <t>Total other comprehensive (loss) income</t>
  </si>
  <si>
    <t>Total comprehensive income</t>
  </si>
  <si>
    <t>ESOP loan</t>
  </si>
  <si>
    <t>Interest Income, Other</t>
  </si>
  <si>
    <t>Total interest income</t>
  </si>
  <si>
    <t>Intercompany service charges</t>
  </si>
  <si>
    <t>Proceeds from Dividends Received</t>
  </si>
  <si>
    <t>Total other income</t>
  </si>
  <si>
    <t>Professional services</t>
  </si>
  <si>
    <t>Office property and equipment</t>
  </si>
  <si>
    <t>Income (loss) before undistributed earnings of subsidiaries</t>
  </si>
  <si>
    <t>Parent Company Only Financial Statements (Schedule Of Statements Of Cash Flows) (Details) - USD ($) $ in Thousands</t>
  </si>
  <si>
    <t>Cash flows from operating activities</t>
  </si>
  <si>
    <t>(Equity in undistributed earnings of subsidiaries) dividend in excess of earnings</t>
  </si>
  <si>
    <t>Net decrease (increase) in interest receivable and other assets</t>
  </si>
  <si>
    <t>Proceeds from Sale and Maturity of Debt Securities, Available-for-sale</t>
  </si>
  <si>
    <t>Cash flows from investing activities</t>
  </si>
  <si>
    <t>Payments to Acquire Available-for-sale Securities</t>
  </si>
  <si>
    <t>Cash flows from financing activities</t>
  </si>
  <si>
    <t>Net (decrease) increase in accrued expenses and other liabilities</t>
  </si>
  <si>
    <t>Increase in balances lent to Third Federal Savings and Loan</t>
  </si>
  <si>
    <t>Principal reduction of ESOP loan</t>
  </si>
  <si>
    <t>Net increase in borrowings from non-thrift subsidiaries</t>
  </si>
  <si>
    <t>Earnings Per Share (Narrative) (Details) - shares</t>
  </si>
  <si>
    <t>Shares held by Third Federal Savings, MHC (in shares)</t>
  </si>
  <si>
    <t>Employee Stock Ownership Plan (ESOP), neither allocated nor committed to be released to participants (in shares)</t>
  </si>
  <si>
    <t>Earnings Per Share (Summary Of Earnings Per Share) (Details) - USD ($) $ / shares in Units, $ in Thousands</t>
  </si>
  <si>
    <t>Less: income allocated to restricted stock units</t>
  </si>
  <si>
    <t>Income available to common shareholders</t>
  </si>
  <si>
    <t>Income available to common shareholders, Shares</t>
  </si>
  <si>
    <t>Income available to common shareholders, Per share amount</t>
  </si>
  <si>
    <t>Effect of dilutive potential common shares</t>
  </si>
  <si>
    <t>Earnings Per Share Earnings Per Share (Schedule of Antidilutive Securities Excluded from Computation of Earnings Per Share) (Details) - shares</t>
  </si>
  <si>
    <t>Options to purchase shares</t>
  </si>
  <si>
    <t>Antidilutive Securities Excluded from Computation of Earnings Per Share [Line Items]</t>
  </si>
  <si>
    <t>Options to purchase shares and restricted stock units (antidilutive) (in shares)</t>
  </si>
  <si>
    <t>Restricted and Performance Stock Units</t>
  </si>
  <si>
    <t>Recent Accounting Pronouncements (Narrative) (Details)</t>
  </si>
  <si>
    <t>Dec. 31, 2019</t>
  </si>
  <si>
    <t>Accounting Standards Update 2016-02 | Forecast</t>
  </si>
  <si>
    <t>New Accounting Pronouncements or Change in Accounting Principle [Line Items]</t>
  </si>
  <si>
    <t>Adoption Of New Accounting Principle Percent Change In Total Assets And Liabilities</t>
  </si>
  <si>
    <t>0.10%</t>
  </si>
  <si>
    <t>Recent Accounting Pronouncements (Disaggregation of Revenue) (Details) - USD ($) $ in Thousands</t>
  </si>
  <si>
    <t>Disaggregation of Revenue [Line Items]</t>
  </si>
  <si>
    <t>Revenue/(Loss) from Contract with Customer, Excluding Assessed Tax</t>
  </si>
  <si>
    <t>Non-Interest Expense | Net Gain/(Loss) from Sale of REO</t>
  </si>
  <si>
    <t>Non-Interest Income | Deposit Account and Other Banking Income [Member]</t>
  </si>
  <si>
    <t>(1) Net gain/(loss) from sales of real estate owned (REO) is located in non-interest expense in the consolidated statements of income because the gains and losses from the sales of REO assets are netted together with real estate owned expenses (which includes associated legal and maintenance expenses).</t>
  </si>
  <si>
    <t>Selected Quarterly Data (Unaudited) (Summary Of Certain Quarterly Financial Data) (Details) - USD ($) $ / shares in Units, $ in Thousands</t>
  </si>
  <si>
    <t>Provision for loan losses</t>
  </si>
  <si>
    <t>Non-interest expense</t>
  </si>
  <si>
    <t>Earnings per share-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0</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5" t="n">
        <v>850.8</v>
      </c>
    </row>
    <row r="30" spans="1:3">
      <c r="A30" s="4" t="s">
        <v>51</v>
      </c>
      <c r="C30" s="6" t="n">
        <v>280028912</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2</v>
      </c>
      <c r="D2" s="2" t="s">
        <v>116</v>
      </c>
    </row>
    <row r="3" spans="1:4">
      <c r="A3" s="3" t="s">
        <v>269</v>
      </c>
    </row>
    <row r="4" spans="1:4">
      <c r="A4" s="4" t="s">
        <v>1132</v>
      </c>
      <c r="B4" s="4" t="s">
        <v>1133</v>
      </c>
      <c r="C4" s="4" t="s">
        <v>1134</v>
      </c>
      <c r="D4" s="4" t="s">
        <v>877</v>
      </c>
    </row>
    <row r="5" spans="1:4">
      <c r="A5" s="4" t="s">
        <v>1135</v>
      </c>
      <c r="B5" s="4" t="s">
        <v>1134</v>
      </c>
      <c r="C5" s="4" t="s">
        <v>877</v>
      </c>
      <c r="D5" s="4" t="s">
        <v>1136</v>
      </c>
    </row>
    <row r="6" spans="1:4">
      <c r="A6" s="4" t="s">
        <v>1137</v>
      </c>
      <c r="B6" s="4" t="s">
        <v>1138</v>
      </c>
      <c r="C6" s="4" t="s">
        <v>1138</v>
      </c>
      <c r="D6" s="4" t="s">
        <v>11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818</v>
      </c>
    </row>
    <row r="2" spans="1:2">
      <c r="A2" s="3" t="s">
        <v>269</v>
      </c>
    </row>
    <row r="3" spans="1:2">
      <c r="A3" s="4" t="s">
        <v>819</v>
      </c>
      <c r="B3" s="7" t="n">
        <v>5310</v>
      </c>
    </row>
    <row r="4" spans="1:2">
      <c r="A4" s="4" t="s">
        <v>820</v>
      </c>
      <c r="B4" s="6" t="n">
        <v>4490</v>
      </c>
    </row>
    <row r="5" spans="1:2">
      <c r="A5" s="4" t="s">
        <v>821</v>
      </c>
      <c r="B5" s="6" t="n">
        <v>4280</v>
      </c>
    </row>
    <row r="6" spans="1:2">
      <c r="A6" s="4" t="s">
        <v>822</v>
      </c>
      <c r="B6" s="6" t="n">
        <v>4470</v>
      </c>
    </row>
    <row r="7" spans="1:2">
      <c r="A7" s="4" t="s">
        <v>823</v>
      </c>
      <c r="B7" s="6" t="n">
        <v>4740</v>
      </c>
    </row>
    <row r="8" spans="1:2">
      <c r="A8" s="4" t="s">
        <v>1141</v>
      </c>
      <c r="B8" s="6" t="n">
        <v>23740</v>
      </c>
    </row>
    <row r="9" spans="1:2">
      <c r="A9" s="4" t="s">
        <v>1142</v>
      </c>
      <c r="B9"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3</v>
      </c>
      <c r="B1" s="2" t="s">
        <v>1</v>
      </c>
    </row>
    <row r="2" spans="1:4">
      <c r="B2" s="2" t="s">
        <v>2</v>
      </c>
      <c r="C2" s="2" t="s">
        <v>62</v>
      </c>
      <c r="D2" s="2" t="s">
        <v>116</v>
      </c>
    </row>
    <row r="3" spans="1:4">
      <c r="A3" s="3" t="s">
        <v>1144</v>
      </c>
    </row>
    <row r="4" spans="1:4">
      <c r="A4" s="4" t="s">
        <v>1145</v>
      </c>
      <c r="B4" s="6" t="n">
        <v>8450000</v>
      </c>
    </row>
    <row r="5" spans="1:4">
      <c r="A5" s="4" t="s">
        <v>1146</v>
      </c>
      <c r="B5" s="6" t="n">
        <v>8203100</v>
      </c>
    </row>
    <row r="6" spans="1:4">
      <c r="A6" s="4" t="s">
        <v>1147</v>
      </c>
      <c r="B6" s="7" t="n">
        <v>296</v>
      </c>
      <c r="C6" s="7" t="n">
        <v>125</v>
      </c>
      <c r="D6" s="7" t="n">
        <v>1058</v>
      </c>
    </row>
    <row r="7" spans="1:4">
      <c r="A7" s="4" t="s">
        <v>1148</v>
      </c>
      <c r="B7" s="4" t="s">
        <v>482</v>
      </c>
    </row>
    <row r="8" spans="1:4">
      <c r="A8" s="4" t="s">
        <v>1149</v>
      </c>
      <c r="C8" s="8" t="n">
        <v>0.68</v>
      </c>
      <c r="D8" s="8" t="n">
        <v>0.5</v>
      </c>
    </row>
    <row r="9" spans="1:4">
      <c r="A9" s="4" t="s">
        <v>1150</v>
      </c>
      <c r="C9" s="10" t="n">
        <v>1.22</v>
      </c>
      <c r="D9" s="10" t="n">
        <v>3.22</v>
      </c>
    </row>
    <row r="10" spans="1:4">
      <c r="A10" s="4" t="s">
        <v>1151</v>
      </c>
      <c r="B10" s="7" t="n">
        <v>605</v>
      </c>
    </row>
    <row r="11" spans="1:4">
      <c r="A11" s="4" t="s">
        <v>1152</v>
      </c>
    </row>
    <row r="12" spans="1:4">
      <c r="A12" s="3" t="s">
        <v>1144</v>
      </c>
    </row>
    <row r="13" spans="1:4">
      <c r="A13" s="4" t="s">
        <v>1153</v>
      </c>
      <c r="B13" s="6" t="n">
        <v>765748</v>
      </c>
    </row>
    <row r="14" spans="1:4">
      <c r="A14" s="4" t="s">
        <v>1154</v>
      </c>
      <c r="B14" s="8" t="n">
        <v>11.87</v>
      </c>
    </row>
    <row r="15" spans="1:4">
      <c r="A15" s="4" t="s">
        <v>1155</v>
      </c>
      <c r="B15" s="8" t="n">
        <v>15.54</v>
      </c>
      <c r="C15" s="8" t="n">
        <v>14.81</v>
      </c>
      <c r="D15" s="8" t="n">
        <v>19.26</v>
      </c>
    </row>
    <row r="16" spans="1:4">
      <c r="A16" s="4" t="s">
        <v>1156</v>
      </c>
      <c r="B16" s="7" t="n">
        <v>1465</v>
      </c>
      <c r="C16" s="7" t="n">
        <v>6996</v>
      </c>
      <c r="D16" s="7" t="n">
        <v>2655</v>
      </c>
    </row>
    <row r="17" spans="1:4">
      <c r="A17" s="4" t="s">
        <v>1157</v>
      </c>
      <c r="B17" s="7" t="n">
        <v>3416</v>
      </c>
    </row>
    <row r="18" spans="1:4">
      <c r="A18" s="4" t="s">
        <v>1158</v>
      </c>
      <c r="B18" s="4" t="s">
        <v>1159</v>
      </c>
    </row>
    <row r="19" spans="1:4">
      <c r="A19" s="4" t="s">
        <v>1160</v>
      </c>
    </row>
    <row r="20" spans="1:4">
      <c r="A20" s="3" t="s">
        <v>1144</v>
      </c>
    </row>
    <row r="21" spans="1:4">
      <c r="A21" s="4" t="s">
        <v>1161</v>
      </c>
      <c r="B21" s="4" t="s">
        <v>1162</v>
      </c>
    </row>
    <row r="22" spans="1:4">
      <c r="A22" s="4" t="s">
        <v>1163</v>
      </c>
    </row>
    <row r="23" spans="1:4">
      <c r="A23" s="3" t="s">
        <v>1144</v>
      </c>
    </row>
    <row r="24" spans="1:4">
      <c r="A24" s="4" t="s">
        <v>1161</v>
      </c>
      <c r="B24" s="4" t="s">
        <v>482</v>
      </c>
    </row>
    <row r="25" spans="1:4">
      <c r="A25" s="4" t="s">
        <v>1164</v>
      </c>
    </row>
    <row r="26" spans="1:4">
      <c r="A26" s="3" t="s">
        <v>1144</v>
      </c>
    </row>
    <row r="27" spans="1:4">
      <c r="A27" s="4" t="s">
        <v>1155</v>
      </c>
      <c r="B27" s="8" t="n">
        <v>15.54</v>
      </c>
    </row>
    <row r="28" spans="1:4">
      <c r="A28" s="4" t="s">
        <v>1156</v>
      </c>
      <c r="B28" s="7" t="n">
        <v>0</v>
      </c>
      <c r="C28" s="7" t="n">
        <v>0</v>
      </c>
      <c r="D28" s="7" t="n">
        <v>0</v>
      </c>
    </row>
    <row r="29" spans="1:4">
      <c r="A29" s="4" t="s">
        <v>1157</v>
      </c>
      <c r="B29" s="7" t="n">
        <v>589</v>
      </c>
    </row>
    <row r="30" spans="1:4">
      <c r="A30" s="4" t="s">
        <v>1158</v>
      </c>
      <c r="B30" s="4" t="s">
        <v>1165</v>
      </c>
    </row>
    <row r="31" spans="1:4">
      <c r="A31" s="4" t="s">
        <v>1166</v>
      </c>
    </row>
    <row r="32" spans="1:4">
      <c r="A32" s="3" t="s">
        <v>1144</v>
      </c>
    </row>
    <row r="33" spans="1:4">
      <c r="A33" s="4" t="s">
        <v>1158</v>
      </c>
      <c r="B33" s="4" t="s">
        <v>1162</v>
      </c>
    </row>
    <row r="34" spans="1:4">
      <c r="A34" s="4" t="s">
        <v>1167</v>
      </c>
    </row>
    <row r="35" spans="1:4">
      <c r="A35" s="3" t="s">
        <v>1144</v>
      </c>
    </row>
    <row r="36" spans="1:4">
      <c r="A36" s="4" t="s">
        <v>1161</v>
      </c>
      <c r="B36" s="4" t="s">
        <v>1162</v>
      </c>
    </row>
    <row r="37" spans="1:4">
      <c r="A37" s="4" t="s">
        <v>1168</v>
      </c>
    </row>
    <row r="38" spans="1:4">
      <c r="A38" s="3" t="s">
        <v>1144</v>
      </c>
    </row>
    <row r="39" spans="1:4">
      <c r="A39" s="4" t="s">
        <v>1161</v>
      </c>
      <c r="B39" s="4" t="s">
        <v>11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2</v>
      </c>
      <c r="D2" s="2" t="s">
        <v>116</v>
      </c>
    </row>
    <row r="3" spans="1:4">
      <c r="A3" s="3" t="s">
        <v>1171</v>
      </c>
    </row>
    <row r="4" spans="1:4">
      <c r="A4" s="4" t="s">
        <v>1172</v>
      </c>
      <c r="B4" s="7" t="n">
        <v>4511</v>
      </c>
      <c r="C4" s="7" t="n">
        <v>4719</v>
      </c>
      <c r="D4" s="7" t="n">
        <v>3893</v>
      </c>
    </row>
    <row r="5" spans="1:4">
      <c r="A5" s="4" t="s">
        <v>1173</v>
      </c>
      <c r="B5" s="6" t="n">
        <v>792</v>
      </c>
      <c r="C5" s="6" t="n">
        <v>1024</v>
      </c>
      <c r="D5" s="6" t="n">
        <v>1195</v>
      </c>
    </row>
    <row r="6" spans="1:4">
      <c r="A6" s="4" t="s">
        <v>1152</v>
      </c>
    </row>
    <row r="7" spans="1:4">
      <c r="A7" s="3" t="s">
        <v>1171</v>
      </c>
    </row>
    <row r="8" spans="1:4">
      <c r="A8" s="4" t="s">
        <v>1172</v>
      </c>
      <c r="B8" s="6" t="n">
        <v>3260</v>
      </c>
      <c r="C8" s="6" t="n">
        <v>3468</v>
      </c>
      <c r="D8" s="6" t="n">
        <v>2391</v>
      </c>
    </row>
    <row r="9" spans="1:4">
      <c r="A9" s="4" t="s">
        <v>1164</v>
      </c>
    </row>
    <row r="10" spans="1:4">
      <c r="A10" s="3" t="s">
        <v>1171</v>
      </c>
    </row>
    <row r="11" spans="1:4">
      <c r="A11" s="4" t="s">
        <v>1172</v>
      </c>
      <c r="B11" s="6" t="n">
        <v>413</v>
      </c>
      <c r="C11" s="6" t="n">
        <v>0</v>
      </c>
      <c r="D11" s="6" t="n">
        <v>0</v>
      </c>
    </row>
    <row r="12" spans="1:4">
      <c r="A12" s="4" t="s">
        <v>1166</v>
      </c>
    </row>
    <row r="13" spans="1:4">
      <c r="A13" s="3" t="s">
        <v>1171</v>
      </c>
    </row>
    <row r="14" spans="1:4">
      <c r="A14" s="4" t="s">
        <v>1172</v>
      </c>
      <c r="B14" s="7" t="n">
        <v>838</v>
      </c>
      <c r="C14" s="7" t="n">
        <v>1251</v>
      </c>
      <c r="D14" s="7" t="n">
        <v>15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4</v>
      </c>
      <c r="B1" s="2" t="s">
        <v>1</v>
      </c>
    </row>
    <row r="2" spans="1:5">
      <c r="B2" s="2" t="s">
        <v>2</v>
      </c>
      <c r="D2" s="2" t="s">
        <v>62</v>
      </c>
      <c r="E2" s="2" t="s">
        <v>116</v>
      </c>
    </row>
    <row r="3" spans="1:5">
      <c r="A3" s="3" t="s">
        <v>1175</v>
      </c>
    </row>
    <row r="4" spans="1:5">
      <c r="A4" s="4" t="s">
        <v>1176</v>
      </c>
      <c r="B4" s="6" t="n">
        <v>1335425</v>
      </c>
    </row>
    <row r="5" spans="1:5">
      <c r="A5" s="4" t="s">
        <v>1177</v>
      </c>
      <c r="B5" s="8" t="n">
        <v>13.19</v>
      </c>
    </row>
    <row r="6" spans="1:5">
      <c r="A6" s="4" t="s">
        <v>1178</v>
      </c>
      <c r="B6" s="6" t="n">
        <v>138400</v>
      </c>
    </row>
    <row r="7" spans="1:5">
      <c r="A7" s="4" t="s">
        <v>1155</v>
      </c>
      <c r="B7" s="8" t="n">
        <v>15.54</v>
      </c>
      <c r="D7" s="8" t="n">
        <v>14.81</v>
      </c>
      <c r="E7" s="8" t="n">
        <v>19.26</v>
      </c>
    </row>
    <row r="8" spans="1:5">
      <c r="A8" s="4" t="s">
        <v>1179</v>
      </c>
      <c r="B8" s="6" t="n">
        <v>137386</v>
      </c>
    </row>
    <row r="9" spans="1:5">
      <c r="A9" s="4" t="s">
        <v>1180</v>
      </c>
      <c r="B9" s="8" t="n">
        <v>14.93</v>
      </c>
    </row>
    <row r="10" spans="1:5">
      <c r="A10" s="4" t="s">
        <v>1181</v>
      </c>
      <c r="B10" s="6" t="n">
        <v>-6800</v>
      </c>
    </row>
    <row r="11" spans="1:5">
      <c r="A11" s="4" t="s">
        <v>1182</v>
      </c>
      <c r="B11" s="8" t="n">
        <v>14.74</v>
      </c>
    </row>
    <row r="12" spans="1:5">
      <c r="A12" s="4" t="s">
        <v>1183</v>
      </c>
      <c r="B12" s="6" t="n">
        <v>1329639</v>
      </c>
      <c r="C12" s="4" t="s">
        <v>214</v>
      </c>
      <c r="D12" s="6" t="n">
        <v>1335425</v>
      </c>
    </row>
    <row r="13" spans="1:5">
      <c r="A13" s="4" t="s">
        <v>1177</v>
      </c>
      <c r="B13" s="8" t="n">
        <v>13.24</v>
      </c>
      <c r="C13" s="4" t="s">
        <v>214</v>
      </c>
      <c r="D13" s="8" t="n">
        <v>13.19</v>
      </c>
    </row>
    <row r="14" spans="1:5">
      <c r="A14" s="4" t="s">
        <v>1184</v>
      </c>
      <c r="B14" s="6" t="n">
        <v>765748</v>
      </c>
    </row>
    <row r="15" spans="1:5"/>
    <row r="16" spans="1:5">
      <c r="A16" s="4" t="s">
        <v>214</v>
      </c>
      <c r="B16" s="4" t="s">
        <v>1185</v>
      </c>
    </row>
  </sheetData>
  <mergeCells count="5">
    <mergeCell ref="A1:A2"/>
    <mergeCell ref="B1:E1"/>
    <mergeCell ref="B2:C2"/>
    <mergeCell ref="A15:E15"/>
    <mergeCell ref="B16:E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186</v>
      </c>
      <c r="B1" s="2" t="s">
        <v>1</v>
      </c>
    </row>
    <row r="2" spans="1:2">
      <c r="B2" s="2" t="s">
        <v>1187</v>
      </c>
    </row>
    <row r="3" spans="1:2">
      <c r="A3" s="3" t="s">
        <v>1188</v>
      </c>
    </row>
    <row r="4" spans="1:2">
      <c r="A4" s="4" t="s">
        <v>1189</v>
      </c>
      <c r="B4" s="6" t="n">
        <v>0</v>
      </c>
    </row>
    <row r="5" spans="1:2">
      <c r="A5" s="4" t="s">
        <v>1190</v>
      </c>
      <c r="B5" s="7" t="n">
        <v>0</v>
      </c>
    </row>
    <row r="6" spans="1:2">
      <c r="A6" s="4" t="s">
        <v>1191</v>
      </c>
      <c r="B6" s="6" t="n">
        <v>64500</v>
      </c>
    </row>
    <row r="7" spans="1:2">
      <c r="A7" s="4" t="s">
        <v>1192</v>
      </c>
      <c r="B7" s="8" t="n">
        <v>15.54</v>
      </c>
    </row>
    <row r="8" spans="1:2">
      <c r="A8" s="4" t="s">
        <v>1193</v>
      </c>
      <c r="B8" s="6" t="n">
        <v>0</v>
      </c>
    </row>
    <row r="9" spans="1:2">
      <c r="A9" s="4" t="s">
        <v>1194</v>
      </c>
      <c r="B9" s="7" t="n">
        <v>0</v>
      </c>
    </row>
    <row r="10" spans="1:2">
      <c r="A10" s="4" t="s">
        <v>1195</v>
      </c>
      <c r="B10" s="6" t="n">
        <v>64500</v>
      </c>
    </row>
    <row r="11" spans="1:2">
      <c r="A11" s="4" t="s">
        <v>1190</v>
      </c>
      <c r="B11" s="8" t="n">
        <v>15.5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96</v>
      </c>
      <c r="B1" s="2" t="s">
        <v>1</v>
      </c>
    </row>
    <row r="2" spans="1:3">
      <c r="B2" s="2" t="s">
        <v>2</v>
      </c>
      <c r="C2" s="2" t="s">
        <v>62</v>
      </c>
    </row>
    <row r="3" spans="1:3">
      <c r="A3" s="3" t="s">
        <v>1197</v>
      </c>
    </row>
    <row r="4" spans="1:3">
      <c r="A4" s="4" t="s">
        <v>1198</v>
      </c>
      <c r="B4" s="6" t="n">
        <v>4987962</v>
      </c>
    </row>
    <row r="5" spans="1:3">
      <c r="A5" s="4" t="s">
        <v>1199</v>
      </c>
      <c r="B5" s="8" t="n">
        <v>13.71</v>
      </c>
    </row>
    <row r="6" spans="1:3">
      <c r="A6" s="4" t="s">
        <v>1200</v>
      </c>
      <c r="B6" s="4" t="s">
        <v>1201</v>
      </c>
      <c r="C6" s="4" t="s">
        <v>1202</v>
      </c>
    </row>
    <row r="7" spans="1:3">
      <c r="A7" s="4" t="s">
        <v>1203</v>
      </c>
      <c r="B7" s="7" t="n">
        <v>9417</v>
      </c>
    </row>
    <row r="8" spans="1:3">
      <c r="A8" s="4" t="s">
        <v>1204</v>
      </c>
      <c r="B8" s="6" t="n">
        <v>0</v>
      </c>
    </row>
    <row r="9" spans="1:3">
      <c r="A9" s="4" t="s">
        <v>1205</v>
      </c>
      <c r="B9" s="7" t="n">
        <v>0</v>
      </c>
    </row>
    <row r="10" spans="1:3">
      <c r="A10" s="4" t="s">
        <v>1206</v>
      </c>
      <c r="B10" s="6" t="n">
        <v>-605562</v>
      </c>
    </row>
    <row r="11" spans="1:3">
      <c r="A11" s="4" t="s">
        <v>1207</v>
      </c>
      <c r="B11" s="8" t="n">
        <v>12.87</v>
      </c>
    </row>
    <row r="12" spans="1:3">
      <c r="A12" s="4" t="s">
        <v>1208</v>
      </c>
      <c r="B12" s="7" t="n">
        <v>2775</v>
      </c>
    </row>
    <row r="13" spans="1:3">
      <c r="A13" s="4" t="s">
        <v>1209</v>
      </c>
      <c r="B13" s="6" t="n">
        <v>-6800</v>
      </c>
    </row>
    <row r="14" spans="1:3">
      <c r="A14" s="4" t="s">
        <v>1210</v>
      </c>
      <c r="B14" s="8" t="n">
        <v>14.74</v>
      </c>
    </row>
    <row r="15" spans="1:3">
      <c r="A15" s="4" t="s">
        <v>1211</v>
      </c>
      <c r="B15" s="7" t="n">
        <v>15</v>
      </c>
    </row>
    <row r="16" spans="1:3">
      <c r="A16" s="4" t="s">
        <v>1198</v>
      </c>
      <c r="B16" s="6" t="n">
        <v>4375600</v>
      </c>
      <c r="C16" s="6" t="n">
        <v>4987962</v>
      </c>
    </row>
    <row r="17" spans="1:3">
      <c r="A17" s="4" t="s">
        <v>1199</v>
      </c>
      <c r="B17" s="8" t="n">
        <v>13.82</v>
      </c>
      <c r="C17" s="8" t="n">
        <v>13.71</v>
      </c>
    </row>
    <row r="18" spans="1:3">
      <c r="A18" s="4" t="s">
        <v>1200</v>
      </c>
      <c r="B18" s="4" t="s">
        <v>1201</v>
      </c>
      <c r="C18" s="4" t="s">
        <v>1202</v>
      </c>
    </row>
    <row r="19" spans="1:3">
      <c r="A19" s="4" t="s">
        <v>1203</v>
      </c>
      <c r="B19" s="7" t="n">
        <v>19156</v>
      </c>
      <c r="C19" s="7" t="n">
        <v>9417</v>
      </c>
    </row>
    <row r="20" spans="1:3">
      <c r="A20" s="4" t="s">
        <v>1212</v>
      </c>
      <c r="B20" s="6" t="n">
        <v>3520586</v>
      </c>
    </row>
    <row r="21" spans="1:3">
      <c r="A21" s="4" t="s">
        <v>1213</v>
      </c>
      <c r="B21" s="8" t="n">
        <v>13.49</v>
      </c>
    </row>
    <row r="22" spans="1:3">
      <c r="A22" s="4" t="s">
        <v>1214</v>
      </c>
      <c r="B22" s="4" t="s">
        <v>1215</v>
      </c>
    </row>
    <row r="23" spans="1:3">
      <c r="A23" s="4" t="s">
        <v>1216</v>
      </c>
      <c r="B23" s="7" t="n">
        <v>16629</v>
      </c>
    </row>
    <row r="24" spans="1:3">
      <c r="A24" s="4" t="s">
        <v>1217</v>
      </c>
      <c r="B24" s="6" t="n">
        <v>4375600</v>
      </c>
    </row>
    <row r="25" spans="1:3">
      <c r="A25" s="4" t="s">
        <v>1218</v>
      </c>
      <c r="B25" s="8" t="n">
        <v>13.82</v>
      </c>
    </row>
    <row r="26" spans="1:3">
      <c r="A26" s="4" t="s">
        <v>1219</v>
      </c>
      <c r="B26" s="4" t="s">
        <v>1201</v>
      </c>
    </row>
    <row r="27" spans="1:3">
      <c r="A27" s="4" t="s">
        <v>1220</v>
      </c>
      <c r="B27" s="7" t="n">
        <v>1915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62</v>
      </c>
      <c r="C2" s="2" t="s">
        <v>116</v>
      </c>
    </row>
    <row r="3" spans="1:3">
      <c r="A3" s="4" t="s">
        <v>1222</v>
      </c>
      <c r="B3" s="4" t="s">
        <v>1223</v>
      </c>
      <c r="C3" s="4" t="s">
        <v>1224</v>
      </c>
    </row>
    <row r="4" spans="1:3">
      <c r="A4" s="4" t="s">
        <v>1225</v>
      </c>
      <c r="B4" s="4" t="s">
        <v>1226</v>
      </c>
      <c r="C4" s="4" t="s">
        <v>1227</v>
      </c>
    </row>
    <row r="5" spans="1:3">
      <c r="A5" s="4" t="s">
        <v>1228</v>
      </c>
      <c r="B5" s="4" t="s">
        <v>1229</v>
      </c>
      <c r="C5" s="4" t="s">
        <v>1230</v>
      </c>
    </row>
    <row r="6" spans="1:3">
      <c r="A6" s="4" t="s">
        <v>1231</v>
      </c>
      <c r="B6" s="4" t="s">
        <v>1232</v>
      </c>
      <c r="C6" s="4" t="s">
        <v>123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1</v>
      </c>
    </row>
    <row r="2" spans="1:2">
      <c r="B2" s="2" t="s">
        <v>818</v>
      </c>
    </row>
    <row r="3" spans="1:2">
      <c r="A3" s="4" t="s">
        <v>763</v>
      </c>
    </row>
    <row r="4" spans="1:2">
      <c r="A4" s="3" t="s">
        <v>1234</v>
      </c>
    </row>
    <row r="5" spans="1:2">
      <c r="A5" s="4" t="s">
        <v>1235</v>
      </c>
      <c r="B5" s="4" t="s">
        <v>584</v>
      </c>
    </row>
    <row r="6" spans="1:2">
      <c r="A6" s="4" t="s">
        <v>1236</v>
      </c>
      <c r="B6" s="4" t="s">
        <v>1103</v>
      </c>
    </row>
    <row r="7" spans="1:2">
      <c r="A7" s="4" t="s">
        <v>766</v>
      </c>
    </row>
    <row r="8" spans="1:2">
      <c r="A8" s="3" t="s">
        <v>1234</v>
      </c>
    </row>
    <row r="9" spans="1:2">
      <c r="A9" s="4" t="s">
        <v>1235</v>
      </c>
      <c r="B9" s="4" t="s">
        <v>1237</v>
      </c>
    </row>
    <row r="10" spans="1:2">
      <c r="A10" s="4" t="s">
        <v>1236</v>
      </c>
      <c r="B10" s="4" t="s">
        <v>482</v>
      </c>
    </row>
    <row r="11" spans="1:2">
      <c r="A11" s="4" t="s">
        <v>1238</v>
      </c>
    </row>
    <row r="12" spans="1:2">
      <c r="A12" s="3" t="s">
        <v>1234</v>
      </c>
    </row>
    <row r="13" spans="1:2">
      <c r="A13" s="4" t="s">
        <v>1239</v>
      </c>
      <c r="B13" s="7" t="n">
        <v>22225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818</v>
      </c>
    </row>
    <row r="2" spans="1:2">
      <c r="A2" s="4" t="s">
        <v>1241</v>
      </c>
    </row>
    <row r="3" spans="1:2">
      <c r="A3" s="3" t="s">
        <v>1242</v>
      </c>
    </row>
    <row r="4" spans="1:2">
      <c r="A4" s="4" t="s">
        <v>159</v>
      </c>
      <c r="B4" s="7" t="n">
        <v>655028</v>
      </c>
    </row>
    <row r="5" spans="1:2">
      <c r="A5" s="4" t="s">
        <v>1243</v>
      </c>
    </row>
    <row r="6" spans="1:2">
      <c r="A6" s="3" t="s">
        <v>1242</v>
      </c>
    </row>
    <row r="7" spans="1:2">
      <c r="A7" s="4" t="s">
        <v>159</v>
      </c>
      <c r="B7" s="6" t="n">
        <v>306729</v>
      </c>
    </row>
    <row r="8" spans="1:2">
      <c r="A8" s="4" t="s">
        <v>1244</v>
      </c>
    </row>
    <row r="9" spans="1:2">
      <c r="A9" s="3" t="s">
        <v>1242</v>
      </c>
    </row>
    <row r="10" spans="1:2">
      <c r="A10" s="4" t="s">
        <v>159</v>
      </c>
      <c r="B10" s="6" t="n">
        <v>213936</v>
      </c>
    </row>
    <row r="11" spans="1:2">
      <c r="A11" s="4" t="s">
        <v>1245</v>
      </c>
    </row>
    <row r="12" spans="1:2">
      <c r="A12" s="3" t="s">
        <v>1242</v>
      </c>
    </row>
    <row r="13" spans="1:2">
      <c r="A13" s="4" t="s">
        <v>159</v>
      </c>
      <c r="B13" s="6" t="n">
        <v>134363</v>
      </c>
    </row>
    <row r="14" spans="1:2">
      <c r="A14" s="4" t="s">
        <v>1246</v>
      </c>
    </row>
    <row r="15" spans="1:2">
      <c r="A15" s="3" t="s">
        <v>1242</v>
      </c>
    </row>
    <row r="16" spans="1:2">
      <c r="A16" s="4" t="s">
        <v>159</v>
      </c>
      <c r="B16" s="6" t="n">
        <v>2248924</v>
      </c>
    </row>
    <row r="17" spans="1:2">
      <c r="A17" s="4" t="s">
        <v>1247</v>
      </c>
    </row>
    <row r="18" spans="1:2">
      <c r="A18" s="3" t="s">
        <v>1242</v>
      </c>
    </row>
    <row r="19" spans="1:2">
      <c r="A19" s="4" t="s">
        <v>159</v>
      </c>
      <c r="B19" s="6" t="n">
        <v>2211640</v>
      </c>
    </row>
    <row r="20" spans="1:2">
      <c r="A20" s="4" t="s">
        <v>1248</v>
      </c>
    </row>
    <row r="21" spans="1:2">
      <c r="A21" s="3" t="s">
        <v>1242</v>
      </c>
    </row>
    <row r="22" spans="1:2">
      <c r="A22" s="4" t="s">
        <v>159</v>
      </c>
      <c r="B22" s="6" t="n">
        <v>25743</v>
      </c>
    </row>
    <row r="23" spans="1:2">
      <c r="A23" s="4" t="s">
        <v>1249</v>
      </c>
    </row>
    <row r="24" spans="1:2">
      <c r="A24" s="3" t="s">
        <v>1242</v>
      </c>
    </row>
    <row r="25" spans="1:2">
      <c r="A25" s="4" t="s">
        <v>159</v>
      </c>
      <c r="B25" s="7" t="n">
        <v>115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62</v>
      </c>
    </row>
    <row r="2" spans="1:3">
      <c r="A2" s="3" t="s">
        <v>1251</v>
      </c>
    </row>
    <row r="3" spans="1:3">
      <c r="A3" s="4" t="s">
        <v>1252</v>
      </c>
      <c r="B3" s="7" t="n">
        <v>3706</v>
      </c>
      <c r="C3" s="7" t="n">
        <v>661</v>
      </c>
    </row>
    <row r="4" spans="1:3">
      <c r="A4" s="4" t="s">
        <v>559</v>
      </c>
      <c r="B4" s="6" t="n">
        <v>547864</v>
      </c>
      <c r="C4" s="6" t="n">
        <v>531965</v>
      </c>
    </row>
    <row r="5" spans="1:3">
      <c r="A5" s="4" t="s">
        <v>1253</v>
      </c>
      <c r="B5" s="6" t="n">
        <v>170473</v>
      </c>
      <c r="C5" s="6" t="n">
        <v>180794</v>
      </c>
    </row>
    <row r="6" spans="1:3">
      <c r="A6" s="4" t="s">
        <v>1254</v>
      </c>
      <c r="B6" s="6" t="n">
        <v>13505</v>
      </c>
      <c r="C6" s="6" t="n">
        <v>12087</v>
      </c>
    </row>
    <row r="7" spans="1:3">
      <c r="A7" s="4" t="s">
        <v>201</v>
      </c>
      <c r="B7" s="6" t="n">
        <v>2163</v>
      </c>
      <c r="C7" s="6" t="n">
        <v>2794</v>
      </c>
    </row>
    <row r="8" spans="1:3">
      <c r="A8" s="4" t="s">
        <v>1255</v>
      </c>
      <c r="B8" s="6" t="n">
        <v>146</v>
      </c>
      <c r="C8" s="6" t="n">
        <v>132</v>
      </c>
    </row>
    <row r="9" spans="1:3">
      <c r="A9" s="4" t="s">
        <v>1256</v>
      </c>
    </row>
    <row r="10" spans="1:3">
      <c r="A10" s="3" t="s">
        <v>1251</v>
      </c>
    </row>
    <row r="11" spans="1:3">
      <c r="A11" s="4" t="s">
        <v>1254</v>
      </c>
      <c r="B11" s="6" t="n">
        <v>13399</v>
      </c>
      <c r="C11" s="6" t="n">
        <v>12002</v>
      </c>
    </row>
    <row r="12" spans="1:3">
      <c r="A12" s="4" t="s">
        <v>1257</v>
      </c>
    </row>
    <row r="13" spans="1:3">
      <c r="A13" s="3" t="s">
        <v>1251</v>
      </c>
    </row>
    <row r="14" spans="1:3">
      <c r="A14" s="4" t="s">
        <v>201</v>
      </c>
      <c r="B14" s="6" t="n">
        <v>1322</v>
      </c>
      <c r="C14" s="6" t="n">
        <v>1688</v>
      </c>
    </row>
    <row r="15" spans="1:3">
      <c r="A15" s="4" t="s">
        <v>1258</v>
      </c>
    </row>
    <row r="16" spans="1:3">
      <c r="A16" s="3" t="s">
        <v>1251</v>
      </c>
    </row>
    <row r="17" spans="1:3">
      <c r="A17" s="4" t="s">
        <v>1253</v>
      </c>
      <c r="B17" s="6" t="n">
        <v>98875</v>
      </c>
      <c r="C17" s="6" t="n">
        <v>98459</v>
      </c>
    </row>
    <row r="18" spans="1:3">
      <c r="A18" s="4" t="s">
        <v>1254</v>
      </c>
      <c r="B18" s="6" t="n">
        <v>13399</v>
      </c>
      <c r="C18" s="6" t="n">
        <v>12002</v>
      </c>
    </row>
    <row r="19" spans="1:3">
      <c r="A19" s="4" t="s">
        <v>1259</v>
      </c>
    </row>
    <row r="20" spans="1:3">
      <c r="A20" s="3" t="s">
        <v>1251</v>
      </c>
    </row>
    <row r="21" spans="1:3">
      <c r="A21" s="4" t="s">
        <v>1252</v>
      </c>
      <c r="B21" s="6" t="n">
        <v>3706</v>
      </c>
      <c r="C21" s="6" t="n">
        <v>661</v>
      </c>
    </row>
    <row r="22" spans="1:3">
      <c r="A22" s="4" t="s">
        <v>559</v>
      </c>
      <c r="B22" s="6" t="n">
        <v>547864</v>
      </c>
      <c r="C22" s="6" t="n">
        <v>531965</v>
      </c>
    </row>
    <row r="23" spans="1:3">
      <c r="A23" s="4" t="s">
        <v>1260</v>
      </c>
    </row>
    <row r="24" spans="1:3">
      <c r="A24" s="3" t="s">
        <v>1251</v>
      </c>
    </row>
    <row r="25" spans="1:3">
      <c r="A25" s="4" t="s">
        <v>1252</v>
      </c>
      <c r="B25" s="6" t="n">
        <v>3666</v>
      </c>
      <c r="C25" s="6" t="n">
        <v>659</v>
      </c>
    </row>
    <row r="26" spans="1:3">
      <c r="A26" s="4" t="s">
        <v>1261</v>
      </c>
    </row>
    <row r="27" spans="1:3">
      <c r="A27" s="3" t="s">
        <v>1251</v>
      </c>
    </row>
    <row r="28" spans="1:3">
      <c r="A28" s="4" t="s">
        <v>1252</v>
      </c>
      <c r="B28" s="6" t="n">
        <v>0</v>
      </c>
      <c r="C28" s="6" t="n">
        <v>0</v>
      </c>
    </row>
    <row r="29" spans="1:3">
      <c r="A29" s="4" t="s">
        <v>559</v>
      </c>
      <c r="B29" s="6" t="n">
        <v>0</v>
      </c>
      <c r="C29" s="6" t="n">
        <v>0</v>
      </c>
    </row>
    <row r="30" spans="1:3">
      <c r="A30" s="4" t="s">
        <v>1262</v>
      </c>
    </row>
    <row r="31" spans="1:3">
      <c r="A31" s="3" t="s">
        <v>1251</v>
      </c>
    </row>
    <row r="32" spans="1:3">
      <c r="A32" s="4" t="s">
        <v>201</v>
      </c>
      <c r="B32" s="6" t="n">
        <v>987</v>
      </c>
      <c r="C32" s="6" t="n">
        <v>1238</v>
      </c>
    </row>
    <row r="33" spans="1:3">
      <c r="A33" s="4" t="s">
        <v>1263</v>
      </c>
    </row>
    <row r="34" spans="1:3">
      <c r="A34" s="3" t="s">
        <v>1251</v>
      </c>
    </row>
    <row r="35" spans="1:3">
      <c r="A35" s="4" t="s">
        <v>1252</v>
      </c>
      <c r="B35" s="6" t="n">
        <v>0</v>
      </c>
      <c r="C35" s="6" t="n">
        <v>0</v>
      </c>
    </row>
    <row r="36" spans="1:3">
      <c r="A36" s="4" t="s">
        <v>1264</v>
      </c>
    </row>
    <row r="37" spans="1:3">
      <c r="A37" s="3" t="s">
        <v>1251</v>
      </c>
    </row>
    <row r="38" spans="1:3">
      <c r="A38" s="4" t="s">
        <v>559</v>
      </c>
      <c r="B38" s="7" t="n">
        <v>547864</v>
      </c>
      <c r="C38" s="7" t="n">
        <v>5319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62</v>
      </c>
    </row>
    <row r="2" spans="1:3">
      <c r="A2" s="3" t="s">
        <v>1266</v>
      </c>
    </row>
    <row r="3" spans="1:3">
      <c r="A3" s="4" t="s">
        <v>559</v>
      </c>
      <c r="B3" s="7" t="n">
        <v>547864</v>
      </c>
      <c r="C3" s="7" t="n">
        <v>531965</v>
      </c>
    </row>
    <row r="4" spans="1:3">
      <c r="A4" s="4" t="s">
        <v>1267</v>
      </c>
      <c r="B4" s="6" t="n">
        <v>44</v>
      </c>
    </row>
    <row r="5" spans="1:3">
      <c r="A5" s="3" t="s">
        <v>1268</v>
      </c>
    </row>
    <row r="6" spans="1:3">
      <c r="A6" s="4" t="s">
        <v>1269</v>
      </c>
      <c r="C6" s="6" t="n">
        <v>2</v>
      </c>
    </row>
    <row r="7" spans="1:3">
      <c r="A7" s="4" t="s">
        <v>1270</v>
      </c>
    </row>
    <row r="8" spans="1:3">
      <c r="A8" s="3" t="s">
        <v>1266</v>
      </c>
    </row>
    <row r="9" spans="1:3">
      <c r="A9" s="4" t="s">
        <v>559</v>
      </c>
      <c r="B9" s="6" t="n">
        <v>541042</v>
      </c>
      <c r="C9" s="6" t="n">
        <v>519999</v>
      </c>
    </row>
    <row r="10" spans="1:3">
      <c r="A10" s="4" t="s">
        <v>1271</v>
      </c>
    </row>
    <row r="11" spans="1:3">
      <c r="A11" s="3" t="s">
        <v>1266</v>
      </c>
    </row>
    <row r="12" spans="1:3">
      <c r="A12" s="4" t="s">
        <v>559</v>
      </c>
      <c r="B12" s="6" t="n">
        <v>6822</v>
      </c>
      <c r="C12" s="6" t="n">
        <v>7998</v>
      </c>
    </row>
    <row r="13" spans="1:3">
      <c r="A13" s="4" t="s">
        <v>562</v>
      </c>
    </row>
    <row r="14" spans="1:3">
      <c r="A14" s="3" t="s">
        <v>1266</v>
      </c>
    </row>
    <row r="15" spans="1:3">
      <c r="A15" s="4" t="s">
        <v>559</v>
      </c>
      <c r="C15" s="6" t="n">
        <v>3968</v>
      </c>
    </row>
    <row r="16" spans="1:3">
      <c r="A16" s="4" t="s">
        <v>1272</v>
      </c>
    </row>
    <row r="17" spans="1:3">
      <c r="A17" s="3" t="s">
        <v>1266</v>
      </c>
    </row>
    <row r="18" spans="1:3">
      <c r="A18" s="4" t="s">
        <v>559</v>
      </c>
      <c r="B18" s="6" t="n">
        <v>0</v>
      </c>
      <c r="C18" s="6" t="n">
        <v>0</v>
      </c>
    </row>
    <row r="19" spans="1:3">
      <c r="A19" s="4" t="s">
        <v>1267</v>
      </c>
      <c r="B19" s="6" t="n">
        <v>0</v>
      </c>
    </row>
    <row r="20" spans="1:3">
      <c r="A20" s="3" t="s">
        <v>1268</v>
      </c>
    </row>
    <row r="21" spans="1:3">
      <c r="A21" s="4" t="s">
        <v>1269</v>
      </c>
      <c r="C21" s="6" t="n">
        <v>0</v>
      </c>
    </row>
    <row r="22" spans="1:3">
      <c r="A22" s="4" t="s">
        <v>1273</v>
      </c>
    </row>
    <row r="23" spans="1:3">
      <c r="A23" s="3" t="s">
        <v>1266</v>
      </c>
    </row>
    <row r="24" spans="1:3">
      <c r="A24" s="4" t="s">
        <v>559</v>
      </c>
      <c r="B24" s="6" t="n">
        <v>547864</v>
      </c>
      <c r="C24" s="6" t="n">
        <v>531965</v>
      </c>
    </row>
    <row r="25" spans="1:3">
      <c r="A25" s="4" t="s">
        <v>1267</v>
      </c>
      <c r="B25" s="6" t="n">
        <v>0</v>
      </c>
    </row>
    <row r="26" spans="1:3">
      <c r="A26" s="3" t="s">
        <v>1268</v>
      </c>
    </row>
    <row r="27" spans="1:3">
      <c r="A27" s="4" t="s">
        <v>1269</v>
      </c>
      <c r="C27" s="6" t="n">
        <v>0</v>
      </c>
    </row>
    <row r="28" spans="1:3">
      <c r="A28" s="4" t="s">
        <v>1274</v>
      </c>
    </row>
    <row r="29" spans="1:3">
      <c r="A29" s="3" t="s">
        <v>1266</v>
      </c>
    </row>
    <row r="30" spans="1:3">
      <c r="A30" s="4" t="s">
        <v>559</v>
      </c>
      <c r="B30" s="6" t="n">
        <v>0</v>
      </c>
      <c r="C30" s="6" t="n">
        <v>0</v>
      </c>
    </row>
    <row r="31" spans="1:3">
      <c r="A31" s="4" t="s">
        <v>1267</v>
      </c>
      <c r="B31" s="6" t="n">
        <v>44</v>
      </c>
    </row>
    <row r="32" spans="1:3">
      <c r="A32" s="3" t="s">
        <v>1268</v>
      </c>
    </row>
    <row r="33" spans="1:3">
      <c r="A33" s="4" t="s">
        <v>1269</v>
      </c>
      <c r="C33" s="6" t="n">
        <v>2</v>
      </c>
    </row>
    <row r="34" spans="1:3">
      <c r="A34" s="4" t="s">
        <v>1275</v>
      </c>
    </row>
    <row r="35" spans="1:3">
      <c r="A35" s="3" t="s">
        <v>1266</v>
      </c>
    </row>
    <row r="36" spans="1:3">
      <c r="A36" s="4" t="s">
        <v>159</v>
      </c>
      <c r="B36" s="6" t="n">
        <v>547908</v>
      </c>
      <c r="C36" s="6" t="n">
        <v>531965</v>
      </c>
    </row>
    <row r="37" spans="1:3">
      <c r="A37" s="3" t="s">
        <v>1268</v>
      </c>
    </row>
    <row r="38" spans="1:3">
      <c r="A38" s="4" t="s">
        <v>159</v>
      </c>
      <c r="C38" s="6" t="n">
        <v>2</v>
      </c>
    </row>
    <row r="39" spans="1:3">
      <c r="A39" s="4" t="s">
        <v>1276</v>
      </c>
    </row>
    <row r="40" spans="1:3">
      <c r="A40" s="3" t="s">
        <v>1268</v>
      </c>
    </row>
    <row r="41" spans="1:3">
      <c r="A41" s="4" t="s">
        <v>1269</v>
      </c>
      <c r="C41" s="6" t="n">
        <v>2</v>
      </c>
    </row>
    <row r="42" spans="1:3">
      <c r="A42" s="4" t="s">
        <v>1276</v>
      </c>
    </row>
    <row r="43" spans="1:3">
      <c r="A43" s="3" t="s">
        <v>1266</v>
      </c>
    </row>
    <row r="44" spans="1:3">
      <c r="A44" s="4" t="s">
        <v>1267</v>
      </c>
      <c r="B44" s="6" t="n">
        <v>44</v>
      </c>
    </row>
    <row r="45" spans="1:3">
      <c r="A45" s="4" t="s">
        <v>1277</v>
      </c>
    </row>
    <row r="46" spans="1:3">
      <c r="A46" s="3" t="s">
        <v>1266</v>
      </c>
    </row>
    <row r="47" spans="1:3">
      <c r="A47" s="4" t="s">
        <v>559</v>
      </c>
      <c r="B47" s="6" t="n">
        <v>541042</v>
      </c>
      <c r="C47" s="6" t="n">
        <v>519999</v>
      </c>
    </row>
    <row r="48" spans="1:3">
      <c r="A48" s="4" t="s">
        <v>1278</v>
      </c>
    </row>
    <row r="49" spans="1:3">
      <c r="A49" s="3" t="s">
        <v>1266</v>
      </c>
    </row>
    <row r="50" spans="1:3">
      <c r="A50" s="4" t="s">
        <v>559</v>
      </c>
      <c r="B50" s="6" t="n">
        <v>6822</v>
      </c>
      <c r="C50" s="6" t="n">
        <v>7998</v>
      </c>
    </row>
    <row r="51" spans="1:3">
      <c r="A51" s="4" t="s">
        <v>1279</v>
      </c>
    </row>
    <row r="52" spans="1:3">
      <c r="A52" s="3" t="s">
        <v>1266</v>
      </c>
    </row>
    <row r="53" spans="1:3">
      <c r="A53" s="4" t="s">
        <v>559</v>
      </c>
      <c r="C53" s="6" t="n">
        <v>3968</v>
      </c>
    </row>
    <row r="54" spans="1:3">
      <c r="A54" s="4" t="s">
        <v>1280</v>
      </c>
    </row>
    <row r="55" spans="1:3">
      <c r="A55" s="3" t="s">
        <v>1266</v>
      </c>
    </row>
    <row r="56" spans="1:3">
      <c r="A56" s="4" t="s">
        <v>159</v>
      </c>
      <c r="B56" s="6" t="n">
        <v>0</v>
      </c>
      <c r="C56" s="6" t="n">
        <v>0</v>
      </c>
    </row>
    <row r="57" spans="1:3">
      <c r="A57" s="3" t="s">
        <v>1268</v>
      </c>
    </row>
    <row r="58" spans="1:3">
      <c r="A58" s="4" t="s">
        <v>159</v>
      </c>
      <c r="C58" s="6" t="n">
        <v>0</v>
      </c>
    </row>
    <row r="59" spans="1:3">
      <c r="A59" s="4" t="s">
        <v>1281</v>
      </c>
    </row>
    <row r="60" spans="1:3">
      <c r="A60" s="3" t="s">
        <v>1268</v>
      </c>
    </row>
    <row r="61" spans="1:3">
      <c r="A61" s="4" t="s">
        <v>1269</v>
      </c>
      <c r="C61" s="6" t="n">
        <v>0</v>
      </c>
    </row>
    <row r="62" spans="1:3">
      <c r="A62" s="4" t="s">
        <v>1281</v>
      </c>
    </row>
    <row r="63" spans="1:3">
      <c r="A63" s="3" t="s">
        <v>1266</v>
      </c>
    </row>
    <row r="64" spans="1:3">
      <c r="A64" s="4" t="s">
        <v>1267</v>
      </c>
      <c r="B64" s="6" t="n">
        <v>0</v>
      </c>
    </row>
    <row r="65" spans="1:3">
      <c r="A65" s="4" t="s">
        <v>1282</v>
      </c>
    </row>
    <row r="66" spans="1:3">
      <c r="A66" s="3" t="s">
        <v>1266</v>
      </c>
    </row>
    <row r="67" spans="1:3">
      <c r="A67" s="4" t="s">
        <v>559</v>
      </c>
      <c r="B67" s="6" t="n">
        <v>0</v>
      </c>
      <c r="C67" s="6" t="n">
        <v>0</v>
      </c>
    </row>
    <row r="68" spans="1:3">
      <c r="A68" s="4" t="s">
        <v>1283</v>
      </c>
    </row>
    <row r="69" spans="1:3">
      <c r="A69" s="3" t="s">
        <v>1266</v>
      </c>
    </row>
    <row r="70" spans="1:3">
      <c r="A70" s="4" t="s">
        <v>559</v>
      </c>
      <c r="B70" s="6" t="n">
        <v>0</v>
      </c>
      <c r="C70" s="6" t="n">
        <v>0</v>
      </c>
    </row>
    <row r="71" spans="1:3">
      <c r="A71" s="4" t="s">
        <v>1284</v>
      </c>
    </row>
    <row r="72" spans="1:3">
      <c r="A72" s="3" t="s">
        <v>1266</v>
      </c>
    </row>
    <row r="73" spans="1:3">
      <c r="A73" s="4" t="s">
        <v>559</v>
      </c>
      <c r="C73" s="6" t="n">
        <v>0</v>
      </c>
    </row>
    <row r="74" spans="1:3">
      <c r="A74" s="4" t="s">
        <v>1285</v>
      </c>
    </row>
    <row r="75" spans="1:3">
      <c r="A75" s="3" t="s">
        <v>1266</v>
      </c>
    </row>
    <row r="76" spans="1:3">
      <c r="A76" s="4" t="s">
        <v>159</v>
      </c>
      <c r="B76" s="6" t="n">
        <v>547864</v>
      </c>
      <c r="C76" s="6" t="n">
        <v>531965</v>
      </c>
    </row>
    <row r="77" spans="1:3">
      <c r="A77" s="3" t="s">
        <v>1268</v>
      </c>
    </row>
    <row r="78" spans="1:3">
      <c r="A78" s="4" t="s">
        <v>159</v>
      </c>
      <c r="C78" s="6" t="n">
        <v>0</v>
      </c>
    </row>
    <row r="79" spans="1:3">
      <c r="A79" s="4" t="s">
        <v>1286</v>
      </c>
    </row>
    <row r="80" spans="1:3">
      <c r="A80" s="3" t="s">
        <v>1268</v>
      </c>
    </row>
    <row r="81" spans="1:3">
      <c r="A81" s="4" t="s">
        <v>1269</v>
      </c>
      <c r="C81" s="6" t="n">
        <v>0</v>
      </c>
    </row>
    <row r="82" spans="1:3">
      <c r="A82" s="4" t="s">
        <v>1286</v>
      </c>
    </row>
    <row r="83" spans="1:3">
      <c r="A83" s="3" t="s">
        <v>1266</v>
      </c>
    </row>
    <row r="84" spans="1:3">
      <c r="A84" s="4" t="s">
        <v>1267</v>
      </c>
      <c r="B84" s="6" t="n">
        <v>0</v>
      </c>
    </row>
    <row r="85" spans="1:3">
      <c r="A85" s="4" t="s">
        <v>1287</v>
      </c>
    </row>
    <row r="86" spans="1:3">
      <c r="A86" s="3" t="s">
        <v>1266</v>
      </c>
    </row>
    <row r="87" spans="1:3">
      <c r="A87" s="4" t="s">
        <v>559</v>
      </c>
      <c r="B87" s="6" t="n">
        <v>541042</v>
      </c>
      <c r="C87" s="6" t="n">
        <v>519999</v>
      </c>
    </row>
    <row r="88" spans="1:3">
      <c r="A88" s="4" t="s">
        <v>1288</v>
      </c>
    </row>
    <row r="89" spans="1:3">
      <c r="A89" s="3" t="s">
        <v>1266</v>
      </c>
    </row>
    <row r="90" spans="1:3">
      <c r="A90" s="4" t="s">
        <v>559</v>
      </c>
      <c r="B90" s="6" t="n">
        <v>6822</v>
      </c>
      <c r="C90" s="6" t="n">
        <v>7998</v>
      </c>
    </row>
    <row r="91" spans="1:3">
      <c r="A91" s="4" t="s">
        <v>1289</v>
      </c>
    </row>
    <row r="92" spans="1:3">
      <c r="A92" s="3" t="s">
        <v>1266</v>
      </c>
    </row>
    <row r="93" spans="1:3">
      <c r="A93" s="4" t="s">
        <v>559</v>
      </c>
      <c r="C93" s="6" t="n">
        <v>3968</v>
      </c>
    </row>
    <row r="94" spans="1:3">
      <c r="A94" s="4" t="s">
        <v>1290</v>
      </c>
    </row>
    <row r="95" spans="1:3">
      <c r="A95" s="3" t="s">
        <v>1266</v>
      </c>
    </row>
    <row r="96" spans="1:3">
      <c r="A96" s="4" t="s">
        <v>159</v>
      </c>
      <c r="B96" s="6" t="n">
        <v>44</v>
      </c>
      <c r="C96" s="6" t="n">
        <v>0</v>
      </c>
    </row>
    <row r="97" spans="1:3">
      <c r="A97" s="3" t="s">
        <v>1268</v>
      </c>
    </row>
    <row r="98" spans="1:3">
      <c r="A98" s="4" t="s">
        <v>159</v>
      </c>
      <c r="C98" s="6" t="n">
        <v>2</v>
      </c>
    </row>
    <row r="99" spans="1:3">
      <c r="A99" s="4" t="s">
        <v>1291</v>
      </c>
    </row>
    <row r="100" spans="1:3">
      <c r="A100" s="3" t="s">
        <v>1268</v>
      </c>
    </row>
    <row r="101" spans="1:3">
      <c r="A101" s="4" t="s">
        <v>1269</v>
      </c>
      <c r="C101" s="6" t="n">
        <v>2</v>
      </c>
    </row>
    <row r="102" spans="1:3">
      <c r="A102" s="4" t="s">
        <v>1291</v>
      </c>
    </row>
    <row r="103" spans="1:3">
      <c r="A103" s="3" t="s">
        <v>1266</v>
      </c>
    </row>
    <row r="104" spans="1:3">
      <c r="A104" s="4" t="s">
        <v>1267</v>
      </c>
      <c r="B104" s="6" t="n">
        <v>44</v>
      </c>
    </row>
    <row r="105" spans="1:3">
      <c r="A105" s="4" t="s">
        <v>1292</v>
      </c>
    </row>
    <row r="106" spans="1:3">
      <c r="A106" s="3" t="s">
        <v>1266</v>
      </c>
    </row>
    <row r="107" spans="1:3">
      <c r="A107" s="4" t="s">
        <v>559</v>
      </c>
      <c r="B107" s="6" t="n">
        <v>0</v>
      </c>
      <c r="C107" s="6" t="n">
        <v>0</v>
      </c>
    </row>
    <row r="108" spans="1:3">
      <c r="A108" s="4" t="s">
        <v>1293</v>
      </c>
    </row>
    <row r="109" spans="1:3">
      <c r="A109" s="3" t="s">
        <v>1266</v>
      </c>
    </row>
    <row r="110" spans="1:3">
      <c r="A110" s="4" t="s">
        <v>559</v>
      </c>
      <c r="B110" s="7" t="n">
        <v>0</v>
      </c>
      <c r="C110" s="6" t="n">
        <v>0</v>
      </c>
    </row>
    <row r="111" spans="1:3">
      <c r="A111" s="4" t="s">
        <v>1294</v>
      </c>
    </row>
    <row r="112" spans="1:3">
      <c r="A112" s="3" t="s">
        <v>1266</v>
      </c>
    </row>
    <row r="113" spans="1:3">
      <c r="A113" s="4" t="s">
        <v>559</v>
      </c>
      <c r="C113"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62</v>
      </c>
      <c r="D2" s="2" t="s">
        <v>116</v>
      </c>
    </row>
    <row r="3" spans="1:4">
      <c r="A3" s="3" t="s">
        <v>1296</v>
      </c>
    </row>
    <row r="4" spans="1:4">
      <c r="A4" s="4" t="s">
        <v>1297</v>
      </c>
      <c r="B4" s="7" t="n">
        <v>-2</v>
      </c>
      <c r="C4" s="7" t="n">
        <v>58</v>
      </c>
      <c r="D4" s="7" t="n">
        <v>99</v>
      </c>
    </row>
    <row r="5" spans="1:4">
      <c r="A5" s="3" t="s">
        <v>1298</v>
      </c>
    </row>
    <row r="6" spans="1:4">
      <c r="A6" s="4" t="s">
        <v>1299</v>
      </c>
      <c r="B6" s="6" t="n">
        <v>44</v>
      </c>
      <c r="C6" s="6" t="n">
        <v>-2</v>
      </c>
      <c r="D6" s="6" t="n">
        <v>58</v>
      </c>
    </row>
    <row r="7" spans="1:4">
      <c r="A7" s="4" t="s">
        <v>1300</v>
      </c>
      <c r="B7" s="6" t="n">
        <v>44</v>
      </c>
      <c r="C7" s="6" t="n">
        <v>-2</v>
      </c>
      <c r="D7" s="6" t="n">
        <v>58</v>
      </c>
    </row>
    <row r="8" spans="1:4">
      <c r="A8" s="4" t="s">
        <v>1301</v>
      </c>
    </row>
    <row r="9" spans="1:4">
      <c r="A9" s="3" t="s">
        <v>1298</v>
      </c>
    </row>
    <row r="10" spans="1:4">
      <c r="A10" s="4" t="s">
        <v>1302</v>
      </c>
      <c r="B10" s="7" t="n">
        <v>46</v>
      </c>
      <c r="C10" s="7" t="n">
        <v>-60</v>
      </c>
      <c r="D10" s="7" t="n">
        <v>-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3</v>
      </c>
      <c r="C1" s="2" t="s">
        <v>2</v>
      </c>
      <c r="D1" s="2" t="s">
        <v>62</v>
      </c>
    </row>
    <row r="2" spans="1:4">
      <c r="A2" s="3" t="s">
        <v>1251</v>
      </c>
    </row>
    <row r="3" spans="1:4">
      <c r="A3" s="4" t="s">
        <v>159</v>
      </c>
      <c r="C3" s="7" t="n">
        <v>72479</v>
      </c>
      <c r="D3" s="7" t="n">
        <v>83488</v>
      </c>
    </row>
    <row r="4" spans="1:4">
      <c r="A4" s="4" t="s">
        <v>1304</v>
      </c>
    </row>
    <row r="5" spans="1:4">
      <c r="A5" s="3" t="s">
        <v>1251</v>
      </c>
    </row>
    <row r="6" spans="1:4">
      <c r="A6" s="4" t="s">
        <v>159</v>
      </c>
      <c r="C6" s="6" t="n">
        <v>71492</v>
      </c>
      <c r="D6" s="6" t="n">
        <v>82250</v>
      </c>
    </row>
    <row r="7" spans="1:4">
      <c r="A7" s="4" t="s">
        <v>314</v>
      </c>
    </row>
    <row r="8" spans="1:4">
      <c r="A8" s="3" t="s">
        <v>1251</v>
      </c>
    </row>
    <row r="9" spans="1:4">
      <c r="A9" s="4" t="s">
        <v>159</v>
      </c>
      <c r="B9" s="4" t="s">
        <v>214</v>
      </c>
      <c r="C9" s="6" t="n">
        <v>987</v>
      </c>
      <c r="D9" s="6" t="n">
        <v>1238</v>
      </c>
    </row>
    <row r="10" spans="1:4">
      <c r="A10" s="4" t="s">
        <v>1272</v>
      </c>
    </row>
    <row r="11" spans="1:4">
      <c r="A11" s="3" t="s">
        <v>1251</v>
      </c>
    </row>
    <row r="12" spans="1:4">
      <c r="A12" s="4" t="s">
        <v>159</v>
      </c>
      <c r="C12" s="6" t="n">
        <v>0</v>
      </c>
      <c r="D12" s="6" t="n">
        <v>0</v>
      </c>
    </row>
    <row r="13" spans="1:4">
      <c r="A13" s="4" t="s">
        <v>1305</v>
      </c>
    </row>
    <row r="14" spans="1:4">
      <c r="A14" s="3" t="s">
        <v>1251</v>
      </c>
    </row>
    <row r="15" spans="1:4">
      <c r="A15" s="4" t="s">
        <v>159</v>
      </c>
      <c r="C15" s="6" t="n">
        <v>0</v>
      </c>
      <c r="D15" s="6" t="n">
        <v>0</v>
      </c>
    </row>
    <row r="16" spans="1:4">
      <c r="A16" s="4" t="s">
        <v>1306</v>
      </c>
    </row>
    <row r="17" spans="1:4">
      <c r="A17" s="3" t="s">
        <v>1251</v>
      </c>
    </row>
    <row r="18" spans="1:4">
      <c r="A18" s="4" t="s">
        <v>159</v>
      </c>
      <c r="B18" s="4" t="s">
        <v>214</v>
      </c>
      <c r="C18" s="6" t="n">
        <v>0</v>
      </c>
      <c r="D18" s="6" t="n">
        <v>0</v>
      </c>
    </row>
    <row r="19" spans="1:4">
      <c r="A19" s="4" t="s">
        <v>1273</v>
      </c>
    </row>
    <row r="20" spans="1:4">
      <c r="A20" s="3" t="s">
        <v>1251</v>
      </c>
    </row>
    <row r="21" spans="1:4">
      <c r="A21" s="4" t="s">
        <v>159</v>
      </c>
      <c r="C21" s="6" t="n">
        <v>0</v>
      </c>
      <c r="D21" s="6" t="n">
        <v>0</v>
      </c>
    </row>
    <row r="22" spans="1:4">
      <c r="A22" s="4" t="s">
        <v>1307</v>
      </c>
    </row>
    <row r="23" spans="1:4">
      <c r="A23" s="3" t="s">
        <v>1251</v>
      </c>
    </row>
    <row r="24" spans="1:4">
      <c r="A24" s="4" t="s">
        <v>159</v>
      </c>
      <c r="C24" s="6" t="n">
        <v>0</v>
      </c>
      <c r="D24" s="6" t="n">
        <v>0</v>
      </c>
    </row>
    <row r="25" spans="1:4">
      <c r="A25" s="4" t="s">
        <v>1308</v>
      </c>
    </row>
    <row r="26" spans="1:4">
      <c r="A26" s="3" t="s">
        <v>1251</v>
      </c>
    </row>
    <row r="27" spans="1:4">
      <c r="A27" s="4" t="s">
        <v>159</v>
      </c>
      <c r="B27" s="4" t="s">
        <v>214</v>
      </c>
      <c r="C27" s="6" t="n">
        <v>0</v>
      </c>
      <c r="D27" s="6" t="n">
        <v>0</v>
      </c>
    </row>
    <row r="28" spans="1:4">
      <c r="A28" s="4" t="s">
        <v>1274</v>
      </c>
    </row>
    <row r="29" spans="1:4">
      <c r="A29" s="3" t="s">
        <v>1251</v>
      </c>
    </row>
    <row r="30" spans="1:4">
      <c r="A30" s="4" t="s">
        <v>159</v>
      </c>
      <c r="C30" s="6" t="n">
        <v>72479</v>
      </c>
      <c r="D30" s="6" t="n">
        <v>83488</v>
      </c>
    </row>
    <row r="31" spans="1:4">
      <c r="A31" s="4" t="s">
        <v>1309</v>
      </c>
    </row>
    <row r="32" spans="1:4">
      <c r="A32" s="3" t="s">
        <v>1251</v>
      </c>
    </row>
    <row r="33" spans="1:4">
      <c r="A33" s="4" t="s">
        <v>159</v>
      </c>
      <c r="C33" s="6" t="n">
        <v>71492</v>
      </c>
      <c r="D33" s="6" t="n">
        <v>82250</v>
      </c>
    </row>
    <row r="34" spans="1:4">
      <c r="A34" s="4" t="s">
        <v>1310</v>
      </c>
    </row>
    <row r="35" spans="1:4">
      <c r="A35" s="3" t="s">
        <v>1251</v>
      </c>
    </row>
    <row r="36" spans="1:4">
      <c r="A36" s="4" t="s">
        <v>159</v>
      </c>
      <c r="B36" s="4" t="s">
        <v>214</v>
      </c>
      <c r="C36" s="7" t="n">
        <v>987</v>
      </c>
      <c r="D36" s="7" t="n">
        <v>1238</v>
      </c>
    </row>
    <row r="37" spans="1:4"/>
    <row r="38" spans="1:4">
      <c r="A38" s="4" t="s">
        <v>214</v>
      </c>
      <c r="B38" s="4" t="s">
        <v>1311</v>
      </c>
    </row>
  </sheetData>
  <mergeCells count="3">
    <mergeCell ref="A1:B1"/>
    <mergeCell ref="A37:C37"/>
    <mergeCell ref="B38:C3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12</v>
      </c>
      <c r="B1" s="2" t="s">
        <v>818</v>
      </c>
      <c r="C1" s="2" t="s">
        <v>468</v>
      </c>
    </row>
    <row r="2" spans="1:3">
      <c r="A2" s="4" t="s">
        <v>1313</v>
      </c>
    </row>
    <row r="3" spans="1:3">
      <c r="A3" s="3" t="s">
        <v>1251</v>
      </c>
    </row>
    <row r="4" spans="1:3">
      <c r="A4" s="4" t="s">
        <v>1314</v>
      </c>
      <c r="B4" s="6" t="n">
        <v>0</v>
      </c>
      <c r="C4" s="6" t="n">
        <v>0</v>
      </c>
    </row>
    <row r="5" spans="1:3">
      <c r="A5" s="4" t="s">
        <v>1315</v>
      </c>
    </row>
    <row r="6" spans="1:3">
      <c r="A6" s="3" t="s">
        <v>1251</v>
      </c>
    </row>
    <row r="7" spans="1:3">
      <c r="A7" s="4" t="s">
        <v>1314</v>
      </c>
      <c r="B7" s="10" t="n">
        <v>0.3</v>
      </c>
      <c r="C7" s="10" t="n">
        <v>0.28</v>
      </c>
    </row>
    <row r="8" spans="1:3">
      <c r="A8" s="4" t="s">
        <v>1316</v>
      </c>
    </row>
    <row r="9" spans="1:3">
      <c r="A9" s="3" t="s">
        <v>1251</v>
      </c>
    </row>
    <row r="10" spans="1:3">
      <c r="A10" s="4" t="s">
        <v>1314</v>
      </c>
      <c r="B10" s="11" t="n">
        <v>0.061</v>
      </c>
      <c r="C10" s="11" t="n">
        <v>0.064</v>
      </c>
    </row>
    <row r="11" spans="1:3">
      <c r="A11" s="4" t="s">
        <v>1317</v>
      </c>
    </row>
    <row r="12" spans="1:3">
      <c r="A12" s="3" t="s">
        <v>1251</v>
      </c>
    </row>
    <row r="13" spans="1:3">
      <c r="A13" s="4" t="s">
        <v>1318</v>
      </c>
      <c r="B13" s="7" t="n">
        <v>71492</v>
      </c>
      <c r="C13" s="7" t="n">
        <v>82250</v>
      </c>
    </row>
    <row r="14" spans="1:3">
      <c r="A14" s="4" t="s">
        <v>1319</v>
      </c>
    </row>
    <row r="15" spans="1:3">
      <c r="A15" s="3" t="s">
        <v>1251</v>
      </c>
    </row>
    <row r="16" spans="1:3">
      <c r="A16" s="4" t="s">
        <v>1318</v>
      </c>
      <c r="B16" s="7" t="n">
        <v>44</v>
      </c>
    </row>
    <row r="17" spans="1:3">
      <c r="A17" s="4" t="s">
        <v>1320</v>
      </c>
    </row>
    <row r="18" spans="1:3">
      <c r="A18" s="3" t="s">
        <v>1251</v>
      </c>
    </row>
    <row r="19" spans="1:3">
      <c r="A19" s="4" t="s">
        <v>1321</v>
      </c>
      <c r="B19" s="6" t="n">
        <v>0</v>
      </c>
    </row>
    <row r="20" spans="1:3">
      <c r="A20" s="4" t="s">
        <v>1322</v>
      </c>
    </row>
    <row r="21" spans="1:3">
      <c r="A21" s="3" t="s">
        <v>1251</v>
      </c>
    </row>
    <row r="22" spans="1:3">
      <c r="A22" s="4" t="s">
        <v>1321</v>
      </c>
      <c r="B22" s="6" t="n">
        <v>1</v>
      </c>
    </row>
    <row r="23" spans="1:3">
      <c r="A23" s="4" t="s">
        <v>1323</v>
      </c>
    </row>
    <row r="24" spans="1:3">
      <c r="A24" s="3" t="s">
        <v>1251</v>
      </c>
    </row>
    <row r="25" spans="1:3">
      <c r="A25" s="4" t="s">
        <v>1321</v>
      </c>
      <c r="B25" s="11" t="n">
        <v>0.656</v>
      </c>
    </row>
    <row r="26" spans="1:3">
      <c r="A26" s="4" t="s">
        <v>1324</v>
      </c>
    </row>
    <row r="27" spans="1:3">
      <c r="A27" s="3" t="s">
        <v>1251</v>
      </c>
    </row>
    <row r="28" spans="1:3">
      <c r="A28" s="4" t="s">
        <v>1325</v>
      </c>
      <c r="C28" s="7" t="n">
        <v>-2</v>
      </c>
    </row>
    <row r="29" spans="1:3">
      <c r="A29" s="4" t="s">
        <v>1326</v>
      </c>
    </row>
    <row r="30" spans="1:3">
      <c r="A30" s="3" t="s">
        <v>1251</v>
      </c>
    </row>
    <row r="31" spans="1:3">
      <c r="A31" s="4" t="s">
        <v>1321</v>
      </c>
      <c r="C31" s="6" t="n">
        <v>0</v>
      </c>
    </row>
    <row r="32" spans="1:3">
      <c r="A32" s="4" t="s">
        <v>1327</v>
      </c>
    </row>
    <row r="33" spans="1:3">
      <c r="A33" s="3" t="s">
        <v>1251</v>
      </c>
    </row>
    <row r="34" spans="1:3">
      <c r="A34" s="4" t="s">
        <v>1321</v>
      </c>
      <c r="C34" s="6" t="n">
        <v>1</v>
      </c>
    </row>
    <row r="35" spans="1:3">
      <c r="A35" s="4" t="s">
        <v>1328</v>
      </c>
    </row>
    <row r="36" spans="1:3">
      <c r="A36" s="3" t="s">
        <v>1251</v>
      </c>
    </row>
    <row r="37" spans="1:3">
      <c r="A37" s="4" t="s">
        <v>1321</v>
      </c>
      <c r="C37" s="11" t="n">
        <v>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62</v>
      </c>
    </row>
    <row r="2" spans="1:3">
      <c r="A2" s="3" t="s">
        <v>1266</v>
      </c>
    </row>
    <row r="3" spans="1:3">
      <c r="A3" s="4" t="s">
        <v>559</v>
      </c>
      <c r="B3" s="7" t="n">
        <v>547864</v>
      </c>
      <c r="C3" s="7" t="n">
        <v>531965</v>
      </c>
    </row>
    <row r="4" spans="1:3">
      <c r="A4" s="4" t="s">
        <v>105</v>
      </c>
      <c r="B4" s="6" t="n">
        <v>3706</v>
      </c>
      <c r="C4" s="6" t="n">
        <v>661</v>
      </c>
    </row>
    <row r="5" spans="1:3">
      <c r="A5" s="3" t="s">
        <v>1330</v>
      </c>
    </row>
    <row r="6" spans="1:3">
      <c r="A6" s="4" t="s">
        <v>1331</v>
      </c>
      <c r="B6" s="6" t="n">
        <v>101858</v>
      </c>
      <c r="C6" s="6" t="n">
        <v>93544</v>
      </c>
    </row>
    <row r="7" spans="1:3">
      <c r="A7" s="4" t="s">
        <v>1332</v>
      </c>
      <c r="B7" s="6" t="n">
        <v>44261</v>
      </c>
      <c r="C7" s="6" t="n">
        <v>13794</v>
      </c>
    </row>
    <row r="8" spans="1:3">
      <c r="A8" s="4" t="s">
        <v>1333</v>
      </c>
      <c r="B8" s="6" t="n">
        <v>44</v>
      </c>
    </row>
    <row r="9" spans="1:3">
      <c r="A9" s="3" t="s">
        <v>1334</v>
      </c>
    </row>
    <row r="10" spans="1:3">
      <c r="A10" s="4" t="s">
        <v>83</v>
      </c>
      <c r="B10" s="6" t="n">
        <v>3903032</v>
      </c>
      <c r="C10" s="6" t="n">
        <v>3724020</v>
      </c>
    </row>
    <row r="11" spans="1:3">
      <c r="A11" s="4" t="s">
        <v>1269</v>
      </c>
      <c r="C11" s="6" t="n">
        <v>2</v>
      </c>
    </row>
    <row r="12" spans="1:3">
      <c r="A12" s="4" t="s">
        <v>1335</v>
      </c>
    </row>
    <row r="13" spans="1:3">
      <c r="A13" s="3" t="s">
        <v>1334</v>
      </c>
    </row>
    <row r="14" spans="1:3">
      <c r="A14" s="4" t="s">
        <v>1336</v>
      </c>
      <c r="B14" s="6" t="n">
        <v>2346847</v>
      </c>
      <c r="C14" s="6" t="n">
        <v>2169579</v>
      </c>
    </row>
    <row r="15" spans="1:3">
      <c r="A15" s="4" t="s">
        <v>1337</v>
      </c>
    </row>
    <row r="16" spans="1:3">
      <c r="A16" s="3" t="s">
        <v>1334</v>
      </c>
    </row>
    <row r="17" spans="1:3">
      <c r="A17" s="4" t="s">
        <v>1336</v>
      </c>
      <c r="B17" s="6" t="n">
        <v>6541791</v>
      </c>
      <c r="C17" s="6" t="n">
        <v>6006951</v>
      </c>
    </row>
    <row r="18" spans="1:3">
      <c r="A18" s="4" t="s">
        <v>1338</v>
      </c>
    </row>
    <row r="19" spans="1:3">
      <c r="A19" s="3" t="s">
        <v>1334</v>
      </c>
    </row>
    <row r="20" spans="1:3">
      <c r="A20" s="4" t="s">
        <v>1339</v>
      </c>
      <c r="B20" s="6" t="n">
        <v>103328</v>
      </c>
      <c r="C20" s="6" t="n">
        <v>103005</v>
      </c>
    </row>
    <row r="21" spans="1:3">
      <c r="A21" s="4" t="s">
        <v>85</v>
      </c>
    </row>
    <row r="22" spans="1:3">
      <c r="A22" s="3" t="s">
        <v>1334</v>
      </c>
    </row>
    <row r="23" spans="1:3">
      <c r="A23" s="4" t="s">
        <v>1339</v>
      </c>
      <c r="B23" s="6" t="n">
        <v>32909</v>
      </c>
      <c r="C23" s="6" t="n">
        <v>31490</v>
      </c>
    </row>
    <row r="24" spans="1:3">
      <c r="A24" s="4" t="s">
        <v>64</v>
      </c>
    </row>
    <row r="25" spans="1:3">
      <c r="A25" s="3" t="s">
        <v>1266</v>
      </c>
    </row>
    <row r="26" spans="1:3">
      <c r="A26" s="4" t="s">
        <v>302</v>
      </c>
      <c r="B26" s="6" t="n">
        <v>31728</v>
      </c>
      <c r="C26" s="6" t="n">
        <v>29056</v>
      </c>
    </row>
    <row r="27" spans="1:3">
      <c r="A27" s="4" t="s">
        <v>1340</v>
      </c>
    </row>
    <row r="28" spans="1:3">
      <c r="A28" s="3" t="s">
        <v>1266</v>
      </c>
    </row>
    <row r="29" spans="1:3">
      <c r="A29" s="4" t="s">
        <v>302</v>
      </c>
      <c r="B29" s="6" t="n">
        <v>243415</v>
      </c>
      <c r="C29" s="6" t="n">
        <v>240719</v>
      </c>
    </row>
    <row r="30" spans="1:3">
      <c r="A30" s="4" t="s">
        <v>99</v>
      </c>
    </row>
    <row r="31" spans="1:3">
      <c r="A31" s="3" t="s">
        <v>1330</v>
      </c>
    </row>
    <row r="32" spans="1:3">
      <c r="A32" s="4" t="s">
        <v>72</v>
      </c>
      <c r="B32" s="6" t="n">
        <v>13716398</v>
      </c>
      <c r="C32" s="6" t="n">
        <v>12908729</v>
      </c>
    </row>
    <row r="33" spans="1:3">
      <c r="A33" s="4" t="s">
        <v>1341</v>
      </c>
    </row>
    <row r="34" spans="1:3">
      <c r="A34" s="3" t="s">
        <v>1330</v>
      </c>
    </row>
    <row r="35" spans="1:3">
      <c r="A35" s="4" t="s">
        <v>72</v>
      </c>
      <c r="B35" s="6" t="n">
        <v>3328</v>
      </c>
      <c r="C35" s="6" t="n">
        <v>3045</v>
      </c>
    </row>
    <row r="36" spans="1:3">
      <c r="A36" s="4" t="s">
        <v>254</v>
      </c>
    </row>
    <row r="37" spans="1:3">
      <c r="A37" s="3" t="s">
        <v>1330</v>
      </c>
    </row>
    <row r="38" spans="1:3">
      <c r="A38" s="4" t="s">
        <v>77</v>
      </c>
      <c r="B38" s="6" t="n">
        <v>40822</v>
      </c>
      <c r="C38" s="6" t="n">
        <v>38696</v>
      </c>
    </row>
    <row r="39" spans="1:3">
      <c r="A39" s="4" t="s">
        <v>1342</v>
      </c>
    </row>
    <row r="40" spans="1:3">
      <c r="A40" s="3" t="s">
        <v>1266</v>
      </c>
    </row>
    <row r="41" spans="1:3">
      <c r="A41" s="4" t="s">
        <v>559</v>
      </c>
      <c r="B41" s="6" t="n">
        <v>0</v>
      </c>
      <c r="C41" s="6" t="n">
        <v>0</v>
      </c>
    </row>
    <row r="42" spans="1:3">
      <c r="A42" s="4" t="s">
        <v>105</v>
      </c>
      <c r="B42" s="6" t="n">
        <v>0</v>
      </c>
      <c r="C42" s="6" t="n">
        <v>0</v>
      </c>
    </row>
    <row r="43" spans="1:3">
      <c r="A43" s="3" t="s">
        <v>1330</v>
      </c>
    </row>
    <row r="44" spans="1:3">
      <c r="A44" s="4" t="s">
        <v>1332</v>
      </c>
      <c r="B44" s="6" t="n">
        <v>44261</v>
      </c>
      <c r="C44" s="6" t="n">
        <v>13794</v>
      </c>
    </row>
    <row r="45" spans="1:3">
      <c r="A45" s="4" t="s">
        <v>1333</v>
      </c>
      <c r="B45" s="6" t="n">
        <v>0</v>
      </c>
    </row>
    <row r="46" spans="1:3">
      <c r="A46" s="3" t="s">
        <v>1334</v>
      </c>
    </row>
    <row r="47" spans="1:3">
      <c r="A47" s="4" t="s">
        <v>83</v>
      </c>
      <c r="B47" s="6" t="n">
        <v>0</v>
      </c>
      <c r="C47" s="6" t="n">
        <v>0</v>
      </c>
    </row>
    <row r="48" spans="1:3">
      <c r="A48" s="4" t="s">
        <v>1269</v>
      </c>
      <c r="C48" s="6" t="n">
        <v>0</v>
      </c>
    </row>
    <row r="49" spans="1:3">
      <c r="A49" s="4" t="s">
        <v>1343</v>
      </c>
    </row>
    <row r="50" spans="1:3">
      <c r="A50" s="3" t="s">
        <v>1334</v>
      </c>
    </row>
    <row r="51" spans="1:3">
      <c r="A51" s="4" t="s">
        <v>1336</v>
      </c>
      <c r="B51" s="6" t="n">
        <v>0</v>
      </c>
      <c r="C51" s="6" t="n">
        <v>0</v>
      </c>
    </row>
    <row r="52" spans="1:3">
      <c r="A52" s="4" t="s">
        <v>1344</v>
      </c>
    </row>
    <row r="53" spans="1:3">
      <c r="A53" s="3" t="s">
        <v>1334</v>
      </c>
    </row>
    <row r="54" spans="1:3">
      <c r="A54" s="4" t="s">
        <v>1336</v>
      </c>
      <c r="B54" s="6" t="n">
        <v>0</v>
      </c>
      <c r="C54" s="6" t="n">
        <v>0</v>
      </c>
    </row>
    <row r="55" spans="1:3">
      <c r="A55" s="4" t="s">
        <v>1345</v>
      </c>
    </row>
    <row r="56" spans="1:3">
      <c r="A56" s="3" t="s">
        <v>1334</v>
      </c>
    </row>
    <row r="57" spans="1:3">
      <c r="A57" s="4" t="s">
        <v>1339</v>
      </c>
      <c r="B57" s="6" t="n">
        <v>0</v>
      </c>
      <c r="C57" s="6" t="n">
        <v>0</v>
      </c>
    </row>
    <row r="58" spans="1:3">
      <c r="A58" s="4" t="s">
        <v>1346</v>
      </c>
    </row>
    <row r="59" spans="1:3">
      <c r="A59" s="3" t="s">
        <v>1334</v>
      </c>
    </row>
    <row r="60" spans="1:3">
      <c r="A60" s="4" t="s">
        <v>1339</v>
      </c>
      <c r="B60" s="6" t="n">
        <v>0</v>
      </c>
      <c r="C60" s="6" t="n">
        <v>0</v>
      </c>
    </row>
    <row r="61" spans="1:3">
      <c r="A61" s="4" t="s">
        <v>1347</v>
      </c>
    </row>
    <row r="62" spans="1:3">
      <c r="A62" s="3" t="s">
        <v>1266</v>
      </c>
    </row>
    <row r="63" spans="1:3">
      <c r="A63" s="4" t="s">
        <v>302</v>
      </c>
      <c r="B63" s="6" t="n">
        <v>31728</v>
      </c>
      <c r="C63" s="6" t="n">
        <v>29056</v>
      </c>
    </row>
    <row r="64" spans="1:3">
      <c r="A64" s="4" t="s">
        <v>1348</v>
      </c>
    </row>
    <row r="65" spans="1:3">
      <c r="A65" s="3" t="s">
        <v>1266</v>
      </c>
    </row>
    <row r="66" spans="1:3">
      <c r="A66" s="4" t="s">
        <v>302</v>
      </c>
      <c r="B66" s="6" t="n">
        <v>243415</v>
      </c>
      <c r="C66" s="6" t="n">
        <v>240719</v>
      </c>
    </row>
    <row r="67" spans="1:3">
      <c r="A67" s="4" t="s">
        <v>1349</v>
      </c>
    </row>
    <row r="68" spans="1:3">
      <c r="A68" s="3" t="s">
        <v>1330</v>
      </c>
    </row>
    <row r="69" spans="1:3">
      <c r="A69" s="4" t="s">
        <v>72</v>
      </c>
      <c r="B69" s="6" t="n">
        <v>0</v>
      </c>
      <c r="C69" s="6" t="n">
        <v>0</v>
      </c>
    </row>
    <row r="70" spans="1:3">
      <c r="A70" s="4" t="s">
        <v>1350</v>
      </c>
    </row>
    <row r="71" spans="1:3">
      <c r="A71" s="3" t="s">
        <v>1330</v>
      </c>
    </row>
    <row r="72" spans="1:3">
      <c r="A72" s="4" t="s">
        <v>72</v>
      </c>
      <c r="B72" s="6" t="n">
        <v>0</v>
      </c>
      <c r="C72" s="6" t="n">
        <v>0</v>
      </c>
    </row>
    <row r="73" spans="1:3">
      <c r="A73" s="4" t="s">
        <v>1351</v>
      </c>
    </row>
    <row r="74" spans="1:3">
      <c r="A74" s="3" t="s">
        <v>1330</v>
      </c>
    </row>
    <row r="75" spans="1:3">
      <c r="A75" s="4" t="s">
        <v>77</v>
      </c>
      <c r="B75" s="6" t="n">
        <v>0</v>
      </c>
      <c r="C75" s="6" t="n">
        <v>0</v>
      </c>
    </row>
    <row r="76" spans="1:3">
      <c r="A76" s="4" t="s">
        <v>1259</v>
      </c>
    </row>
    <row r="77" spans="1:3">
      <c r="A77" s="3" t="s">
        <v>1266</v>
      </c>
    </row>
    <row r="78" spans="1:3">
      <c r="A78" s="4" t="s">
        <v>559</v>
      </c>
      <c r="B78" s="6" t="n">
        <v>547864</v>
      </c>
      <c r="C78" s="6" t="n">
        <v>531965</v>
      </c>
    </row>
    <row r="79" spans="1:3">
      <c r="A79" s="4" t="s">
        <v>105</v>
      </c>
      <c r="B79" s="6" t="n">
        <v>3706</v>
      </c>
      <c r="C79" s="6" t="n">
        <v>661</v>
      </c>
    </row>
    <row r="80" spans="1:3">
      <c r="A80" s="3" t="s">
        <v>1330</v>
      </c>
    </row>
    <row r="81" spans="1:3">
      <c r="A81" s="4" t="s">
        <v>1331</v>
      </c>
      <c r="B81" s="6" t="n">
        <v>0</v>
      </c>
      <c r="C81" s="6" t="n">
        <v>0</v>
      </c>
    </row>
    <row r="82" spans="1:3">
      <c r="A82" s="4" t="s">
        <v>1332</v>
      </c>
      <c r="B82" s="6" t="n">
        <v>0</v>
      </c>
      <c r="C82" s="6" t="n">
        <v>0</v>
      </c>
    </row>
    <row r="83" spans="1:3">
      <c r="A83" s="4" t="s">
        <v>1333</v>
      </c>
      <c r="B83" s="6" t="n">
        <v>0</v>
      </c>
    </row>
    <row r="84" spans="1:3">
      <c r="A84" s="3" t="s">
        <v>1334</v>
      </c>
    </row>
    <row r="85" spans="1:3">
      <c r="A85" s="4" t="s">
        <v>83</v>
      </c>
      <c r="B85" s="6" t="n">
        <v>3903032</v>
      </c>
      <c r="C85" s="6" t="n">
        <v>3724020</v>
      </c>
    </row>
    <row r="86" spans="1:3">
      <c r="A86" s="4" t="s">
        <v>1269</v>
      </c>
      <c r="C86" s="6" t="n">
        <v>0</v>
      </c>
    </row>
    <row r="87" spans="1:3">
      <c r="A87" s="4" t="s">
        <v>1352</v>
      </c>
    </row>
    <row r="88" spans="1:3">
      <c r="A88" s="3" t="s">
        <v>1334</v>
      </c>
    </row>
    <row r="89" spans="1:3">
      <c r="A89" s="4" t="s">
        <v>1336</v>
      </c>
      <c r="B89" s="6" t="n">
        <v>2346847</v>
      </c>
      <c r="C89" s="6" t="n">
        <v>2169579</v>
      </c>
    </row>
    <row r="90" spans="1:3">
      <c r="A90" s="4" t="s">
        <v>1353</v>
      </c>
    </row>
    <row r="91" spans="1:3">
      <c r="A91" s="3" t="s">
        <v>1334</v>
      </c>
    </row>
    <row r="92" spans="1:3">
      <c r="A92" s="4" t="s">
        <v>1336</v>
      </c>
      <c r="B92" s="6" t="n">
        <v>6541791</v>
      </c>
      <c r="C92" s="6" t="n">
        <v>6006951</v>
      </c>
    </row>
    <row r="93" spans="1:3">
      <c r="A93" s="4" t="s">
        <v>1354</v>
      </c>
    </row>
    <row r="94" spans="1:3">
      <c r="A94" s="3" t="s">
        <v>1334</v>
      </c>
    </row>
    <row r="95" spans="1:3">
      <c r="A95" s="4" t="s">
        <v>1339</v>
      </c>
      <c r="B95" s="6" t="n">
        <v>103328</v>
      </c>
      <c r="C95" s="6" t="n">
        <v>103005</v>
      </c>
    </row>
    <row r="96" spans="1:3">
      <c r="A96" s="4" t="s">
        <v>1355</v>
      </c>
    </row>
    <row r="97" spans="1:3">
      <c r="A97" s="3" t="s">
        <v>1334</v>
      </c>
    </row>
    <row r="98" spans="1:3">
      <c r="A98" s="4" t="s">
        <v>1339</v>
      </c>
      <c r="B98" s="6" t="n">
        <v>32909</v>
      </c>
      <c r="C98" s="6" t="n">
        <v>31490</v>
      </c>
    </row>
    <row r="99" spans="1:3">
      <c r="A99" s="4" t="s">
        <v>1356</v>
      </c>
    </row>
    <row r="100" spans="1:3">
      <c r="A100" s="3" t="s">
        <v>1266</v>
      </c>
    </row>
    <row r="101" spans="1:3">
      <c r="A101" s="4" t="s">
        <v>302</v>
      </c>
      <c r="B101" s="6" t="n">
        <v>0</v>
      </c>
      <c r="C101" s="6" t="n">
        <v>0</v>
      </c>
    </row>
    <row r="102" spans="1:3">
      <c r="A102" s="4" t="s">
        <v>1357</v>
      </c>
    </row>
    <row r="103" spans="1:3">
      <c r="A103" s="3" t="s">
        <v>1266</v>
      </c>
    </row>
    <row r="104" spans="1:3">
      <c r="A104" s="4" t="s">
        <v>302</v>
      </c>
      <c r="B104" s="6" t="n">
        <v>0</v>
      </c>
      <c r="C104" s="6" t="n">
        <v>0</v>
      </c>
    </row>
    <row r="105" spans="1:3">
      <c r="A105" s="4" t="s">
        <v>1358</v>
      </c>
    </row>
    <row r="106" spans="1:3">
      <c r="A106" s="3" t="s">
        <v>1330</v>
      </c>
    </row>
    <row r="107" spans="1:3">
      <c r="A107" s="4" t="s">
        <v>72</v>
      </c>
      <c r="B107" s="6" t="n">
        <v>0</v>
      </c>
      <c r="C107" s="6" t="n">
        <v>0</v>
      </c>
    </row>
    <row r="108" spans="1:3">
      <c r="A108" s="4" t="s">
        <v>1359</v>
      </c>
    </row>
    <row r="109" spans="1:3">
      <c r="A109" s="3" t="s">
        <v>1330</v>
      </c>
    </row>
    <row r="110" spans="1:3">
      <c r="A110" s="4" t="s">
        <v>72</v>
      </c>
      <c r="B110" s="6" t="n">
        <v>0</v>
      </c>
      <c r="C110" s="6" t="n">
        <v>0</v>
      </c>
    </row>
    <row r="111" spans="1:3">
      <c r="A111" s="4" t="s">
        <v>1360</v>
      </c>
    </row>
    <row r="112" spans="1:3">
      <c r="A112" s="3" t="s">
        <v>1330</v>
      </c>
    </row>
    <row r="113" spans="1:3">
      <c r="A113" s="4" t="s">
        <v>77</v>
      </c>
      <c r="B113" s="6" t="n">
        <v>40822</v>
      </c>
      <c r="C113" s="6" t="n">
        <v>38696</v>
      </c>
    </row>
    <row r="114" spans="1:3">
      <c r="A114" s="4" t="s">
        <v>1261</v>
      </c>
    </row>
    <row r="115" spans="1:3">
      <c r="A115" s="3" t="s">
        <v>1266</v>
      </c>
    </row>
    <row r="116" spans="1:3">
      <c r="A116" s="4" t="s">
        <v>559</v>
      </c>
      <c r="B116" s="6" t="n">
        <v>0</v>
      </c>
      <c r="C116" s="6" t="n">
        <v>0</v>
      </c>
    </row>
    <row r="117" spans="1:3">
      <c r="A117" s="4" t="s">
        <v>105</v>
      </c>
      <c r="B117" s="6" t="n">
        <v>0</v>
      </c>
      <c r="C117" s="6" t="n">
        <v>0</v>
      </c>
    </row>
    <row r="118" spans="1:3">
      <c r="A118" s="3" t="s">
        <v>1330</v>
      </c>
    </row>
    <row r="119" spans="1:3">
      <c r="A119" s="4" t="s">
        <v>1331</v>
      </c>
      <c r="B119" s="6" t="n">
        <v>0</v>
      </c>
      <c r="C119" s="6" t="n">
        <v>0</v>
      </c>
    </row>
    <row r="120" spans="1:3">
      <c r="A120" s="4" t="s">
        <v>1332</v>
      </c>
      <c r="B120" s="6" t="n">
        <v>0</v>
      </c>
      <c r="C120" s="6" t="n">
        <v>0</v>
      </c>
    </row>
    <row r="121" spans="1:3">
      <c r="A121" s="4" t="s">
        <v>1333</v>
      </c>
      <c r="B121" s="6" t="n">
        <v>44</v>
      </c>
    </row>
    <row r="122" spans="1:3">
      <c r="A122" s="3" t="s">
        <v>1334</v>
      </c>
    </row>
    <row r="123" spans="1:3">
      <c r="A123" s="4" t="s">
        <v>83</v>
      </c>
      <c r="B123" s="6" t="n">
        <v>0</v>
      </c>
      <c r="C123" s="6" t="n">
        <v>0</v>
      </c>
    </row>
    <row r="124" spans="1:3">
      <c r="A124" s="4" t="s">
        <v>1269</v>
      </c>
      <c r="C124" s="6" t="n">
        <v>2</v>
      </c>
    </row>
    <row r="125" spans="1:3">
      <c r="A125" s="4" t="s">
        <v>1361</v>
      </c>
    </row>
    <row r="126" spans="1:3">
      <c r="A126" s="3" t="s">
        <v>1334</v>
      </c>
    </row>
    <row r="127" spans="1:3">
      <c r="A127" s="4" t="s">
        <v>1336</v>
      </c>
      <c r="B127" s="6" t="n">
        <v>0</v>
      </c>
      <c r="C127" s="6" t="n">
        <v>0</v>
      </c>
    </row>
    <row r="128" spans="1:3">
      <c r="A128" s="4" t="s">
        <v>1362</v>
      </c>
    </row>
    <row r="129" spans="1:3">
      <c r="A129" s="3" t="s">
        <v>1334</v>
      </c>
    </row>
    <row r="130" spans="1:3">
      <c r="A130" s="4" t="s">
        <v>1336</v>
      </c>
      <c r="B130" s="6" t="n">
        <v>0</v>
      </c>
      <c r="C130" s="6" t="n">
        <v>0</v>
      </c>
    </row>
    <row r="131" spans="1:3">
      <c r="A131" s="4" t="s">
        <v>1363</v>
      </c>
    </row>
    <row r="132" spans="1:3">
      <c r="A132" s="3" t="s">
        <v>1334</v>
      </c>
    </row>
    <row r="133" spans="1:3">
      <c r="A133" s="4" t="s">
        <v>1339</v>
      </c>
      <c r="B133" s="6" t="n">
        <v>0</v>
      </c>
      <c r="C133" s="6" t="n">
        <v>0</v>
      </c>
    </row>
    <row r="134" spans="1:3">
      <c r="A134" s="4" t="s">
        <v>1364</v>
      </c>
    </row>
    <row r="135" spans="1:3">
      <c r="A135" s="3" t="s">
        <v>1334</v>
      </c>
    </row>
    <row r="136" spans="1:3">
      <c r="A136" s="4" t="s">
        <v>1339</v>
      </c>
      <c r="B136" s="6" t="n">
        <v>0</v>
      </c>
      <c r="C136" s="6" t="n">
        <v>0</v>
      </c>
    </row>
    <row r="137" spans="1:3">
      <c r="A137" s="4" t="s">
        <v>1365</v>
      </c>
    </row>
    <row r="138" spans="1:3">
      <c r="A138" s="3" t="s">
        <v>1266</v>
      </c>
    </row>
    <row r="139" spans="1:3">
      <c r="A139" s="4" t="s">
        <v>302</v>
      </c>
      <c r="B139" s="6" t="n">
        <v>0</v>
      </c>
      <c r="C139" s="6" t="n">
        <v>0</v>
      </c>
    </row>
    <row r="140" spans="1:3">
      <c r="A140" s="4" t="s">
        <v>1366</v>
      </c>
    </row>
    <row r="141" spans="1:3">
      <c r="A141" s="3" t="s">
        <v>1266</v>
      </c>
    </row>
    <row r="142" spans="1:3">
      <c r="A142" s="4" t="s">
        <v>302</v>
      </c>
      <c r="B142" s="6" t="n">
        <v>0</v>
      </c>
      <c r="C142" s="6" t="n">
        <v>0</v>
      </c>
    </row>
    <row r="143" spans="1:3">
      <c r="A143" s="4" t="s">
        <v>1367</v>
      </c>
    </row>
    <row r="144" spans="1:3">
      <c r="A144" s="3" t="s">
        <v>1330</v>
      </c>
    </row>
    <row r="145" spans="1:3">
      <c r="A145" s="4" t="s">
        <v>72</v>
      </c>
      <c r="B145" s="6" t="n">
        <v>13716398</v>
      </c>
      <c r="C145" s="6" t="n">
        <v>12908729</v>
      </c>
    </row>
    <row r="146" spans="1:3">
      <c r="A146" s="4" t="s">
        <v>1368</v>
      </c>
    </row>
    <row r="147" spans="1:3">
      <c r="A147" s="3" t="s">
        <v>1330</v>
      </c>
    </row>
    <row r="148" spans="1:3">
      <c r="A148" s="4" t="s">
        <v>72</v>
      </c>
      <c r="B148" s="6" t="n">
        <v>3328</v>
      </c>
      <c r="C148" s="6" t="n">
        <v>3045</v>
      </c>
    </row>
    <row r="149" spans="1:3">
      <c r="A149" s="4" t="s">
        <v>1369</v>
      </c>
    </row>
    <row r="150" spans="1:3">
      <c r="A150" s="3" t="s">
        <v>1330</v>
      </c>
    </row>
    <row r="151" spans="1:3">
      <c r="A151" s="4" t="s">
        <v>77</v>
      </c>
      <c r="B151" s="6" t="n">
        <v>0</v>
      </c>
      <c r="C151" s="6" t="n">
        <v>0</v>
      </c>
    </row>
    <row r="152" spans="1:3">
      <c r="A152" s="4" t="s">
        <v>1370</v>
      </c>
    </row>
    <row r="153" spans="1:3">
      <c r="A153" s="3" t="s">
        <v>1266</v>
      </c>
    </row>
    <row r="154" spans="1:3">
      <c r="A154" s="4" t="s">
        <v>559</v>
      </c>
      <c r="B154" s="6" t="n">
        <v>547864</v>
      </c>
      <c r="C154" s="6" t="n">
        <v>531965</v>
      </c>
    </row>
    <row r="155" spans="1:3">
      <c r="A155" s="4" t="s">
        <v>105</v>
      </c>
      <c r="B155" s="6" t="n">
        <v>3666</v>
      </c>
      <c r="C155" s="6" t="n">
        <v>659</v>
      </c>
    </row>
    <row r="156" spans="1:3">
      <c r="A156" s="3" t="s">
        <v>1330</v>
      </c>
    </row>
    <row r="157" spans="1:3">
      <c r="A157" s="4" t="s">
        <v>1331</v>
      </c>
      <c r="B157" s="6" t="n">
        <v>101858</v>
      </c>
      <c r="C157" s="6" t="n">
        <v>93544</v>
      </c>
    </row>
    <row r="158" spans="1:3">
      <c r="A158" s="4" t="s">
        <v>1332</v>
      </c>
      <c r="B158" s="6" t="n">
        <v>44261</v>
      </c>
      <c r="C158" s="6" t="n">
        <v>13794</v>
      </c>
    </row>
    <row r="159" spans="1:3">
      <c r="A159" s="4" t="s">
        <v>1333</v>
      </c>
      <c r="B159" s="6" t="n">
        <v>44</v>
      </c>
    </row>
    <row r="160" spans="1:3">
      <c r="A160" s="3" t="s">
        <v>1334</v>
      </c>
    </row>
    <row r="161" spans="1:3">
      <c r="A161" s="4" t="s">
        <v>83</v>
      </c>
      <c r="B161" s="6" t="n">
        <v>3902981</v>
      </c>
      <c r="C161" s="6" t="n">
        <v>3721699</v>
      </c>
    </row>
    <row r="162" spans="1:3">
      <c r="A162" s="4" t="s">
        <v>1269</v>
      </c>
      <c r="C162" s="6" t="n">
        <v>2</v>
      </c>
    </row>
    <row r="163" spans="1:3">
      <c r="A163" s="4" t="s">
        <v>1371</v>
      </c>
    </row>
    <row r="164" spans="1:3">
      <c r="A164" s="3" t="s">
        <v>1334</v>
      </c>
    </row>
    <row r="165" spans="1:3">
      <c r="A165" s="4" t="s">
        <v>1336</v>
      </c>
      <c r="B165" s="6" t="n">
        <v>2346847</v>
      </c>
      <c r="C165" s="6" t="n">
        <v>2169579</v>
      </c>
    </row>
    <row r="166" spans="1:3">
      <c r="A166" s="4" t="s">
        <v>1372</v>
      </c>
    </row>
    <row r="167" spans="1:3">
      <c r="A167" s="3" t="s">
        <v>1334</v>
      </c>
    </row>
    <row r="168" spans="1:3">
      <c r="A168" s="4" t="s">
        <v>1336</v>
      </c>
      <c r="B168" s="6" t="n">
        <v>6419537</v>
      </c>
      <c r="C168" s="6" t="n">
        <v>6322004</v>
      </c>
    </row>
    <row r="169" spans="1:3">
      <c r="A169" s="4" t="s">
        <v>1373</v>
      </c>
    </row>
    <row r="170" spans="1:3">
      <c r="A170" s="3" t="s">
        <v>1334</v>
      </c>
    </row>
    <row r="171" spans="1:3">
      <c r="A171" s="4" t="s">
        <v>1339</v>
      </c>
      <c r="B171" s="6" t="n">
        <v>103328</v>
      </c>
      <c r="C171" s="6" t="n">
        <v>103005</v>
      </c>
    </row>
    <row r="172" spans="1:3">
      <c r="A172" s="4" t="s">
        <v>1374</v>
      </c>
    </row>
    <row r="173" spans="1:3">
      <c r="A173" s="3" t="s">
        <v>1334</v>
      </c>
    </row>
    <row r="174" spans="1:3">
      <c r="A174" s="4" t="s">
        <v>1339</v>
      </c>
      <c r="B174" s="6" t="n">
        <v>32909</v>
      </c>
      <c r="C174" s="6" t="n">
        <v>31490</v>
      </c>
    </row>
    <row r="175" spans="1:3">
      <c r="A175" s="4" t="s">
        <v>1375</v>
      </c>
    </row>
    <row r="176" spans="1:3">
      <c r="A176" s="3" t="s">
        <v>1266</v>
      </c>
    </row>
    <row r="177" spans="1:3">
      <c r="A177" s="4" t="s">
        <v>302</v>
      </c>
      <c r="B177" s="6" t="n">
        <v>31728</v>
      </c>
      <c r="C177" s="6" t="n">
        <v>29056</v>
      </c>
    </row>
    <row r="178" spans="1:3">
      <c r="A178" s="4" t="s">
        <v>1376</v>
      </c>
    </row>
    <row r="179" spans="1:3">
      <c r="A179" s="3" t="s">
        <v>1266</v>
      </c>
    </row>
    <row r="180" spans="1:3">
      <c r="A180" s="4" t="s">
        <v>302</v>
      </c>
      <c r="B180" s="6" t="n">
        <v>243415</v>
      </c>
      <c r="C180" s="6" t="n">
        <v>240719</v>
      </c>
    </row>
    <row r="181" spans="1:3">
      <c r="A181" s="4" t="s">
        <v>1377</v>
      </c>
    </row>
    <row r="182" spans="1:3">
      <c r="A182" s="3" t="s">
        <v>1330</v>
      </c>
    </row>
    <row r="183" spans="1:3">
      <c r="A183" s="4" t="s">
        <v>72</v>
      </c>
      <c r="B183" s="6" t="n">
        <v>13192579</v>
      </c>
      <c r="C183" s="6" t="n">
        <v>12868273</v>
      </c>
    </row>
    <row r="184" spans="1:3">
      <c r="A184" s="4" t="s">
        <v>1378</v>
      </c>
    </row>
    <row r="185" spans="1:3">
      <c r="A185" s="3" t="s">
        <v>1330</v>
      </c>
    </row>
    <row r="186" spans="1:3">
      <c r="A186" s="4" t="s">
        <v>72</v>
      </c>
      <c r="B186" s="6" t="n">
        <v>3166</v>
      </c>
      <c r="C186" s="6" t="n">
        <v>3021</v>
      </c>
    </row>
    <row r="187" spans="1:3">
      <c r="A187" s="4" t="s">
        <v>1379</v>
      </c>
    </row>
    <row r="188" spans="1:3">
      <c r="A188" s="3" t="s">
        <v>1330</v>
      </c>
    </row>
    <row r="189" spans="1:3">
      <c r="A189" s="4" t="s">
        <v>77</v>
      </c>
      <c r="B189" s="7" t="n">
        <v>40822</v>
      </c>
      <c r="C189" s="7" t="n">
        <v>386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1380</v>
      </c>
      <c r="B1" s="2" t="s">
        <v>1</v>
      </c>
    </row>
    <row r="2" spans="1:3">
      <c r="B2" s="2" t="s">
        <v>708</v>
      </c>
      <c r="C2" s="2" t="s">
        <v>1381</v>
      </c>
    </row>
    <row r="3" spans="1:3">
      <c r="A3" s="3" t="s">
        <v>1382</v>
      </c>
    </row>
    <row r="4" spans="1:3">
      <c r="A4" s="4" t="s">
        <v>1383</v>
      </c>
      <c r="B4" s="7" t="n">
        <v>-3240</v>
      </c>
    </row>
    <row r="5" spans="1:3">
      <c r="A5" s="4" t="s">
        <v>1384</v>
      </c>
    </row>
    <row r="6" spans="1:3">
      <c r="A6" s="3" t="s">
        <v>1382</v>
      </c>
    </row>
    <row r="7" spans="1:3">
      <c r="A7" s="4" t="s">
        <v>1385</v>
      </c>
      <c r="B7" s="6" t="n">
        <v>0</v>
      </c>
      <c r="C7" s="6" t="n">
        <v>0</v>
      </c>
    </row>
    <row r="8" spans="1:3">
      <c r="A8" s="4" t="s">
        <v>1386</v>
      </c>
    </row>
    <row r="9" spans="1:3">
      <c r="A9" s="3" t="s">
        <v>1382</v>
      </c>
    </row>
    <row r="10" spans="1:3">
      <c r="A10" s="4" t="s">
        <v>1387</v>
      </c>
      <c r="B10" s="4" t="s">
        <v>1388</v>
      </c>
      <c r="C10" s="4" t="s">
        <v>1389</v>
      </c>
    </row>
    <row r="11" spans="1:3">
      <c r="A11" s="4" t="s">
        <v>1390</v>
      </c>
      <c r="B11" s="4" t="s">
        <v>952</v>
      </c>
      <c r="C11" s="4" t="s">
        <v>139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62</v>
      </c>
    </row>
    <row r="2" spans="1:3">
      <c r="A2" s="4" t="s">
        <v>1393</v>
      </c>
    </row>
    <row r="3" spans="1:3">
      <c r="A3" s="3" t="s">
        <v>1394</v>
      </c>
    </row>
    <row r="4" spans="1:3">
      <c r="A4" s="4" t="s">
        <v>1395</v>
      </c>
      <c r="B4" s="7" t="n">
        <v>44</v>
      </c>
      <c r="C4" s="7" t="n">
        <v>-2</v>
      </c>
    </row>
    <row r="5" spans="1:3">
      <c r="A5" s="4" t="s">
        <v>1396</v>
      </c>
      <c r="B5" s="6" t="n">
        <v>10358</v>
      </c>
      <c r="C5" s="6" t="n">
        <v>4248</v>
      </c>
    </row>
    <row r="6" spans="1:3">
      <c r="A6" s="4" t="s">
        <v>1397</v>
      </c>
    </row>
    <row r="7" spans="1:3">
      <c r="A7" s="3" t="s">
        <v>1394</v>
      </c>
    </row>
    <row r="8" spans="1:3">
      <c r="A8" s="4" t="s">
        <v>1395</v>
      </c>
      <c r="B8" s="6" t="n">
        <v>44</v>
      </c>
      <c r="C8" s="6" t="n">
        <v>0</v>
      </c>
    </row>
    <row r="9" spans="1:3">
      <c r="A9" s="4" t="s">
        <v>1396</v>
      </c>
      <c r="B9" s="6" t="n">
        <v>10358</v>
      </c>
      <c r="C9" s="6" t="n">
        <v>0</v>
      </c>
    </row>
    <row r="10" spans="1:3">
      <c r="A10" s="4" t="s">
        <v>1398</v>
      </c>
    </row>
    <row r="11" spans="1:3">
      <c r="A11" s="3" t="s">
        <v>1394</v>
      </c>
    </row>
    <row r="12" spans="1:3">
      <c r="A12" s="4" t="s">
        <v>1395</v>
      </c>
      <c r="B12" s="6" t="n">
        <v>0</v>
      </c>
      <c r="C12" s="6" t="n">
        <v>2</v>
      </c>
    </row>
    <row r="13" spans="1:3">
      <c r="A13" s="4" t="s">
        <v>1396</v>
      </c>
      <c r="B13" s="6" t="n">
        <v>0</v>
      </c>
      <c r="C13" s="6" t="n">
        <v>4248</v>
      </c>
    </row>
    <row r="14" spans="1:3">
      <c r="A14" s="4" t="s">
        <v>1399</v>
      </c>
    </row>
    <row r="15" spans="1:3">
      <c r="A15" s="3" t="s">
        <v>1394</v>
      </c>
    </row>
    <row r="16" spans="1:3">
      <c r="A16" s="4" t="s">
        <v>1395</v>
      </c>
      <c r="B16" s="6" t="n">
        <v>0</v>
      </c>
      <c r="C16" s="6" t="n">
        <v>0</v>
      </c>
    </row>
    <row r="17" spans="1:3">
      <c r="A17" s="4" t="s">
        <v>1396</v>
      </c>
      <c r="B17" s="6" t="n">
        <v>2750000</v>
      </c>
      <c r="C17" s="6" t="n">
        <v>1725000</v>
      </c>
    </row>
    <row r="18" spans="1:3">
      <c r="A18" s="4" t="s">
        <v>1400</v>
      </c>
    </row>
    <row r="19" spans="1:3">
      <c r="A19" s="3" t="s">
        <v>1394</v>
      </c>
    </row>
    <row r="20" spans="1:3">
      <c r="A20" s="4" t="s">
        <v>1395</v>
      </c>
      <c r="B20" s="6" t="n">
        <v>0</v>
      </c>
      <c r="C20" s="6" t="n">
        <v>0</v>
      </c>
    </row>
    <row r="21" spans="1:3">
      <c r="A21" s="4" t="s">
        <v>1396</v>
      </c>
      <c r="B21" s="6" t="n">
        <v>825000</v>
      </c>
      <c r="C21" s="6" t="n">
        <v>1725000</v>
      </c>
    </row>
    <row r="22" spans="1:3">
      <c r="A22" s="4" t="s">
        <v>1401</v>
      </c>
    </row>
    <row r="23" spans="1:3">
      <c r="A23" s="3" t="s">
        <v>1394</v>
      </c>
    </row>
    <row r="24" spans="1:3">
      <c r="A24" s="4" t="s">
        <v>1395</v>
      </c>
      <c r="B24" s="6" t="n">
        <v>0</v>
      </c>
      <c r="C24" s="6" t="n">
        <v>0</v>
      </c>
    </row>
    <row r="25" spans="1:3">
      <c r="A25" s="4" t="s">
        <v>1396</v>
      </c>
      <c r="B25" s="7" t="n">
        <v>1925000</v>
      </c>
      <c r="C25"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62</v>
      </c>
      <c r="D2" s="2" t="s">
        <v>116</v>
      </c>
    </row>
    <row r="3" spans="1:4">
      <c r="A3" s="4" t="s">
        <v>1403</v>
      </c>
    </row>
    <row r="4" spans="1:4">
      <c r="A4" s="3" t="s">
        <v>1394</v>
      </c>
    </row>
    <row r="5" spans="1:4">
      <c r="A5" s="4" t="s">
        <v>1404</v>
      </c>
      <c r="B5" s="7" t="n">
        <v>12985</v>
      </c>
      <c r="C5" s="7" t="n">
        <v>3771</v>
      </c>
      <c r="D5" s="7" t="n">
        <v>-3745</v>
      </c>
    </row>
    <row r="6" spans="1:4">
      <c r="A6" s="4" t="s">
        <v>1405</v>
      </c>
    </row>
    <row r="7" spans="1:4">
      <c r="A7" s="3" t="s">
        <v>1394</v>
      </c>
    </row>
    <row r="8" spans="1:4">
      <c r="A8" s="4" t="s">
        <v>1406</v>
      </c>
      <c r="B8" s="6" t="n">
        <v>-109583</v>
      </c>
      <c r="C8" s="6" t="n">
        <v>53717</v>
      </c>
      <c r="D8" s="6" t="n">
        <v>14131</v>
      </c>
    </row>
    <row r="9" spans="1:4">
      <c r="A9" s="4" t="s">
        <v>1407</v>
      </c>
    </row>
    <row r="10" spans="1:4">
      <c r="A10" s="3" t="s">
        <v>1394</v>
      </c>
    </row>
    <row r="11" spans="1:4">
      <c r="A11" s="4" t="s">
        <v>159</v>
      </c>
      <c r="B11" s="7" t="n">
        <v>46</v>
      </c>
      <c r="C11" s="7" t="n">
        <v>-60</v>
      </c>
      <c r="D11" s="7" t="n">
        <v>-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8</v>
      </c>
      <c r="B1" s="2" t="s">
        <v>2</v>
      </c>
      <c r="C1" s="2" t="s">
        <v>62</v>
      </c>
      <c r="D1" s="2" t="s">
        <v>116</v>
      </c>
      <c r="E1" s="2" t="s">
        <v>671</v>
      </c>
    </row>
    <row r="2" spans="1:5">
      <c r="A2" s="3" t="s">
        <v>1266</v>
      </c>
    </row>
    <row r="3" spans="1:5">
      <c r="A3" s="4" t="s">
        <v>64</v>
      </c>
      <c r="B3" s="7" t="n">
        <v>31728</v>
      </c>
      <c r="C3" s="7" t="n">
        <v>29056</v>
      </c>
    </row>
    <row r="4" spans="1:5">
      <c r="A4" s="4" t="s">
        <v>559</v>
      </c>
      <c r="B4" s="6" t="n">
        <v>547864</v>
      </c>
      <c r="C4" s="6" t="n">
        <v>531965</v>
      </c>
    </row>
    <row r="5" spans="1:5">
      <c r="A5" s="3" t="s">
        <v>1409</v>
      </c>
    </row>
    <row r="6" spans="1:5">
      <c r="A6" s="4" t="s">
        <v>79</v>
      </c>
      <c r="B6" s="6" t="n">
        <v>87957</v>
      </c>
      <c r="C6" s="6" t="n">
        <v>44344</v>
      </c>
    </row>
    <row r="7" spans="1:5">
      <c r="A7" s="4" t="s">
        <v>80</v>
      </c>
      <c r="B7" s="6" t="n">
        <v>14542356</v>
      </c>
      <c r="C7" s="6" t="n">
        <v>14137331</v>
      </c>
    </row>
    <row r="8" spans="1:5">
      <c r="A8" s="3" t="s">
        <v>1410</v>
      </c>
    </row>
    <row r="9" spans="1:5">
      <c r="A9" s="4" t="s">
        <v>86</v>
      </c>
      <c r="B9" s="6" t="n">
        <v>40000</v>
      </c>
      <c r="C9" s="6" t="n">
        <v>31150</v>
      </c>
    </row>
    <row r="10" spans="1:5">
      <c r="A10" s="4" t="s">
        <v>87</v>
      </c>
      <c r="B10" s="6" t="n">
        <v>12845602</v>
      </c>
      <c r="C10" s="6" t="n">
        <v>12378927</v>
      </c>
    </row>
    <row r="11" spans="1:5">
      <c r="A11" s="4" t="s">
        <v>90</v>
      </c>
      <c r="B11" s="6" t="n">
        <v>0</v>
      </c>
      <c r="C11" s="6" t="n">
        <v>0</v>
      </c>
    </row>
    <row r="12" spans="1:5">
      <c r="A12" s="4" t="s">
        <v>91</v>
      </c>
      <c r="B12" s="6" t="n">
        <v>3323</v>
      </c>
      <c r="C12" s="6" t="n">
        <v>3323</v>
      </c>
    </row>
    <row r="13" spans="1:5">
      <c r="A13" s="4" t="s">
        <v>92</v>
      </c>
      <c r="B13" s="6" t="n">
        <v>1734154</v>
      </c>
      <c r="C13" s="6" t="n">
        <v>1726992</v>
      </c>
    </row>
    <row r="14" spans="1:5">
      <c r="A14" s="4" t="s">
        <v>93</v>
      </c>
      <c r="B14" s="6" t="n">
        <v>-764589</v>
      </c>
      <c r="C14" s="6" t="n">
        <v>-754272</v>
      </c>
    </row>
    <row r="15" spans="1:5">
      <c r="A15" s="4" t="s">
        <v>94</v>
      </c>
      <c r="B15" s="6" t="n">
        <v>-44417</v>
      </c>
      <c r="C15" s="6" t="n">
        <v>-48751</v>
      </c>
    </row>
    <row r="16" spans="1:5">
      <c r="A16" s="4" t="s">
        <v>95</v>
      </c>
      <c r="B16" s="6" t="n">
        <v>837662</v>
      </c>
      <c r="C16" s="6" t="n">
        <v>807890</v>
      </c>
    </row>
    <row r="17" spans="1:5">
      <c r="A17" s="4" t="s">
        <v>96</v>
      </c>
      <c r="B17" s="6" t="n">
        <v>-69379</v>
      </c>
      <c r="C17" s="6" t="n">
        <v>23222</v>
      </c>
    </row>
    <row r="18" spans="1:5">
      <c r="A18" s="4" t="s">
        <v>97</v>
      </c>
      <c r="B18" s="6" t="n">
        <v>1696754</v>
      </c>
      <c r="C18" s="6" t="n">
        <v>1758404</v>
      </c>
      <c r="D18" s="7" t="n">
        <v>1689959</v>
      </c>
      <c r="E18" s="7" t="n">
        <v>1660458</v>
      </c>
    </row>
    <row r="19" spans="1:5">
      <c r="A19" s="4" t="s">
        <v>98</v>
      </c>
      <c r="B19" s="6" t="n">
        <v>14542356</v>
      </c>
      <c r="C19" s="6" t="n">
        <v>14137331</v>
      </c>
    </row>
    <row r="20" spans="1:5">
      <c r="A20" s="4" t="s">
        <v>1411</v>
      </c>
    </row>
    <row r="21" spans="1:5">
      <c r="A21" s="3" t="s">
        <v>1266</v>
      </c>
    </row>
    <row r="22" spans="1:5">
      <c r="A22" s="4" t="s">
        <v>64</v>
      </c>
      <c r="B22" s="6" t="n">
        <v>5313</v>
      </c>
      <c r="C22" s="6" t="n">
        <v>1215</v>
      </c>
    </row>
    <row r="23" spans="1:5">
      <c r="A23" s="4" t="s">
        <v>559</v>
      </c>
      <c r="B23" s="6" t="n">
        <v>0</v>
      </c>
      <c r="C23" s="6" t="n">
        <v>3968</v>
      </c>
    </row>
    <row r="24" spans="1:5">
      <c r="A24" s="3" t="s">
        <v>1412</v>
      </c>
    </row>
    <row r="25" spans="1:5">
      <c r="A25" s="4" t="s">
        <v>1413</v>
      </c>
      <c r="B25" s="6" t="n">
        <v>140955</v>
      </c>
      <c r="C25" s="6" t="n">
        <v>120237</v>
      </c>
    </row>
    <row r="26" spans="1:5">
      <c r="A26" s="4" t="s">
        <v>1414</v>
      </c>
      <c r="B26" s="6" t="n">
        <v>54236</v>
      </c>
      <c r="C26" s="6" t="n">
        <v>57986</v>
      </c>
    </row>
    <row r="27" spans="1:5">
      <c r="A27" s="3" t="s">
        <v>1409</v>
      </c>
    </row>
    <row r="28" spans="1:5">
      <c r="A28" s="4" t="s">
        <v>1415</v>
      </c>
      <c r="B28" s="6" t="n">
        <v>1455221</v>
      </c>
      <c r="C28" s="6" t="n">
        <v>1545491</v>
      </c>
    </row>
    <row r="29" spans="1:5">
      <c r="A29" s="4" t="s">
        <v>1416</v>
      </c>
      <c r="B29" s="6" t="n">
        <v>83968</v>
      </c>
      <c r="C29" s="6" t="n">
        <v>82301</v>
      </c>
    </row>
    <row r="30" spans="1:5">
      <c r="A30" s="4" t="s">
        <v>1417</v>
      </c>
      <c r="B30" s="6" t="n">
        <v>8266</v>
      </c>
      <c r="C30" s="6" t="n">
        <v>213</v>
      </c>
    </row>
    <row r="31" spans="1:5">
      <c r="A31" s="4" t="s">
        <v>186</v>
      </c>
      <c r="B31" s="6" t="n">
        <v>2603</v>
      </c>
      <c r="C31" s="6" t="n">
        <v>864</v>
      </c>
    </row>
    <row r="32" spans="1:5">
      <c r="A32" s="4" t="s">
        <v>79</v>
      </c>
      <c r="B32" s="6" t="n">
        <v>11042</v>
      </c>
      <c r="C32" s="6" t="n">
        <v>10123</v>
      </c>
    </row>
    <row r="33" spans="1:5">
      <c r="A33" s="4" t="s">
        <v>80</v>
      </c>
      <c r="B33" s="6" t="n">
        <v>1761604</v>
      </c>
      <c r="C33" s="6" t="n">
        <v>1822398</v>
      </c>
    </row>
    <row r="34" spans="1:5">
      <c r="A34" s="3" t="s">
        <v>1410</v>
      </c>
    </row>
    <row r="35" spans="1:5">
      <c r="A35" s="4" t="s">
        <v>1418</v>
      </c>
      <c r="B35" s="6" t="n">
        <v>62546</v>
      </c>
      <c r="C35" s="6" t="n">
        <v>61066</v>
      </c>
    </row>
    <row r="36" spans="1:5">
      <c r="A36" s="4" t="s">
        <v>86</v>
      </c>
      <c r="B36" s="6" t="n">
        <v>2304</v>
      </c>
      <c r="C36" s="6" t="n">
        <v>2928</v>
      </c>
    </row>
    <row r="37" spans="1:5">
      <c r="A37" s="4" t="s">
        <v>87</v>
      </c>
      <c r="B37" s="6" t="n">
        <v>64850</v>
      </c>
      <c r="C37" s="6" t="n">
        <v>63994</v>
      </c>
    </row>
    <row r="38" spans="1:5">
      <c r="A38" s="4" t="s">
        <v>90</v>
      </c>
      <c r="B38" s="6" t="n">
        <v>0</v>
      </c>
      <c r="C38" s="6" t="n">
        <v>0</v>
      </c>
    </row>
    <row r="39" spans="1:5">
      <c r="A39" s="4" t="s">
        <v>91</v>
      </c>
      <c r="B39" s="6" t="n">
        <v>3323</v>
      </c>
      <c r="C39" s="6" t="n">
        <v>3323</v>
      </c>
    </row>
    <row r="40" spans="1:5">
      <c r="A40" s="4" t="s">
        <v>92</v>
      </c>
      <c r="B40" s="6" t="n">
        <v>1734154</v>
      </c>
      <c r="C40" s="6" t="n">
        <v>1726992</v>
      </c>
    </row>
    <row r="41" spans="1:5">
      <c r="A41" s="4" t="s">
        <v>93</v>
      </c>
      <c r="B41" s="6" t="n">
        <v>-764589</v>
      </c>
      <c r="C41" s="6" t="n">
        <v>-754272</v>
      </c>
    </row>
    <row r="42" spans="1:5">
      <c r="A42" s="4" t="s">
        <v>94</v>
      </c>
      <c r="B42" s="6" t="n">
        <v>-44417</v>
      </c>
      <c r="C42" s="6" t="n">
        <v>-48751</v>
      </c>
    </row>
    <row r="43" spans="1:5">
      <c r="A43" s="4" t="s">
        <v>95</v>
      </c>
      <c r="B43" s="6" t="n">
        <v>837662</v>
      </c>
      <c r="C43" s="6" t="n">
        <v>807890</v>
      </c>
    </row>
    <row r="44" spans="1:5">
      <c r="A44" s="4" t="s">
        <v>96</v>
      </c>
      <c r="B44" s="6" t="n">
        <v>-69379</v>
      </c>
      <c r="C44" s="6" t="n">
        <v>23222</v>
      </c>
    </row>
    <row r="45" spans="1:5">
      <c r="A45" s="4" t="s">
        <v>97</v>
      </c>
      <c r="B45" s="6" t="n">
        <v>1696754</v>
      </c>
      <c r="C45" s="6" t="n">
        <v>1758404</v>
      </c>
    </row>
    <row r="46" spans="1:5">
      <c r="A46" s="4" t="s">
        <v>98</v>
      </c>
      <c r="B46" s="7" t="n">
        <v>1761604</v>
      </c>
      <c r="C46" s="7" t="n">
        <v>18223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62</v>
      </c>
    </row>
    <row r="2" spans="1:3">
      <c r="A2" s="4" t="s">
        <v>106</v>
      </c>
      <c r="B2" s="8" t="n">
        <v>0.01</v>
      </c>
      <c r="C2" s="8" t="n">
        <v>0.01</v>
      </c>
    </row>
    <row r="3" spans="1:3">
      <c r="A3" s="4" t="s">
        <v>107</v>
      </c>
      <c r="B3" s="6" t="n">
        <v>100000000</v>
      </c>
      <c r="C3" s="6" t="n">
        <v>100000000</v>
      </c>
    </row>
    <row r="4" spans="1:3">
      <c r="A4" s="4" t="s">
        <v>108</v>
      </c>
      <c r="B4" s="6" t="n">
        <v>0</v>
      </c>
      <c r="C4" s="6" t="n">
        <v>0</v>
      </c>
    </row>
    <row r="5" spans="1:3">
      <c r="A5" s="4" t="s">
        <v>109</v>
      </c>
      <c r="B5" s="6" t="n">
        <v>0</v>
      </c>
      <c r="C5" s="6" t="n">
        <v>0</v>
      </c>
    </row>
    <row r="6" spans="1:3">
      <c r="A6" s="4" t="s">
        <v>110</v>
      </c>
      <c r="B6" s="8" t="n">
        <v>0.01</v>
      </c>
      <c r="C6" s="8" t="n">
        <v>0.01</v>
      </c>
    </row>
    <row r="7" spans="1:3">
      <c r="A7" s="4" t="s">
        <v>111</v>
      </c>
      <c r="B7" s="6" t="n">
        <v>700000000</v>
      </c>
      <c r="C7" s="6" t="n">
        <v>700000000</v>
      </c>
    </row>
    <row r="8" spans="1:3">
      <c r="A8" s="4" t="s">
        <v>112</v>
      </c>
      <c r="B8" s="6" t="n">
        <v>332318750</v>
      </c>
      <c r="C8" s="6" t="n">
        <v>332318750</v>
      </c>
    </row>
    <row r="9" spans="1:3">
      <c r="A9" s="4" t="s">
        <v>113</v>
      </c>
      <c r="B9" s="6" t="n">
        <v>279962777</v>
      </c>
      <c r="C9" s="6" t="n">
        <v>280311070</v>
      </c>
    </row>
    <row r="10" spans="1:3">
      <c r="A10" s="4" t="s">
        <v>114</v>
      </c>
      <c r="B10" s="6" t="n">
        <v>52355973</v>
      </c>
      <c r="C10" s="6" t="n">
        <v>52007680</v>
      </c>
    </row>
    <row r="11" spans="1:3">
      <c r="A11" s="4" t="s">
        <v>1411</v>
      </c>
    </row>
    <row r="12" spans="1:3">
      <c r="A12" s="4" t="s">
        <v>106</v>
      </c>
      <c r="B12" s="8" t="n">
        <v>0.01</v>
      </c>
      <c r="C12" s="8" t="n">
        <v>0.01</v>
      </c>
    </row>
    <row r="13" spans="1:3">
      <c r="A13" s="4" t="s">
        <v>107</v>
      </c>
      <c r="B13" s="6" t="n">
        <v>100000000</v>
      </c>
      <c r="C13" s="6" t="n">
        <v>100000000</v>
      </c>
    </row>
    <row r="14" spans="1:3">
      <c r="A14" s="4" t="s">
        <v>108</v>
      </c>
      <c r="B14" s="6" t="n">
        <v>0</v>
      </c>
      <c r="C14" s="6" t="n">
        <v>0</v>
      </c>
    </row>
    <row r="15" spans="1:3">
      <c r="A15" s="4" t="s">
        <v>109</v>
      </c>
      <c r="B15" s="6" t="n">
        <v>0</v>
      </c>
      <c r="C15" s="6" t="n">
        <v>0</v>
      </c>
    </row>
    <row r="16" spans="1:3">
      <c r="A16" s="4" t="s">
        <v>110</v>
      </c>
      <c r="B16" s="8" t="n">
        <v>0.01</v>
      </c>
      <c r="C16" s="8" t="n">
        <v>0.01</v>
      </c>
    </row>
    <row r="17" spans="1:3">
      <c r="A17" s="4" t="s">
        <v>111</v>
      </c>
      <c r="B17" s="6" t="n">
        <v>700000000</v>
      </c>
      <c r="C17" s="6" t="n">
        <v>700000000</v>
      </c>
    </row>
    <row r="18" spans="1:3">
      <c r="A18" s="4" t="s">
        <v>112</v>
      </c>
      <c r="B18" s="6" t="n">
        <v>332318750</v>
      </c>
      <c r="C18" s="6" t="n">
        <v>332318750</v>
      </c>
    </row>
    <row r="19" spans="1:3">
      <c r="A19" s="4" t="s">
        <v>113</v>
      </c>
      <c r="B19" s="6" t="n">
        <v>279962777</v>
      </c>
      <c r="C19" s="6" t="n">
        <v>280311070</v>
      </c>
    </row>
    <row r="20" spans="1:3">
      <c r="A20" s="4" t="s">
        <v>114</v>
      </c>
      <c r="B20" s="6" t="n">
        <v>52355973</v>
      </c>
      <c r="C20" s="6" t="n">
        <v>520076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464</v>
      </c>
      <c r="J1" s="2" t="s">
        <v>1</v>
      </c>
    </row>
    <row r="2" spans="1:12">
      <c r="B2" s="2" t="s">
        <v>2</v>
      </c>
      <c r="C2" s="2" t="s">
        <v>1004</v>
      </c>
      <c r="D2" s="2" t="s">
        <v>1005</v>
      </c>
      <c r="E2" s="2" t="s">
        <v>1006</v>
      </c>
      <c r="F2" s="2" t="s">
        <v>62</v>
      </c>
      <c r="G2" s="2" t="s">
        <v>1007</v>
      </c>
      <c r="H2" s="2" t="s">
        <v>1008</v>
      </c>
      <c r="I2" s="2" t="s">
        <v>491</v>
      </c>
      <c r="J2" s="2" t="s">
        <v>2</v>
      </c>
      <c r="K2" s="2" t="s">
        <v>62</v>
      </c>
      <c r="L2" s="2" t="s">
        <v>116</v>
      </c>
    </row>
    <row r="3" spans="1:12">
      <c r="A3" s="3" t="s">
        <v>1421</v>
      </c>
    </row>
    <row r="4" spans="1:12">
      <c r="A4" s="4" t="s">
        <v>1422</v>
      </c>
      <c r="J4" s="7" t="n">
        <v>13100</v>
      </c>
      <c r="K4" s="7" t="n">
        <v>11134</v>
      </c>
      <c r="L4" s="7" t="n">
        <v>9041</v>
      </c>
    </row>
    <row r="5" spans="1:12">
      <c r="A5" s="3" t="s">
        <v>975</v>
      </c>
    </row>
    <row r="6" spans="1:12">
      <c r="A6" s="4" t="s">
        <v>1423</v>
      </c>
      <c r="J6" s="6" t="n">
        <v>73313</v>
      </c>
      <c r="K6" s="6" t="n">
        <v>59849</v>
      </c>
      <c r="L6" s="6" t="n">
        <v>42678</v>
      </c>
    </row>
    <row r="7" spans="1:12">
      <c r="A7" s="4" t="s">
        <v>975</v>
      </c>
      <c r="B7" s="7" t="n">
        <v>57983</v>
      </c>
      <c r="C7" s="7" t="n">
        <v>55525</v>
      </c>
      <c r="D7" s="7" t="n">
        <v>52682</v>
      </c>
      <c r="E7" s="7" t="n">
        <v>50476</v>
      </c>
      <c r="F7" s="7" t="n">
        <v>45536</v>
      </c>
      <c r="G7" s="7" t="n">
        <v>40845</v>
      </c>
      <c r="H7" s="7" t="n">
        <v>38482</v>
      </c>
      <c r="I7" s="7" t="n">
        <v>37241</v>
      </c>
      <c r="J7" s="6" t="n">
        <v>216666</v>
      </c>
      <c r="K7" s="6" t="n">
        <v>162104</v>
      </c>
      <c r="L7" s="6" t="n">
        <v>130099</v>
      </c>
    </row>
    <row r="8" spans="1:12">
      <c r="A8" s="4" t="s">
        <v>124</v>
      </c>
      <c r="B8" s="6" t="n">
        <v>64330</v>
      </c>
      <c r="C8" s="6" t="n">
        <v>65518</v>
      </c>
      <c r="D8" s="6" t="n">
        <v>67761</v>
      </c>
      <c r="E8" s="6" t="n">
        <v>67812</v>
      </c>
      <c r="F8" s="6" t="n">
        <v>68982</v>
      </c>
      <c r="G8" s="6" t="n">
        <v>70273</v>
      </c>
      <c r="H8" s="6" t="n">
        <v>71698</v>
      </c>
      <c r="I8" s="6" t="n">
        <v>69988</v>
      </c>
      <c r="J8" s="6" t="n">
        <v>265421</v>
      </c>
      <c r="K8" s="6" t="n">
        <v>280941</v>
      </c>
      <c r="L8" s="6" t="n">
        <v>278896</v>
      </c>
    </row>
    <row r="9" spans="1:12">
      <c r="A9" s="3" t="s">
        <v>1424</v>
      </c>
    </row>
    <row r="10" spans="1:12">
      <c r="A10" s="4" t="s">
        <v>133</v>
      </c>
      <c r="J10" s="6" t="n">
        <v>103991</v>
      </c>
      <c r="K10" s="6" t="n">
        <v>101316</v>
      </c>
      <c r="L10" s="6" t="n">
        <v>94622</v>
      </c>
    </row>
    <row r="11" spans="1:12">
      <c r="A11" s="4" t="s">
        <v>1425</v>
      </c>
      <c r="J11" s="6" t="n">
        <v>28414</v>
      </c>
      <c r="K11" s="6" t="n">
        <v>28884</v>
      </c>
      <c r="L11" s="6" t="n">
        <v>28248</v>
      </c>
    </row>
    <row r="12" spans="1:12">
      <c r="A12" s="4" t="s">
        <v>139</v>
      </c>
      <c r="B12" s="6" t="n">
        <v>45098</v>
      </c>
      <c r="C12" s="6" t="n">
        <v>49868</v>
      </c>
      <c r="D12" s="6" t="n">
        <v>50727</v>
      </c>
      <c r="E12" s="6" t="n">
        <v>47980</v>
      </c>
      <c r="F12" s="6" t="n">
        <v>45420</v>
      </c>
      <c r="G12" s="6" t="n">
        <v>51429</v>
      </c>
      <c r="H12" s="6" t="n">
        <v>49688</v>
      </c>
      <c r="I12" s="6" t="n">
        <v>45776</v>
      </c>
      <c r="J12" s="6" t="n">
        <v>193673</v>
      </c>
      <c r="K12" s="6" t="n">
        <v>192313</v>
      </c>
      <c r="L12" s="6" t="n">
        <v>182404</v>
      </c>
    </row>
    <row r="13" spans="1:12">
      <c r="A13" s="4" t="s">
        <v>140</v>
      </c>
      <c r="B13" s="6" t="n">
        <v>27031</v>
      </c>
      <c r="C13" s="6" t="n">
        <v>22733</v>
      </c>
      <c r="D13" s="6" t="n">
        <v>25940</v>
      </c>
      <c r="E13" s="6" t="n">
        <v>26508</v>
      </c>
      <c r="F13" s="6" t="n">
        <v>30447</v>
      </c>
      <c r="G13" s="6" t="n">
        <v>28035</v>
      </c>
      <c r="H13" s="6" t="n">
        <v>30626</v>
      </c>
      <c r="I13" s="6" t="n">
        <v>32056</v>
      </c>
      <c r="J13" s="6" t="n">
        <v>102212</v>
      </c>
      <c r="K13" s="6" t="n">
        <v>121164</v>
      </c>
      <c r="L13" s="6" t="n">
        <v>133341</v>
      </c>
    </row>
    <row r="14" spans="1:12">
      <c r="A14" s="4" t="s">
        <v>1010</v>
      </c>
      <c r="B14" s="6" t="n">
        <v>5514</v>
      </c>
      <c r="C14" s="6" t="n">
        <v>4476</v>
      </c>
      <c r="D14" s="6" t="n">
        <v>5810</v>
      </c>
      <c r="E14" s="6" t="n">
        <v>6175</v>
      </c>
      <c r="F14" s="6" t="n">
        <v>8842</v>
      </c>
      <c r="G14" s="6" t="n">
        <v>7160</v>
      </c>
      <c r="H14" s="6" t="n">
        <v>7312</v>
      </c>
      <c r="I14" s="6" t="n">
        <v>12443</v>
      </c>
      <c r="J14" s="6" t="n">
        <v>21975</v>
      </c>
      <c r="K14" s="6" t="n">
        <v>35757</v>
      </c>
      <c r="L14" s="6" t="n">
        <v>44464</v>
      </c>
    </row>
    <row r="15" spans="1:12">
      <c r="A15" s="3" t="s">
        <v>1426</v>
      </c>
    </row>
    <row r="16" spans="1:12">
      <c r="A16" s="4" t="s">
        <v>142</v>
      </c>
      <c r="B16" s="7" t="n">
        <v>21517</v>
      </c>
      <c r="C16" s="7" t="n">
        <v>18257</v>
      </c>
      <c r="D16" s="7" t="n">
        <v>20130</v>
      </c>
      <c r="E16" s="7" t="n">
        <v>20333</v>
      </c>
      <c r="F16" s="7" t="n">
        <v>21605</v>
      </c>
      <c r="G16" s="7" t="n">
        <v>20875</v>
      </c>
      <c r="H16" s="7" t="n">
        <v>23314</v>
      </c>
      <c r="I16" s="7" t="n">
        <v>19613</v>
      </c>
      <c r="J16" s="6" t="n">
        <v>80237</v>
      </c>
      <c r="K16" s="6" t="n">
        <v>85407</v>
      </c>
      <c r="L16" s="6" t="n">
        <v>88877</v>
      </c>
    </row>
    <row r="17" spans="1:12">
      <c r="A17" s="4" t="s">
        <v>1427</v>
      </c>
      <c r="J17" s="6" t="n">
        <v>11459</v>
      </c>
      <c r="K17" s="6" t="n">
        <v>-9436</v>
      </c>
      <c r="L17" s="6" t="n">
        <v>-3331</v>
      </c>
    </row>
    <row r="18" spans="1:12">
      <c r="A18" s="4" t="s">
        <v>154</v>
      </c>
      <c r="J18" s="6" t="n">
        <v>-96829</v>
      </c>
      <c r="K18" s="6" t="n">
        <v>37340</v>
      </c>
      <c r="L18" s="6" t="n">
        <v>11620</v>
      </c>
    </row>
    <row r="19" spans="1:12">
      <c r="A19" s="4" t="s">
        <v>1428</v>
      </c>
      <c r="J19" s="6" t="n">
        <v>-92601</v>
      </c>
      <c r="K19" s="6" t="n">
        <v>30756</v>
      </c>
      <c r="L19" s="6" t="n">
        <v>12134</v>
      </c>
    </row>
    <row r="20" spans="1:12">
      <c r="A20" s="4" t="s">
        <v>1429</v>
      </c>
      <c r="J20" s="6" t="n">
        <v>-12364</v>
      </c>
      <c r="K20" s="6" t="n">
        <v>116163</v>
      </c>
      <c r="L20" s="6" t="n">
        <v>101011</v>
      </c>
    </row>
    <row r="21" spans="1:12">
      <c r="A21" s="4" t="s">
        <v>1411</v>
      </c>
    </row>
    <row r="22" spans="1:12">
      <c r="A22" s="3" t="s">
        <v>1421</v>
      </c>
    </row>
    <row r="23" spans="1:12">
      <c r="A23" s="4" t="s">
        <v>1413</v>
      </c>
      <c r="J23" s="6" t="n">
        <v>3784</v>
      </c>
      <c r="K23" s="6" t="n">
        <v>2147</v>
      </c>
      <c r="L23" s="6" t="n">
        <v>914</v>
      </c>
    </row>
    <row r="24" spans="1:12">
      <c r="A24" s="4" t="s">
        <v>1430</v>
      </c>
      <c r="J24" s="6" t="n">
        <v>2889</v>
      </c>
      <c r="K24" s="6" t="n">
        <v>2536</v>
      </c>
      <c r="L24" s="6" t="n">
        <v>2308</v>
      </c>
    </row>
    <row r="25" spans="1:12">
      <c r="A25" s="4" t="s">
        <v>1431</v>
      </c>
      <c r="J25" s="6" t="n">
        <v>33</v>
      </c>
      <c r="K25" s="6" t="n">
        <v>51</v>
      </c>
      <c r="L25" s="6" t="n">
        <v>21</v>
      </c>
    </row>
    <row r="26" spans="1:12">
      <c r="A26" s="4" t="s">
        <v>1422</v>
      </c>
      <c r="J26" s="6" t="n">
        <v>79</v>
      </c>
      <c r="K26" s="6" t="n">
        <v>27</v>
      </c>
      <c r="L26" s="6" t="n">
        <v>0</v>
      </c>
    </row>
    <row r="27" spans="1:12">
      <c r="A27" s="4" t="s">
        <v>1432</v>
      </c>
      <c r="J27" s="6" t="n">
        <v>6785</v>
      </c>
      <c r="K27" s="6" t="n">
        <v>4761</v>
      </c>
      <c r="L27" s="6" t="n">
        <v>3243</v>
      </c>
    </row>
    <row r="28" spans="1:12">
      <c r="A28" s="3" t="s">
        <v>975</v>
      </c>
    </row>
    <row r="29" spans="1:12">
      <c r="A29" s="4" t="s">
        <v>1423</v>
      </c>
      <c r="J29" s="6" t="n">
        <v>1476</v>
      </c>
      <c r="K29" s="6" t="n">
        <v>1179</v>
      </c>
      <c r="L29" s="6" t="n">
        <v>612</v>
      </c>
    </row>
    <row r="30" spans="1:12">
      <c r="A30" s="4" t="s">
        <v>975</v>
      </c>
      <c r="J30" s="6" t="n">
        <v>1476</v>
      </c>
      <c r="K30" s="6" t="n">
        <v>1179</v>
      </c>
      <c r="L30" s="6" t="n">
        <v>612</v>
      </c>
    </row>
    <row r="31" spans="1:12">
      <c r="A31" s="4" t="s">
        <v>124</v>
      </c>
      <c r="J31" s="6" t="n">
        <v>5309</v>
      </c>
      <c r="K31" s="6" t="n">
        <v>3582</v>
      </c>
      <c r="L31" s="6" t="n">
        <v>2631</v>
      </c>
    </row>
    <row r="32" spans="1:12">
      <c r="A32" s="3" t="s">
        <v>806</v>
      </c>
    </row>
    <row r="33" spans="1:12">
      <c r="A33" s="4" t="s">
        <v>1433</v>
      </c>
      <c r="J33" s="6" t="n">
        <v>36</v>
      </c>
      <c r="K33" s="6" t="n">
        <v>42</v>
      </c>
      <c r="L33" s="6" t="n">
        <v>68</v>
      </c>
    </row>
    <row r="34" spans="1:12">
      <c r="A34" s="4" t="s">
        <v>1434</v>
      </c>
      <c r="J34" s="6" t="n">
        <v>85000</v>
      </c>
      <c r="K34" s="6" t="n">
        <v>85000</v>
      </c>
      <c r="L34" s="6" t="n">
        <v>81000</v>
      </c>
    </row>
    <row r="35" spans="1:12">
      <c r="A35" s="4" t="s">
        <v>1435</v>
      </c>
      <c r="J35" s="6" t="n">
        <v>85036</v>
      </c>
      <c r="K35" s="6" t="n">
        <v>85042</v>
      </c>
      <c r="L35" s="6" t="n">
        <v>81068</v>
      </c>
    </row>
    <row r="36" spans="1:12">
      <c r="A36" s="3" t="s">
        <v>1424</v>
      </c>
    </row>
    <row r="37" spans="1:12">
      <c r="A37" s="4" t="s">
        <v>133</v>
      </c>
      <c r="J37" s="6" t="n">
        <v>4921</v>
      </c>
      <c r="K37" s="6" t="n">
        <v>5666</v>
      </c>
      <c r="L37" s="6" t="n">
        <v>5134</v>
      </c>
    </row>
    <row r="38" spans="1:12">
      <c r="A38" s="4" t="s">
        <v>1436</v>
      </c>
      <c r="J38" s="6" t="n">
        <v>879</v>
      </c>
      <c r="K38" s="6" t="n">
        <v>1381</v>
      </c>
      <c r="L38" s="6" t="n">
        <v>982</v>
      </c>
    </row>
    <row r="39" spans="1:12">
      <c r="A39" s="4" t="s">
        <v>1437</v>
      </c>
      <c r="J39" s="6" t="n">
        <v>0</v>
      </c>
      <c r="K39" s="6" t="n">
        <v>0</v>
      </c>
      <c r="L39" s="6" t="n">
        <v>3</v>
      </c>
    </row>
    <row r="40" spans="1:12">
      <c r="A40" s="4" t="s">
        <v>1425</v>
      </c>
      <c r="J40" s="6" t="n">
        <v>247</v>
      </c>
      <c r="K40" s="6" t="n">
        <v>248</v>
      </c>
      <c r="L40" s="6" t="n">
        <v>193</v>
      </c>
    </row>
    <row r="41" spans="1:12">
      <c r="A41" s="4" t="s">
        <v>139</v>
      </c>
      <c r="J41" s="6" t="n">
        <v>6047</v>
      </c>
      <c r="K41" s="6" t="n">
        <v>7295</v>
      </c>
      <c r="L41" s="6" t="n">
        <v>6312</v>
      </c>
    </row>
    <row r="42" spans="1:12">
      <c r="A42" s="4" t="s">
        <v>140</v>
      </c>
      <c r="J42" s="6" t="n">
        <v>84298</v>
      </c>
      <c r="K42" s="6" t="n">
        <v>81329</v>
      </c>
      <c r="L42" s="6" t="n">
        <v>77387</v>
      </c>
    </row>
    <row r="43" spans="1:12">
      <c r="A43" s="4" t="s">
        <v>1010</v>
      </c>
      <c r="J43" s="6" t="n">
        <v>-2047</v>
      </c>
      <c r="K43" s="6" t="n">
        <v>-1071</v>
      </c>
      <c r="L43" s="6" t="n">
        <v>-3747</v>
      </c>
    </row>
    <row r="44" spans="1:12">
      <c r="A44" s="4" t="s">
        <v>1438</v>
      </c>
      <c r="J44" s="6" t="n">
        <v>86345</v>
      </c>
      <c r="K44" s="6" t="n">
        <v>82400</v>
      </c>
      <c r="L44" s="6" t="n">
        <v>81134</v>
      </c>
    </row>
    <row r="45" spans="1:12">
      <c r="A45" s="3" t="s">
        <v>1426</v>
      </c>
    </row>
    <row r="46" spans="1:12">
      <c r="A46" s="4" t="s">
        <v>1415</v>
      </c>
      <c r="J46" s="6" t="n">
        <v>-7775</v>
      </c>
      <c r="K46" s="6" t="n">
        <v>1126</v>
      </c>
      <c r="L46" s="6" t="n">
        <v>6709</v>
      </c>
    </row>
    <row r="47" spans="1:12">
      <c r="A47" s="4" t="s">
        <v>1416</v>
      </c>
      <c r="J47" s="6" t="n">
        <v>1667</v>
      </c>
      <c r="K47" s="6" t="n">
        <v>1881</v>
      </c>
      <c r="L47" s="6" t="n">
        <v>1034</v>
      </c>
    </row>
    <row r="48" spans="1:12">
      <c r="A48" s="4" t="s">
        <v>142</v>
      </c>
      <c r="J48" s="6" t="n">
        <v>80237</v>
      </c>
      <c r="K48" s="6" t="n">
        <v>85407</v>
      </c>
      <c r="L48" s="6" t="n">
        <v>88877</v>
      </c>
    </row>
    <row r="49" spans="1:12">
      <c r="A49" s="4" t="s">
        <v>1427</v>
      </c>
      <c r="J49" s="6" t="n">
        <v>11459</v>
      </c>
      <c r="K49" s="6" t="n">
        <v>-9436</v>
      </c>
      <c r="L49" s="6" t="n">
        <v>-3331</v>
      </c>
    </row>
    <row r="50" spans="1:12">
      <c r="A50" s="4" t="s">
        <v>154</v>
      </c>
      <c r="J50" s="6" t="n">
        <v>-96829</v>
      </c>
      <c r="K50" s="6" t="n">
        <v>37340</v>
      </c>
      <c r="L50" s="6" t="n">
        <v>11620</v>
      </c>
    </row>
    <row r="51" spans="1:12">
      <c r="A51" s="4" t="s">
        <v>155</v>
      </c>
      <c r="J51" s="6" t="n">
        <v>-7231</v>
      </c>
      <c r="K51" s="6" t="n">
        <v>2852</v>
      </c>
      <c r="L51" s="6" t="n">
        <v>3845</v>
      </c>
    </row>
    <row r="52" spans="1:12">
      <c r="A52" s="4" t="s">
        <v>1428</v>
      </c>
      <c r="J52" s="6" t="n">
        <v>-92601</v>
      </c>
      <c r="K52" s="6" t="n">
        <v>30756</v>
      </c>
      <c r="L52" s="6" t="n">
        <v>12134</v>
      </c>
    </row>
    <row r="53" spans="1:12">
      <c r="A53" s="4" t="s">
        <v>1429</v>
      </c>
      <c r="J53" s="7" t="n">
        <v>-12364</v>
      </c>
      <c r="K53" s="7" t="n">
        <v>116163</v>
      </c>
      <c r="L53" s="7" t="n">
        <v>10101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9</v>
      </c>
      <c r="B1" s="2" t="s">
        <v>464</v>
      </c>
      <c r="J1" s="2" t="s">
        <v>1</v>
      </c>
    </row>
    <row r="2" spans="1:12">
      <c r="B2" s="2" t="s">
        <v>2</v>
      </c>
      <c r="C2" s="2" t="s">
        <v>1004</v>
      </c>
      <c r="D2" s="2" t="s">
        <v>1005</v>
      </c>
      <c r="E2" s="2" t="s">
        <v>1006</v>
      </c>
      <c r="F2" s="2" t="s">
        <v>62</v>
      </c>
      <c r="G2" s="2" t="s">
        <v>1007</v>
      </c>
      <c r="H2" s="2" t="s">
        <v>1008</v>
      </c>
      <c r="I2" s="2" t="s">
        <v>491</v>
      </c>
      <c r="J2" s="2" t="s">
        <v>2</v>
      </c>
      <c r="K2" s="2" t="s">
        <v>62</v>
      </c>
      <c r="L2" s="2" t="s">
        <v>116</v>
      </c>
    </row>
    <row r="3" spans="1:12">
      <c r="A3" s="3" t="s">
        <v>1440</v>
      </c>
    </row>
    <row r="4" spans="1:12">
      <c r="A4" s="4" t="s">
        <v>142</v>
      </c>
      <c r="B4" s="7" t="n">
        <v>21517</v>
      </c>
      <c r="C4" s="7" t="n">
        <v>18257</v>
      </c>
      <c r="D4" s="7" t="n">
        <v>20130</v>
      </c>
      <c r="E4" s="7" t="n">
        <v>20333</v>
      </c>
      <c r="F4" s="7" t="n">
        <v>21605</v>
      </c>
      <c r="G4" s="7" t="n">
        <v>20875</v>
      </c>
      <c r="H4" s="7" t="n">
        <v>23314</v>
      </c>
      <c r="I4" s="7" t="n">
        <v>19613</v>
      </c>
      <c r="J4" s="7" t="n">
        <v>80237</v>
      </c>
      <c r="K4" s="7" t="n">
        <v>85407</v>
      </c>
      <c r="L4" s="7" t="n">
        <v>88877</v>
      </c>
    </row>
    <row r="5" spans="1:12">
      <c r="A5" s="3" t="s">
        <v>1441</v>
      </c>
    </row>
    <row r="6" spans="1:12">
      <c r="A6" s="4" t="s">
        <v>186</v>
      </c>
      <c r="J6" s="6" t="n">
        <v>21936</v>
      </c>
      <c r="K6" s="6" t="n">
        <v>3949</v>
      </c>
      <c r="L6" s="6" t="n">
        <v>3548</v>
      </c>
    </row>
    <row r="7" spans="1:12">
      <c r="A7" s="4" t="s">
        <v>184</v>
      </c>
      <c r="J7" s="6" t="n">
        <v>11780</v>
      </c>
      <c r="K7" s="6" t="n">
        <v>11356</v>
      </c>
      <c r="L7" s="6" t="n">
        <v>11252</v>
      </c>
    </row>
    <row r="8" spans="1:12">
      <c r="A8" s="4" t="s">
        <v>1442</v>
      </c>
      <c r="J8" s="6" t="n">
        <v>-13202</v>
      </c>
      <c r="K8" s="6" t="n">
        <v>-6812</v>
      </c>
      <c r="L8" s="6" t="n">
        <v>-1383</v>
      </c>
    </row>
    <row r="9" spans="1:12">
      <c r="A9" s="4" t="s">
        <v>193</v>
      </c>
      <c r="J9" s="6" t="n">
        <v>103001</v>
      </c>
      <c r="K9" s="6" t="n">
        <v>92115</v>
      </c>
      <c r="L9" s="6" t="n">
        <v>101168</v>
      </c>
    </row>
    <row r="10" spans="1:12">
      <c r="A10" s="4" t="s">
        <v>1443</v>
      </c>
      <c r="J10" s="6" t="n">
        <v>152560</v>
      </c>
      <c r="K10" s="6" t="n">
        <v>139846</v>
      </c>
      <c r="L10" s="6" t="n">
        <v>153315</v>
      </c>
    </row>
    <row r="11" spans="1:12">
      <c r="A11" s="3" t="s">
        <v>1444</v>
      </c>
    </row>
    <row r="12" spans="1:12">
      <c r="A12" s="4" t="s">
        <v>1445</v>
      </c>
      <c r="J12" s="6" t="n">
        <v>-158012</v>
      </c>
      <c r="K12" s="6" t="n">
        <v>-151600</v>
      </c>
      <c r="L12" s="6" t="n">
        <v>-183518</v>
      </c>
    </row>
    <row r="13" spans="1:12">
      <c r="A13" s="4" t="s">
        <v>205</v>
      </c>
      <c r="J13" s="6" t="n">
        <v>-341982</v>
      </c>
      <c r="K13" s="6" t="n">
        <v>-474855</v>
      </c>
      <c r="L13" s="6" t="n">
        <v>-754809</v>
      </c>
    </row>
    <row r="14" spans="1:12">
      <c r="A14" s="3" t="s">
        <v>1446</v>
      </c>
    </row>
    <row r="15" spans="1:12">
      <c r="A15" s="4" t="s">
        <v>215</v>
      </c>
      <c r="J15" s="6" t="n">
        <v>-9087</v>
      </c>
      <c r="K15" s="6" t="n">
        <v>-19741</v>
      </c>
      <c r="L15" s="6" t="n">
        <v>-54029</v>
      </c>
    </row>
    <row r="16" spans="1:12">
      <c r="A16" s="4" t="s">
        <v>173</v>
      </c>
      <c r="J16" s="6" t="n">
        <v>-50465</v>
      </c>
      <c r="K16" s="6" t="n">
        <v>-37629</v>
      </c>
      <c r="L16" s="6" t="n">
        <v>-27709</v>
      </c>
    </row>
    <row r="17" spans="1:12">
      <c r="A17" s="4" t="s">
        <v>216</v>
      </c>
      <c r="J17" s="6" t="n">
        <v>-1538</v>
      </c>
      <c r="K17" s="6" t="n">
        <v>-1772</v>
      </c>
      <c r="L17" s="6" t="n">
        <v>-2504</v>
      </c>
    </row>
    <row r="18" spans="1:12">
      <c r="A18" s="4" t="s">
        <v>217</v>
      </c>
      <c r="J18" s="6" t="n">
        <v>244349</v>
      </c>
      <c r="K18" s="6" t="n">
        <v>384297</v>
      </c>
      <c r="L18" s="6" t="n">
        <v>690620</v>
      </c>
    </row>
    <row r="19" spans="1:12">
      <c r="A19" s="4" t="s">
        <v>218</v>
      </c>
      <c r="J19" s="6" t="n">
        <v>5368</v>
      </c>
      <c r="K19" s="6" t="n">
        <v>1557</v>
      </c>
      <c r="L19" s="6" t="n">
        <v>36979</v>
      </c>
    </row>
    <row r="20" spans="1:12">
      <c r="A20" s="4" t="s">
        <v>219</v>
      </c>
      <c r="E20" s="6" t="n">
        <v>269775</v>
      </c>
      <c r="F20" s="6" t="n">
        <v>269775</v>
      </c>
      <c r="I20" s="6" t="n">
        <v>268218</v>
      </c>
      <c r="J20" s="6" t="n">
        <v>269775</v>
      </c>
      <c r="K20" s="6" t="n">
        <v>268218</v>
      </c>
      <c r="L20" s="6" t="n">
        <v>231239</v>
      </c>
    </row>
    <row r="21" spans="1:12">
      <c r="A21" s="4" t="s">
        <v>220</v>
      </c>
      <c r="B21" s="6" t="n">
        <v>275143</v>
      </c>
      <c r="F21" s="6" t="n">
        <v>269775</v>
      </c>
      <c r="G21" s="7" t="n">
        <v>269775</v>
      </c>
      <c r="J21" s="6" t="n">
        <v>275143</v>
      </c>
      <c r="K21" s="6" t="n">
        <v>269775</v>
      </c>
      <c r="L21" s="6" t="n">
        <v>268218</v>
      </c>
    </row>
    <row r="22" spans="1:12">
      <c r="A22" s="4" t="s">
        <v>1411</v>
      </c>
    </row>
    <row r="23" spans="1:12">
      <c r="A23" s="3" t="s">
        <v>1440</v>
      </c>
    </row>
    <row r="24" spans="1:12">
      <c r="A24" s="4" t="s">
        <v>142</v>
      </c>
      <c r="J24" s="6" t="n">
        <v>80237</v>
      </c>
      <c r="K24" s="6" t="n">
        <v>85407</v>
      </c>
      <c r="L24" s="6" t="n">
        <v>88877</v>
      </c>
    </row>
    <row r="25" spans="1:12">
      <c r="A25" s="3" t="s">
        <v>1441</v>
      </c>
    </row>
    <row r="26" spans="1:12">
      <c r="A26" s="4" t="s">
        <v>1415</v>
      </c>
      <c r="J26" s="6" t="n">
        <v>7775</v>
      </c>
      <c r="K26" s="6" t="n">
        <v>-1126</v>
      </c>
      <c r="L26" s="6" t="n">
        <v>-6709</v>
      </c>
    </row>
    <row r="27" spans="1:12">
      <c r="A27" s="4" t="s">
        <v>1416</v>
      </c>
      <c r="J27" s="6" t="n">
        <v>-1667</v>
      </c>
      <c r="K27" s="6" t="n">
        <v>-1881</v>
      </c>
      <c r="L27" s="6" t="n">
        <v>-1034</v>
      </c>
    </row>
    <row r="28" spans="1:12">
      <c r="A28" s="4" t="s">
        <v>186</v>
      </c>
      <c r="J28" s="6" t="n">
        <v>-1739</v>
      </c>
      <c r="K28" s="6" t="n">
        <v>1766</v>
      </c>
      <c r="L28" s="6" t="n">
        <v>74</v>
      </c>
    </row>
    <row r="29" spans="1:12">
      <c r="A29" s="4" t="s">
        <v>184</v>
      </c>
      <c r="J29" s="6" t="n">
        <v>1668</v>
      </c>
      <c r="K29" s="6" t="n">
        <v>1585</v>
      </c>
      <c r="L29" s="6" t="n">
        <v>1439</v>
      </c>
    </row>
    <row r="30" spans="1:12">
      <c r="A30" s="4" t="s">
        <v>1442</v>
      </c>
      <c r="J30" s="6" t="n">
        <v>-8997</v>
      </c>
      <c r="K30" s="6" t="n">
        <v>-910</v>
      </c>
      <c r="L30" s="6" t="n">
        <v>-2300</v>
      </c>
    </row>
    <row r="31" spans="1:12">
      <c r="A31" s="4" t="s">
        <v>1447</v>
      </c>
      <c r="J31" s="6" t="n">
        <v>-600</v>
      </c>
      <c r="K31" s="6" t="n">
        <v>307</v>
      </c>
      <c r="L31" s="6" t="n">
        <v>144</v>
      </c>
    </row>
    <row r="32" spans="1:12">
      <c r="A32" s="4" t="s">
        <v>193</v>
      </c>
      <c r="J32" s="6" t="n">
        <v>76677</v>
      </c>
      <c r="K32" s="6" t="n">
        <v>85148</v>
      </c>
      <c r="L32" s="6" t="n">
        <v>80491</v>
      </c>
    </row>
    <row r="33" spans="1:12">
      <c r="A33" s="4" t="s">
        <v>1443</v>
      </c>
      <c r="J33" s="6" t="n">
        <v>4000</v>
      </c>
      <c r="K33" s="6" t="n">
        <v>0</v>
      </c>
      <c r="L33" s="6" t="n">
        <v>0</v>
      </c>
    </row>
    <row r="34" spans="1:12">
      <c r="A34" s="3" t="s">
        <v>1444</v>
      </c>
    </row>
    <row r="35" spans="1:12">
      <c r="A35" s="4" t="s">
        <v>1445</v>
      </c>
      <c r="J35" s="6" t="n">
        <v>0</v>
      </c>
      <c r="K35" s="6" t="n">
        <v>-4000</v>
      </c>
      <c r="L35" s="6" t="n">
        <v>0</v>
      </c>
    </row>
    <row r="36" spans="1:12">
      <c r="A36" s="4" t="s">
        <v>1448</v>
      </c>
      <c r="J36" s="6" t="n">
        <v>-20718</v>
      </c>
      <c r="K36" s="6" t="n">
        <v>-30938</v>
      </c>
      <c r="L36" s="6" t="n">
        <v>-856</v>
      </c>
    </row>
    <row r="37" spans="1:12">
      <c r="A37" s="4" t="s">
        <v>205</v>
      </c>
      <c r="J37" s="6" t="n">
        <v>-16718</v>
      </c>
      <c r="K37" s="6" t="n">
        <v>-34938</v>
      </c>
      <c r="L37" s="6" t="n">
        <v>-856</v>
      </c>
    </row>
    <row r="38" spans="1:12">
      <c r="A38" s="3" t="s">
        <v>1446</v>
      </c>
    </row>
    <row r="39" spans="1:12">
      <c r="A39" s="4" t="s">
        <v>1449</v>
      </c>
      <c r="J39" s="6" t="n">
        <v>3750</v>
      </c>
      <c r="K39" s="6" t="n">
        <v>3773</v>
      </c>
      <c r="L39" s="6" t="n">
        <v>3703</v>
      </c>
    </row>
    <row r="40" spans="1:12">
      <c r="A40" s="4" t="s">
        <v>215</v>
      </c>
      <c r="J40" s="6" t="n">
        <v>-9087</v>
      </c>
      <c r="K40" s="6" t="n">
        <v>-19741</v>
      </c>
      <c r="L40" s="6" t="n">
        <v>-54029</v>
      </c>
    </row>
    <row r="41" spans="1:12">
      <c r="A41" s="4" t="s">
        <v>173</v>
      </c>
      <c r="J41" s="6" t="n">
        <v>-50465</v>
      </c>
      <c r="K41" s="6" t="n">
        <v>-37629</v>
      </c>
      <c r="L41" s="6" t="n">
        <v>-27709</v>
      </c>
    </row>
    <row r="42" spans="1:12">
      <c r="A42" s="4" t="s">
        <v>216</v>
      </c>
      <c r="J42" s="6" t="n">
        <v>-1538</v>
      </c>
      <c r="K42" s="6" t="n">
        <v>-1772</v>
      </c>
      <c r="L42" s="6" t="n">
        <v>-2504</v>
      </c>
    </row>
    <row r="43" spans="1:12">
      <c r="A43" s="4" t="s">
        <v>1450</v>
      </c>
      <c r="J43" s="6" t="n">
        <v>1479</v>
      </c>
      <c r="K43" s="6" t="n">
        <v>1251</v>
      </c>
      <c r="L43" s="6" t="n">
        <v>925</v>
      </c>
    </row>
    <row r="44" spans="1:12">
      <c r="A44" s="4" t="s">
        <v>217</v>
      </c>
      <c r="J44" s="6" t="n">
        <v>-55861</v>
      </c>
      <c r="K44" s="6" t="n">
        <v>-54118</v>
      </c>
      <c r="L44" s="6" t="n">
        <v>-79614</v>
      </c>
    </row>
    <row r="45" spans="1:12">
      <c r="A45" s="4" t="s">
        <v>218</v>
      </c>
      <c r="J45" s="6" t="n">
        <v>4098</v>
      </c>
      <c r="K45" s="6" t="n">
        <v>-3908</v>
      </c>
      <c r="L45" s="6" t="n">
        <v>21</v>
      </c>
    </row>
    <row r="46" spans="1:12">
      <c r="A46" s="4" t="s">
        <v>219</v>
      </c>
      <c r="E46" s="7" t="n">
        <v>1215</v>
      </c>
      <c r="I46" s="7" t="n">
        <v>5123</v>
      </c>
      <c r="J46" s="6" t="n">
        <v>1215</v>
      </c>
      <c r="K46" s="6" t="n">
        <v>5123</v>
      </c>
      <c r="L46" s="6" t="n">
        <v>5102</v>
      </c>
    </row>
    <row r="47" spans="1:12">
      <c r="A47" s="4" t="s">
        <v>220</v>
      </c>
      <c r="B47" s="7" t="n">
        <v>5313</v>
      </c>
      <c r="F47" s="7" t="n">
        <v>1215</v>
      </c>
      <c r="J47" s="7" t="n">
        <v>5313</v>
      </c>
      <c r="K47" s="7" t="n">
        <v>1215</v>
      </c>
      <c r="L47" s="7" t="n">
        <v>512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62</v>
      </c>
    </row>
    <row r="2" spans="1:3">
      <c r="A2" s="3" t="s">
        <v>287</v>
      </c>
    </row>
    <row r="3" spans="1:3">
      <c r="A3" s="4" t="s">
        <v>1452</v>
      </c>
      <c r="B3" s="6" t="n">
        <v>227119132</v>
      </c>
    </row>
    <row r="4" spans="1:3">
      <c r="A4" s="4" t="s">
        <v>1453</v>
      </c>
      <c r="B4" s="6" t="n">
        <v>4441731</v>
      </c>
      <c r="C4" s="6" t="n">
        <v>487507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464</v>
      </c>
      <c r="J1" s="2" t="s">
        <v>1</v>
      </c>
    </row>
    <row r="2" spans="1:12">
      <c r="B2" s="2" t="s">
        <v>2</v>
      </c>
      <c r="C2" s="2" t="s">
        <v>1004</v>
      </c>
      <c r="D2" s="2" t="s">
        <v>1005</v>
      </c>
      <c r="E2" s="2" t="s">
        <v>1006</v>
      </c>
      <c r="F2" s="2" t="s">
        <v>62</v>
      </c>
      <c r="G2" s="2" t="s">
        <v>1007</v>
      </c>
      <c r="H2" s="2" t="s">
        <v>1008</v>
      </c>
      <c r="I2" s="2" t="s">
        <v>491</v>
      </c>
      <c r="J2" s="2" t="s">
        <v>2</v>
      </c>
      <c r="K2" s="2" t="s">
        <v>62</v>
      </c>
      <c r="L2" s="2" t="s">
        <v>116</v>
      </c>
    </row>
    <row r="3" spans="1:12">
      <c r="A3" s="3" t="s">
        <v>287</v>
      </c>
    </row>
    <row r="4" spans="1:12">
      <c r="A4" s="4" t="s">
        <v>142</v>
      </c>
      <c r="B4" s="7" t="n">
        <v>21517</v>
      </c>
      <c r="C4" s="7" t="n">
        <v>18257</v>
      </c>
      <c r="D4" s="7" t="n">
        <v>20130</v>
      </c>
      <c r="E4" s="7" t="n">
        <v>20333</v>
      </c>
      <c r="F4" s="7" t="n">
        <v>21605</v>
      </c>
      <c r="G4" s="7" t="n">
        <v>20875</v>
      </c>
      <c r="H4" s="7" t="n">
        <v>23314</v>
      </c>
      <c r="I4" s="7" t="n">
        <v>19613</v>
      </c>
      <c r="J4" s="7" t="n">
        <v>80237</v>
      </c>
      <c r="K4" s="7" t="n">
        <v>85407</v>
      </c>
      <c r="L4" s="7" t="n">
        <v>88877</v>
      </c>
    </row>
    <row r="5" spans="1:12">
      <c r="A5" s="4" t="s">
        <v>1455</v>
      </c>
      <c r="J5" s="6" t="n">
        <v>1522</v>
      </c>
      <c r="K5" s="6" t="n">
        <v>1211</v>
      </c>
      <c r="L5" s="6" t="n">
        <v>901</v>
      </c>
    </row>
    <row r="6" spans="1:12">
      <c r="A6" s="4" t="s">
        <v>1456</v>
      </c>
      <c r="J6" s="7" t="n">
        <v>78715</v>
      </c>
      <c r="K6" s="7" t="n">
        <v>84196</v>
      </c>
      <c r="L6" s="7" t="n">
        <v>87976</v>
      </c>
    </row>
    <row r="7" spans="1:12">
      <c r="A7" s="4" t="s">
        <v>1457</v>
      </c>
      <c r="J7" s="6" t="n">
        <v>275395529</v>
      </c>
      <c r="K7" s="6" t="n">
        <v>275590053</v>
      </c>
      <c r="L7" s="6" t="n">
        <v>277213258</v>
      </c>
    </row>
    <row r="8" spans="1:12">
      <c r="A8" s="4" t="s">
        <v>1458</v>
      </c>
      <c r="E8" s="8" t="n">
        <v>0.31</v>
      </c>
      <c r="J8" s="8" t="n">
        <v>0.29</v>
      </c>
      <c r="K8" s="8" t="n">
        <v>0.31</v>
      </c>
      <c r="L8" s="8" t="n">
        <v>0.32</v>
      </c>
    </row>
    <row r="9" spans="1:12">
      <c r="A9" s="4" t="s">
        <v>1459</v>
      </c>
      <c r="J9" s="6" t="n">
        <v>1978897</v>
      </c>
      <c r="K9" s="6" t="n">
        <v>1708372</v>
      </c>
      <c r="L9" s="6" t="n">
        <v>2055510</v>
      </c>
    </row>
    <row r="10" spans="1:12">
      <c r="A10" s="4" t="s">
        <v>1456</v>
      </c>
      <c r="J10" s="7" t="n">
        <v>78715</v>
      </c>
      <c r="K10" s="7" t="n">
        <v>84196</v>
      </c>
      <c r="L10" s="7" t="n">
        <v>87976</v>
      </c>
    </row>
    <row r="11" spans="1:12">
      <c r="A11" s="4" t="s">
        <v>1457</v>
      </c>
      <c r="J11" s="6" t="n">
        <v>277374426</v>
      </c>
      <c r="K11" s="6" t="n">
        <v>277298425</v>
      </c>
      <c r="L11" s="6" t="n">
        <v>279268768</v>
      </c>
    </row>
    <row r="12" spans="1:12">
      <c r="A12" s="4" t="s">
        <v>1458</v>
      </c>
      <c r="J12" s="8" t="n">
        <v>0.28</v>
      </c>
      <c r="K12" s="8" t="n">
        <v>0.3</v>
      </c>
      <c r="L12" s="8" t="n">
        <v>0.3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62</v>
      </c>
      <c r="D2" s="2" t="s">
        <v>116</v>
      </c>
    </row>
    <row r="3" spans="1:4">
      <c r="A3" s="4" t="s">
        <v>1461</v>
      </c>
    </row>
    <row r="4" spans="1:4">
      <c r="A4" s="3" t="s">
        <v>1462</v>
      </c>
    </row>
    <row r="5" spans="1:4">
      <c r="A5" s="4" t="s">
        <v>1463</v>
      </c>
      <c r="B5" s="6" t="n">
        <v>710100</v>
      </c>
      <c r="C5" s="6" t="n">
        <v>1885600</v>
      </c>
      <c r="D5" s="6" t="n">
        <v>779740</v>
      </c>
    </row>
    <row r="6" spans="1:4">
      <c r="A6" s="4" t="s">
        <v>1464</v>
      </c>
    </row>
    <row r="7" spans="1:4">
      <c r="A7" s="3" t="s">
        <v>1462</v>
      </c>
    </row>
    <row r="8" spans="1:4">
      <c r="A8" s="4" t="s">
        <v>1463</v>
      </c>
      <c r="B8" s="6" t="n">
        <v>0</v>
      </c>
      <c r="C8" s="6" t="n">
        <v>17000</v>
      </c>
      <c r="D8"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65</v>
      </c>
      <c r="B1" s="2" t="s">
        <v>1466</v>
      </c>
    </row>
    <row r="2" spans="1:2">
      <c r="A2" s="4" t="s">
        <v>1467</v>
      </c>
    </row>
    <row r="3" spans="1:2">
      <c r="A3" s="3" t="s">
        <v>1468</v>
      </c>
    </row>
    <row r="4" spans="1:2">
      <c r="A4" s="4" t="s">
        <v>1469</v>
      </c>
      <c r="B4" s="4" t="s">
        <v>147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471</v>
      </c>
      <c r="C1" s="2" t="s">
        <v>464</v>
      </c>
      <c r="E1" s="2" t="s">
        <v>1</v>
      </c>
    </row>
    <row r="2" spans="1:6">
      <c r="C2" s="2" t="s">
        <v>2</v>
      </c>
      <c r="D2" s="2" t="s">
        <v>62</v>
      </c>
      <c r="E2" s="2" t="s">
        <v>2</v>
      </c>
      <c r="F2" s="2" t="s">
        <v>62</v>
      </c>
    </row>
    <row r="3" spans="1:6">
      <c r="A3" s="3" t="s">
        <v>1472</v>
      </c>
    </row>
    <row r="4" spans="1:6">
      <c r="A4" s="4" t="s">
        <v>1473</v>
      </c>
      <c r="C4" s="7" t="n">
        <v>484</v>
      </c>
      <c r="D4" s="7" t="n">
        <v>-218</v>
      </c>
      <c r="E4" s="7" t="n">
        <v>803</v>
      </c>
      <c r="F4" s="7" t="n">
        <v>214</v>
      </c>
    </row>
    <row r="5" spans="1:6">
      <c r="A5" s="4" t="s">
        <v>1474</v>
      </c>
    </row>
    <row r="6" spans="1:6">
      <c r="A6" s="3" t="s">
        <v>1472</v>
      </c>
    </row>
    <row r="7" spans="1:6">
      <c r="A7" s="4" t="s">
        <v>1473</v>
      </c>
      <c r="B7" s="4" t="s">
        <v>214</v>
      </c>
      <c r="C7" s="6" t="n">
        <v>253</v>
      </c>
      <c r="D7" s="6" t="n">
        <v>-445</v>
      </c>
      <c r="E7" s="6" t="n">
        <v>-106</v>
      </c>
      <c r="F7" s="6" t="n">
        <v>-690</v>
      </c>
    </row>
    <row r="8" spans="1:6">
      <c r="A8" s="4" t="s">
        <v>1475</v>
      </c>
    </row>
    <row r="9" spans="1:6">
      <c r="A9" s="3" t="s">
        <v>1472</v>
      </c>
    </row>
    <row r="10" spans="1:6">
      <c r="A10" s="4" t="s">
        <v>1473</v>
      </c>
      <c r="C10" s="7" t="n">
        <v>231</v>
      </c>
      <c r="D10" s="7" t="n">
        <v>227</v>
      </c>
      <c r="E10" s="7" t="n">
        <v>909</v>
      </c>
      <c r="F10" s="7" t="n">
        <v>904</v>
      </c>
    </row>
    <row r="11" spans="1:6"/>
    <row r="12" spans="1:6">
      <c r="A12" s="4" t="s">
        <v>214</v>
      </c>
      <c r="B12" s="4" t="s">
        <v>1476</v>
      </c>
    </row>
  </sheetData>
  <mergeCells count="5">
    <mergeCell ref="A1:B2"/>
    <mergeCell ref="C1:D1"/>
    <mergeCell ref="E1:F1"/>
    <mergeCell ref="A11:E11"/>
    <mergeCell ref="B12:E1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464</v>
      </c>
      <c r="J1" s="2" t="s">
        <v>1</v>
      </c>
    </row>
    <row r="2" spans="1:12">
      <c r="B2" s="2" t="s">
        <v>2</v>
      </c>
      <c r="C2" s="2" t="s">
        <v>1004</v>
      </c>
      <c r="D2" s="2" t="s">
        <v>1005</v>
      </c>
      <c r="E2" s="2" t="s">
        <v>1006</v>
      </c>
      <c r="F2" s="2" t="s">
        <v>62</v>
      </c>
      <c r="G2" s="2" t="s">
        <v>1007</v>
      </c>
      <c r="H2" s="2" t="s">
        <v>1008</v>
      </c>
      <c r="I2" s="2" t="s">
        <v>491</v>
      </c>
      <c r="J2" s="2" t="s">
        <v>2</v>
      </c>
      <c r="K2" s="2" t="s">
        <v>62</v>
      </c>
      <c r="L2" s="2" t="s">
        <v>116</v>
      </c>
    </row>
    <row r="3" spans="1:12">
      <c r="A3" s="3" t="s">
        <v>293</v>
      </c>
    </row>
    <row r="4" spans="1:12">
      <c r="A4" s="4" t="s">
        <v>1421</v>
      </c>
      <c r="B4" s="7" t="n">
        <v>122313</v>
      </c>
      <c r="C4" s="7" t="n">
        <v>121043</v>
      </c>
      <c r="D4" s="7" t="n">
        <v>120443</v>
      </c>
      <c r="E4" s="7" t="n">
        <v>118288</v>
      </c>
      <c r="F4" s="7" t="n">
        <v>114518</v>
      </c>
      <c r="G4" s="7" t="n">
        <v>111118</v>
      </c>
      <c r="H4" s="7" t="n">
        <v>110180</v>
      </c>
      <c r="I4" s="7" t="n">
        <v>107229</v>
      </c>
      <c r="J4" s="7" t="n">
        <v>482087</v>
      </c>
      <c r="K4" s="7" t="n">
        <v>443045</v>
      </c>
      <c r="L4" s="7" t="n">
        <v>408995</v>
      </c>
    </row>
    <row r="5" spans="1:12">
      <c r="A5" s="4" t="s">
        <v>975</v>
      </c>
      <c r="B5" s="6" t="n">
        <v>57983</v>
      </c>
      <c r="C5" s="6" t="n">
        <v>55525</v>
      </c>
      <c r="D5" s="6" t="n">
        <v>52682</v>
      </c>
      <c r="E5" s="6" t="n">
        <v>50476</v>
      </c>
      <c r="F5" s="6" t="n">
        <v>45536</v>
      </c>
      <c r="G5" s="6" t="n">
        <v>40845</v>
      </c>
      <c r="H5" s="6" t="n">
        <v>38482</v>
      </c>
      <c r="I5" s="6" t="n">
        <v>37241</v>
      </c>
      <c r="J5" s="6" t="n">
        <v>216666</v>
      </c>
      <c r="K5" s="6" t="n">
        <v>162104</v>
      </c>
      <c r="L5" s="6" t="n">
        <v>130099</v>
      </c>
    </row>
    <row r="6" spans="1:12">
      <c r="A6" s="4" t="s">
        <v>124</v>
      </c>
      <c r="B6" s="6" t="n">
        <v>64330</v>
      </c>
      <c r="C6" s="6" t="n">
        <v>65518</v>
      </c>
      <c r="D6" s="6" t="n">
        <v>67761</v>
      </c>
      <c r="E6" s="6" t="n">
        <v>67812</v>
      </c>
      <c r="F6" s="6" t="n">
        <v>68982</v>
      </c>
      <c r="G6" s="6" t="n">
        <v>70273</v>
      </c>
      <c r="H6" s="6" t="n">
        <v>71698</v>
      </c>
      <c r="I6" s="6" t="n">
        <v>69988</v>
      </c>
      <c r="J6" s="6" t="n">
        <v>265421</v>
      </c>
      <c r="K6" s="6" t="n">
        <v>280941</v>
      </c>
      <c r="L6" s="6" t="n">
        <v>278896</v>
      </c>
    </row>
    <row r="7" spans="1:12">
      <c r="A7" s="4" t="s">
        <v>1478</v>
      </c>
      <c r="B7" s="6" t="n">
        <v>-2000</v>
      </c>
      <c r="C7" s="6" t="n">
        <v>-2000</v>
      </c>
      <c r="D7" s="6" t="n">
        <v>-4000</v>
      </c>
      <c r="E7" s="6" t="n">
        <v>-2000</v>
      </c>
      <c r="F7" s="6" t="n">
        <v>-2000</v>
      </c>
      <c r="G7" s="6" t="n">
        <v>-2000</v>
      </c>
      <c r="H7" s="6" t="n">
        <v>-4000</v>
      </c>
      <c r="I7" s="6" t="n">
        <v>-3000</v>
      </c>
      <c r="J7" s="6" t="n">
        <v>-10000</v>
      </c>
      <c r="K7" s="6" t="n">
        <v>-11000</v>
      </c>
      <c r="L7" s="6" t="n">
        <v>-17000</v>
      </c>
    </row>
    <row r="8" spans="1:12">
      <c r="A8" s="4" t="s">
        <v>126</v>
      </c>
      <c r="B8" s="6" t="n">
        <v>66330</v>
      </c>
      <c r="C8" s="6" t="n">
        <v>67518</v>
      </c>
      <c r="D8" s="6" t="n">
        <v>71761</v>
      </c>
      <c r="E8" s="6" t="n">
        <v>69812</v>
      </c>
      <c r="F8" s="6" t="n">
        <v>70982</v>
      </c>
      <c r="G8" s="6" t="n">
        <v>72273</v>
      </c>
      <c r="H8" s="6" t="n">
        <v>75698</v>
      </c>
      <c r="I8" s="6" t="n">
        <v>72988</v>
      </c>
      <c r="J8" s="6" t="n">
        <v>275421</v>
      </c>
      <c r="K8" s="6" t="n">
        <v>291941</v>
      </c>
      <c r="L8" s="6" t="n">
        <v>295896</v>
      </c>
    </row>
    <row r="9" spans="1:12">
      <c r="A9" s="4" t="s">
        <v>806</v>
      </c>
      <c r="B9" s="6" t="n">
        <v>5799</v>
      </c>
      <c r="C9" s="6" t="n">
        <v>5083</v>
      </c>
      <c r="D9" s="6" t="n">
        <v>4906</v>
      </c>
      <c r="E9" s="6" t="n">
        <v>4676</v>
      </c>
      <c r="F9" s="6" t="n">
        <v>4885</v>
      </c>
      <c r="G9" s="6" t="n">
        <v>7191</v>
      </c>
      <c r="H9" s="6" t="n">
        <v>4616</v>
      </c>
      <c r="I9" s="6" t="n">
        <v>4844</v>
      </c>
      <c r="J9" s="6" t="n">
        <v>20464</v>
      </c>
      <c r="K9" s="6" t="n">
        <v>21536</v>
      </c>
      <c r="L9" s="6" t="n">
        <v>19849</v>
      </c>
    </row>
    <row r="10" spans="1:12">
      <c r="A10" s="4" t="s">
        <v>1479</v>
      </c>
      <c r="B10" s="6" t="n">
        <v>45098</v>
      </c>
      <c r="C10" s="6" t="n">
        <v>49868</v>
      </c>
      <c r="D10" s="6" t="n">
        <v>50727</v>
      </c>
      <c r="E10" s="6" t="n">
        <v>47980</v>
      </c>
      <c r="F10" s="6" t="n">
        <v>45420</v>
      </c>
      <c r="G10" s="6" t="n">
        <v>51429</v>
      </c>
      <c r="H10" s="6" t="n">
        <v>49688</v>
      </c>
      <c r="I10" s="6" t="n">
        <v>45776</v>
      </c>
      <c r="J10" s="6" t="n">
        <v>193673</v>
      </c>
      <c r="K10" s="6" t="n">
        <v>192313</v>
      </c>
      <c r="L10" s="6" t="n">
        <v>182404</v>
      </c>
    </row>
    <row r="11" spans="1:12">
      <c r="A11" s="4" t="s">
        <v>140</v>
      </c>
      <c r="B11" s="6" t="n">
        <v>27031</v>
      </c>
      <c r="C11" s="6" t="n">
        <v>22733</v>
      </c>
      <c r="D11" s="6" t="n">
        <v>25940</v>
      </c>
      <c r="E11" s="6" t="n">
        <v>26508</v>
      </c>
      <c r="F11" s="6" t="n">
        <v>30447</v>
      </c>
      <c r="G11" s="6" t="n">
        <v>28035</v>
      </c>
      <c r="H11" s="6" t="n">
        <v>30626</v>
      </c>
      <c r="I11" s="6" t="n">
        <v>32056</v>
      </c>
      <c r="J11" s="6" t="n">
        <v>102212</v>
      </c>
      <c r="K11" s="6" t="n">
        <v>121164</v>
      </c>
      <c r="L11" s="6" t="n">
        <v>133341</v>
      </c>
    </row>
    <row r="12" spans="1:12">
      <c r="A12" s="4" t="s">
        <v>141</v>
      </c>
      <c r="B12" s="6" t="n">
        <v>5514</v>
      </c>
      <c r="C12" s="6" t="n">
        <v>4476</v>
      </c>
      <c r="D12" s="6" t="n">
        <v>5810</v>
      </c>
      <c r="E12" s="6" t="n">
        <v>6175</v>
      </c>
      <c r="F12" s="6" t="n">
        <v>8842</v>
      </c>
      <c r="G12" s="6" t="n">
        <v>7160</v>
      </c>
      <c r="H12" s="6" t="n">
        <v>7312</v>
      </c>
      <c r="I12" s="6" t="n">
        <v>12443</v>
      </c>
      <c r="J12" s="6" t="n">
        <v>21975</v>
      </c>
      <c r="K12" s="6" t="n">
        <v>35757</v>
      </c>
      <c r="L12" s="6" t="n">
        <v>44464</v>
      </c>
    </row>
    <row r="13" spans="1:12">
      <c r="A13" s="4" t="s">
        <v>142</v>
      </c>
      <c r="B13" s="7" t="n">
        <v>21517</v>
      </c>
      <c r="C13" s="7" t="n">
        <v>18257</v>
      </c>
      <c r="D13" s="7" t="n">
        <v>20130</v>
      </c>
      <c r="E13" s="7" t="n">
        <v>20333</v>
      </c>
      <c r="F13" s="7" t="n">
        <v>21605</v>
      </c>
      <c r="G13" s="7" t="n">
        <v>20875</v>
      </c>
      <c r="H13" s="7" t="n">
        <v>23314</v>
      </c>
      <c r="I13" s="7" t="n">
        <v>19613</v>
      </c>
      <c r="J13" s="7" t="n">
        <v>80237</v>
      </c>
      <c r="K13" s="7" t="n">
        <v>85407</v>
      </c>
      <c r="L13" s="7" t="n">
        <v>88877</v>
      </c>
    </row>
    <row r="14" spans="1:12">
      <c r="A14" s="4" t="s">
        <v>1480</v>
      </c>
      <c r="B14" s="8" t="n">
        <v>0.08</v>
      </c>
      <c r="C14" s="8" t="n">
        <v>0.06</v>
      </c>
      <c r="D14" s="8" t="n">
        <v>0.07000000000000001</v>
      </c>
      <c r="E14" s="8" t="n">
        <v>0.07000000000000001</v>
      </c>
      <c r="F14" s="8" t="n">
        <v>0.08</v>
      </c>
      <c r="G14" s="8" t="n">
        <v>0.07000000000000001</v>
      </c>
      <c r="H14" s="8" t="n">
        <v>0.08</v>
      </c>
      <c r="I14" s="8" t="n">
        <v>0.0700000000000000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60</v>
      </c>
    </row>
    <row r="4" spans="1:2">
      <c r="A4" s="4" t="s">
        <v>22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31728</v>
      </c>
      <c r="C3" s="7" t="n">
        <v>29056</v>
      </c>
    </row>
    <row r="4" spans="1:3">
      <c r="A4" s="4" t="s">
        <v>65</v>
      </c>
      <c r="B4" s="6" t="n">
        <v>243415</v>
      </c>
      <c r="C4" s="6" t="n">
        <v>240719</v>
      </c>
    </row>
    <row r="5" spans="1:3">
      <c r="A5" s="4" t="s">
        <v>66</v>
      </c>
      <c r="B5" s="6" t="n">
        <v>275143</v>
      </c>
      <c r="C5" s="6" t="n">
        <v>269775</v>
      </c>
    </row>
    <row r="6" spans="1:3">
      <c r="A6" s="4" t="s">
        <v>67</v>
      </c>
      <c r="B6" s="6" t="n">
        <v>547864</v>
      </c>
      <c r="C6" s="6" t="n">
        <v>531965</v>
      </c>
    </row>
    <row r="7" spans="1:3">
      <c r="A7" s="4" t="s">
        <v>68</v>
      </c>
      <c r="B7" s="6" t="n">
        <v>3666</v>
      </c>
      <c r="C7" s="6" t="n">
        <v>659</v>
      </c>
    </row>
    <row r="8" spans="1:3">
      <c r="A8" s="3" t="s">
        <v>69</v>
      </c>
    </row>
    <row r="9" spans="1:3">
      <c r="A9" s="4" t="s">
        <v>70</v>
      </c>
      <c r="B9" s="6" t="n">
        <v>41976</v>
      </c>
      <c r="C9" s="6" t="n">
        <v>38566</v>
      </c>
    </row>
    <row r="10" spans="1:3">
      <c r="A10" s="4" t="s">
        <v>71</v>
      </c>
      <c r="B10" s="6" t="n">
        <v>-38913</v>
      </c>
      <c r="C10" s="6" t="n">
        <v>-42418</v>
      </c>
    </row>
    <row r="11" spans="1:3">
      <c r="A11" s="4" t="s">
        <v>72</v>
      </c>
      <c r="B11" s="6" t="n">
        <v>13195745</v>
      </c>
      <c r="C11" s="6" t="n">
        <v>12871294</v>
      </c>
    </row>
    <row r="12" spans="1:3">
      <c r="A12" s="4" t="s">
        <v>73</v>
      </c>
      <c r="B12" s="6" t="n">
        <v>8080</v>
      </c>
      <c r="C12" s="6" t="n">
        <v>8840</v>
      </c>
    </row>
    <row r="13" spans="1:3">
      <c r="A13" s="4" t="s">
        <v>74</v>
      </c>
      <c r="B13" s="6" t="n">
        <v>101858</v>
      </c>
      <c r="C13" s="6" t="n">
        <v>93544</v>
      </c>
    </row>
    <row r="14" spans="1:3">
      <c r="A14" s="4" t="s">
        <v>75</v>
      </c>
      <c r="B14" s="6" t="n">
        <v>2163</v>
      </c>
      <c r="C14" s="6" t="n">
        <v>2794</v>
      </c>
    </row>
    <row r="15" spans="1:3">
      <c r="A15" s="4" t="s">
        <v>76</v>
      </c>
      <c r="B15" s="6" t="n">
        <v>61577</v>
      </c>
      <c r="C15" s="6" t="n">
        <v>63399</v>
      </c>
    </row>
    <row r="16" spans="1:3">
      <c r="A16" s="4" t="s">
        <v>77</v>
      </c>
      <c r="B16" s="6" t="n">
        <v>40822</v>
      </c>
      <c r="C16" s="6" t="n">
        <v>38696</v>
      </c>
    </row>
    <row r="17" spans="1:3">
      <c r="A17" s="4" t="s">
        <v>78</v>
      </c>
      <c r="B17" s="6" t="n">
        <v>217481</v>
      </c>
      <c r="C17" s="6" t="n">
        <v>212021</v>
      </c>
    </row>
    <row r="18" spans="1:3">
      <c r="A18" s="4" t="s">
        <v>79</v>
      </c>
      <c r="B18" s="6" t="n">
        <v>87957</v>
      </c>
      <c r="C18" s="6" t="n">
        <v>44344</v>
      </c>
    </row>
    <row r="19" spans="1:3">
      <c r="A19" s="4" t="s">
        <v>80</v>
      </c>
      <c r="B19" s="6" t="n">
        <v>14542356</v>
      </c>
      <c r="C19" s="6" t="n">
        <v>14137331</v>
      </c>
    </row>
    <row r="20" spans="1:3">
      <c r="A20" s="3" t="s">
        <v>81</v>
      </c>
    </row>
    <row r="21" spans="1:3">
      <c r="A21" s="4" t="s">
        <v>82</v>
      </c>
      <c r="B21" s="6" t="n">
        <v>8766384</v>
      </c>
      <c r="C21" s="6" t="n">
        <v>8491583</v>
      </c>
    </row>
    <row r="22" spans="1:3">
      <c r="A22" s="4" t="s">
        <v>83</v>
      </c>
      <c r="B22" s="6" t="n">
        <v>3902981</v>
      </c>
      <c r="C22" s="6" t="n">
        <v>3721699</v>
      </c>
    </row>
    <row r="23" spans="1:3">
      <c r="A23" s="4" t="s">
        <v>84</v>
      </c>
      <c r="B23" s="6" t="n">
        <v>103328</v>
      </c>
      <c r="C23" s="6" t="n">
        <v>103005</v>
      </c>
    </row>
    <row r="24" spans="1:3">
      <c r="A24" s="4" t="s">
        <v>85</v>
      </c>
      <c r="B24" s="6" t="n">
        <v>32909</v>
      </c>
      <c r="C24" s="6" t="n">
        <v>31490</v>
      </c>
    </row>
    <row r="25" spans="1:3">
      <c r="A25" s="4" t="s">
        <v>86</v>
      </c>
      <c r="B25" s="6" t="n">
        <v>40000</v>
      </c>
      <c r="C25" s="6" t="n">
        <v>31150</v>
      </c>
    </row>
    <row r="26" spans="1:3">
      <c r="A26" s="4" t="s">
        <v>87</v>
      </c>
      <c r="B26" s="6" t="n">
        <v>12845602</v>
      </c>
      <c r="C26" s="6" t="n">
        <v>12378927</v>
      </c>
    </row>
    <row r="27" spans="1:3">
      <c r="A27" s="4" t="s">
        <v>88</v>
      </c>
      <c r="B27" s="4" t="s">
        <v>89</v>
      </c>
      <c r="C27" s="4" t="s">
        <v>89</v>
      </c>
    </row>
    <row r="28" spans="1:3">
      <c r="A28" s="4" t="s">
        <v>90</v>
      </c>
      <c r="B28" s="6" t="n">
        <v>0</v>
      </c>
      <c r="C28" s="6" t="n">
        <v>0</v>
      </c>
    </row>
    <row r="29" spans="1:3">
      <c r="A29" s="4" t="s">
        <v>91</v>
      </c>
      <c r="B29" s="6" t="n">
        <v>3323</v>
      </c>
      <c r="C29" s="6" t="n">
        <v>3323</v>
      </c>
    </row>
    <row r="30" spans="1:3">
      <c r="A30" s="4" t="s">
        <v>92</v>
      </c>
      <c r="B30" s="6" t="n">
        <v>1734154</v>
      </c>
      <c r="C30" s="6" t="n">
        <v>1726992</v>
      </c>
    </row>
    <row r="31" spans="1:3">
      <c r="A31" s="4" t="s">
        <v>93</v>
      </c>
      <c r="B31" s="6" t="n">
        <v>-764589</v>
      </c>
      <c r="C31" s="6" t="n">
        <v>-754272</v>
      </c>
    </row>
    <row r="32" spans="1:3">
      <c r="A32" s="4" t="s">
        <v>94</v>
      </c>
      <c r="B32" s="6" t="n">
        <v>-44417</v>
      </c>
      <c r="C32" s="6" t="n">
        <v>-48751</v>
      </c>
    </row>
    <row r="33" spans="1:3">
      <c r="A33" s="4" t="s">
        <v>95</v>
      </c>
      <c r="B33" s="6" t="n">
        <v>837662</v>
      </c>
      <c r="C33" s="6" t="n">
        <v>807890</v>
      </c>
    </row>
    <row r="34" spans="1:3">
      <c r="A34" s="4" t="s">
        <v>96</v>
      </c>
      <c r="B34" s="6" t="n">
        <v>-69379</v>
      </c>
      <c r="C34" s="6" t="n">
        <v>23222</v>
      </c>
    </row>
    <row r="35" spans="1:3">
      <c r="A35" s="4" t="s">
        <v>97</v>
      </c>
      <c r="B35" s="6" t="n">
        <v>1696754</v>
      </c>
      <c r="C35" s="6" t="n">
        <v>1758404</v>
      </c>
    </row>
    <row r="36" spans="1:3">
      <c r="A36" s="4" t="s">
        <v>98</v>
      </c>
      <c r="B36" s="6" t="n">
        <v>14542356</v>
      </c>
      <c r="C36" s="6" t="n">
        <v>14137331</v>
      </c>
    </row>
    <row r="37" spans="1:3">
      <c r="A37" s="4" t="s">
        <v>99</v>
      </c>
    </row>
    <row r="38" spans="1:3">
      <c r="A38" s="3" t="s">
        <v>69</v>
      </c>
    </row>
    <row r="39" spans="1:3">
      <c r="A39" s="4" t="s">
        <v>100</v>
      </c>
      <c r="B39" s="6" t="n">
        <v>13189516</v>
      </c>
      <c r="C39" s="6" t="n">
        <v>12872125</v>
      </c>
    </row>
    <row r="40" spans="1:3">
      <c r="A40" s="4" t="s">
        <v>101</v>
      </c>
    </row>
    <row r="41" spans="1:3">
      <c r="A41" s="3" t="s">
        <v>69</v>
      </c>
    </row>
    <row r="42" spans="1:3">
      <c r="A42" s="4" t="s">
        <v>100</v>
      </c>
      <c r="B42" s="7" t="n">
        <v>3166</v>
      </c>
      <c r="C42" s="7" t="n">
        <v>3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2</v>
      </c>
    </row>
    <row r="2" spans="1:3">
      <c r="A2" s="3" t="s">
        <v>103</v>
      </c>
    </row>
    <row r="3" spans="1:3">
      <c r="A3" s="4" t="s">
        <v>104</v>
      </c>
      <c r="B3" s="7" t="n">
        <v>550605</v>
      </c>
      <c r="C3" s="7" t="n">
        <v>549211</v>
      </c>
    </row>
    <row r="4" spans="1:3">
      <c r="A4" s="4" t="s">
        <v>105</v>
      </c>
      <c r="B4" s="7" t="n">
        <v>0</v>
      </c>
      <c r="C4" s="7" t="n">
        <v>0</v>
      </c>
    </row>
    <row r="5" spans="1:3">
      <c r="A5" s="4" t="s">
        <v>106</v>
      </c>
      <c r="B5" s="8" t="n">
        <v>0.01</v>
      </c>
      <c r="C5" s="8" t="n">
        <v>0.01</v>
      </c>
    </row>
    <row r="6" spans="1:3">
      <c r="A6" s="4" t="s">
        <v>107</v>
      </c>
      <c r="B6" s="6" t="n">
        <v>100000000</v>
      </c>
      <c r="C6" s="6" t="n">
        <v>100000000</v>
      </c>
    </row>
    <row r="7" spans="1:3">
      <c r="A7" s="4" t="s">
        <v>108</v>
      </c>
      <c r="B7" s="6" t="n">
        <v>0</v>
      </c>
      <c r="C7" s="6" t="n">
        <v>0</v>
      </c>
    </row>
    <row r="8" spans="1:3">
      <c r="A8" s="4" t="s">
        <v>109</v>
      </c>
      <c r="B8" s="6" t="n">
        <v>0</v>
      </c>
      <c r="C8" s="6" t="n">
        <v>0</v>
      </c>
    </row>
    <row r="9" spans="1:3">
      <c r="A9" s="4" t="s">
        <v>110</v>
      </c>
      <c r="B9" s="8" t="n">
        <v>0.01</v>
      </c>
      <c r="C9" s="8" t="n">
        <v>0.01</v>
      </c>
    </row>
    <row r="10" spans="1:3">
      <c r="A10" s="4" t="s">
        <v>111</v>
      </c>
      <c r="B10" s="6" t="n">
        <v>700000000</v>
      </c>
      <c r="C10" s="6" t="n">
        <v>700000000</v>
      </c>
    </row>
    <row r="11" spans="1:3">
      <c r="A11" s="4" t="s">
        <v>112</v>
      </c>
      <c r="B11" s="6" t="n">
        <v>332318750</v>
      </c>
      <c r="C11" s="6" t="n">
        <v>332318750</v>
      </c>
    </row>
    <row r="12" spans="1:3">
      <c r="A12" s="4" t="s">
        <v>113</v>
      </c>
      <c r="B12" s="6" t="n">
        <v>279962777</v>
      </c>
      <c r="C12" s="6" t="n">
        <v>280311070</v>
      </c>
    </row>
    <row r="13" spans="1:3">
      <c r="A13" s="4" t="s">
        <v>114</v>
      </c>
      <c r="B13" s="6" t="n">
        <v>52355973</v>
      </c>
      <c r="C13" s="6" t="n">
        <v>52007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row r="6" spans="1:2">
      <c r="A6" s="4" t="s">
        <v>300</v>
      </c>
      <c r="B6" s="4" t="s">
        <v>301</v>
      </c>
    </row>
    <row r="7" spans="1:2">
      <c r="A7" s="4" t="s">
        <v>302</v>
      </c>
      <c r="B7" s="4" t="s">
        <v>303</v>
      </c>
    </row>
    <row r="8" spans="1:2">
      <c r="A8" s="4" t="s">
        <v>241</v>
      </c>
      <c r="B8" s="4" t="s">
        <v>304</v>
      </c>
    </row>
    <row r="9" spans="1:2">
      <c r="A9" s="4" t="s">
        <v>305</v>
      </c>
      <c r="B9" s="4" t="s">
        <v>306</v>
      </c>
    </row>
    <row r="10" spans="1:2">
      <c r="A10" s="4" t="s">
        <v>280</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82</v>
      </c>
      <c r="B19" s="4" t="s">
        <v>324</v>
      </c>
    </row>
    <row r="20" spans="1:2">
      <c r="A20" s="4" t="s">
        <v>162</v>
      </c>
      <c r="B20" s="4" t="s">
        <v>325</v>
      </c>
    </row>
    <row r="21" spans="1:2">
      <c r="A21" s="4" t="s">
        <v>326</v>
      </c>
      <c r="B21" s="4" t="s">
        <v>327</v>
      </c>
    </row>
    <row r="22" spans="1:2">
      <c r="A22" s="4" t="s">
        <v>328</v>
      </c>
      <c r="B22" s="4" t="s">
        <v>329</v>
      </c>
    </row>
    <row r="23" spans="1:2">
      <c r="A23" s="4" t="s">
        <v>330</v>
      </c>
      <c r="B23" s="4" t="s">
        <v>331</v>
      </c>
    </row>
    <row r="24" spans="1:2">
      <c r="A24" s="4" t="s">
        <v>332</v>
      </c>
      <c r="B24" s="4" t="s">
        <v>332</v>
      </c>
    </row>
    <row r="25" spans="1:2">
      <c r="A25" s="4" t="s">
        <v>333</v>
      </c>
      <c r="B25" s="4" t="s">
        <v>334</v>
      </c>
    </row>
    <row r="26" spans="1:2">
      <c r="A26" s="4" t="s">
        <v>335</v>
      </c>
      <c r="B26" s="4" t="s">
        <v>336</v>
      </c>
    </row>
    <row r="27" spans="1:2">
      <c r="A27" s="4" t="s">
        <v>337</v>
      </c>
      <c r="B2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3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5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3" t="s">
        <v>255</v>
      </c>
    </row>
    <row r="4" spans="1:2">
      <c r="A4" s="4" t="s">
        <v>254</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5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6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v>
      </c>
      <c r="B1" s="2" t="s">
        <v>1</v>
      </c>
    </row>
    <row r="2" spans="1:4">
      <c r="B2" s="2" t="s">
        <v>2</v>
      </c>
      <c r="C2" s="2" t="s">
        <v>62</v>
      </c>
      <c r="D2" s="2" t="s">
        <v>116</v>
      </c>
    </row>
    <row r="3" spans="1:4">
      <c r="A3" s="3" t="s">
        <v>117</v>
      </c>
    </row>
    <row r="4" spans="1:4">
      <c r="A4" s="4" t="s">
        <v>118</v>
      </c>
      <c r="B4" s="7" t="n">
        <v>458779</v>
      </c>
      <c r="C4" s="7" t="n">
        <v>422953</v>
      </c>
      <c r="D4" s="7" t="n">
        <v>394447</v>
      </c>
    </row>
    <row r="5" spans="1:4">
      <c r="A5" s="4" t="s">
        <v>119</v>
      </c>
      <c r="B5" s="6" t="n">
        <v>13100</v>
      </c>
      <c r="C5" s="6" t="n">
        <v>11134</v>
      </c>
      <c r="D5" s="6" t="n">
        <v>9041</v>
      </c>
    </row>
    <row r="6" spans="1:4">
      <c r="A6" s="4" t="s">
        <v>120</v>
      </c>
      <c r="B6" s="6" t="n">
        <v>10208</v>
      </c>
      <c r="C6" s="6" t="n">
        <v>8958</v>
      </c>
      <c r="D6" s="6" t="n">
        <v>5507</v>
      </c>
    </row>
    <row r="7" spans="1:4">
      <c r="A7" s="4" t="s">
        <v>121</v>
      </c>
      <c r="B7" s="6" t="n">
        <v>482087</v>
      </c>
      <c r="C7" s="6" t="n">
        <v>443045</v>
      </c>
      <c r="D7" s="6" t="n">
        <v>408995</v>
      </c>
    </row>
    <row r="8" spans="1:4">
      <c r="A8" s="3" t="s">
        <v>122</v>
      </c>
    </row>
    <row r="9" spans="1:4">
      <c r="A9" s="4" t="s">
        <v>82</v>
      </c>
      <c r="B9" s="6" t="n">
        <v>143353</v>
      </c>
      <c r="C9" s="6" t="n">
        <v>102255</v>
      </c>
      <c r="D9" s="6" t="n">
        <v>87421</v>
      </c>
    </row>
    <row r="10" spans="1:4">
      <c r="A10" s="4" t="s">
        <v>83</v>
      </c>
      <c r="B10" s="6" t="n">
        <v>73313</v>
      </c>
      <c r="C10" s="6" t="n">
        <v>59849</v>
      </c>
      <c r="D10" s="6" t="n">
        <v>42678</v>
      </c>
    </row>
    <row r="11" spans="1:4">
      <c r="A11" s="4" t="s">
        <v>123</v>
      </c>
      <c r="B11" s="6" t="n">
        <v>216666</v>
      </c>
      <c r="C11" s="6" t="n">
        <v>162104</v>
      </c>
      <c r="D11" s="6" t="n">
        <v>130099</v>
      </c>
    </row>
    <row r="12" spans="1:4">
      <c r="A12" s="4" t="s">
        <v>124</v>
      </c>
      <c r="B12" s="6" t="n">
        <v>265421</v>
      </c>
      <c r="C12" s="6" t="n">
        <v>280941</v>
      </c>
      <c r="D12" s="6" t="n">
        <v>278896</v>
      </c>
    </row>
    <row r="13" spans="1:4">
      <c r="A13" s="4" t="s">
        <v>125</v>
      </c>
      <c r="B13" s="6" t="n">
        <v>-10000</v>
      </c>
      <c r="C13" s="6" t="n">
        <v>-11000</v>
      </c>
      <c r="D13" s="6" t="n">
        <v>-17000</v>
      </c>
    </row>
    <row r="14" spans="1:4">
      <c r="A14" s="4" t="s">
        <v>126</v>
      </c>
      <c r="B14" s="6" t="n">
        <v>275421</v>
      </c>
      <c r="C14" s="6" t="n">
        <v>291941</v>
      </c>
      <c r="D14" s="6" t="n">
        <v>295896</v>
      </c>
    </row>
    <row r="15" spans="1:4">
      <c r="A15" s="3" t="s">
        <v>127</v>
      </c>
    </row>
    <row r="16" spans="1:4">
      <c r="A16" s="4" t="s">
        <v>128</v>
      </c>
      <c r="B16" s="6" t="n">
        <v>1869</v>
      </c>
      <c r="C16" s="6" t="n">
        <v>3383</v>
      </c>
      <c r="D16" s="6" t="n">
        <v>2183</v>
      </c>
    </row>
    <row r="17" spans="1:4">
      <c r="A17" s="4" t="s">
        <v>129</v>
      </c>
      <c r="B17" s="6" t="n">
        <v>6695</v>
      </c>
      <c r="C17" s="6" t="n">
        <v>6158</v>
      </c>
      <c r="D17" s="6" t="n">
        <v>6449</v>
      </c>
    </row>
    <row r="18" spans="1:4">
      <c r="A18" s="4" t="s">
        <v>130</v>
      </c>
      <c r="B18" s="6" t="n">
        <v>4582</v>
      </c>
      <c r="C18" s="6" t="n">
        <v>4502</v>
      </c>
      <c r="D18" s="6" t="n">
        <v>4321</v>
      </c>
    </row>
    <row r="19" spans="1:4">
      <c r="A19" s="4" t="s">
        <v>131</v>
      </c>
      <c r="B19" s="6" t="n">
        <v>20464</v>
      </c>
      <c r="C19" s="6" t="n">
        <v>21536</v>
      </c>
      <c r="D19" s="6" t="n">
        <v>19849</v>
      </c>
    </row>
    <row r="20" spans="1:4">
      <c r="A20" s="3" t="s">
        <v>132</v>
      </c>
    </row>
    <row r="21" spans="1:4">
      <c r="A21" s="4" t="s">
        <v>133</v>
      </c>
      <c r="B21" s="6" t="n">
        <v>103991</v>
      </c>
      <c r="C21" s="6" t="n">
        <v>101316</v>
      </c>
      <c r="D21" s="6" t="n">
        <v>94622</v>
      </c>
    </row>
    <row r="22" spans="1:4">
      <c r="A22" s="4" t="s">
        <v>134</v>
      </c>
      <c r="B22" s="6" t="n">
        <v>19364</v>
      </c>
      <c r="C22" s="6" t="n">
        <v>19252</v>
      </c>
      <c r="D22" s="6" t="n">
        <v>19713</v>
      </c>
    </row>
    <row r="23" spans="1:4">
      <c r="A23" s="4" t="s">
        <v>135</v>
      </c>
      <c r="B23" s="6" t="n">
        <v>26432</v>
      </c>
      <c r="C23" s="6" t="n">
        <v>26897</v>
      </c>
      <c r="D23" s="6" t="n">
        <v>24531</v>
      </c>
    </row>
    <row r="24" spans="1:4">
      <c r="A24" s="4" t="s">
        <v>136</v>
      </c>
      <c r="B24" s="6" t="n">
        <v>10432</v>
      </c>
      <c r="C24" s="6" t="n">
        <v>11189</v>
      </c>
      <c r="D24" s="6" t="n">
        <v>10055</v>
      </c>
    </row>
    <row r="25" spans="1:4">
      <c r="A25" s="4" t="s">
        <v>137</v>
      </c>
      <c r="B25" s="6" t="n">
        <v>5040</v>
      </c>
      <c r="C25" s="6" t="n">
        <v>4775</v>
      </c>
      <c r="D25" s="6" t="n">
        <v>5235</v>
      </c>
    </row>
    <row r="26" spans="1:4">
      <c r="A26" s="4" t="s">
        <v>138</v>
      </c>
      <c r="B26" s="6" t="n">
        <v>28414</v>
      </c>
      <c r="C26" s="6" t="n">
        <v>28884</v>
      </c>
      <c r="D26" s="6" t="n">
        <v>28248</v>
      </c>
    </row>
    <row r="27" spans="1:4">
      <c r="A27" s="4" t="s">
        <v>139</v>
      </c>
      <c r="B27" s="6" t="n">
        <v>193673</v>
      </c>
      <c r="C27" s="6" t="n">
        <v>192313</v>
      </c>
      <c r="D27" s="6" t="n">
        <v>182404</v>
      </c>
    </row>
    <row r="28" spans="1:4">
      <c r="A28" s="4" t="s">
        <v>140</v>
      </c>
      <c r="B28" s="6" t="n">
        <v>102212</v>
      </c>
      <c r="C28" s="6" t="n">
        <v>121164</v>
      </c>
      <c r="D28" s="6" t="n">
        <v>133341</v>
      </c>
    </row>
    <row r="29" spans="1:4">
      <c r="A29" s="4" t="s">
        <v>141</v>
      </c>
      <c r="B29" s="6" t="n">
        <v>21975</v>
      </c>
      <c r="C29" s="6" t="n">
        <v>35757</v>
      </c>
      <c r="D29" s="6" t="n">
        <v>44464</v>
      </c>
    </row>
    <row r="30" spans="1:4">
      <c r="A30" s="4" t="s">
        <v>142</v>
      </c>
      <c r="B30" s="7" t="n">
        <v>80237</v>
      </c>
      <c r="C30" s="7" t="n">
        <v>85407</v>
      </c>
      <c r="D30" s="7" t="n">
        <v>88877</v>
      </c>
    </row>
    <row r="31" spans="1:4">
      <c r="A31" s="3" t="s">
        <v>143</v>
      </c>
    </row>
    <row r="32" spans="1:4">
      <c r="A32" s="4" t="s">
        <v>144</v>
      </c>
      <c r="B32" s="8" t="n">
        <v>0.29</v>
      </c>
      <c r="C32" s="8" t="n">
        <v>0.31</v>
      </c>
      <c r="D32" s="8" t="n">
        <v>0.32</v>
      </c>
    </row>
    <row r="33" spans="1:4">
      <c r="A33" s="4" t="s">
        <v>145</v>
      </c>
      <c r="B33" s="8" t="n">
        <v>0.28</v>
      </c>
      <c r="C33" s="8" t="n">
        <v>0.3</v>
      </c>
      <c r="D33" s="8" t="n">
        <v>0.32</v>
      </c>
    </row>
    <row r="34" spans="1:4">
      <c r="A34" s="3" t="s">
        <v>146</v>
      </c>
    </row>
    <row r="35" spans="1:4">
      <c r="A35" s="4" t="s">
        <v>147</v>
      </c>
      <c r="B35" s="6" t="n">
        <v>275395529</v>
      </c>
      <c r="C35" s="6" t="n">
        <v>275590053</v>
      </c>
      <c r="D35" s="6" t="n">
        <v>277213258</v>
      </c>
    </row>
    <row r="36" spans="1:4">
      <c r="A36" s="4" t="s">
        <v>148</v>
      </c>
      <c r="B36" s="6" t="n">
        <v>277374426</v>
      </c>
      <c r="C36" s="6" t="n">
        <v>277298425</v>
      </c>
      <c r="D36" s="6" t="n">
        <v>279268768</v>
      </c>
    </row>
    <row r="37" spans="1:4">
      <c r="A37" s="4" t="s">
        <v>149</v>
      </c>
    </row>
    <row r="38" spans="1:4">
      <c r="A38" s="3" t="s">
        <v>127</v>
      </c>
    </row>
    <row r="39" spans="1:4">
      <c r="A39" s="4" t="s">
        <v>150</v>
      </c>
      <c r="B39" s="7" t="n">
        <v>7318</v>
      </c>
      <c r="C39" s="7" t="n">
        <v>7493</v>
      </c>
      <c r="D39" s="7" t="n">
        <v>68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6</v>
      </c>
      <c r="B1" s="2" t="s">
        <v>1</v>
      </c>
    </row>
    <row r="2" spans="1:2">
      <c r="B2" s="2" t="s">
        <v>2</v>
      </c>
    </row>
    <row r="3" spans="1:2">
      <c r="A3" s="3" t="s">
        <v>275</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8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7</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7</v>
      </c>
      <c r="B1" s="2" t="s">
        <v>1</v>
      </c>
    </row>
    <row r="2" spans="1:2">
      <c r="B2" s="2" t="s">
        <v>2</v>
      </c>
    </row>
    <row r="3" spans="1:2">
      <c r="A3" s="3" t="s">
        <v>290</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0</v>
      </c>
      <c r="B1" s="2" t="s">
        <v>1</v>
      </c>
    </row>
    <row r="2" spans="1:2">
      <c r="B2" s="2" t="s">
        <v>2</v>
      </c>
    </row>
    <row r="3" spans="1:2">
      <c r="A3" s="3" t="s">
        <v>293</v>
      </c>
    </row>
    <row r="4" spans="1:2">
      <c r="A4" s="4" t="s">
        <v>461</v>
      </c>
      <c r="B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2</v>
      </c>
      <c r="D2" s="2" t="s">
        <v>116</v>
      </c>
    </row>
    <row r="3" spans="1:4">
      <c r="A3" s="4" t="s">
        <v>142</v>
      </c>
      <c r="B3" s="7" t="n">
        <v>80237</v>
      </c>
      <c r="C3" s="7" t="n">
        <v>85407</v>
      </c>
      <c r="D3" s="7" t="n">
        <v>88877</v>
      </c>
    </row>
    <row r="4" spans="1:4">
      <c r="A4" s="3" t="s">
        <v>152</v>
      </c>
    </row>
    <row r="5" spans="1:4">
      <c r="A5" s="4" t="s">
        <v>153</v>
      </c>
      <c r="B5" s="6" t="n">
        <v>11459</v>
      </c>
      <c r="C5" s="6" t="n">
        <v>-9436</v>
      </c>
      <c r="D5" s="6" t="n">
        <v>-3331</v>
      </c>
    </row>
    <row r="6" spans="1:4">
      <c r="A6" s="4" t="s">
        <v>154</v>
      </c>
      <c r="B6" s="6" t="n">
        <v>-96829</v>
      </c>
      <c r="C6" s="6" t="n">
        <v>37340</v>
      </c>
      <c r="D6" s="6" t="n">
        <v>11620</v>
      </c>
    </row>
    <row r="7" spans="1:4">
      <c r="A7" s="4" t="s">
        <v>155</v>
      </c>
      <c r="B7" s="6" t="n">
        <v>-7231</v>
      </c>
      <c r="C7" s="6" t="n">
        <v>2852</v>
      </c>
      <c r="D7" s="6" t="n">
        <v>3845</v>
      </c>
    </row>
    <row r="8" spans="1:4">
      <c r="A8" s="4" t="s">
        <v>156</v>
      </c>
      <c r="B8" s="6" t="n">
        <v>-92601</v>
      </c>
      <c r="C8" s="6" t="n">
        <v>30756</v>
      </c>
      <c r="D8" s="6" t="n">
        <v>12134</v>
      </c>
    </row>
    <row r="9" spans="1:4">
      <c r="A9" s="4" t="s">
        <v>157</v>
      </c>
      <c r="B9" s="7" t="n">
        <v>-12364</v>
      </c>
      <c r="C9" s="7" t="n">
        <v>116163</v>
      </c>
      <c r="D9" s="7" t="n">
        <v>101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s>
  <sheetData>
    <row r="1" spans="1:5">
      <c r="A1" s="1" t="s">
        <v>463</v>
      </c>
      <c r="B1" s="2" t="s">
        <v>464</v>
      </c>
      <c r="C1" s="2" t="s">
        <v>1</v>
      </c>
    </row>
    <row r="2" spans="1:5">
      <c r="B2" s="2" t="s">
        <v>465</v>
      </c>
      <c r="C2" s="2" t="s">
        <v>466</v>
      </c>
      <c r="D2" s="2" t="s">
        <v>467</v>
      </c>
      <c r="E2" s="2" t="s">
        <v>468</v>
      </c>
    </row>
    <row r="3" spans="1:5">
      <c r="A3" s="4" t="s">
        <v>469</v>
      </c>
      <c r="D3" s="7" t="n">
        <v>61577</v>
      </c>
      <c r="E3" s="7" t="n">
        <v>63399</v>
      </c>
    </row>
    <row r="4" spans="1:5">
      <c r="A4" s="4" t="s">
        <v>320</v>
      </c>
      <c r="D4" s="6" t="n">
        <v>9732</v>
      </c>
      <c r="E4" s="7" t="n">
        <v>9732</v>
      </c>
    </row>
    <row r="5" spans="1:5">
      <c r="A5" s="4" t="s">
        <v>470</v>
      </c>
      <c r="B5" s="7" t="n">
        <v>0</v>
      </c>
      <c r="D5" s="7" t="n">
        <v>0</v>
      </c>
    </row>
    <row r="6" spans="1:5">
      <c r="A6" s="4" t="s">
        <v>471</v>
      </c>
    </row>
    <row r="7" spans="1:5">
      <c r="A7" s="4" t="s">
        <v>472</v>
      </c>
      <c r="D7" s="6" t="n">
        <v>37</v>
      </c>
    </row>
    <row r="8" spans="1:5">
      <c r="A8" s="4" t="s">
        <v>473</v>
      </c>
      <c r="D8" s="6" t="n">
        <v>8</v>
      </c>
    </row>
    <row r="9" spans="1:5">
      <c r="A9" s="4" t="s">
        <v>474</v>
      </c>
    </row>
    <row r="10" spans="1:5">
      <c r="A10" s="4" t="s">
        <v>475</v>
      </c>
      <c r="D10" s="4" t="s">
        <v>476</v>
      </c>
    </row>
    <row r="11" spans="1:5">
      <c r="A11" s="4" t="s">
        <v>477</v>
      </c>
    </row>
    <row r="12" spans="1:5">
      <c r="A12" s="4" t="s">
        <v>478</v>
      </c>
      <c r="D12" s="4" t="s">
        <v>479</v>
      </c>
    </row>
    <row r="13" spans="1:5">
      <c r="A13" s="4" t="s">
        <v>480</v>
      </c>
    </row>
    <row r="14" spans="1:5">
      <c r="A14" s="4" t="s">
        <v>469</v>
      </c>
      <c r="D14" s="7" t="n">
        <v>19324</v>
      </c>
    </row>
    <row r="15" spans="1:5">
      <c r="A15" s="4" t="s">
        <v>481</v>
      </c>
    </row>
    <row r="16" spans="1:5">
      <c r="A16" s="4" t="s">
        <v>478</v>
      </c>
      <c r="D16" s="4" t="s">
        <v>482</v>
      </c>
    </row>
    <row r="17" spans="1:5">
      <c r="A17" s="4" t="s">
        <v>483</v>
      </c>
    </row>
    <row r="18" spans="1:5">
      <c r="A18" s="4" t="s">
        <v>484</v>
      </c>
      <c r="C18" s="7" t="n">
        <v>4000</v>
      </c>
    </row>
    <row r="19" spans="1:5">
      <c r="A19" s="4" t="s">
        <v>485</v>
      </c>
    </row>
    <row r="20" spans="1:5">
      <c r="A20" s="4" t="s">
        <v>478</v>
      </c>
      <c r="D20" s="4" t="s">
        <v>486</v>
      </c>
    </row>
    <row r="21" spans="1:5">
      <c r="A21" s="4" t="s">
        <v>487</v>
      </c>
    </row>
    <row r="22" spans="1:5">
      <c r="A22" s="4" t="s">
        <v>484</v>
      </c>
      <c r="C22" s="7" t="n">
        <v>5000</v>
      </c>
    </row>
    <row r="23" spans="1:5">
      <c r="A23" s="4" t="s">
        <v>488</v>
      </c>
    </row>
    <row r="24" spans="1:5">
      <c r="A24" s="4" t="s">
        <v>478</v>
      </c>
      <c r="D24" s="4" t="s">
        <v>48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89</v>
      </c>
      <c r="B1" s="2" t="s">
        <v>490</v>
      </c>
      <c r="C1" s="2" t="s">
        <v>491</v>
      </c>
      <c r="D1" s="2" t="s">
        <v>2</v>
      </c>
      <c r="E1" s="2" t="s">
        <v>62</v>
      </c>
      <c r="F1" s="2" t="s">
        <v>492</v>
      </c>
    </row>
    <row r="2" spans="1:6">
      <c r="A2" s="3" t="s">
        <v>493</v>
      </c>
    </row>
    <row r="3" spans="1:6">
      <c r="A3" s="4" t="s">
        <v>494</v>
      </c>
      <c r="D3" s="6" t="n">
        <v>227119132</v>
      </c>
    </row>
    <row r="4" spans="1:6">
      <c r="A4" s="4" t="s">
        <v>160</v>
      </c>
    </row>
    <row r="5" spans="1:6">
      <c r="A5" s="3" t="s">
        <v>493</v>
      </c>
    </row>
    <row r="6" spans="1:6">
      <c r="A6" s="4" t="s">
        <v>495</v>
      </c>
      <c r="B6" s="6" t="n">
        <v>100199618</v>
      </c>
    </row>
    <row r="7" spans="1:6">
      <c r="A7" s="4" t="s">
        <v>496</v>
      </c>
      <c r="B7" s="4" t="s">
        <v>497</v>
      </c>
    </row>
    <row r="8" spans="1:6">
      <c r="A8" s="4" t="s">
        <v>498</v>
      </c>
      <c r="B8" s="6" t="n">
        <v>5000000</v>
      </c>
    </row>
    <row r="9" spans="1:6">
      <c r="A9" s="4" t="s">
        <v>499</v>
      </c>
      <c r="B9" s="4" t="s">
        <v>500</v>
      </c>
    </row>
    <row r="10" spans="1:6">
      <c r="A10" s="4" t="s">
        <v>501</v>
      </c>
    </row>
    <row r="11" spans="1:6">
      <c r="A11" s="3" t="s">
        <v>493</v>
      </c>
    </row>
    <row r="12" spans="1:6">
      <c r="A12" s="4" t="s">
        <v>502</v>
      </c>
      <c r="F12" s="6" t="n">
        <v>10000000</v>
      </c>
    </row>
    <row r="13" spans="1:6">
      <c r="A13" s="4" t="s">
        <v>503</v>
      </c>
      <c r="C13" s="6" t="n">
        <v>3148640</v>
      </c>
      <c r="D13" s="6" t="n">
        <v>555400</v>
      </c>
      <c r="E13" s="6" t="n">
        <v>1283911</v>
      </c>
    </row>
    <row r="14" spans="1:6">
      <c r="A14" s="4" t="s">
        <v>504</v>
      </c>
      <c r="D14" s="6" t="n">
        <v>5911579</v>
      </c>
    </row>
    <row r="15" spans="1:6">
      <c r="A15" s="4" t="s">
        <v>505</v>
      </c>
    </row>
    <row r="16" spans="1:6">
      <c r="A16" s="3" t="s">
        <v>493</v>
      </c>
    </row>
    <row r="17" spans="1:6">
      <c r="A17" s="4" t="s">
        <v>506</v>
      </c>
      <c r="D17" s="6" t="n">
        <v>51300000</v>
      </c>
    </row>
    <row r="18" spans="1:6">
      <c r="A18" s="4" t="s">
        <v>507</v>
      </c>
    </row>
    <row r="19" spans="1:6">
      <c r="A19" s="3" t="s">
        <v>493</v>
      </c>
    </row>
    <row r="20" spans="1:6">
      <c r="A20" s="4" t="s">
        <v>506</v>
      </c>
      <c r="D20" s="6" t="n">
        <v>55388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2</v>
      </c>
      <c r="D2" s="2" t="s">
        <v>509</v>
      </c>
    </row>
    <row r="3" spans="1:4">
      <c r="A3" s="3" t="s">
        <v>510</v>
      </c>
    </row>
    <row r="4" spans="1:4">
      <c r="A4" s="4" t="s">
        <v>511</v>
      </c>
      <c r="D4" s="8" t="n">
        <v>1.1</v>
      </c>
    </row>
    <row r="5" spans="1:4">
      <c r="A5" s="4" t="s">
        <v>471</v>
      </c>
    </row>
    <row r="6" spans="1:4">
      <c r="A6" s="3" t="s">
        <v>510</v>
      </c>
    </row>
    <row r="7" spans="1:4">
      <c r="A7" s="4" t="s">
        <v>512</v>
      </c>
      <c r="B7" s="7" t="n">
        <v>85000</v>
      </c>
      <c r="C7" s="7" t="n">
        <v>8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2</v>
      </c>
    </row>
    <row r="2" spans="1:3">
      <c r="A2" s="3" t="s">
        <v>514</v>
      </c>
    </row>
    <row r="3" spans="1:3">
      <c r="A3" s="4" t="s">
        <v>515</v>
      </c>
      <c r="B3" s="7" t="n">
        <v>1557868</v>
      </c>
      <c r="C3" s="7" t="n">
        <v>1559180</v>
      </c>
    </row>
    <row r="4" spans="1:3">
      <c r="A4" s="4" t="s">
        <v>516</v>
      </c>
      <c r="B4" s="6" t="n">
        <v>1518952</v>
      </c>
      <c r="C4" s="6" t="n">
        <v>1516758</v>
      </c>
    </row>
    <row r="5" spans="1:3">
      <c r="A5" s="4" t="s">
        <v>517</v>
      </c>
      <c r="B5" s="6" t="n">
        <v>1518952</v>
      </c>
      <c r="C5" s="6" t="n">
        <v>1516758</v>
      </c>
    </row>
    <row r="6" spans="1:3">
      <c r="A6" s="4" t="s">
        <v>518</v>
      </c>
      <c r="B6" s="7" t="n">
        <v>1518938</v>
      </c>
      <c r="C6" s="7" t="n">
        <v>1516744</v>
      </c>
    </row>
    <row r="7" spans="1:3">
      <c r="A7" s="4" t="s">
        <v>519</v>
      </c>
      <c r="B7" s="4" t="s">
        <v>520</v>
      </c>
      <c r="C7" s="4" t="s">
        <v>521</v>
      </c>
    </row>
    <row r="8" spans="1:3">
      <c r="A8" s="4" t="s">
        <v>522</v>
      </c>
      <c r="B8" s="4" t="s">
        <v>523</v>
      </c>
      <c r="C8" s="4" t="s">
        <v>524</v>
      </c>
    </row>
    <row r="9" spans="1:3">
      <c r="A9" s="4" t="s">
        <v>525</v>
      </c>
      <c r="B9" s="4" t="s">
        <v>526</v>
      </c>
      <c r="C9" s="4" t="s">
        <v>527</v>
      </c>
    </row>
    <row r="10" spans="1:3">
      <c r="A10" s="4" t="s">
        <v>528</v>
      </c>
      <c r="B10" s="4" t="s">
        <v>526</v>
      </c>
      <c r="C10" s="4" t="s">
        <v>527</v>
      </c>
    </row>
    <row r="11" spans="1:3">
      <c r="A11" s="3" t="s">
        <v>529</v>
      </c>
    </row>
    <row r="12" spans="1:3">
      <c r="A12" s="4" t="s">
        <v>530</v>
      </c>
      <c r="B12" s="7" t="n">
        <v>637063</v>
      </c>
      <c r="C12" s="7" t="n">
        <v>609414</v>
      </c>
    </row>
    <row r="13" spans="1:3">
      <c r="A13" s="4" t="s">
        <v>531</v>
      </c>
      <c r="B13" s="6" t="n">
        <v>576354</v>
      </c>
      <c r="C13" s="6" t="n">
        <v>557963</v>
      </c>
    </row>
    <row r="14" spans="1:3">
      <c r="A14" s="4" t="s">
        <v>532</v>
      </c>
      <c r="B14" s="6" t="n">
        <v>477797</v>
      </c>
      <c r="C14" s="6" t="n">
        <v>457060</v>
      </c>
    </row>
    <row r="15" spans="1:3">
      <c r="A15" s="4" t="s">
        <v>533</v>
      </c>
      <c r="B15" s="7" t="n">
        <v>358348</v>
      </c>
      <c r="C15" s="7" t="n">
        <v>342795</v>
      </c>
    </row>
    <row r="16" spans="1:3">
      <c r="A16" s="4" t="s">
        <v>534</v>
      </c>
      <c r="B16" s="4" t="s">
        <v>535</v>
      </c>
      <c r="C16" s="4" t="s">
        <v>535</v>
      </c>
    </row>
    <row r="17" spans="1:3">
      <c r="A17" s="4" t="s">
        <v>536</v>
      </c>
      <c r="B17" s="4" t="s">
        <v>537</v>
      </c>
      <c r="C17" s="4" t="s">
        <v>537</v>
      </c>
    </row>
    <row r="18" spans="1:3">
      <c r="A18" s="4" t="s">
        <v>538</v>
      </c>
      <c r="B18" s="4" t="s">
        <v>539</v>
      </c>
      <c r="C18" s="4" t="s">
        <v>539</v>
      </c>
    </row>
    <row r="19" spans="1:3">
      <c r="A19" s="4" t="s">
        <v>540</v>
      </c>
      <c r="B19" s="4" t="s">
        <v>541</v>
      </c>
      <c r="C19" s="4" t="s">
        <v>541</v>
      </c>
    </row>
    <row r="20" spans="1:3">
      <c r="A20" s="3" t="s">
        <v>542</v>
      </c>
    </row>
    <row r="21" spans="1:3">
      <c r="A21" s="4" t="s">
        <v>543</v>
      </c>
      <c r="B21" s="7" t="n">
        <v>796329</v>
      </c>
      <c r="C21" s="7" t="n">
        <v>761767</v>
      </c>
    </row>
    <row r="22" spans="1:3">
      <c r="A22" s="4" t="s">
        <v>544</v>
      </c>
      <c r="B22" s="6" t="n">
        <v>720442</v>
      </c>
      <c r="C22" s="6" t="n">
        <v>697453</v>
      </c>
    </row>
    <row r="23" spans="1:3">
      <c r="A23" s="4" t="s">
        <v>545</v>
      </c>
      <c r="B23" s="6" t="n">
        <v>637063</v>
      </c>
      <c r="C23" s="6" t="n">
        <v>609414</v>
      </c>
    </row>
    <row r="24" spans="1:3">
      <c r="A24" s="4" t="s">
        <v>546</v>
      </c>
      <c r="B24" s="7" t="n">
        <v>517614</v>
      </c>
      <c r="C24" s="7" t="n">
        <v>494149</v>
      </c>
    </row>
    <row r="25" spans="1:3">
      <c r="A25" s="4" t="s">
        <v>547</v>
      </c>
      <c r="B25" s="4" t="s">
        <v>548</v>
      </c>
      <c r="C25" s="4" t="s">
        <v>548</v>
      </c>
    </row>
    <row r="26" spans="1:3">
      <c r="A26" s="4" t="s">
        <v>549</v>
      </c>
      <c r="B26" s="4" t="s">
        <v>550</v>
      </c>
      <c r="C26" s="4" t="s">
        <v>550</v>
      </c>
    </row>
    <row r="27" spans="1:3">
      <c r="A27" s="4" t="s">
        <v>551</v>
      </c>
      <c r="B27" s="4" t="s">
        <v>535</v>
      </c>
      <c r="C27" s="4" t="s">
        <v>535</v>
      </c>
    </row>
    <row r="28" spans="1:3">
      <c r="A28" s="4" t="s">
        <v>552</v>
      </c>
      <c r="B28" s="4" t="s">
        <v>553</v>
      </c>
      <c r="C28" s="4" t="s">
        <v>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2</v>
      </c>
    </row>
    <row r="2" spans="1:3">
      <c r="A2" s="3" t="s">
        <v>555</v>
      </c>
    </row>
    <row r="3" spans="1:3">
      <c r="A3" s="4" t="s">
        <v>556</v>
      </c>
      <c r="B3" s="7" t="n">
        <v>550605</v>
      </c>
      <c r="C3" s="7" t="n">
        <v>549211</v>
      </c>
    </row>
    <row r="4" spans="1:3">
      <c r="A4" s="4" t="s">
        <v>557</v>
      </c>
      <c r="B4" s="6" t="n">
        <v>1643</v>
      </c>
      <c r="C4" s="6" t="n">
        <v>244</v>
      </c>
    </row>
    <row r="5" spans="1:3">
      <c r="A5" s="4" t="s">
        <v>558</v>
      </c>
      <c r="B5" s="6" t="n">
        <v>-4384</v>
      </c>
      <c r="C5" s="6" t="n">
        <v>-17490</v>
      </c>
    </row>
    <row r="6" spans="1:3">
      <c r="A6" s="4" t="s">
        <v>559</v>
      </c>
      <c r="B6" s="6" t="n">
        <v>547864</v>
      </c>
      <c r="C6" s="6" t="n">
        <v>531965</v>
      </c>
    </row>
    <row r="7" spans="1:3">
      <c r="A7" s="4" t="s">
        <v>560</v>
      </c>
    </row>
    <row r="8" spans="1:3">
      <c r="A8" s="3" t="s">
        <v>555</v>
      </c>
    </row>
    <row r="9" spans="1:3">
      <c r="A9" s="4" t="s">
        <v>556</v>
      </c>
      <c r="B9" s="6" t="n">
        <v>544042</v>
      </c>
      <c r="C9" s="6" t="n">
        <v>537330</v>
      </c>
    </row>
    <row r="10" spans="1:3">
      <c r="A10" s="4" t="s">
        <v>557</v>
      </c>
      <c r="B10" s="6" t="n">
        <v>1384</v>
      </c>
      <c r="C10" s="6" t="n">
        <v>7</v>
      </c>
    </row>
    <row r="11" spans="1:3">
      <c r="A11" s="4" t="s">
        <v>558</v>
      </c>
      <c r="B11" s="6" t="n">
        <v>-4384</v>
      </c>
      <c r="C11" s="6" t="n">
        <v>-17338</v>
      </c>
    </row>
    <row r="12" spans="1:3">
      <c r="A12" s="4" t="s">
        <v>559</v>
      </c>
      <c r="B12" s="6" t="n">
        <v>541042</v>
      </c>
      <c r="C12" s="6" t="n">
        <v>519999</v>
      </c>
    </row>
    <row r="13" spans="1:3">
      <c r="A13" s="4" t="s">
        <v>561</v>
      </c>
    </row>
    <row r="14" spans="1:3">
      <c r="A14" s="3" t="s">
        <v>555</v>
      </c>
    </row>
    <row r="15" spans="1:3">
      <c r="A15" s="4" t="s">
        <v>556</v>
      </c>
      <c r="B15" s="6" t="n">
        <v>6563</v>
      </c>
      <c r="C15" s="6" t="n">
        <v>7906</v>
      </c>
    </row>
    <row r="16" spans="1:3">
      <c r="A16" s="4" t="s">
        <v>557</v>
      </c>
      <c r="B16" s="6" t="n">
        <v>259</v>
      </c>
      <c r="C16" s="6" t="n">
        <v>237</v>
      </c>
    </row>
    <row r="17" spans="1:3">
      <c r="A17" s="4" t="s">
        <v>558</v>
      </c>
      <c r="B17" s="6" t="n">
        <v>0</v>
      </c>
      <c r="C17" s="6" t="n">
        <v>-145</v>
      </c>
    </row>
    <row r="18" spans="1:3">
      <c r="A18" s="4" t="s">
        <v>559</v>
      </c>
      <c r="B18" s="7" t="n">
        <v>6822</v>
      </c>
      <c r="C18" s="6" t="n">
        <v>7998</v>
      </c>
    </row>
    <row r="19" spans="1:3">
      <c r="A19" s="4" t="s">
        <v>562</v>
      </c>
    </row>
    <row r="20" spans="1:3">
      <c r="A20" s="3" t="s">
        <v>555</v>
      </c>
    </row>
    <row r="21" spans="1:3">
      <c r="A21" s="4" t="s">
        <v>556</v>
      </c>
      <c r="C21" s="6" t="n">
        <v>3975</v>
      </c>
    </row>
    <row r="22" spans="1:3">
      <c r="A22" s="4" t="s">
        <v>557</v>
      </c>
      <c r="C22" s="6" t="n">
        <v>0</v>
      </c>
    </row>
    <row r="23" spans="1:3">
      <c r="A23" s="4" t="s">
        <v>558</v>
      </c>
      <c r="C23" s="6" t="n">
        <v>-7</v>
      </c>
    </row>
    <row r="24" spans="1:3">
      <c r="A24" s="4" t="s">
        <v>559</v>
      </c>
      <c r="C24" s="7" t="n">
        <v>3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2</v>
      </c>
    </row>
    <row r="2" spans="1:3">
      <c r="A2" s="3" t="s">
        <v>555</v>
      </c>
    </row>
    <row r="3" spans="1:3">
      <c r="A3" s="4" t="s">
        <v>564</v>
      </c>
      <c r="C3" s="7" t="n">
        <v>117079</v>
      </c>
    </row>
    <row r="4" spans="1:3">
      <c r="A4" s="4" t="s">
        <v>565</v>
      </c>
      <c r="C4" s="6" t="n">
        <v>1806</v>
      </c>
    </row>
    <row r="5" spans="1:3">
      <c r="A5" s="4" t="s">
        <v>566</v>
      </c>
      <c r="C5" s="6" t="n">
        <v>404895</v>
      </c>
    </row>
    <row r="6" spans="1:3">
      <c r="A6" s="4" t="s">
        <v>567</v>
      </c>
      <c r="C6" s="6" t="n">
        <v>15684</v>
      </c>
    </row>
    <row r="7" spans="1:3">
      <c r="A7" s="4" t="s">
        <v>568</v>
      </c>
      <c r="C7" s="6" t="n">
        <v>521974</v>
      </c>
    </row>
    <row r="8" spans="1:3">
      <c r="A8" s="4" t="s">
        <v>569</v>
      </c>
      <c r="C8" s="6" t="n">
        <v>17490</v>
      </c>
    </row>
    <row r="9" spans="1:3">
      <c r="A9" s="4" t="s">
        <v>560</v>
      </c>
    </row>
    <row r="10" spans="1:3">
      <c r="A10" s="3" t="s">
        <v>555</v>
      </c>
    </row>
    <row r="11" spans="1:3">
      <c r="A11" s="4" t="s">
        <v>564</v>
      </c>
      <c r="B11" s="7" t="n">
        <v>95751</v>
      </c>
      <c r="C11" s="6" t="n">
        <v>113111</v>
      </c>
    </row>
    <row r="12" spans="1:3">
      <c r="A12" s="4" t="s">
        <v>565</v>
      </c>
      <c r="B12" s="6" t="n">
        <v>488</v>
      </c>
      <c r="C12" s="6" t="n">
        <v>1799</v>
      </c>
    </row>
    <row r="13" spans="1:3">
      <c r="A13" s="4" t="s">
        <v>566</v>
      </c>
      <c r="B13" s="6" t="n">
        <v>292643</v>
      </c>
      <c r="C13" s="6" t="n">
        <v>400558</v>
      </c>
    </row>
    <row r="14" spans="1:3">
      <c r="A14" s="4" t="s">
        <v>567</v>
      </c>
      <c r="B14" s="6" t="n">
        <v>3896</v>
      </c>
      <c r="C14" s="6" t="n">
        <v>15539</v>
      </c>
    </row>
    <row r="15" spans="1:3">
      <c r="A15" s="4" t="s">
        <v>568</v>
      </c>
      <c r="B15" s="6" t="n">
        <v>388394</v>
      </c>
      <c r="C15" s="6" t="n">
        <v>513669</v>
      </c>
    </row>
    <row r="16" spans="1:3">
      <c r="A16" s="4" t="s">
        <v>569</v>
      </c>
      <c r="B16" s="7" t="n">
        <v>4384</v>
      </c>
      <c r="C16" s="6" t="n">
        <v>17338</v>
      </c>
    </row>
    <row r="17" spans="1:3">
      <c r="A17" s="4" t="s">
        <v>561</v>
      </c>
    </row>
    <row r="18" spans="1:3">
      <c r="A18" s="3" t="s">
        <v>555</v>
      </c>
    </row>
    <row r="19" spans="1:3">
      <c r="A19" s="4" t="s">
        <v>564</v>
      </c>
      <c r="C19" s="6" t="n">
        <v>0</v>
      </c>
    </row>
    <row r="20" spans="1:3">
      <c r="A20" s="4" t="s">
        <v>565</v>
      </c>
      <c r="C20" s="6" t="n">
        <v>0</v>
      </c>
    </row>
    <row r="21" spans="1:3">
      <c r="A21" s="4" t="s">
        <v>566</v>
      </c>
      <c r="C21" s="6" t="n">
        <v>4337</v>
      </c>
    </row>
    <row r="22" spans="1:3">
      <c r="A22" s="4" t="s">
        <v>567</v>
      </c>
      <c r="C22" s="6" t="n">
        <v>145</v>
      </c>
    </row>
    <row r="23" spans="1:3">
      <c r="A23" s="4" t="s">
        <v>568</v>
      </c>
      <c r="C23" s="6" t="n">
        <v>4337</v>
      </c>
    </row>
    <row r="24" spans="1:3">
      <c r="A24" s="4" t="s">
        <v>569</v>
      </c>
      <c r="C24" s="6" t="n">
        <v>145</v>
      </c>
    </row>
    <row r="25" spans="1:3">
      <c r="A25" s="4" t="s">
        <v>562</v>
      </c>
    </row>
    <row r="26" spans="1:3">
      <c r="A26" s="3" t="s">
        <v>555</v>
      </c>
    </row>
    <row r="27" spans="1:3">
      <c r="A27" s="4" t="s">
        <v>564</v>
      </c>
      <c r="C27" s="6" t="n">
        <v>3968</v>
      </c>
    </row>
    <row r="28" spans="1:3">
      <c r="A28" s="4" t="s">
        <v>565</v>
      </c>
      <c r="C28" s="6" t="n">
        <v>7</v>
      </c>
    </row>
    <row r="29" spans="1:3">
      <c r="A29" s="4" t="s">
        <v>566</v>
      </c>
      <c r="C29" s="6" t="n">
        <v>0</v>
      </c>
    </row>
    <row r="30" spans="1:3">
      <c r="A30" s="4" t="s">
        <v>567</v>
      </c>
      <c r="C30" s="6" t="n">
        <v>0</v>
      </c>
    </row>
    <row r="31" spans="1:3">
      <c r="A31" s="4" t="s">
        <v>568</v>
      </c>
      <c r="C31" s="6" t="n">
        <v>3968</v>
      </c>
    </row>
    <row r="32" spans="1:3">
      <c r="A32" s="4" t="s">
        <v>569</v>
      </c>
      <c r="C32" s="7"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2</v>
      </c>
      <c r="D2" s="2" t="s">
        <v>116</v>
      </c>
    </row>
    <row r="3" spans="1:4">
      <c r="A3" s="3" t="s">
        <v>571</v>
      </c>
    </row>
    <row r="4" spans="1:4">
      <c r="A4" s="4" t="s">
        <v>572</v>
      </c>
      <c r="B4" s="7" t="n">
        <v>3666</v>
      </c>
      <c r="C4" s="7" t="n">
        <v>659</v>
      </c>
    </row>
    <row r="5" spans="1:4">
      <c r="A5" s="4" t="s">
        <v>573</v>
      </c>
      <c r="B5" s="6" t="n">
        <v>13234658</v>
      </c>
      <c r="C5" s="6" t="n">
        <v>12913712</v>
      </c>
    </row>
    <row r="6" spans="1:4">
      <c r="A6" s="4" t="s">
        <v>574</v>
      </c>
      <c r="B6" s="6" t="n">
        <v>7543</v>
      </c>
      <c r="C6" s="6" t="n">
        <v>8501</v>
      </c>
    </row>
    <row r="7" spans="1:4">
      <c r="A7" s="4" t="s">
        <v>575</v>
      </c>
      <c r="B7" s="6" t="n">
        <v>13505</v>
      </c>
      <c r="C7" s="6" t="n">
        <v>12087</v>
      </c>
    </row>
    <row r="8" spans="1:4">
      <c r="A8" s="4" t="s">
        <v>576</v>
      </c>
      <c r="B8" s="6" t="n">
        <v>157408</v>
      </c>
      <c r="C8" s="6" t="n">
        <v>165391</v>
      </c>
    </row>
    <row r="9" spans="1:4">
      <c r="A9" s="4" t="s">
        <v>577</v>
      </c>
      <c r="B9" s="6" t="n">
        <v>170473</v>
      </c>
      <c r="C9" s="6" t="n">
        <v>180794</v>
      </c>
    </row>
    <row r="10" spans="1:4">
      <c r="A10" s="4" t="s">
        <v>578</v>
      </c>
      <c r="B10" s="7" t="n">
        <v>1425</v>
      </c>
      <c r="C10" s="6" t="n">
        <v>2245</v>
      </c>
      <c r="D10" s="7" t="n">
        <v>1443</v>
      </c>
    </row>
    <row r="11" spans="1:4">
      <c r="A11" s="4" t="s">
        <v>579</v>
      </c>
      <c r="B11" s="4" t="s">
        <v>580</v>
      </c>
    </row>
    <row r="12" spans="1:4">
      <c r="A12" s="4" t="s">
        <v>581</v>
      </c>
      <c r="B12" s="4" t="s">
        <v>582</v>
      </c>
    </row>
    <row r="13" spans="1:4">
      <c r="A13" s="4" t="s">
        <v>583</v>
      </c>
      <c r="B13" s="4" t="s">
        <v>584</v>
      </c>
    </row>
    <row r="14" spans="1:4">
      <c r="A14" s="4" t="s">
        <v>585</v>
      </c>
      <c r="B14" s="4" t="s">
        <v>584</v>
      </c>
    </row>
    <row r="15" spans="1:4">
      <c r="A15" s="4" t="s">
        <v>586</v>
      </c>
      <c r="B15" s="4" t="s">
        <v>587</v>
      </c>
    </row>
    <row r="16" spans="1:4">
      <c r="A16" s="4" t="s">
        <v>99</v>
      </c>
    </row>
    <row r="17" spans="1:4">
      <c r="A17" s="3" t="s">
        <v>571</v>
      </c>
    </row>
    <row r="18" spans="1:4">
      <c r="A18" s="4" t="s">
        <v>100</v>
      </c>
      <c r="B18" s="7" t="n">
        <v>13189516</v>
      </c>
      <c r="C18" s="7" t="n">
        <v>12872125</v>
      </c>
    </row>
    <row r="19" spans="1:4">
      <c r="A19" s="4" t="s">
        <v>588</v>
      </c>
    </row>
    <row r="20" spans="1:4">
      <c r="A20" s="3" t="s">
        <v>571</v>
      </c>
    </row>
    <row r="21" spans="1:4">
      <c r="A21" s="4" t="s">
        <v>589</v>
      </c>
      <c r="B21" s="4" t="s">
        <v>590</v>
      </c>
      <c r="C21" s="4" t="s">
        <v>590</v>
      </c>
    </row>
    <row r="22" spans="1:4">
      <c r="A22" s="4" t="s">
        <v>591</v>
      </c>
    </row>
    <row r="23" spans="1:4">
      <c r="A23" s="3" t="s">
        <v>571</v>
      </c>
    </row>
    <row r="24" spans="1:4">
      <c r="A24" s="4" t="s">
        <v>589</v>
      </c>
      <c r="B24" s="4" t="s">
        <v>592</v>
      </c>
      <c r="C24" s="4" t="s">
        <v>593</v>
      </c>
    </row>
    <row r="25" spans="1:4">
      <c r="A25" s="4" t="s">
        <v>594</v>
      </c>
    </row>
    <row r="26" spans="1:4">
      <c r="A26" s="3" t="s">
        <v>571</v>
      </c>
    </row>
    <row r="27" spans="1:4">
      <c r="A27" s="4" t="s">
        <v>575</v>
      </c>
      <c r="B27" s="7" t="n">
        <v>4003</v>
      </c>
      <c r="C27" s="7" t="n">
        <v>3014</v>
      </c>
    </row>
    <row r="28" spans="1:4">
      <c r="A28" s="4" t="s">
        <v>576</v>
      </c>
      <c r="B28" s="6" t="n">
        <v>40799</v>
      </c>
      <c r="C28" s="6" t="n">
        <v>40769</v>
      </c>
    </row>
    <row r="29" spans="1:4">
      <c r="A29" s="4" t="s">
        <v>577</v>
      </c>
      <c r="B29" s="7" t="n">
        <v>46445</v>
      </c>
      <c r="C29" s="7" t="n">
        <v>47911</v>
      </c>
    </row>
    <row r="30" spans="1:4">
      <c r="A30" s="4" t="s">
        <v>595</v>
      </c>
    </row>
    <row r="31" spans="1:4">
      <c r="A31" s="3" t="s">
        <v>571</v>
      </c>
    </row>
    <row r="32" spans="1:4">
      <c r="A32" s="4" t="s">
        <v>589</v>
      </c>
      <c r="B32" s="4" t="s">
        <v>590</v>
      </c>
      <c r="C32" s="4" t="s">
        <v>596</v>
      </c>
    </row>
    <row r="33" spans="1:4">
      <c r="A33" s="4" t="s">
        <v>597</v>
      </c>
    </row>
    <row r="34" spans="1:4">
      <c r="A34" s="3" t="s">
        <v>571</v>
      </c>
    </row>
    <row r="35" spans="1:4">
      <c r="A35" s="4" t="s">
        <v>589</v>
      </c>
      <c r="B35" s="4" t="s">
        <v>598</v>
      </c>
      <c r="C35" s="4" t="s">
        <v>599</v>
      </c>
    </row>
    <row r="36" spans="1:4">
      <c r="A36" s="4" t="s">
        <v>600</v>
      </c>
    </row>
    <row r="37" spans="1:4">
      <c r="A37" s="3" t="s">
        <v>571</v>
      </c>
    </row>
    <row r="38" spans="1:4">
      <c r="A38" s="4" t="s">
        <v>589</v>
      </c>
      <c r="B38" s="4" t="s">
        <v>601</v>
      </c>
      <c r="C38" s="4" t="s">
        <v>602</v>
      </c>
    </row>
    <row r="39" spans="1:4">
      <c r="A39" s="4" t="s">
        <v>603</v>
      </c>
    </row>
    <row r="40" spans="1:4">
      <c r="A40" s="3" t="s">
        <v>571</v>
      </c>
    </row>
    <row r="41" spans="1:4">
      <c r="A41" s="4" t="s">
        <v>604</v>
      </c>
      <c r="B41" s="4" t="s">
        <v>482</v>
      </c>
    </row>
    <row r="42" spans="1:4">
      <c r="A42" s="4" t="s">
        <v>605</v>
      </c>
      <c r="B42" s="4" t="s">
        <v>482</v>
      </c>
    </row>
    <row r="43" spans="1:4">
      <c r="A43" s="4" t="s">
        <v>606</v>
      </c>
    </row>
    <row r="44" spans="1:4">
      <c r="A44" s="3" t="s">
        <v>571</v>
      </c>
    </row>
    <row r="45" spans="1:4">
      <c r="A45" s="4" t="s">
        <v>100</v>
      </c>
      <c r="B45" s="7" t="n">
        <v>5063010</v>
      </c>
      <c r="C45" s="7" t="n">
        <v>5166282</v>
      </c>
    </row>
    <row r="46" spans="1:4">
      <c r="A46" s="4" t="s">
        <v>101</v>
      </c>
    </row>
    <row r="47" spans="1:4">
      <c r="A47" s="3" t="s">
        <v>571</v>
      </c>
    </row>
    <row r="48" spans="1:4">
      <c r="A48" s="4" t="s">
        <v>573</v>
      </c>
      <c r="B48" s="6" t="n">
        <v>3166</v>
      </c>
      <c r="C48" s="6" t="n">
        <v>3021</v>
      </c>
    </row>
    <row r="49" spans="1:4">
      <c r="A49" s="4" t="s">
        <v>100</v>
      </c>
      <c r="B49" s="6" t="n">
        <v>3166</v>
      </c>
      <c r="C49" s="6" t="n">
        <v>3021</v>
      </c>
    </row>
    <row r="50" spans="1:4">
      <c r="A50" s="4" t="s">
        <v>607</v>
      </c>
    </row>
    <row r="51" spans="1:4">
      <c r="A51" s="3" t="s">
        <v>571</v>
      </c>
    </row>
    <row r="52" spans="1:4">
      <c r="A52" s="4" t="s">
        <v>573</v>
      </c>
      <c r="B52" s="6" t="n">
        <v>8231</v>
      </c>
      <c r="C52" s="6" t="n">
        <v>117204</v>
      </c>
    </row>
    <row r="53" spans="1:4">
      <c r="A53" s="4" t="s">
        <v>608</v>
      </c>
    </row>
    <row r="54" spans="1:4">
      <c r="A54" s="3" t="s">
        <v>571</v>
      </c>
    </row>
    <row r="55" spans="1:4">
      <c r="A55" s="4" t="s">
        <v>573</v>
      </c>
      <c r="B55" s="6" t="n">
        <v>13231492</v>
      </c>
      <c r="C55" s="6" t="n">
        <v>12910691</v>
      </c>
    </row>
    <row r="56" spans="1:4">
      <c r="A56" s="4" t="s">
        <v>609</v>
      </c>
      <c r="B56" s="6" t="n">
        <v>71265</v>
      </c>
      <c r="C56" s="6" t="n">
        <v>77752</v>
      </c>
    </row>
    <row r="57" spans="1:4">
      <c r="A57" s="4" t="s">
        <v>575</v>
      </c>
      <c r="B57" s="6" t="n">
        <v>13505</v>
      </c>
      <c r="C57" s="6" t="n">
        <v>12087</v>
      </c>
    </row>
    <row r="58" spans="1:4">
      <c r="A58" s="4" t="s">
        <v>100</v>
      </c>
      <c r="B58" s="6" t="n">
        <v>13215259</v>
      </c>
      <c r="C58" s="6" t="n">
        <v>12908674</v>
      </c>
    </row>
    <row r="59" spans="1:4">
      <c r="A59" s="4" t="s">
        <v>610</v>
      </c>
    </row>
    <row r="60" spans="1:4">
      <c r="A60" s="3" t="s">
        <v>571</v>
      </c>
    </row>
    <row r="61" spans="1:4">
      <c r="A61" s="4" t="s">
        <v>573</v>
      </c>
      <c r="B61" s="6" t="n">
        <v>2201982</v>
      </c>
      <c r="C61" s="6" t="n">
        <v>1841827</v>
      </c>
    </row>
    <row r="62" spans="1:4">
      <c r="A62" s="4" t="s">
        <v>609</v>
      </c>
      <c r="B62" s="6" t="n">
        <v>21771</v>
      </c>
      <c r="C62" s="6" t="n">
        <v>21483</v>
      </c>
    </row>
    <row r="63" spans="1:4">
      <c r="A63" s="4" t="s">
        <v>575</v>
      </c>
      <c r="B63" s="6" t="n">
        <v>4003</v>
      </c>
      <c r="C63" s="6" t="n">
        <v>3014</v>
      </c>
    </row>
    <row r="64" spans="1:4">
      <c r="A64" s="4" t="s">
        <v>100</v>
      </c>
      <c r="B64" s="6" t="n">
        <v>2174961</v>
      </c>
      <c r="C64" s="6" t="n">
        <v>1818918</v>
      </c>
    </row>
    <row r="65" spans="1:4">
      <c r="A65" s="4" t="s">
        <v>611</v>
      </c>
    </row>
    <row r="66" spans="1:4">
      <c r="A66" s="3" t="s">
        <v>571</v>
      </c>
    </row>
    <row r="67" spans="1:4">
      <c r="A67" s="4" t="s">
        <v>609</v>
      </c>
      <c r="B67" s="6" t="n">
        <v>55171</v>
      </c>
      <c r="C67" s="6" t="n">
        <v>57197</v>
      </c>
    </row>
    <row r="68" spans="1:4">
      <c r="A68" s="4" t="s">
        <v>612</v>
      </c>
    </row>
    <row r="69" spans="1:4">
      <c r="A69" s="3" t="s">
        <v>571</v>
      </c>
    </row>
    <row r="70" spans="1:4">
      <c r="A70" s="4" t="s">
        <v>609</v>
      </c>
      <c r="B70" s="6" t="n">
        <v>25895</v>
      </c>
      <c r="C70" s="6" t="n">
        <v>29439</v>
      </c>
    </row>
    <row r="71" spans="1:4">
      <c r="A71" s="4" t="s">
        <v>613</v>
      </c>
    </row>
    <row r="72" spans="1:4">
      <c r="A72" s="3" t="s">
        <v>571</v>
      </c>
    </row>
    <row r="73" spans="1:4">
      <c r="A73" s="4" t="s">
        <v>100</v>
      </c>
      <c r="B73" s="6" t="n">
        <v>0</v>
      </c>
      <c r="C73" s="6" t="n">
        <v>0</v>
      </c>
    </row>
    <row r="74" spans="1:4">
      <c r="A74" s="4" t="s">
        <v>614</v>
      </c>
    </row>
    <row r="75" spans="1:4">
      <c r="A75" s="3" t="s">
        <v>571</v>
      </c>
    </row>
    <row r="76" spans="1:4">
      <c r="A76" s="4" t="s">
        <v>577</v>
      </c>
      <c r="B76" s="6" t="n">
        <v>8435</v>
      </c>
      <c r="C76" s="6" t="n">
        <v>10468</v>
      </c>
    </row>
    <row r="77" spans="1:4">
      <c r="A77" s="4" t="s">
        <v>615</v>
      </c>
    </row>
    <row r="78" spans="1:4">
      <c r="A78" s="3" t="s">
        <v>571</v>
      </c>
    </row>
    <row r="79" spans="1:4">
      <c r="A79" s="4" t="s">
        <v>575</v>
      </c>
      <c r="B79" s="6" t="n">
        <v>13399</v>
      </c>
      <c r="C79" s="6" t="n">
        <v>12002</v>
      </c>
    </row>
    <row r="80" spans="1:4">
      <c r="A80" s="4" t="s">
        <v>616</v>
      </c>
    </row>
    <row r="81" spans="1:4">
      <c r="A81" s="3" t="s">
        <v>571</v>
      </c>
    </row>
    <row r="82" spans="1:4">
      <c r="A82" s="4" t="s">
        <v>575</v>
      </c>
      <c r="B82" s="7" t="n">
        <v>106</v>
      </c>
      <c r="C82" s="7" t="n">
        <v>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2</v>
      </c>
    </row>
    <row r="2" spans="1:3">
      <c r="A2" s="3" t="s">
        <v>571</v>
      </c>
    </row>
    <row r="3" spans="1:3">
      <c r="A3" s="4" t="s">
        <v>618</v>
      </c>
      <c r="B3" s="7" t="n">
        <v>41976</v>
      </c>
      <c r="C3" s="7" t="n">
        <v>38566</v>
      </c>
    </row>
    <row r="4" spans="1:3">
      <c r="A4" s="4" t="s">
        <v>619</v>
      </c>
      <c r="B4" s="6" t="n">
        <v>-25743</v>
      </c>
      <c r="C4" s="6" t="n">
        <v>-36549</v>
      </c>
    </row>
    <row r="5" spans="1:3">
      <c r="A5" s="4" t="s">
        <v>71</v>
      </c>
      <c r="B5" s="6" t="n">
        <v>-38913</v>
      </c>
      <c r="C5" s="6" t="n">
        <v>-42418</v>
      </c>
    </row>
    <row r="6" spans="1:3">
      <c r="A6" s="4" t="s">
        <v>72</v>
      </c>
      <c r="B6" s="6" t="n">
        <v>13195745</v>
      </c>
      <c r="C6" s="6" t="n">
        <v>12871294</v>
      </c>
    </row>
    <row r="7" spans="1:3">
      <c r="A7" s="4" t="s">
        <v>101</v>
      </c>
    </row>
    <row r="8" spans="1:3">
      <c r="A8" s="3" t="s">
        <v>571</v>
      </c>
    </row>
    <row r="9" spans="1:3">
      <c r="A9" s="4" t="s">
        <v>100</v>
      </c>
      <c r="B9" s="6" t="n">
        <v>3166</v>
      </c>
      <c r="C9" s="6" t="n">
        <v>3021</v>
      </c>
    </row>
    <row r="10" spans="1:3">
      <c r="A10" s="4" t="s">
        <v>608</v>
      </c>
    </row>
    <row r="11" spans="1:3">
      <c r="A11" s="3" t="s">
        <v>571</v>
      </c>
    </row>
    <row r="12" spans="1:3">
      <c r="A12" s="4" t="s">
        <v>100</v>
      </c>
      <c r="B12" s="6" t="n">
        <v>13215259</v>
      </c>
      <c r="C12" s="6" t="n">
        <v>12908674</v>
      </c>
    </row>
    <row r="13" spans="1:3">
      <c r="A13" s="4" t="s">
        <v>620</v>
      </c>
    </row>
    <row r="14" spans="1:3">
      <c r="A14" s="3" t="s">
        <v>571</v>
      </c>
    </row>
    <row r="15" spans="1:3">
      <c r="A15" s="4" t="s">
        <v>100</v>
      </c>
      <c r="B15" s="6" t="n">
        <v>10903024</v>
      </c>
      <c r="C15" s="6" t="n">
        <v>10930811</v>
      </c>
    </row>
    <row r="16" spans="1:3">
      <c r="A16" s="4" t="s">
        <v>621</v>
      </c>
    </row>
    <row r="17" spans="1:3">
      <c r="A17" s="3" t="s">
        <v>571</v>
      </c>
    </row>
    <row r="18" spans="1:3">
      <c r="A18" s="4" t="s">
        <v>100</v>
      </c>
      <c r="B18" s="6" t="n">
        <v>84942</v>
      </c>
      <c r="C18" s="6" t="n">
        <v>94933</v>
      </c>
    </row>
    <row r="19" spans="1:3">
      <c r="A19" s="4" t="s">
        <v>610</v>
      </c>
    </row>
    <row r="20" spans="1:3">
      <c r="A20" s="3" t="s">
        <v>571</v>
      </c>
    </row>
    <row r="21" spans="1:3">
      <c r="A21" s="4" t="s">
        <v>100</v>
      </c>
      <c r="B21" s="6" t="n">
        <v>2174961</v>
      </c>
      <c r="C21" s="6" t="n">
        <v>1818918</v>
      </c>
    </row>
    <row r="22" spans="1:3">
      <c r="A22" s="4" t="s">
        <v>622</v>
      </c>
    </row>
    <row r="23" spans="1:3">
      <c r="A23" s="3" t="s">
        <v>571</v>
      </c>
    </row>
    <row r="24" spans="1:3">
      <c r="A24" s="4" t="s">
        <v>100</v>
      </c>
      <c r="B24" s="7" t="n">
        <v>52332</v>
      </c>
      <c r="C24" s="7" t="n">
        <v>640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2</v>
      </c>
    </row>
    <row r="2" spans="1:3">
      <c r="A2" s="3" t="s">
        <v>624</v>
      </c>
    </row>
    <row r="3" spans="1:3">
      <c r="A3" s="4" t="s">
        <v>625</v>
      </c>
      <c r="B3" s="7" t="n">
        <v>35449</v>
      </c>
      <c r="C3" s="7" t="n">
        <v>41447</v>
      </c>
    </row>
    <row r="4" spans="1:3">
      <c r="A4" s="4" t="s">
        <v>626</v>
      </c>
      <c r="B4" s="6" t="n">
        <v>13199209</v>
      </c>
      <c r="C4" s="6" t="n">
        <v>12872265</v>
      </c>
    </row>
    <row r="5" spans="1:3">
      <c r="A5" s="4" t="s">
        <v>627</v>
      </c>
      <c r="B5" s="6" t="n">
        <v>13234658</v>
      </c>
      <c r="C5" s="6" t="n">
        <v>12913712</v>
      </c>
    </row>
    <row r="6" spans="1:3">
      <c r="A6" s="4" t="s">
        <v>101</v>
      </c>
    </row>
    <row r="7" spans="1:3">
      <c r="A7" s="3" t="s">
        <v>624</v>
      </c>
    </row>
    <row r="8" spans="1:3">
      <c r="A8" s="4" t="s">
        <v>625</v>
      </c>
      <c r="B8" s="6" t="n">
        <v>0</v>
      </c>
      <c r="C8" s="6" t="n">
        <v>0</v>
      </c>
    </row>
    <row r="9" spans="1:3">
      <c r="A9" s="4" t="s">
        <v>626</v>
      </c>
      <c r="B9" s="6" t="n">
        <v>3166</v>
      </c>
      <c r="C9" s="6" t="n">
        <v>3021</v>
      </c>
    </row>
    <row r="10" spans="1:3">
      <c r="A10" s="4" t="s">
        <v>627</v>
      </c>
      <c r="B10" s="6" t="n">
        <v>3166</v>
      </c>
      <c r="C10" s="6" t="n">
        <v>3021</v>
      </c>
    </row>
    <row r="11" spans="1:3">
      <c r="A11" s="4" t="s">
        <v>628</v>
      </c>
    </row>
    <row r="12" spans="1:3">
      <c r="A12" s="3" t="s">
        <v>624</v>
      </c>
    </row>
    <row r="13" spans="1:3">
      <c r="A13" s="4" t="s">
        <v>625</v>
      </c>
      <c r="B13" s="6" t="n">
        <v>12482</v>
      </c>
      <c r="C13" s="6" t="n">
        <v>14478</v>
      </c>
    </row>
    <row r="14" spans="1:3">
      <c r="A14" s="4" t="s">
        <v>629</v>
      </c>
    </row>
    <row r="15" spans="1:3">
      <c r="A15" s="3" t="s">
        <v>624</v>
      </c>
    </row>
    <row r="16" spans="1:3">
      <c r="A16" s="4" t="s">
        <v>625</v>
      </c>
      <c r="B16" s="6" t="n">
        <v>0</v>
      </c>
      <c r="C16" s="6" t="n">
        <v>0</v>
      </c>
    </row>
    <row r="17" spans="1:3">
      <c r="A17" s="4" t="s">
        <v>630</v>
      </c>
    </row>
    <row r="18" spans="1:3">
      <c r="A18" s="3" t="s">
        <v>624</v>
      </c>
    </row>
    <row r="19" spans="1:3">
      <c r="A19" s="4" t="s">
        <v>625</v>
      </c>
      <c r="B19" s="6" t="n">
        <v>6873</v>
      </c>
      <c r="C19" s="6" t="n">
        <v>6415</v>
      </c>
    </row>
    <row r="20" spans="1:3">
      <c r="A20" s="4" t="s">
        <v>631</v>
      </c>
    </row>
    <row r="21" spans="1:3">
      <c r="A21" s="3" t="s">
        <v>624</v>
      </c>
    </row>
    <row r="22" spans="1:3">
      <c r="A22" s="4" t="s">
        <v>625</v>
      </c>
      <c r="B22" s="6" t="n">
        <v>0</v>
      </c>
      <c r="C22" s="6" t="n">
        <v>0</v>
      </c>
    </row>
    <row r="23" spans="1:3">
      <c r="A23" s="4" t="s">
        <v>632</v>
      </c>
    </row>
    <row r="24" spans="1:3">
      <c r="A24" s="3" t="s">
        <v>624</v>
      </c>
    </row>
    <row r="25" spans="1:3">
      <c r="A25" s="4" t="s">
        <v>625</v>
      </c>
      <c r="B25" s="6" t="n">
        <v>16094</v>
      </c>
      <c r="C25" s="6" t="n">
        <v>20554</v>
      </c>
    </row>
    <row r="26" spans="1:3">
      <c r="A26" s="4" t="s">
        <v>633</v>
      </c>
    </row>
    <row r="27" spans="1:3">
      <c r="A27" s="3" t="s">
        <v>624</v>
      </c>
    </row>
    <row r="28" spans="1:3">
      <c r="A28" s="4" t="s">
        <v>625</v>
      </c>
      <c r="B28" s="6" t="n">
        <v>0</v>
      </c>
      <c r="C28" s="6" t="n">
        <v>0</v>
      </c>
    </row>
    <row r="29" spans="1:3">
      <c r="A29" s="4" t="s">
        <v>608</v>
      </c>
    </row>
    <row r="30" spans="1:3">
      <c r="A30" s="3" t="s">
        <v>624</v>
      </c>
    </row>
    <row r="31" spans="1:3">
      <c r="A31" s="4" t="s">
        <v>625</v>
      </c>
      <c r="B31" s="6" t="n">
        <v>35449</v>
      </c>
      <c r="C31" s="6" t="n">
        <v>41447</v>
      </c>
    </row>
    <row r="32" spans="1:3">
      <c r="A32" s="4" t="s">
        <v>626</v>
      </c>
      <c r="B32" s="6" t="n">
        <v>13196043</v>
      </c>
      <c r="C32" s="6" t="n">
        <v>12869244</v>
      </c>
    </row>
    <row r="33" spans="1:3">
      <c r="A33" s="4" t="s">
        <v>627</v>
      </c>
      <c r="B33" s="6" t="n">
        <v>13231492</v>
      </c>
      <c r="C33" s="6" t="n">
        <v>12910691</v>
      </c>
    </row>
    <row r="34" spans="1:3">
      <c r="A34" s="4" t="s">
        <v>620</v>
      </c>
    </row>
    <row r="35" spans="1:3">
      <c r="A35" s="3" t="s">
        <v>624</v>
      </c>
    </row>
    <row r="36" spans="1:3">
      <c r="A36" s="4" t="s">
        <v>625</v>
      </c>
      <c r="B36" s="6" t="n">
        <v>18528</v>
      </c>
      <c r="C36" s="6" t="n">
        <v>20681</v>
      </c>
    </row>
    <row r="37" spans="1:3">
      <c r="A37" s="4" t="s">
        <v>626</v>
      </c>
      <c r="B37" s="6" t="n">
        <v>10900173</v>
      </c>
      <c r="C37" s="6" t="n">
        <v>10926294</v>
      </c>
    </row>
    <row r="38" spans="1:3">
      <c r="A38" s="4" t="s">
        <v>627</v>
      </c>
      <c r="B38" s="6" t="n">
        <v>10918701</v>
      </c>
      <c r="C38" s="6" t="n">
        <v>10946975</v>
      </c>
    </row>
    <row r="39" spans="1:3">
      <c r="A39" s="4" t="s">
        <v>621</v>
      </c>
    </row>
    <row r="40" spans="1:3">
      <c r="A40" s="3" t="s">
        <v>624</v>
      </c>
    </row>
    <row r="41" spans="1:3">
      <c r="A41" s="4" t="s">
        <v>625</v>
      </c>
      <c r="B41" s="6" t="n">
        <v>6937</v>
      </c>
      <c r="C41" s="6" t="n">
        <v>8366</v>
      </c>
    </row>
    <row r="42" spans="1:3">
      <c r="A42" s="4" t="s">
        <v>626</v>
      </c>
      <c r="B42" s="6" t="n">
        <v>77677</v>
      </c>
      <c r="C42" s="6" t="n">
        <v>86383</v>
      </c>
    </row>
    <row r="43" spans="1:3">
      <c r="A43" s="4" t="s">
        <v>627</v>
      </c>
      <c r="B43" s="6" t="n">
        <v>84614</v>
      </c>
      <c r="C43" s="6" t="n">
        <v>94749</v>
      </c>
    </row>
    <row r="44" spans="1:3">
      <c r="A44" s="4" t="s">
        <v>610</v>
      </c>
    </row>
    <row r="45" spans="1:3">
      <c r="A45" s="3" t="s">
        <v>624</v>
      </c>
    </row>
    <row r="46" spans="1:3">
      <c r="A46" s="4" t="s">
        <v>625</v>
      </c>
      <c r="B46" s="6" t="n">
        <v>9984</v>
      </c>
      <c r="C46" s="6" t="n">
        <v>12400</v>
      </c>
    </row>
    <row r="47" spans="1:3">
      <c r="A47" s="4" t="s">
        <v>626</v>
      </c>
      <c r="B47" s="6" t="n">
        <v>2191998</v>
      </c>
      <c r="C47" s="6" t="n">
        <v>1829427</v>
      </c>
    </row>
    <row r="48" spans="1:3">
      <c r="A48" s="4" t="s">
        <v>627</v>
      </c>
      <c r="B48" s="6" t="n">
        <v>2201982</v>
      </c>
      <c r="C48" s="6" t="n">
        <v>1841827</v>
      </c>
    </row>
    <row r="49" spans="1:3">
      <c r="A49" s="4" t="s">
        <v>622</v>
      </c>
    </row>
    <row r="50" spans="1:3">
      <c r="A50" s="3" t="s">
        <v>624</v>
      </c>
    </row>
    <row r="51" spans="1:3">
      <c r="A51" s="4" t="s">
        <v>625</v>
      </c>
      <c r="B51" s="6" t="n">
        <v>0</v>
      </c>
      <c r="C51" s="6" t="n">
        <v>0</v>
      </c>
    </row>
    <row r="52" spans="1:3">
      <c r="A52" s="4" t="s">
        <v>626</v>
      </c>
      <c r="B52" s="6" t="n">
        <v>26195</v>
      </c>
      <c r="C52" s="6" t="n">
        <v>27140</v>
      </c>
    </row>
    <row r="53" spans="1:3">
      <c r="A53" s="4" t="s">
        <v>627</v>
      </c>
      <c r="B53" s="6" t="n">
        <v>26195</v>
      </c>
      <c r="C53" s="6" t="n">
        <v>27140</v>
      </c>
    </row>
    <row r="54" spans="1:3">
      <c r="A54" s="4" t="s">
        <v>634</v>
      </c>
    </row>
    <row r="55" spans="1:3">
      <c r="A55" s="3" t="s">
        <v>624</v>
      </c>
    </row>
    <row r="56" spans="1:3">
      <c r="A56" s="4" t="s">
        <v>625</v>
      </c>
      <c r="B56" s="6" t="n">
        <v>12482</v>
      </c>
      <c r="C56" s="6" t="n">
        <v>14478</v>
      </c>
    </row>
    <row r="57" spans="1:3">
      <c r="A57" s="4" t="s">
        <v>635</v>
      </c>
    </row>
    <row r="58" spans="1:3">
      <c r="A58" s="3" t="s">
        <v>624</v>
      </c>
    </row>
    <row r="59" spans="1:3">
      <c r="A59" s="4" t="s">
        <v>625</v>
      </c>
      <c r="B59" s="6" t="n">
        <v>6824</v>
      </c>
      <c r="C59" s="6" t="n">
        <v>7539</v>
      </c>
    </row>
    <row r="60" spans="1:3">
      <c r="A60" s="4" t="s">
        <v>636</v>
      </c>
    </row>
    <row r="61" spans="1:3">
      <c r="A61" s="3" t="s">
        <v>624</v>
      </c>
    </row>
    <row r="62" spans="1:3">
      <c r="A62" s="4" t="s">
        <v>625</v>
      </c>
      <c r="B62" s="6" t="n">
        <v>2629</v>
      </c>
      <c r="C62" s="6" t="n">
        <v>2787</v>
      </c>
    </row>
    <row r="63" spans="1:3">
      <c r="A63" s="4" t="s">
        <v>637</v>
      </c>
    </row>
    <row r="64" spans="1:3">
      <c r="A64" s="3" t="s">
        <v>624</v>
      </c>
    </row>
    <row r="65" spans="1:3">
      <c r="A65" s="4" t="s">
        <v>625</v>
      </c>
      <c r="B65" s="6" t="n">
        <v>3029</v>
      </c>
      <c r="C65" s="6" t="n">
        <v>4152</v>
      </c>
    </row>
    <row r="66" spans="1:3">
      <c r="A66" s="4" t="s">
        <v>638</v>
      </c>
    </row>
    <row r="67" spans="1:3">
      <c r="A67" s="3" t="s">
        <v>624</v>
      </c>
    </row>
    <row r="68" spans="1:3">
      <c r="A68" s="4" t="s">
        <v>625</v>
      </c>
      <c r="B68" s="6" t="n">
        <v>0</v>
      </c>
      <c r="C68" s="6" t="n">
        <v>0</v>
      </c>
    </row>
    <row r="69" spans="1:3">
      <c r="A69" s="4" t="s">
        <v>639</v>
      </c>
    </row>
    <row r="70" spans="1:3">
      <c r="A70" s="3" t="s">
        <v>624</v>
      </c>
    </row>
    <row r="71" spans="1:3">
      <c r="A71" s="4" t="s">
        <v>625</v>
      </c>
      <c r="B71" s="6" t="n">
        <v>6873</v>
      </c>
      <c r="C71" s="6" t="n">
        <v>6415</v>
      </c>
    </row>
    <row r="72" spans="1:3">
      <c r="A72" s="4" t="s">
        <v>640</v>
      </c>
    </row>
    <row r="73" spans="1:3">
      <c r="A73" s="3" t="s">
        <v>624</v>
      </c>
    </row>
    <row r="74" spans="1:3">
      <c r="A74" s="4" t="s">
        <v>625</v>
      </c>
      <c r="B74" s="6" t="n">
        <v>4030</v>
      </c>
      <c r="C74" s="6" t="n">
        <v>2335</v>
      </c>
    </row>
    <row r="75" spans="1:3">
      <c r="A75" s="4" t="s">
        <v>641</v>
      </c>
    </row>
    <row r="76" spans="1:3">
      <c r="A76" s="3" t="s">
        <v>624</v>
      </c>
    </row>
    <row r="77" spans="1:3">
      <c r="A77" s="4" t="s">
        <v>625</v>
      </c>
      <c r="B77" s="6" t="n">
        <v>1685</v>
      </c>
      <c r="C77" s="6" t="n">
        <v>1765</v>
      </c>
    </row>
    <row r="78" spans="1:3">
      <c r="A78" s="4" t="s">
        <v>642</v>
      </c>
    </row>
    <row r="79" spans="1:3">
      <c r="A79" s="3" t="s">
        <v>624</v>
      </c>
    </row>
    <row r="80" spans="1:3">
      <c r="A80" s="4" t="s">
        <v>625</v>
      </c>
      <c r="B80" s="6" t="n">
        <v>1158</v>
      </c>
      <c r="C80" s="6" t="n">
        <v>2315</v>
      </c>
    </row>
    <row r="81" spans="1:3">
      <c r="A81" s="4" t="s">
        <v>643</v>
      </c>
    </row>
    <row r="82" spans="1:3">
      <c r="A82" s="3" t="s">
        <v>624</v>
      </c>
    </row>
    <row r="83" spans="1:3">
      <c r="A83" s="4" t="s">
        <v>625</v>
      </c>
      <c r="B83" s="6" t="n">
        <v>0</v>
      </c>
      <c r="C83" s="6" t="n">
        <v>0</v>
      </c>
    </row>
    <row r="84" spans="1:3">
      <c r="A84" s="4" t="s">
        <v>644</v>
      </c>
    </row>
    <row r="85" spans="1:3">
      <c r="A85" s="3" t="s">
        <v>624</v>
      </c>
    </row>
    <row r="86" spans="1:3">
      <c r="A86" s="4" t="s">
        <v>625</v>
      </c>
      <c r="B86" s="6" t="n">
        <v>16094</v>
      </c>
      <c r="C86" s="6" t="n">
        <v>20554</v>
      </c>
    </row>
    <row r="87" spans="1:3">
      <c r="A87" s="4" t="s">
        <v>645</v>
      </c>
    </row>
    <row r="88" spans="1:3">
      <c r="A88" s="3" t="s">
        <v>624</v>
      </c>
    </row>
    <row r="89" spans="1:3">
      <c r="A89" s="4" t="s">
        <v>625</v>
      </c>
      <c r="B89" s="6" t="n">
        <v>7674</v>
      </c>
      <c r="C89" s="6" t="n">
        <v>10807</v>
      </c>
    </row>
    <row r="90" spans="1:3">
      <c r="A90" s="4" t="s">
        <v>646</v>
      </c>
    </row>
    <row r="91" spans="1:3">
      <c r="A91" s="3" t="s">
        <v>624</v>
      </c>
    </row>
    <row r="92" spans="1:3">
      <c r="A92" s="4" t="s">
        <v>625</v>
      </c>
      <c r="B92" s="6" t="n">
        <v>2623</v>
      </c>
      <c r="C92" s="6" t="n">
        <v>3814</v>
      </c>
    </row>
    <row r="93" spans="1:3">
      <c r="A93" s="4" t="s">
        <v>647</v>
      </c>
    </row>
    <row r="94" spans="1:3">
      <c r="A94" s="3" t="s">
        <v>624</v>
      </c>
    </row>
    <row r="95" spans="1:3">
      <c r="A95" s="4" t="s">
        <v>625</v>
      </c>
      <c r="B95" s="6" t="n">
        <v>5797</v>
      </c>
      <c r="C95" s="6" t="n">
        <v>5933</v>
      </c>
    </row>
    <row r="96" spans="1:3">
      <c r="A96" s="4" t="s">
        <v>648</v>
      </c>
    </row>
    <row r="97" spans="1:3">
      <c r="A97" s="3" t="s">
        <v>624</v>
      </c>
    </row>
    <row r="98" spans="1:3">
      <c r="A98" s="4" t="s">
        <v>625</v>
      </c>
      <c r="B98" s="7" t="n">
        <v>0</v>
      </c>
      <c r="C9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2</v>
      </c>
    </row>
    <row r="2" spans="1:3">
      <c r="A2" s="3" t="s">
        <v>650</v>
      </c>
    </row>
    <row r="3" spans="1:3">
      <c r="A3" s="4" t="s">
        <v>651</v>
      </c>
      <c r="B3" s="7" t="n">
        <v>71265</v>
      </c>
      <c r="C3" s="7" t="n">
        <v>77752</v>
      </c>
    </row>
    <row r="4" spans="1:3">
      <c r="A4" s="4" t="s">
        <v>652</v>
      </c>
    </row>
    <row r="5" spans="1:3">
      <c r="A5" s="3" t="s">
        <v>650</v>
      </c>
    </row>
    <row r="6" spans="1:3">
      <c r="A6" s="4" t="s">
        <v>651</v>
      </c>
      <c r="B6" s="6" t="n">
        <v>37052</v>
      </c>
      <c r="C6" s="6" t="n">
        <v>41628</v>
      </c>
    </row>
    <row r="7" spans="1:3">
      <c r="A7" s="4" t="s">
        <v>653</v>
      </c>
    </row>
    <row r="8" spans="1:3">
      <c r="A8" s="3" t="s">
        <v>650</v>
      </c>
    </row>
    <row r="9" spans="1:3">
      <c r="A9" s="4" t="s">
        <v>651</v>
      </c>
      <c r="B9" s="6" t="n">
        <v>12442</v>
      </c>
      <c r="C9" s="6" t="n">
        <v>14641</v>
      </c>
    </row>
    <row r="10" spans="1:3">
      <c r="A10" s="4" t="s">
        <v>594</v>
      </c>
    </row>
    <row r="11" spans="1:3">
      <c r="A11" s="3" t="s">
        <v>650</v>
      </c>
    </row>
    <row r="12" spans="1:3">
      <c r="A12" s="4" t="s">
        <v>651</v>
      </c>
      <c r="B12" s="7" t="n">
        <v>21771</v>
      </c>
      <c r="C12" s="7" t="n">
        <v>21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5"/>
    <col customWidth="1" max="6" min="6" width="38"/>
    <col customWidth="1" max="7" min="7" width="18"/>
    <col customWidth="1" max="8" min="8" width="46"/>
  </cols>
  <sheetData>
    <row r="1" spans="1:8">
      <c r="A1" s="1" t="s">
        <v>158</v>
      </c>
      <c r="B1" s="2" t="s">
        <v>159</v>
      </c>
      <c r="C1" s="2" t="s">
        <v>160</v>
      </c>
      <c r="D1" s="2" t="s">
        <v>161</v>
      </c>
      <c r="E1" s="2" t="s">
        <v>162</v>
      </c>
      <c r="F1" s="2" t="s">
        <v>163</v>
      </c>
      <c r="G1" s="2" t="s">
        <v>164</v>
      </c>
      <c r="H1" s="2" t="s">
        <v>165</v>
      </c>
    </row>
    <row r="2" spans="1:8">
      <c r="A2" s="4" t="s">
        <v>166</v>
      </c>
      <c r="B2" s="7" t="n">
        <v>1660458</v>
      </c>
      <c r="C2" s="7" t="n">
        <v>3323</v>
      </c>
      <c r="D2" s="7" t="n">
        <v>1716818</v>
      </c>
      <c r="E2" s="7" t="n">
        <v>-681569</v>
      </c>
      <c r="F2" s="7" t="n">
        <v>-57418</v>
      </c>
      <c r="G2" s="7" t="n">
        <v>698930</v>
      </c>
      <c r="H2" s="7" t="n">
        <v>-19626</v>
      </c>
    </row>
    <row r="3" spans="1:8">
      <c r="A3" s="3" t="s">
        <v>167</v>
      </c>
    </row>
    <row r="4" spans="1:8">
      <c r="A4" s="4" t="s">
        <v>142</v>
      </c>
      <c r="B4" s="6" t="n">
        <v>88877</v>
      </c>
      <c r="G4" s="6" t="n">
        <v>88877</v>
      </c>
    </row>
    <row r="5" spans="1:8">
      <c r="A5" s="4" t="s">
        <v>168</v>
      </c>
      <c r="B5" s="6" t="n">
        <v>12134</v>
      </c>
      <c r="G5" s="6" t="n">
        <v>0</v>
      </c>
      <c r="H5" s="6" t="n">
        <v>12134</v>
      </c>
    </row>
    <row r="6" spans="1:8">
      <c r="A6" s="4" t="s">
        <v>169</v>
      </c>
      <c r="B6" s="6" t="n">
        <v>7343</v>
      </c>
      <c r="D6" s="6" t="n">
        <v>3009</v>
      </c>
      <c r="F6" s="6" t="n">
        <v>4334</v>
      </c>
    </row>
    <row r="7" spans="1:8">
      <c r="A7" s="4" t="s">
        <v>170</v>
      </c>
      <c r="B7" s="6" t="n">
        <v>3909</v>
      </c>
      <c r="D7" s="6" t="n">
        <v>3937</v>
      </c>
      <c r="G7" s="6" t="n">
        <v>-28</v>
      </c>
    </row>
    <row r="8" spans="1:8">
      <c r="A8" s="4" t="s">
        <v>171</v>
      </c>
      <c r="B8" s="6" t="n">
        <v>-52549</v>
      </c>
      <c r="E8" s="6" t="n">
        <v>-52549</v>
      </c>
    </row>
    <row r="9" spans="1:8">
      <c r="A9" s="4" t="s">
        <v>172</v>
      </c>
      <c r="B9" s="6" t="n">
        <v>-2504</v>
      </c>
      <c r="D9" s="6" t="n">
        <v>-1092</v>
      </c>
      <c r="E9" s="6" t="n">
        <v>-1412</v>
      </c>
      <c r="G9" s="6" t="n">
        <v>0</v>
      </c>
    </row>
    <row r="10" spans="1:8">
      <c r="A10" s="4" t="s">
        <v>173</v>
      </c>
      <c r="B10" s="6" t="n">
        <v>-27709</v>
      </c>
      <c r="G10" s="6" t="n">
        <v>-27709</v>
      </c>
    </row>
    <row r="11" spans="1:8">
      <c r="A11" s="4" t="s">
        <v>174</v>
      </c>
      <c r="B11" s="6" t="n">
        <v>1689959</v>
      </c>
      <c r="C11" s="6" t="n">
        <v>3323</v>
      </c>
      <c r="D11" s="6" t="n">
        <v>1722672</v>
      </c>
      <c r="E11" s="6" t="n">
        <v>-735530</v>
      </c>
      <c r="F11" s="6" t="n">
        <v>-53084</v>
      </c>
      <c r="G11" s="6" t="n">
        <v>760070</v>
      </c>
      <c r="H11" s="6" t="n">
        <v>-7492</v>
      </c>
    </row>
    <row r="12" spans="1:8">
      <c r="A12" s="3" t="s">
        <v>167</v>
      </c>
    </row>
    <row r="13" spans="1:8">
      <c r="A13" s="4" t="s">
        <v>142</v>
      </c>
      <c r="B13" s="6" t="n">
        <v>85407</v>
      </c>
      <c r="G13" s="6" t="n">
        <v>85407</v>
      </c>
    </row>
    <row r="14" spans="1:8">
      <c r="A14" s="4" t="s">
        <v>168</v>
      </c>
      <c r="B14" s="6" t="n">
        <v>30756</v>
      </c>
      <c r="G14" s="6" t="n">
        <v>42</v>
      </c>
      <c r="H14" s="6" t="n">
        <v>30714</v>
      </c>
    </row>
    <row r="15" spans="1:8">
      <c r="A15" s="4" t="s">
        <v>169</v>
      </c>
      <c r="B15" s="6" t="n">
        <v>6638</v>
      </c>
      <c r="D15" s="6" t="n">
        <v>2305</v>
      </c>
      <c r="F15" s="6" t="n">
        <v>4333</v>
      </c>
    </row>
    <row r="16" spans="1:8">
      <c r="A16" s="4" t="s">
        <v>170</v>
      </c>
      <c r="B16" s="6" t="n">
        <v>4718</v>
      </c>
      <c r="D16" s="6" t="n">
        <v>4718</v>
      </c>
      <c r="G16" s="6" t="n">
        <v>0</v>
      </c>
    </row>
    <row r="17" spans="1:8">
      <c r="A17" s="4" t="s">
        <v>171</v>
      </c>
      <c r="B17" s="6" t="n">
        <v>-19673</v>
      </c>
      <c r="E17" s="6" t="n">
        <v>-19673</v>
      </c>
    </row>
    <row r="18" spans="1:8">
      <c r="A18" s="4" t="s">
        <v>172</v>
      </c>
      <c r="B18" s="6" t="n">
        <v>-1772</v>
      </c>
      <c r="D18" s="6" t="n">
        <v>-2703</v>
      </c>
      <c r="E18" s="6" t="n">
        <v>931</v>
      </c>
      <c r="G18" s="6" t="n">
        <v>0</v>
      </c>
    </row>
    <row r="19" spans="1:8">
      <c r="A19" s="4" t="s">
        <v>173</v>
      </c>
      <c r="B19" s="6" t="n">
        <v>-37629</v>
      </c>
      <c r="G19" s="6" t="n">
        <v>-37629</v>
      </c>
    </row>
    <row r="20" spans="1:8">
      <c r="A20" s="4" t="s">
        <v>175</v>
      </c>
      <c r="B20" s="6" t="n">
        <v>1758404</v>
      </c>
      <c r="C20" s="6" t="n">
        <v>3323</v>
      </c>
      <c r="D20" s="6" t="n">
        <v>1726992</v>
      </c>
      <c r="E20" s="6" t="n">
        <v>-754272</v>
      </c>
      <c r="F20" s="6" t="n">
        <v>-48751</v>
      </c>
      <c r="G20" s="6" t="n">
        <v>807890</v>
      </c>
      <c r="H20" s="6" t="n">
        <v>23222</v>
      </c>
    </row>
    <row r="21" spans="1:8">
      <c r="A21" s="3" t="s">
        <v>167</v>
      </c>
    </row>
    <row r="22" spans="1:8">
      <c r="A22" s="4" t="s">
        <v>142</v>
      </c>
      <c r="B22" s="6" t="n">
        <v>80237</v>
      </c>
      <c r="G22" s="6" t="n">
        <v>80237</v>
      </c>
    </row>
    <row r="23" spans="1:8">
      <c r="A23" s="4" t="s">
        <v>168</v>
      </c>
      <c r="B23" s="6" t="n">
        <v>-92601</v>
      </c>
      <c r="G23" s="6" t="n">
        <v>0</v>
      </c>
      <c r="H23" s="6" t="n">
        <v>-92601</v>
      </c>
    </row>
    <row r="24" spans="1:8">
      <c r="A24" s="4" t="s">
        <v>169</v>
      </c>
      <c r="B24" s="6" t="n">
        <v>7269</v>
      </c>
      <c r="D24" s="6" t="n">
        <v>2935</v>
      </c>
      <c r="F24" s="6" t="n">
        <v>4334</v>
      </c>
    </row>
    <row r="25" spans="1:8">
      <c r="A25" s="4" t="s">
        <v>170</v>
      </c>
      <c r="B25" s="6" t="n">
        <v>4511</v>
      </c>
      <c r="D25" s="6" t="n">
        <v>4511</v>
      </c>
      <c r="G25" s="6" t="n">
        <v>0</v>
      </c>
    </row>
    <row r="26" spans="1:8">
      <c r="A26" s="4" t="s">
        <v>171</v>
      </c>
      <c r="B26" s="6" t="n">
        <v>-9063</v>
      </c>
      <c r="E26" s="6" t="n">
        <v>-9063</v>
      </c>
    </row>
    <row r="27" spans="1:8">
      <c r="A27" s="4" t="s">
        <v>172</v>
      </c>
      <c r="B27" s="6" t="n">
        <v>-1538</v>
      </c>
      <c r="D27" s="6" t="n">
        <v>-284</v>
      </c>
      <c r="E27" s="6" t="n">
        <v>-1254</v>
      </c>
      <c r="G27" s="6" t="n">
        <v>0</v>
      </c>
    </row>
    <row r="28" spans="1:8">
      <c r="A28" s="4" t="s">
        <v>173</v>
      </c>
      <c r="B28" s="6" t="n">
        <v>-50465</v>
      </c>
      <c r="G28" s="6" t="n">
        <v>-50465</v>
      </c>
    </row>
    <row r="29" spans="1:8">
      <c r="A29" s="4" t="s">
        <v>176</v>
      </c>
      <c r="B29" s="7" t="n">
        <v>1696754</v>
      </c>
      <c r="C29" s="7" t="n">
        <v>3323</v>
      </c>
      <c r="D29" s="7" t="n">
        <v>1734154</v>
      </c>
      <c r="E29" s="7" t="n">
        <v>-764589</v>
      </c>
      <c r="F29" s="7" t="n">
        <v>-44417</v>
      </c>
      <c r="G29" s="7" t="n">
        <v>837662</v>
      </c>
      <c r="H29" s="7" t="n">
        <v>-693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2</v>
      </c>
    </row>
    <row r="2" spans="1:3">
      <c r="A2" s="3" t="s">
        <v>655</v>
      </c>
    </row>
    <row r="3" spans="1:3">
      <c r="A3" s="4" t="s">
        <v>656</v>
      </c>
      <c r="B3" s="7" t="n">
        <v>170473</v>
      </c>
      <c r="C3" s="7" t="n">
        <v>180794</v>
      </c>
    </row>
    <row r="4" spans="1:3">
      <c r="A4" s="4" t="s">
        <v>657</v>
      </c>
      <c r="B4" s="6" t="n">
        <v>13064185</v>
      </c>
      <c r="C4" s="6" t="n">
        <v>12732918</v>
      </c>
    </row>
    <row r="5" spans="1:3">
      <c r="A5" s="4" t="s">
        <v>627</v>
      </c>
      <c r="B5" s="6" t="n">
        <v>13234658</v>
      </c>
      <c r="C5" s="6" t="n">
        <v>12913712</v>
      </c>
    </row>
    <row r="6" spans="1:3">
      <c r="A6" s="4" t="s">
        <v>101</v>
      </c>
    </row>
    <row r="7" spans="1:3">
      <c r="A7" s="3" t="s">
        <v>655</v>
      </c>
    </row>
    <row r="8" spans="1:3">
      <c r="A8" s="4" t="s">
        <v>656</v>
      </c>
      <c r="B8" s="6" t="n">
        <v>0</v>
      </c>
      <c r="C8" s="6" t="n">
        <v>0</v>
      </c>
    </row>
    <row r="9" spans="1:3">
      <c r="A9" s="4" t="s">
        <v>657</v>
      </c>
      <c r="B9" s="6" t="n">
        <v>3166</v>
      </c>
      <c r="C9" s="6" t="n">
        <v>3021</v>
      </c>
    </row>
    <row r="10" spans="1:3">
      <c r="A10" s="4" t="s">
        <v>627</v>
      </c>
      <c r="B10" s="6" t="n">
        <v>3166</v>
      </c>
      <c r="C10" s="6" t="n">
        <v>3021</v>
      </c>
    </row>
    <row r="11" spans="1:3">
      <c r="A11" s="4" t="s">
        <v>608</v>
      </c>
    </row>
    <row r="12" spans="1:3">
      <c r="A12" s="3" t="s">
        <v>655</v>
      </c>
    </row>
    <row r="13" spans="1:3">
      <c r="A13" s="4" t="s">
        <v>656</v>
      </c>
      <c r="B13" s="6" t="n">
        <v>170473</v>
      </c>
      <c r="C13" s="6" t="n">
        <v>180794</v>
      </c>
    </row>
    <row r="14" spans="1:3">
      <c r="A14" s="4" t="s">
        <v>657</v>
      </c>
      <c r="B14" s="6" t="n">
        <v>13061019</v>
      </c>
      <c r="C14" s="6" t="n">
        <v>12729897</v>
      </c>
    </row>
    <row r="15" spans="1:3">
      <c r="A15" s="4" t="s">
        <v>627</v>
      </c>
      <c r="B15" s="6" t="n">
        <v>13231492</v>
      </c>
      <c r="C15" s="6" t="n">
        <v>12910691</v>
      </c>
    </row>
    <row r="16" spans="1:3">
      <c r="A16" s="4" t="s">
        <v>620</v>
      </c>
    </row>
    <row r="17" spans="1:3">
      <c r="A17" s="3" t="s">
        <v>655</v>
      </c>
    </row>
    <row r="18" spans="1:3">
      <c r="A18" s="4" t="s">
        <v>656</v>
      </c>
      <c r="B18" s="6" t="n">
        <v>87069</v>
      </c>
      <c r="C18" s="6" t="n">
        <v>91360</v>
      </c>
    </row>
    <row r="19" spans="1:3">
      <c r="A19" s="4" t="s">
        <v>657</v>
      </c>
      <c r="B19" s="6" t="n">
        <v>10831632</v>
      </c>
      <c r="C19" s="6" t="n">
        <v>10855615</v>
      </c>
    </row>
    <row r="20" spans="1:3">
      <c r="A20" s="4" t="s">
        <v>627</v>
      </c>
      <c r="B20" s="6" t="n">
        <v>10918701</v>
      </c>
      <c r="C20" s="6" t="n">
        <v>10946975</v>
      </c>
    </row>
    <row r="21" spans="1:3">
      <c r="A21" s="4" t="s">
        <v>621</v>
      </c>
    </row>
    <row r="22" spans="1:3">
      <c r="A22" s="3" t="s">
        <v>655</v>
      </c>
    </row>
    <row r="23" spans="1:3">
      <c r="A23" s="4" t="s">
        <v>656</v>
      </c>
      <c r="B23" s="6" t="n">
        <v>36959</v>
      </c>
      <c r="C23" s="6" t="n">
        <v>41523</v>
      </c>
    </row>
    <row r="24" spans="1:3">
      <c r="A24" s="4" t="s">
        <v>657</v>
      </c>
      <c r="B24" s="6" t="n">
        <v>47655</v>
      </c>
      <c r="C24" s="6" t="n">
        <v>53226</v>
      </c>
    </row>
    <row r="25" spans="1:3">
      <c r="A25" s="4" t="s">
        <v>627</v>
      </c>
      <c r="B25" s="6" t="n">
        <v>84614</v>
      </c>
      <c r="C25" s="6" t="n">
        <v>94749</v>
      </c>
    </row>
    <row r="26" spans="1:3">
      <c r="A26" s="4" t="s">
        <v>610</v>
      </c>
    </row>
    <row r="27" spans="1:3">
      <c r="A27" s="3" t="s">
        <v>655</v>
      </c>
    </row>
    <row r="28" spans="1:3">
      <c r="A28" s="4" t="s">
        <v>656</v>
      </c>
      <c r="B28" s="6" t="n">
        <v>46445</v>
      </c>
      <c r="C28" s="6" t="n">
        <v>47911</v>
      </c>
    </row>
    <row r="29" spans="1:3">
      <c r="A29" s="4" t="s">
        <v>657</v>
      </c>
      <c r="B29" s="6" t="n">
        <v>2155537</v>
      </c>
      <c r="C29" s="6" t="n">
        <v>1793916</v>
      </c>
    </row>
    <row r="30" spans="1:3">
      <c r="A30" s="4" t="s">
        <v>627</v>
      </c>
      <c r="B30" s="6" t="n">
        <v>2201982</v>
      </c>
      <c r="C30" s="6" t="n">
        <v>1841827</v>
      </c>
    </row>
    <row r="31" spans="1:3">
      <c r="A31" s="4" t="s">
        <v>622</v>
      </c>
    </row>
    <row r="32" spans="1:3">
      <c r="A32" s="3" t="s">
        <v>655</v>
      </c>
    </row>
    <row r="33" spans="1:3">
      <c r="A33" s="4" t="s">
        <v>656</v>
      </c>
      <c r="B33" s="6" t="n">
        <v>0</v>
      </c>
      <c r="C33" s="6" t="n">
        <v>0</v>
      </c>
    </row>
    <row r="34" spans="1:3">
      <c r="A34" s="4" t="s">
        <v>657</v>
      </c>
      <c r="B34" s="6" t="n">
        <v>26195</v>
      </c>
      <c r="C34" s="6" t="n">
        <v>27140</v>
      </c>
    </row>
    <row r="35" spans="1:3">
      <c r="A35" s="4" t="s">
        <v>627</v>
      </c>
      <c r="B35" s="7" t="n">
        <v>26195</v>
      </c>
      <c r="C35" s="7" t="n">
        <v>271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58</v>
      </c>
      <c r="B1" s="2" t="s">
        <v>1</v>
      </c>
    </row>
    <row r="2" spans="1:3">
      <c r="B2" s="2" t="s">
        <v>659</v>
      </c>
      <c r="C2" s="2" t="s">
        <v>468</v>
      </c>
    </row>
    <row r="3" spans="1:3">
      <c r="A3" s="3" t="s">
        <v>571</v>
      </c>
    </row>
    <row r="4" spans="1:3">
      <c r="A4" s="4" t="s">
        <v>660</v>
      </c>
      <c r="B4" s="7" t="n">
        <v>13199209</v>
      </c>
      <c r="C4" s="7" t="n">
        <v>12872265</v>
      </c>
    </row>
    <row r="5" spans="1:3">
      <c r="A5" s="4" t="s">
        <v>661</v>
      </c>
      <c r="B5" s="6" t="n">
        <v>0</v>
      </c>
    </row>
    <row r="6" spans="1:3">
      <c r="A6" s="4" t="s">
        <v>662</v>
      </c>
    </row>
    <row r="7" spans="1:3">
      <c r="A7" s="3" t="s">
        <v>571</v>
      </c>
    </row>
    <row r="8" spans="1:3">
      <c r="A8" s="4" t="s">
        <v>663</v>
      </c>
      <c r="B8" s="4" t="s">
        <v>664</v>
      </c>
    </row>
    <row r="9" spans="1:3">
      <c r="A9" s="4" t="s">
        <v>665</v>
      </c>
      <c r="B9" s="7" t="n">
        <v>26191</v>
      </c>
      <c r="C9" s="6" t="n">
        <v>39367</v>
      </c>
    </row>
    <row r="10" spans="1:3">
      <c r="A10" s="4" t="s">
        <v>660</v>
      </c>
      <c r="B10" s="6" t="n">
        <v>24198</v>
      </c>
      <c r="C10" s="6" t="n">
        <v>36075</v>
      </c>
    </row>
    <row r="11" spans="1:3">
      <c r="A11" s="4" t="s">
        <v>666</v>
      </c>
    </row>
    <row r="12" spans="1:3">
      <c r="A12" s="3" t="s">
        <v>571</v>
      </c>
    </row>
    <row r="13" spans="1:3">
      <c r="A13" s="4" t="s">
        <v>665</v>
      </c>
      <c r="B13" s="6" t="n">
        <v>17345</v>
      </c>
      <c r="C13" s="6" t="n">
        <v>20912</v>
      </c>
    </row>
    <row r="14" spans="1:3">
      <c r="A14" s="4" t="s">
        <v>660</v>
      </c>
      <c r="B14" s="7" t="n">
        <v>17232</v>
      </c>
      <c r="C14" s="7" t="n">
        <v>20792</v>
      </c>
    </row>
    <row r="15" spans="1:3">
      <c r="A15" s="4" t="s">
        <v>653</v>
      </c>
    </row>
    <row r="16" spans="1:3">
      <c r="A16" s="3" t="s">
        <v>571</v>
      </c>
    </row>
    <row r="17" spans="1:3">
      <c r="A17" s="4" t="s">
        <v>667</v>
      </c>
      <c r="B17" s="4" t="s">
        <v>668</v>
      </c>
      <c r="C17" s="4" t="s">
        <v>6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62</v>
      </c>
      <c r="D1" s="2" t="s">
        <v>116</v>
      </c>
      <c r="E1" s="2" t="s">
        <v>671</v>
      </c>
    </row>
    <row r="2" spans="1:5">
      <c r="A2" s="3" t="s">
        <v>655</v>
      </c>
    </row>
    <row r="3" spans="1:5">
      <c r="A3" s="4" t="s">
        <v>575</v>
      </c>
      <c r="B3" s="7" t="n">
        <v>13505</v>
      </c>
      <c r="C3" s="7" t="n">
        <v>12087</v>
      </c>
    </row>
    <row r="4" spans="1:5">
      <c r="A4" s="4" t="s">
        <v>652</v>
      </c>
    </row>
    <row r="5" spans="1:5">
      <c r="A5" s="3" t="s">
        <v>655</v>
      </c>
    </row>
    <row r="6" spans="1:5">
      <c r="A6" s="4" t="s">
        <v>575</v>
      </c>
      <c r="B6" s="6" t="n">
        <v>7080</v>
      </c>
      <c r="C6" s="6" t="n">
        <v>6934</v>
      </c>
    </row>
    <row r="7" spans="1:5">
      <c r="A7" s="4" t="s">
        <v>653</v>
      </c>
    </row>
    <row r="8" spans="1:5">
      <c r="A8" s="3" t="s">
        <v>655</v>
      </c>
    </row>
    <row r="9" spans="1:5">
      <c r="A9" s="4" t="s">
        <v>575</v>
      </c>
      <c r="B9" s="6" t="n">
        <v>2422</v>
      </c>
      <c r="C9" s="6" t="n">
        <v>2139</v>
      </c>
    </row>
    <row r="10" spans="1:5">
      <c r="A10" s="4" t="s">
        <v>594</v>
      </c>
    </row>
    <row r="11" spans="1:5">
      <c r="A11" s="3" t="s">
        <v>655</v>
      </c>
    </row>
    <row r="12" spans="1:5">
      <c r="A12" s="4" t="s">
        <v>575</v>
      </c>
      <c r="B12" s="6" t="n">
        <v>4003</v>
      </c>
      <c r="C12" s="6" t="n">
        <v>3014</v>
      </c>
    </row>
    <row r="13" spans="1:5">
      <c r="A13" s="4" t="s">
        <v>608</v>
      </c>
    </row>
    <row r="14" spans="1:5">
      <c r="A14" s="3" t="s">
        <v>655</v>
      </c>
    </row>
    <row r="15" spans="1:5">
      <c r="A15" s="4" t="s">
        <v>575</v>
      </c>
      <c r="B15" s="6" t="n">
        <v>13505</v>
      </c>
      <c r="C15" s="6" t="n">
        <v>12087</v>
      </c>
    </row>
    <row r="16" spans="1:5">
      <c r="A16" s="4" t="s">
        <v>672</v>
      </c>
      <c r="B16" s="6" t="n">
        <v>25408</v>
      </c>
      <c r="C16" s="6" t="n">
        <v>30331</v>
      </c>
    </row>
    <row r="17" spans="1:5">
      <c r="A17" s="4" t="s">
        <v>673</v>
      </c>
      <c r="B17" s="6" t="n">
        <v>38913</v>
      </c>
      <c r="C17" s="6" t="n">
        <v>42418</v>
      </c>
      <c r="D17" s="7" t="n">
        <v>48948</v>
      </c>
      <c r="E17" s="7" t="n">
        <v>61795</v>
      </c>
    </row>
    <row r="18" spans="1:5">
      <c r="A18" s="4" t="s">
        <v>620</v>
      </c>
    </row>
    <row r="19" spans="1:5">
      <c r="A19" s="3" t="s">
        <v>655</v>
      </c>
    </row>
    <row r="20" spans="1:5">
      <c r="A20" s="4" t="s">
        <v>575</v>
      </c>
      <c r="B20" s="6" t="n">
        <v>7080</v>
      </c>
      <c r="C20" s="6" t="n">
        <v>6934</v>
      </c>
    </row>
    <row r="21" spans="1:5">
      <c r="A21" s="4" t="s">
        <v>672</v>
      </c>
      <c r="B21" s="6" t="n">
        <v>12673</v>
      </c>
      <c r="C21" s="6" t="n">
        <v>11354</v>
      </c>
    </row>
    <row r="22" spans="1:5">
      <c r="A22" s="4" t="s">
        <v>673</v>
      </c>
      <c r="B22" s="6" t="n">
        <v>19753</v>
      </c>
      <c r="C22" s="6" t="n">
        <v>18288</v>
      </c>
      <c r="D22" s="6" t="n">
        <v>14186</v>
      </c>
      <c r="E22" s="6" t="n">
        <v>15068</v>
      </c>
    </row>
    <row r="23" spans="1:5">
      <c r="A23" s="4" t="s">
        <v>621</v>
      </c>
    </row>
    <row r="24" spans="1:5">
      <c r="A24" s="3" t="s">
        <v>655</v>
      </c>
    </row>
    <row r="25" spans="1:5">
      <c r="A25" s="4" t="s">
        <v>575</v>
      </c>
      <c r="B25" s="6" t="n">
        <v>2422</v>
      </c>
      <c r="C25" s="6" t="n">
        <v>2139</v>
      </c>
    </row>
    <row r="26" spans="1:5">
      <c r="A26" s="4" t="s">
        <v>672</v>
      </c>
      <c r="B26" s="6" t="n">
        <v>1787</v>
      </c>
      <c r="C26" s="6" t="n">
        <v>1065</v>
      </c>
    </row>
    <row r="27" spans="1:5">
      <c r="A27" s="4" t="s">
        <v>673</v>
      </c>
      <c r="B27" s="6" t="n">
        <v>4209</v>
      </c>
      <c r="C27" s="6" t="n">
        <v>3204</v>
      </c>
      <c r="D27" s="6" t="n">
        <v>4508</v>
      </c>
      <c r="E27" s="6" t="n">
        <v>7416</v>
      </c>
    </row>
    <row r="28" spans="1:5">
      <c r="A28" s="4" t="s">
        <v>610</v>
      </c>
    </row>
    <row r="29" spans="1:5">
      <c r="A29" s="3" t="s">
        <v>655</v>
      </c>
    </row>
    <row r="30" spans="1:5">
      <c r="A30" s="4" t="s">
        <v>575</v>
      </c>
      <c r="B30" s="6" t="n">
        <v>4003</v>
      </c>
      <c r="C30" s="6" t="n">
        <v>3014</v>
      </c>
    </row>
    <row r="31" spans="1:5">
      <c r="A31" s="4" t="s">
        <v>672</v>
      </c>
      <c r="B31" s="6" t="n">
        <v>10943</v>
      </c>
      <c r="C31" s="6" t="n">
        <v>17907</v>
      </c>
    </row>
    <row r="32" spans="1:5">
      <c r="A32" s="4" t="s">
        <v>673</v>
      </c>
      <c r="B32" s="6" t="n">
        <v>14946</v>
      </c>
      <c r="C32" s="6" t="n">
        <v>20921</v>
      </c>
      <c r="D32" s="6" t="n">
        <v>30249</v>
      </c>
      <c r="E32" s="6" t="n">
        <v>39304</v>
      </c>
    </row>
    <row r="33" spans="1:5">
      <c r="A33" s="4" t="s">
        <v>622</v>
      </c>
    </row>
    <row r="34" spans="1:5">
      <c r="A34" s="3" t="s">
        <v>655</v>
      </c>
    </row>
    <row r="35" spans="1:5">
      <c r="A35" s="4" t="s">
        <v>575</v>
      </c>
      <c r="B35" s="6" t="n">
        <v>0</v>
      </c>
      <c r="C35" s="6" t="n">
        <v>0</v>
      </c>
    </row>
    <row r="36" spans="1:5">
      <c r="A36" s="4" t="s">
        <v>672</v>
      </c>
      <c r="B36" s="6" t="n">
        <v>5</v>
      </c>
      <c r="C36" s="6" t="n">
        <v>5</v>
      </c>
    </row>
    <row r="37" spans="1:5">
      <c r="A37" s="4" t="s">
        <v>673</v>
      </c>
      <c r="B37" s="7" t="n">
        <v>5</v>
      </c>
      <c r="C37" s="7" t="n">
        <v>5</v>
      </c>
      <c r="D37" s="7" t="n">
        <v>5</v>
      </c>
      <c r="E37" s="7"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2</v>
      </c>
    </row>
    <row r="2" spans="1:3">
      <c r="A2" s="3" t="s">
        <v>675</v>
      </c>
    </row>
    <row r="3" spans="1:3">
      <c r="A3" s="4" t="s">
        <v>676</v>
      </c>
      <c r="B3" s="7" t="n">
        <v>75414</v>
      </c>
      <c r="C3" s="7" t="n">
        <v>92085</v>
      </c>
    </row>
    <row r="4" spans="1:3">
      <c r="A4" s="4" t="s">
        <v>677</v>
      </c>
      <c r="B4" s="6" t="n">
        <v>115431</v>
      </c>
      <c r="C4" s="6" t="n">
        <v>133552</v>
      </c>
    </row>
    <row r="5" spans="1:3">
      <c r="A5" s="4" t="s">
        <v>678</v>
      </c>
      <c r="B5" s="6" t="n">
        <v>95059</v>
      </c>
      <c r="C5" s="6" t="n">
        <v>88709</v>
      </c>
    </row>
    <row r="6" spans="1:3">
      <c r="A6" s="4" t="s">
        <v>679</v>
      </c>
      <c r="B6" s="6" t="n">
        <v>95144</v>
      </c>
      <c r="C6" s="6" t="n">
        <v>88785</v>
      </c>
    </row>
    <row r="7" spans="1:3">
      <c r="A7" s="4" t="s">
        <v>575</v>
      </c>
      <c r="B7" s="6" t="n">
        <v>13505</v>
      </c>
      <c r="C7" s="6" t="n">
        <v>12087</v>
      </c>
    </row>
    <row r="8" spans="1:3">
      <c r="A8" s="4" t="s">
        <v>680</v>
      </c>
      <c r="B8" s="6" t="n">
        <v>170473</v>
      </c>
      <c r="C8" s="6" t="n">
        <v>180794</v>
      </c>
    </row>
    <row r="9" spans="1:3">
      <c r="A9" s="4" t="s">
        <v>681</v>
      </c>
      <c r="B9" s="6" t="n">
        <v>210575</v>
      </c>
      <c r="C9" s="6" t="n">
        <v>222337</v>
      </c>
    </row>
    <row r="10" spans="1:3">
      <c r="A10" s="4" t="s">
        <v>652</v>
      </c>
    </row>
    <row r="11" spans="1:3">
      <c r="A11" s="3" t="s">
        <v>675</v>
      </c>
    </row>
    <row r="12" spans="1:3">
      <c r="A12" s="4" t="s">
        <v>676</v>
      </c>
      <c r="B12" s="6" t="n">
        <v>44122</v>
      </c>
      <c r="C12" s="6" t="n">
        <v>53656</v>
      </c>
    </row>
    <row r="13" spans="1:3">
      <c r="A13" s="4" t="s">
        <v>677</v>
      </c>
      <c r="B13" s="6" t="n">
        <v>59538</v>
      </c>
      <c r="C13" s="6" t="n">
        <v>69516</v>
      </c>
    </row>
    <row r="14" spans="1:3">
      <c r="A14" s="4" t="s">
        <v>678</v>
      </c>
      <c r="B14" s="6" t="n">
        <v>42947</v>
      </c>
      <c r="C14" s="6" t="n">
        <v>37704</v>
      </c>
    </row>
    <row r="15" spans="1:3">
      <c r="A15" s="4" t="s">
        <v>679</v>
      </c>
      <c r="B15" s="6" t="n">
        <v>43042</v>
      </c>
      <c r="C15" s="6" t="n">
        <v>37774</v>
      </c>
    </row>
    <row r="16" spans="1:3">
      <c r="A16" s="4" t="s">
        <v>575</v>
      </c>
      <c r="B16" s="6" t="n">
        <v>7080</v>
      </c>
      <c r="C16" s="6" t="n">
        <v>6934</v>
      </c>
    </row>
    <row r="17" spans="1:3">
      <c r="A17" s="4" t="s">
        <v>680</v>
      </c>
      <c r="B17" s="6" t="n">
        <v>87069</v>
      </c>
      <c r="C17" s="6" t="n">
        <v>91360</v>
      </c>
    </row>
    <row r="18" spans="1:3">
      <c r="A18" s="4" t="s">
        <v>681</v>
      </c>
      <c r="B18" s="6" t="n">
        <v>102580</v>
      </c>
      <c r="C18" s="6" t="n">
        <v>107290</v>
      </c>
    </row>
    <row r="19" spans="1:3">
      <c r="A19" s="4" t="s">
        <v>653</v>
      </c>
    </row>
    <row r="20" spans="1:3">
      <c r="A20" s="3" t="s">
        <v>675</v>
      </c>
    </row>
    <row r="21" spans="1:3">
      <c r="A21" s="4" t="s">
        <v>676</v>
      </c>
      <c r="B21" s="6" t="n">
        <v>12764</v>
      </c>
      <c r="C21" s="6" t="n">
        <v>16006</v>
      </c>
    </row>
    <row r="22" spans="1:3">
      <c r="A22" s="4" t="s">
        <v>677</v>
      </c>
      <c r="B22" s="6" t="n">
        <v>31958</v>
      </c>
      <c r="C22" s="6" t="n">
        <v>35532</v>
      </c>
    </row>
    <row r="23" spans="1:3">
      <c r="A23" s="4" t="s">
        <v>678</v>
      </c>
      <c r="B23" s="6" t="n">
        <v>24195</v>
      </c>
      <c r="C23" s="6" t="n">
        <v>25517</v>
      </c>
    </row>
    <row r="24" spans="1:3">
      <c r="A24" s="4" t="s">
        <v>679</v>
      </c>
      <c r="B24" s="6" t="n">
        <v>24178</v>
      </c>
      <c r="C24" s="6" t="n">
        <v>25492</v>
      </c>
    </row>
    <row r="25" spans="1:3">
      <c r="A25" s="4" t="s">
        <v>575</v>
      </c>
      <c r="B25" s="6" t="n">
        <v>2422</v>
      </c>
      <c r="C25" s="6" t="n">
        <v>2139</v>
      </c>
    </row>
    <row r="26" spans="1:3">
      <c r="A26" s="4" t="s">
        <v>680</v>
      </c>
      <c r="B26" s="6" t="n">
        <v>36959</v>
      </c>
      <c r="C26" s="6" t="n">
        <v>41523</v>
      </c>
    </row>
    <row r="27" spans="1:3">
      <c r="A27" s="4" t="s">
        <v>681</v>
      </c>
      <c r="B27" s="6" t="n">
        <v>56136</v>
      </c>
      <c r="C27" s="6" t="n">
        <v>61024</v>
      </c>
    </row>
    <row r="28" spans="1:3">
      <c r="A28" s="4" t="s">
        <v>594</v>
      </c>
    </row>
    <row r="29" spans="1:3">
      <c r="A29" s="3" t="s">
        <v>675</v>
      </c>
    </row>
    <row r="30" spans="1:3">
      <c r="A30" s="4" t="s">
        <v>676</v>
      </c>
      <c r="B30" s="6" t="n">
        <v>18528</v>
      </c>
      <c r="C30" s="6" t="n">
        <v>22423</v>
      </c>
    </row>
    <row r="31" spans="1:3">
      <c r="A31" s="4" t="s">
        <v>677</v>
      </c>
      <c r="B31" s="6" t="n">
        <v>23935</v>
      </c>
      <c r="C31" s="6" t="n">
        <v>28504</v>
      </c>
    </row>
    <row r="32" spans="1:3">
      <c r="A32" s="4" t="s">
        <v>678</v>
      </c>
      <c r="B32" s="6" t="n">
        <v>27917</v>
      </c>
      <c r="C32" s="6" t="n">
        <v>25488</v>
      </c>
    </row>
    <row r="33" spans="1:3">
      <c r="A33" s="4" t="s">
        <v>679</v>
      </c>
      <c r="B33" s="6" t="n">
        <v>27924</v>
      </c>
      <c r="C33" s="6" t="n">
        <v>25519</v>
      </c>
    </row>
    <row r="34" spans="1:3">
      <c r="A34" s="4" t="s">
        <v>575</v>
      </c>
      <c r="B34" s="6" t="n">
        <v>4003</v>
      </c>
      <c r="C34" s="6" t="n">
        <v>3014</v>
      </c>
    </row>
    <row r="35" spans="1:3">
      <c r="A35" s="4" t="s">
        <v>680</v>
      </c>
      <c r="B35" s="6" t="n">
        <v>46445</v>
      </c>
      <c r="C35" s="6" t="n">
        <v>47911</v>
      </c>
    </row>
    <row r="36" spans="1:3">
      <c r="A36" s="4" t="s">
        <v>681</v>
      </c>
      <c r="B36" s="7" t="n">
        <v>51859</v>
      </c>
      <c r="C36" s="7" t="n">
        <v>540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2</v>
      </c>
      <c r="D2" s="2" t="s">
        <v>116</v>
      </c>
    </row>
    <row r="3" spans="1:4">
      <c r="A3" s="3" t="s">
        <v>675</v>
      </c>
    </row>
    <row r="4" spans="1:4">
      <c r="A4" s="4" t="s">
        <v>683</v>
      </c>
      <c r="B4" s="7" t="n">
        <v>83750</v>
      </c>
      <c r="C4" s="7" t="n">
        <v>88583</v>
      </c>
      <c r="D4" s="7" t="n">
        <v>89649</v>
      </c>
    </row>
    <row r="5" spans="1:4">
      <c r="A5" s="4" t="s">
        <v>684</v>
      </c>
      <c r="B5" s="6" t="n">
        <v>91885</v>
      </c>
      <c r="C5" s="6" t="n">
        <v>92095</v>
      </c>
      <c r="D5" s="6" t="n">
        <v>98057</v>
      </c>
    </row>
    <row r="6" spans="1:4">
      <c r="A6" s="4" t="s">
        <v>685</v>
      </c>
      <c r="B6" s="6" t="n">
        <v>2254</v>
      </c>
      <c r="C6" s="6" t="n">
        <v>4520</v>
      </c>
      <c r="D6" s="6" t="n">
        <v>2041</v>
      </c>
    </row>
    <row r="7" spans="1:4">
      <c r="A7" s="4" t="s">
        <v>686</v>
      </c>
      <c r="B7" s="6" t="n">
        <v>3210</v>
      </c>
      <c r="C7" s="6" t="n">
        <v>3747</v>
      </c>
      <c r="D7" s="6" t="n">
        <v>4185</v>
      </c>
    </row>
    <row r="8" spans="1:4">
      <c r="A8" s="4" t="s">
        <v>687</v>
      </c>
      <c r="B8" s="6" t="n">
        <v>175635</v>
      </c>
      <c r="C8" s="6" t="n">
        <v>180678</v>
      </c>
      <c r="D8" s="6" t="n">
        <v>187706</v>
      </c>
    </row>
    <row r="9" spans="1:4">
      <c r="A9" s="4" t="s">
        <v>688</v>
      </c>
      <c r="B9" s="6" t="n">
        <v>5464</v>
      </c>
      <c r="C9" s="6" t="n">
        <v>8267</v>
      </c>
      <c r="D9" s="6" t="n">
        <v>6226</v>
      </c>
    </row>
    <row r="10" spans="1:4">
      <c r="A10" s="4" t="s">
        <v>652</v>
      </c>
    </row>
    <row r="11" spans="1:4">
      <c r="A11" s="3" t="s">
        <v>675</v>
      </c>
    </row>
    <row r="12" spans="1:4">
      <c r="A12" s="4" t="s">
        <v>683</v>
      </c>
      <c r="B12" s="6" t="n">
        <v>48889</v>
      </c>
      <c r="C12" s="6" t="n">
        <v>50582</v>
      </c>
      <c r="D12" s="6" t="n">
        <v>50534</v>
      </c>
    </row>
    <row r="13" spans="1:4">
      <c r="A13" s="4" t="s">
        <v>684</v>
      </c>
      <c r="B13" s="6" t="n">
        <v>40326</v>
      </c>
      <c r="C13" s="6" t="n">
        <v>42472</v>
      </c>
      <c r="D13" s="6" t="n">
        <v>50611</v>
      </c>
    </row>
    <row r="14" spans="1:4">
      <c r="A14" s="4" t="s">
        <v>685</v>
      </c>
      <c r="B14" s="6" t="n">
        <v>1582</v>
      </c>
      <c r="C14" s="6" t="n">
        <v>2968</v>
      </c>
      <c r="D14" s="6" t="n">
        <v>1411</v>
      </c>
    </row>
    <row r="15" spans="1:4">
      <c r="A15" s="4" t="s">
        <v>686</v>
      </c>
      <c r="B15" s="6" t="n">
        <v>1371</v>
      </c>
      <c r="C15" s="6" t="n">
        <v>1571</v>
      </c>
      <c r="D15" s="6" t="n">
        <v>1891</v>
      </c>
    </row>
    <row r="16" spans="1:4">
      <c r="A16" s="4" t="s">
        <v>687</v>
      </c>
      <c r="B16" s="6" t="n">
        <v>89215</v>
      </c>
      <c r="C16" s="6" t="n">
        <v>93054</v>
      </c>
      <c r="D16" s="6" t="n">
        <v>101145</v>
      </c>
    </row>
    <row r="17" spans="1:4">
      <c r="A17" s="4" t="s">
        <v>688</v>
      </c>
      <c r="B17" s="6" t="n">
        <v>2953</v>
      </c>
      <c r="C17" s="6" t="n">
        <v>4539</v>
      </c>
      <c r="D17" s="6" t="n">
        <v>3302</v>
      </c>
    </row>
    <row r="18" spans="1:4">
      <c r="A18" s="4" t="s">
        <v>653</v>
      </c>
    </row>
    <row r="19" spans="1:4">
      <c r="A19" s="3" t="s">
        <v>675</v>
      </c>
    </row>
    <row r="20" spans="1:4">
      <c r="A20" s="4" t="s">
        <v>683</v>
      </c>
      <c r="B20" s="6" t="n">
        <v>14385</v>
      </c>
      <c r="C20" s="6" t="n">
        <v>17393</v>
      </c>
      <c r="D20" s="6" t="n">
        <v>19444</v>
      </c>
    </row>
    <row r="21" spans="1:4">
      <c r="A21" s="4" t="s">
        <v>684</v>
      </c>
      <c r="B21" s="6" t="n">
        <v>24856</v>
      </c>
      <c r="C21" s="6" t="n">
        <v>26689</v>
      </c>
      <c r="D21" s="6" t="n">
        <v>29584</v>
      </c>
    </row>
    <row r="22" spans="1:4">
      <c r="A22" s="4" t="s">
        <v>685</v>
      </c>
      <c r="B22" s="6" t="n">
        <v>230</v>
      </c>
      <c r="C22" s="6" t="n">
        <v>1150</v>
      </c>
      <c r="D22" s="6" t="n">
        <v>337</v>
      </c>
    </row>
    <row r="23" spans="1:4">
      <c r="A23" s="4" t="s">
        <v>686</v>
      </c>
      <c r="B23" s="6" t="n">
        <v>1173</v>
      </c>
      <c r="C23" s="6" t="n">
        <v>1590</v>
      </c>
      <c r="D23" s="6" t="n">
        <v>1445</v>
      </c>
    </row>
    <row r="24" spans="1:4">
      <c r="A24" s="4" t="s">
        <v>687</v>
      </c>
      <c r="B24" s="6" t="n">
        <v>39241</v>
      </c>
      <c r="C24" s="6" t="n">
        <v>44082</v>
      </c>
      <c r="D24" s="6" t="n">
        <v>49028</v>
      </c>
    </row>
    <row r="25" spans="1:4">
      <c r="A25" s="4" t="s">
        <v>688</v>
      </c>
      <c r="B25" s="6" t="n">
        <v>1403</v>
      </c>
      <c r="C25" s="6" t="n">
        <v>2740</v>
      </c>
      <c r="D25" s="6" t="n">
        <v>1782</v>
      </c>
    </row>
    <row r="26" spans="1:4">
      <c r="A26" s="4" t="s">
        <v>594</v>
      </c>
    </row>
    <row r="27" spans="1:4">
      <c r="A27" s="3" t="s">
        <v>675</v>
      </c>
    </row>
    <row r="28" spans="1:4">
      <c r="A28" s="4" t="s">
        <v>683</v>
      </c>
      <c r="B28" s="6" t="n">
        <v>20476</v>
      </c>
      <c r="C28" s="6" t="n">
        <v>20608</v>
      </c>
      <c r="D28" s="6" t="n">
        <v>19671</v>
      </c>
    </row>
    <row r="29" spans="1:4">
      <c r="A29" s="4" t="s">
        <v>684</v>
      </c>
      <c r="B29" s="6" t="n">
        <v>26703</v>
      </c>
      <c r="C29" s="6" t="n">
        <v>22934</v>
      </c>
      <c r="D29" s="6" t="n">
        <v>17862</v>
      </c>
    </row>
    <row r="30" spans="1:4">
      <c r="A30" s="4" t="s">
        <v>685</v>
      </c>
      <c r="B30" s="6" t="n">
        <v>442</v>
      </c>
      <c r="C30" s="6" t="n">
        <v>402</v>
      </c>
      <c r="D30" s="6" t="n">
        <v>293</v>
      </c>
    </row>
    <row r="31" spans="1:4">
      <c r="A31" s="4" t="s">
        <v>686</v>
      </c>
      <c r="B31" s="6" t="n">
        <v>666</v>
      </c>
      <c r="C31" s="6" t="n">
        <v>586</v>
      </c>
      <c r="D31" s="6" t="n">
        <v>849</v>
      </c>
    </row>
    <row r="32" spans="1:4">
      <c r="A32" s="4" t="s">
        <v>687</v>
      </c>
      <c r="B32" s="6" t="n">
        <v>47179</v>
      </c>
      <c r="C32" s="6" t="n">
        <v>43542</v>
      </c>
      <c r="D32" s="6" t="n">
        <v>37533</v>
      </c>
    </row>
    <row r="33" spans="1:4">
      <c r="A33" s="4" t="s">
        <v>688</v>
      </c>
      <c r="B33" s="7" t="n">
        <v>1108</v>
      </c>
      <c r="C33" s="7" t="n">
        <v>988</v>
      </c>
      <c r="D33" s="7" t="n">
        <v>11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62</v>
      </c>
      <c r="D1" s="2" t="s">
        <v>116</v>
      </c>
    </row>
    <row r="2" spans="1:4">
      <c r="A2" s="3" t="s">
        <v>690</v>
      </c>
    </row>
    <row r="3" spans="1:4">
      <c r="A3" s="4" t="s">
        <v>691</v>
      </c>
      <c r="B3" s="7" t="n">
        <v>157408</v>
      </c>
      <c r="C3" s="7" t="n">
        <v>165391</v>
      </c>
    </row>
    <row r="4" spans="1:4">
      <c r="A4" s="4" t="s">
        <v>692</v>
      </c>
    </row>
    <row r="5" spans="1:4">
      <c r="A5" s="3" t="s">
        <v>690</v>
      </c>
    </row>
    <row r="6" spans="1:4">
      <c r="A6" s="4" t="s">
        <v>691</v>
      </c>
      <c r="B6" s="6" t="n">
        <v>0</v>
      </c>
      <c r="C6" s="6" t="n">
        <v>0</v>
      </c>
      <c r="D6" s="7" t="n">
        <v>0</v>
      </c>
    </row>
    <row r="7" spans="1:4">
      <c r="A7" s="4" t="s">
        <v>693</v>
      </c>
    </row>
    <row r="8" spans="1:4">
      <c r="A8" s="3" t="s">
        <v>690</v>
      </c>
    </row>
    <row r="9" spans="1:4">
      <c r="A9" s="4" t="s">
        <v>691</v>
      </c>
      <c r="B9" s="6" t="n">
        <v>86521</v>
      </c>
      <c r="C9" s="6" t="n">
        <v>91276</v>
      </c>
    </row>
    <row r="10" spans="1:4">
      <c r="A10" s="4" t="s">
        <v>694</v>
      </c>
    </row>
    <row r="11" spans="1:4">
      <c r="A11" s="3" t="s">
        <v>690</v>
      </c>
    </row>
    <row r="12" spans="1:4">
      <c r="A12" s="4" t="s">
        <v>691</v>
      </c>
      <c r="B12" s="6" t="n">
        <v>44934</v>
      </c>
      <c r="C12" s="6" t="n">
        <v>44162</v>
      </c>
    </row>
    <row r="13" spans="1:4">
      <c r="A13" s="4" t="s">
        <v>695</v>
      </c>
    </row>
    <row r="14" spans="1:4">
      <c r="A14" s="3" t="s">
        <v>690</v>
      </c>
    </row>
    <row r="15" spans="1:4">
      <c r="A15" s="4" t="s">
        <v>691</v>
      </c>
      <c r="B15" s="6" t="n">
        <v>25953</v>
      </c>
      <c r="C15" s="6" t="n">
        <v>29953</v>
      </c>
    </row>
    <row r="16" spans="1:4">
      <c r="A16" s="4" t="s">
        <v>652</v>
      </c>
    </row>
    <row r="17" spans="1:4">
      <c r="A17" s="3" t="s">
        <v>690</v>
      </c>
    </row>
    <row r="18" spans="1:4">
      <c r="A18" s="4" t="s">
        <v>691</v>
      </c>
      <c r="B18" s="6" t="n">
        <v>80274</v>
      </c>
      <c r="C18" s="6" t="n">
        <v>84213</v>
      </c>
    </row>
    <row r="19" spans="1:4">
      <c r="A19" s="4" t="s">
        <v>696</v>
      </c>
    </row>
    <row r="20" spans="1:4">
      <c r="A20" s="3" t="s">
        <v>690</v>
      </c>
    </row>
    <row r="21" spans="1:4">
      <c r="A21" s="4" t="s">
        <v>691</v>
      </c>
      <c r="B21" s="6" t="n">
        <v>35829</v>
      </c>
      <c r="C21" s="6" t="n">
        <v>39265</v>
      </c>
    </row>
    <row r="22" spans="1:4">
      <c r="A22" s="4" t="s">
        <v>697</v>
      </c>
    </row>
    <row r="23" spans="1:4">
      <c r="A23" s="3" t="s">
        <v>690</v>
      </c>
    </row>
    <row r="24" spans="1:4">
      <c r="A24" s="4" t="s">
        <v>691</v>
      </c>
      <c r="B24" s="6" t="n">
        <v>24951</v>
      </c>
      <c r="C24" s="6" t="n">
        <v>23116</v>
      </c>
    </row>
    <row r="25" spans="1:4">
      <c r="A25" s="4" t="s">
        <v>698</v>
      </c>
    </row>
    <row r="26" spans="1:4">
      <c r="A26" s="3" t="s">
        <v>690</v>
      </c>
    </row>
    <row r="27" spans="1:4">
      <c r="A27" s="4" t="s">
        <v>691</v>
      </c>
      <c r="B27" s="6" t="n">
        <v>19494</v>
      </c>
      <c r="C27" s="6" t="n">
        <v>21832</v>
      </c>
    </row>
    <row r="28" spans="1:4">
      <c r="A28" s="4" t="s">
        <v>653</v>
      </c>
    </row>
    <row r="29" spans="1:4">
      <c r="A29" s="3" t="s">
        <v>690</v>
      </c>
    </row>
    <row r="30" spans="1:4">
      <c r="A30" s="4" t="s">
        <v>691</v>
      </c>
      <c r="B30" s="6" t="n">
        <v>36335</v>
      </c>
      <c r="C30" s="6" t="n">
        <v>40409</v>
      </c>
    </row>
    <row r="31" spans="1:4">
      <c r="A31" s="4" t="s">
        <v>699</v>
      </c>
    </row>
    <row r="32" spans="1:4">
      <c r="A32" s="3" t="s">
        <v>690</v>
      </c>
    </row>
    <row r="33" spans="1:4">
      <c r="A33" s="4" t="s">
        <v>691</v>
      </c>
      <c r="B33" s="6" t="n">
        <v>16233</v>
      </c>
      <c r="C33" s="6" t="n">
        <v>18243</v>
      </c>
    </row>
    <row r="34" spans="1:4">
      <c r="A34" s="4" t="s">
        <v>700</v>
      </c>
    </row>
    <row r="35" spans="1:4">
      <c r="A35" s="3" t="s">
        <v>690</v>
      </c>
    </row>
    <row r="36" spans="1:4">
      <c r="A36" s="4" t="s">
        <v>691</v>
      </c>
      <c r="B36" s="6" t="n">
        <v>16868</v>
      </c>
      <c r="C36" s="6" t="n">
        <v>18483</v>
      </c>
    </row>
    <row r="37" spans="1:4">
      <c r="A37" s="4" t="s">
        <v>701</v>
      </c>
    </row>
    <row r="38" spans="1:4">
      <c r="A38" s="3" t="s">
        <v>690</v>
      </c>
    </row>
    <row r="39" spans="1:4">
      <c r="A39" s="4" t="s">
        <v>691</v>
      </c>
      <c r="B39" s="6" t="n">
        <v>3234</v>
      </c>
      <c r="C39" s="6" t="n">
        <v>3683</v>
      </c>
    </row>
    <row r="40" spans="1:4">
      <c r="A40" s="4" t="s">
        <v>594</v>
      </c>
    </row>
    <row r="41" spans="1:4">
      <c r="A41" s="3" t="s">
        <v>690</v>
      </c>
    </row>
    <row r="42" spans="1:4">
      <c r="A42" s="4" t="s">
        <v>691</v>
      </c>
      <c r="B42" s="6" t="n">
        <v>40799</v>
      </c>
      <c r="C42" s="6" t="n">
        <v>40769</v>
      </c>
    </row>
    <row r="43" spans="1:4">
      <c r="A43" s="4" t="s">
        <v>702</v>
      </c>
    </row>
    <row r="44" spans="1:4">
      <c r="A44" s="3" t="s">
        <v>690</v>
      </c>
    </row>
    <row r="45" spans="1:4">
      <c r="A45" s="4" t="s">
        <v>691</v>
      </c>
      <c r="B45" s="6" t="n">
        <v>34459</v>
      </c>
      <c r="C45" s="6" t="n">
        <v>33768</v>
      </c>
    </row>
    <row r="46" spans="1:4">
      <c r="A46" s="4" t="s">
        <v>703</v>
      </c>
    </row>
    <row r="47" spans="1:4">
      <c r="A47" s="3" t="s">
        <v>690</v>
      </c>
    </row>
    <row r="48" spans="1:4">
      <c r="A48" s="4" t="s">
        <v>691</v>
      </c>
      <c r="B48" s="6" t="n">
        <v>3115</v>
      </c>
      <c r="C48" s="6" t="n">
        <v>2563</v>
      </c>
    </row>
    <row r="49" spans="1:4">
      <c r="A49" s="4" t="s">
        <v>704</v>
      </c>
    </row>
    <row r="50" spans="1:4">
      <c r="A50" s="3" t="s">
        <v>690</v>
      </c>
    </row>
    <row r="51" spans="1:4">
      <c r="A51" s="4" t="s">
        <v>691</v>
      </c>
      <c r="B51" s="7" t="n">
        <v>3225</v>
      </c>
      <c r="C51" s="7" t="n">
        <v>4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2</v>
      </c>
      <c r="D2" s="2" t="s">
        <v>116</v>
      </c>
    </row>
    <row r="3" spans="1:4">
      <c r="A3" s="3" t="s">
        <v>690</v>
      </c>
    </row>
    <row r="4" spans="1:4">
      <c r="A4" s="4" t="s">
        <v>706</v>
      </c>
      <c r="B4" s="7" t="n">
        <v>27204</v>
      </c>
      <c r="C4" s="7" t="n">
        <v>37345</v>
      </c>
      <c r="D4" s="7" t="n">
        <v>23757</v>
      </c>
    </row>
    <row r="5" spans="1:4">
      <c r="A5" s="4" t="s">
        <v>693</v>
      </c>
    </row>
    <row r="6" spans="1:4">
      <c r="A6" s="3" t="s">
        <v>690</v>
      </c>
    </row>
    <row r="7" spans="1:4">
      <c r="A7" s="4" t="s">
        <v>706</v>
      </c>
      <c r="B7" s="6" t="n">
        <v>13925</v>
      </c>
      <c r="C7" s="6" t="n">
        <v>22376</v>
      </c>
      <c r="D7" s="6" t="n">
        <v>14021</v>
      </c>
    </row>
    <row r="8" spans="1:4">
      <c r="A8" s="4" t="s">
        <v>694</v>
      </c>
    </row>
    <row r="9" spans="1:4">
      <c r="A9" s="3" t="s">
        <v>690</v>
      </c>
    </row>
    <row r="10" spans="1:4">
      <c r="A10" s="4" t="s">
        <v>706</v>
      </c>
      <c r="B10" s="6" t="n">
        <v>10416</v>
      </c>
      <c r="C10" s="6" t="n">
        <v>10879</v>
      </c>
      <c r="D10" s="6" t="n">
        <v>5604</v>
      </c>
    </row>
    <row r="11" spans="1:4">
      <c r="A11" s="4" t="s">
        <v>695</v>
      </c>
    </row>
    <row r="12" spans="1:4">
      <c r="A12" s="3" t="s">
        <v>690</v>
      </c>
    </row>
    <row r="13" spans="1:4">
      <c r="A13" s="4" t="s">
        <v>706</v>
      </c>
      <c r="B13" s="6" t="n">
        <v>2863</v>
      </c>
      <c r="C13" s="6" t="n">
        <v>4090</v>
      </c>
      <c r="D13" s="6" t="n">
        <v>4132</v>
      </c>
    </row>
    <row r="14" spans="1:4">
      <c r="A14" s="4" t="s">
        <v>652</v>
      </c>
    </row>
    <row r="15" spans="1:4">
      <c r="A15" s="3" t="s">
        <v>690</v>
      </c>
    </row>
    <row r="16" spans="1:4">
      <c r="A16" s="4" t="s">
        <v>706</v>
      </c>
      <c r="B16" s="6" t="n">
        <v>14759</v>
      </c>
      <c r="C16" s="6" t="n">
        <v>15282</v>
      </c>
      <c r="D16" s="6" t="n">
        <v>8609</v>
      </c>
    </row>
    <row r="17" spans="1:4">
      <c r="A17" s="4" t="s">
        <v>696</v>
      </c>
    </row>
    <row r="18" spans="1:4">
      <c r="A18" s="3" t="s">
        <v>690</v>
      </c>
    </row>
    <row r="19" spans="1:4">
      <c r="A19" s="4" t="s">
        <v>706</v>
      </c>
      <c r="B19" s="6" t="n">
        <v>6395</v>
      </c>
      <c r="C19" s="6" t="n">
        <v>6334</v>
      </c>
      <c r="D19" s="6" t="n">
        <v>3812</v>
      </c>
    </row>
    <row r="20" spans="1:4">
      <c r="A20" s="4" t="s">
        <v>697</v>
      </c>
    </row>
    <row r="21" spans="1:4">
      <c r="A21" s="3" t="s">
        <v>690</v>
      </c>
    </row>
    <row r="22" spans="1:4">
      <c r="A22" s="4" t="s">
        <v>706</v>
      </c>
      <c r="B22" s="6" t="n">
        <v>6301</v>
      </c>
      <c r="C22" s="6" t="n">
        <v>5863</v>
      </c>
      <c r="D22" s="6" t="n">
        <v>2176</v>
      </c>
    </row>
    <row r="23" spans="1:4">
      <c r="A23" s="4" t="s">
        <v>698</v>
      </c>
    </row>
    <row r="24" spans="1:4">
      <c r="A24" s="3" t="s">
        <v>690</v>
      </c>
    </row>
    <row r="25" spans="1:4">
      <c r="A25" s="4" t="s">
        <v>706</v>
      </c>
      <c r="B25" s="6" t="n">
        <v>2063</v>
      </c>
      <c r="C25" s="6" t="n">
        <v>3085</v>
      </c>
      <c r="D25" s="6" t="n">
        <v>2621</v>
      </c>
    </row>
    <row r="26" spans="1:4">
      <c r="A26" s="4" t="s">
        <v>653</v>
      </c>
    </row>
    <row r="27" spans="1:4">
      <c r="A27" s="3" t="s">
        <v>690</v>
      </c>
    </row>
    <row r="28" spans="1:4">
      <c r="A28" s="4" t="s">
        <v>706</v>
      </c>
      <c r="B28" s="6" t="n">
        <v>4023</v>
      </c>
      <c r="C28" s="6" t="n">
        <v>5268</v>
      </c>
      <c r="D28" s="6" t="n">
        <v>4264</v>
      </c>
    </row>
    <row r="29" spans="1:4">
      <c r="A29" s="4" t="s">
        <v>699</v>
      </c>
    </row>
    <row r="30" spans="1:4">
      <c r="A30" s="3" t="s">
        <v>690</v>
      </c>
    </row>
    <row r="31" spans="1:4">
      <c r="A31" s="4" t="s">
        <v>706</v>
      </c>
      <c r="B31" s="6" t="n">
        <v>716</v>
      </c>
      <c r="C31" s="6" t="n">
        <v>857</v>
      </c>
      <c r="D31" s="6" t="n">
        <v>1061</v>
      </c>
    </row>
    <row r="32" spans="1:4">
      <c r="A32" s="4" t="s">
        <v>700</v>
      </c>
    </row>
    <row r="33" spans="1:4">
      <c r="A33" s="3" t="s">
        <v>690</v>
      </c>
    </row>
    <row r="34" spans="1:4">
      <c r="A34" s="4" t="s">
        <v>706</v>
      </c>
      <c r="B34" s="6" t="n">
        <v>2910</v>
      </c>
      <c r="C34" s="6" t="n">
        <v>3776</v>
      </c>
      <c r="D34" s="6" t="n">
        <v>2734</v>
      </c>
    </row>
    <row r="35" spans="1:4">
      <c r="A35" s="4" t="s">
        <v>701</v>
      </c>
    </row>
    <row r="36" spans="1:4">
      <c r="A36" s="3" t="s">
        <v>690</v>
      </c>
    </row>
    <row r="37" spans="1:4">
      <c r="A37" s="4" t="s">
        <v>706</v>
      </c>
      <c r="B37" s="6" t="n">
        <v>397</v>
      </c>
      <c r="C37" s="6" t="n">
        <v>635</v>
      </c>
      <c r="D37" s="6" t="n">
        <v>469</v>
      </c>
    </row>
    <row r="38" spans="1:4">
      <c r="A38" s="4" t="s">
        <v>594</v>
      </c>
    </row>
    <row r="39" spans="1:4">
      <c r="A39" s="3" t="s">
        <v>690</v>
      </c>
    </row>
    <row r="40" spans="1:4">
      <c r="A40" s="4" t="s">
        <v>706</v>
      </c>
      <c r="B40" s="6" t="n">
        <v>8422</v>
      </c>
      <c r="C40" s="6" t="n">
        <v>16795</v>
      </c>
      <c r="D40" s="6" t="n">
        <v>10884</v>
      </c>
    </row>
    <row r="41" spans="1:4">
      <c r="A41" s="4" t="s">
        <v>702</v>
      </c>
    </row>
    <row r="42" spans="1:4">
      <c r="A42" s="3" t="s">
        <v>690</v>
      </c>
    </row>
    <row r="43" spans="1:4">
      <c r="A43" s="4" t="s">
        <v>706</v>
      </c>
      <c r="B43" s="6" t="n">
        <v>6814</v>
      </c>
      <c r="C43" s="6" t="n">
        <v>15185</v>
      </c>
      <c r="D43" s="6" t="n">
        <v>9148</v>
      </c>
    </row>
    <row r="44" spans="1:4">
      <c r="A44" s="4" t="s">
        <v>703</v>
      </c>
    </row>
    <row r="45" spans="1:4">
      <c r="A45" s="3" t="s">
        <v>690</v>
      </c>
    </row>
    <row r="46" spans="1:4">
      <c r="A46" s="4" t="s">
        <v>706</v>
      </c>
      <c r="B46" s="6" t="n">
        <v>1205</v>
      </c>
      <c r="C46" s="6" t="n">
        <v>1240</v>
      </c>
      <c r="D46" s="6" t="n">
        <v>694</v>
      </c>
    </row>
    <row r="47" spans="1:4">
      <c r="A47" s="4" t="s">
        <v>704</v>
      </c>
    </row>
    <row r="48" spans="1:4">
      <c r="A48" s="3" t="s">
        <v>690</v>
      </c>
    </row>
    <row r="49" spans="1:4">
      <c r="A49" s="4" t="s">
        <v>706</v>
      </c>
      <c r="B49" s="7" t="n">
        <v>403</v>
      </c>
      <c r="C49" s="7" t="n">
        <v>370</v>
      </c>
      <c r="D49" s="7" t="n">
        <v>10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07</v>
      </c>
      <c r="B1" s="2" t="s">
        <v>1</v>
      </c>
    </row>
    <row r="2" spans="1:4">
      <c r="B2" s="2" t="s">
        <v>708</v>
      </c>
      <c r="C2" s="2" t="s">
        <v>709</v>
      </c>
      <c r="D2" s="2" t="s">
        <v>710</v>
      </c>
    </row>
    <row r="3" spans="1:4">
      <c r="A3" s="3" t="s">
        <v>690</v>
      </c>
    </row>
    <row r="4" spans="1:4">
      <c r="A4" s="4" t="s">
        <v>711</v>
      </c>
      <c r="B4" s="6" t="n">
        <v>50</v>
      </c>
      <c r="C4" s="6" t="n">
        <v>41</v>
      </c>
      <c r="D4" s="6" t="n">
        <v>58</v>
      </c>
    </row>
    <row r="5" spans="1:4">
      <c r="A5" s="4" t="s">
        <v>712</v>
      </c>
      <c r="B5" s="7" t="n">
        <v>3993</v>
      </c>
      <c r="C5" s="7" t="n">
        <v>3345</v>
      </c>
      <c r="D5" s="7" t="n">
        <v>3255</v>
      </c>
    </row>
    <row r="6" spans="1:4">
      <c r="A6" s="4" t="s">
        <v>652</v>
      </c>
    </row>
    <row r="7" spans="1:4">
      <c r="A7" s="3" t="s">
        <v>690</v>
      </c>
    </row>
    <row r="8" spans="1:4">
      <c r="A8" s="4" t="s">
        <v>711</v>
      </c>
      <c r="B8" s="6" t="n">
        <v>15</v>
      </c>
      <c r="C8" s="6" t="n">
        <v>16</v>
      </c>
      <c r="D8" s="6" t="n">
        <v>17</v>
      </c>
    </row>
    <row r="9" spans="1:4">
      <c r="A9" s="4" t="s">
        <v>712</v>
      </c>
      <c r="B9" s="7" t="n">
        <v>2232</v>
      </c>
      <c r="C9" s="7" t="n">
        <v>2474</v>
      </c>
      <c r="D9" s="7" t="n">
        <v>1462</v>
      </c>
    </row>
    <row r="10" spans="1:4">
      <c r="A10" s="4" t="s">
        <v>653</v>
      </c>
    </row>
    <row r="11" spans="1:4">
      <c r="A11" s="3" t="s">
        <v>690</v>
      </c>
    </row>
    <row r="12" spans="1:4">
      <c r="A12" s="4" t="s">
        <v>711</v>
      </c>
      <c r="B12" s="6" t="n">
        <v>22</v>
      </c>
      <c r="C12" s="6" t="n">
        <v>17</v>
      </c>
      <c r="D12" s="6" t="n">
        <v>25</v>
      </c>
    </row>
    <row r="13" spans="1:4">
      <c r="A13" s="4" t="s">
        <v>712</v>
      </c>
      <c r="B13" s="7" t="n">
        <v>722</v>
      </c>
      <c r="C13" s="7" t="n">
        <v>540</v>
      </c>
      <c r="D13" s="7" t="n">
        <v>1126</v>
      </c>
    </row>
    <row r="14" spans="1:4">
      <c r="A14" s="4" t="s">
        <v>594</v>
      </c>
    </row>
    <row r="15" spans="1:4">
      <c r="A15" s="3" t="s">
        <v>690</v>
      </c>
    </row>
    <row r="16" spans="1:4">
      <c r="A16" s="4" t="s">
        <v>711</v>
      </c>
      <c r="B16" s="6" t="n">
        <v>13</v>
      </c>
      <c r="C16" s="6" t="n">
        <v>8</v>
      </c>
      <c r="D16" s="6" t="n">
        <v>16</v>
      </c>
    </row>
    <row r="17" spans="1:4">
      <c r="A17" s="4" t="s">
        <v>712</v>
      </c>
      <c r="B17" s="7" t="n">
        <v>1039</v>
      </c>
      <c r="C17" s="7" t="n">
        <v>331</v>
      </c>
      <c r="D17" s="7" t="n">
        <v>6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2</v>
      </c>
    </row>
    <row r="2" spans="1:3">
      <c r="A2" s="3" t="s">
        <v>714</v>
      </c>
    </row>
    <row r="3" spans="1:3">
      <c r="A3" s="4" t="s">
        <v>665</v>
      </c>
      <c r="B3" s="7" t="n">
        <v>13234658</v>
      </c>
      <c r="C3" s="7" t="n">
        <v>12913712</v>
      </c>
    </row>
    <row r="4" spans="1:3">
      <c r="A4" s="4" t="s">
        <v>608</v>
      </c>
    </row>
    <row r="5" spans="1:3">
      <c r="A5" s="3" t="s">
        <v>714</v>
      </c>
    </row>
    <row r="6" spans="1:3">
      <c r="A6" s="4" t="s">
        <v>665</v>
      </c>
      <c r="B6" s="6" t="n">
        <v>13231492</v>
      </c>
      <c r="C6" s="6" t="n">
        <v>12910691</v>
      </c>
    </row>
    <row r="7" spans="1:3">
      <c r="A7" s="4" t="s">
        <v>620</v>
      </c>
    </row>
    <row r="8" spans="1:3">
      <c r="A8" s="3" t="s">
        <v>714</v>
      </c>
    </row>
    <row r="9" spans="1:3">
      <c r="A9" s="4" t="s">
        <v>665</v>
      </c>
      <c r="B9" s="6" t="n">
        <v>10918701</v>
      </c>
      <c r="C9" s="6" t="n">
        <v>10946975</v>
      </c>
    </row>
    <row r="10" spans="1:3">
      <c r="A10" s="4" t="s">
        <v>621</v>
      </c>
    </row>
    <row r="11" spans="1:3">
      <c r="A11" s="3" t="s">
        <v>714</v>
      </c>
    </row>
    <row r="12" spans="1:3">
      <c r="A12" s="4" t="s">
        <v>665</v>
      </c>
      <c r="B12" s="6" t="n">
        <v>84614</v>
      </c>
      <c r="C12" s="6" t="n">
        <v>94749</v>
      </c>
    </row>
    <row r="13" spans="1:3">
      <c r="A13" s="4" t="s">
        <v>610</v>
      </c>
    </row>
    <row r="14" spans="1:3">
      <c r="A14" s="3" t="s">
        <v>714</v>
      </c>
    </row>
    <row r="15" spans="1:3">
      <c r="A15" s="4" t="s">
        <v>665</v>
      </c>
      <c r="B15" s="6" t="n">
        <v>2201982</v>
      </c>
      <c r="C15" s="6" t="n">
        <v>1841827</v>
      </c>
    </row>
    <row r="16" spans="1:3">
      <c r="A16" s="4" t="s">
        <v>622</v>
      </c>
    </row>
    <row r="17" spans="1:3">
      <c r="A17" s="3" t="s">
        <v>714</v>
      </c>
    </row>
    <row r="18" spans="1:3">
      <c r="A18" s="4" t="s">
        <v>665</v>
      </c>
      <c r="B18" s="6" t="n">
        <v>26195</v>
      </c>
      <c r="C18" s="6" t="n">
        <v>27140</v>
      </c>
    </row>
    <row r="19" spans="1:3">
      <c r="A19" s="4" t="s">
        <v>715</v>
      </c>
    </row>
    <row r="20" spans="1:3">
      <c r="A20" s="3" t="s">
        <v>714</v>
      </c>
    </row>
    <row r="21" spans="1:3">
      <c r="A21" s="4" t="s">
        <v>665</v>
      </c>
      <c r="B21" s="6" t="n">
        <v>13141764</v>
      </c>
      <c r="C21" s="6" t="n">
        <v>12817547</v>
      </c>
    </row>
    <row r="22" spans="1:3">
      <c r="A22" s="4" t="s">
        <v>716</v>
      </c>
    </row>
    <row r="23" spans="1:3">
      <c r="A23" s="3" t="s">
        <v>714</v>
      </c>
    </row>
    <row r="24" spans="1:3">
      <c r="A24" s="4" t="s">
        <v>665</v>
      </c>
      <c r="B24" s="6" t="n">
        <v>10869597</v>
      </c>
      <c r="C24" s="6" t="n">
        <v>10898725</v>
      </c>
    </row>
    <row r="25" spans="1:3">
      <c r="A25" s="4" t="s">
        <v>717</v>
      </c>
    </row>
    <row r="26" spans="1:3">
      <c r="A26" s="3" t="s">
        <v>714</v>
      </c>
    </row>
    <row r="27" spans="1:3">
      <c r="A27" s="4" t="s">
        <v>665</v>
      </c>
      <c r="B27" s="6" t="n">
        <v>70631</v>
      </c>
      <c r="C27" s="6" t="n">
        <v>78180</v>
      </c>
    </row>
    <row r="28" spans="1:3">
      <c r="A28" s="4" t="s">
        <v>718</v>
      </c>
    </row>
    <row r="29" spans="1:3">
      <c r="A29" s="3" t="s">
        <v>714</v>
      </c>
    </row>
    <row r="30" spans="1:3">
      <c r="A30" s="4" t="s">
        <v>665</v>
      </c>
      <c r="B30" s="6" t="n">
        <v>2175341</v>
      </c>
      <c r="C30" s="6" t="n">
        <v>1813502</v>
      </c>
    </row>
    <row r="31" spans="1:3">
      <c r="A31" s="4" t="s">
        <v>719</v>
      </c>
    </row>
    <row r="32" spans="1:3">
      <c r="A32" s="3" t="s">
        <v>714</v>
      </c>
    </row>
    <row r="33" spans="1:3">
      <c r="A33" s="4" t="s">
        <v>665</v>
      </c>
      <c r="B33" s="6" t="n">
        <v>26195</v>
      </c>
      <c r="C33" s="6" t="n">
        <v>27140</v>
      </c>
    </row>
    <row r="34" spans="1:3">
      <c r="A34" s="4" t="s">
        <v>720</v>
      </c>
    </row>
    <row r="35" spans="1:3">
      <c r="A35" s="3" t="s">
        <v>714</v>
      </c>
    </row>
    <row r="36" spans="1:3">
      <c r="A36" s="4" t="s">
        <v>665</v>
      </c>
      <c r="B36" s="6" t="n">
        <v>6936</v>
      </c>
      <c r="C36" s="6" t="n">
        <v>4216</v>
      </c>
    </row>
    <row r="37" spans="1:3">
      <c r="A37" s="4" t="s">
        <v>721</v>
      </c>
    </row>
    <row r="38" spans="1:3">
      <c r="A38" s="3" t="s">
        <v>714</v>
      </c>
    </row>
    <row r="39" spans="1:3">
      <c r="A39" s="4" t="s">
        <v>665</v>
      </c>
      <c r="B39" s="6" t="n">
        <v>4348</v>
      </c>
      <c r="C39" s="6" t="n">
        <v>0</v>
      </c>
    </row>
    <row r="40" spans="1:3">
      <c r="A40" s="4" t="s">
        <v>722</v>
      </c>
    </row>
    <row r="41" spans="1:3">
      <c r="A41" s="3" t="s">
        <v>714</v>
      </c>
    </row>
    <row r="42" spans="1:3">
      <c r="A42" s="4" t="s">
        <v>665</v>
      </c>
      <c r="B42" s="6" t="n">
        <v>0</v>
      </c>
      <c r="C42" s="6" t="n">
        <v>0</v>
      </c>
    </row>
    <row r="43" spans="1:3">
      <c r="A43" s="4" t="s">
        <v>723</v>
      </c>
    </row>
    <row r="44" spans="1:3">
      <c r="A44" s="3" t="s">
        <v>714</v>
      </c>
    </row>
    <row r="45" spans="1:3">
      <c r="A45" s="4" t="s">
        <v>665</v>
      </c>
      <c r="B45" s="6" t="n">
        <v>2588</v>
      </c>
      <c r="C45" s="6" t="n">
        <v>4216</v>
      </c>
    </row>
    <row r="46" spans="1:3">
      <c r="A46" s="4" t="s">
        <v>724</v>
      </c>
    </row>
    <row r="47" spans="1:3">
      <c r="A47" s="3" t="s">
        <v>714</v>
      </c>
    </row>
    <row r="48" spans="1:3">
      <c r="A48" s="4" t="s">
        <v>665</v>
      </c>
      <c r="B48" s="6" t="n">
        <v>0</v>
      </c>
      <c r="C48" s="6" t="n">
        <v>0</v>
      </c>
    </row>
    <row r="49" spans="1:3">
      <c r="A49" s="4" t="s">
        <v>725</v>
      </c>
    </row>
    <row r="50" spans="1:3">
      <c r="A50" s="3" t="s">
        <v>714</v>
      </c>
    </row>
    <row r="51" spans="1:3">
      <c r="A51" s="4" t="s">
        <v>665</v>
      </c>
      <c r="B51" s="6" t="n">
        <v>82792</v>
      </c>
      <c r="C51" s="6" t="n">
        <v>88928</v>
      </c>
    </row>
    <row r="52" spans="1:3">
      <c r="A52" s="4" t="s">
        <v>726</v>
      </c>
    </row>
    <row r="53" spans="1:3">
      <c r="A53" s="3" t="s">
        <v>714</v>
      </c>
    </row>
    <row r="54" spans="1:3">
      <c r="A54" s="4" t="s">
        <v>665</v>
      </c>
      <c r="B54" s="6" t="n">
        <v>44756</v>
      </c>
      <c r="C54" s="6" t="n">
        <v>48250</v>
      </c>
    </row>
    <row r="55" spans="1:3">
      <c r="A55" s="4" t="s">
        <v>727</v>
      </c>
    </row>
    <row r="56" spans="1:3">
      <c r="A56" s="3" t="s">
        <v>714</v>
      </c>
    </row>
    <row r="57" spans="1:3">
      <c r="A57" s="4" t="s">
        <v>665</v>
      </c>
      <c r="B57" s="6" t="n">
        <v>13983</v>
      </c>
      <c r="C57" s="6" t="n">
        <v>16569</v>
      </c>
    </row>
    <row r="58" spans="1:3">
      <c r="A58" s="4" t="s">
        <v>728</v>
      </c>
    </row>
    <row r="59" spans="1:3">
      <c r="A59" s="3" t="s">
        <v>714</v>
      </c>
    </row>
    <row r="60" spans="1:3">
      <c r="A60" s="4" t="s">
        <v>665</v>
      </c>
      <c r="B60" s="6" t="n">
        <v>24053</v>
      </c>
      <c r="C60" s="6" t="n">
        <v>24109</v>
      </c>
    </row>
    <row r="61" spans="1:3">
      <c r="A61" s="4" t="s">
        <v>729</v>
      </c>
    </row>
    <row r="62" spans="1:3">
      <c r="A62" s="3" t="s">
        <v>714</v>
      </c>
    </row>
    <row r="63" spans="1:3">
      <c r="A63" s="4" t="s">
        <v>665</v>
      </c>
      <c r="B63" s="6" t="n">
        <v>0</v>
      </c>
      <c r="C63" s="6" t="n">
        <v>0</v>
      </c>
    </row>
    <row r="64" spans="1:3">
      <c r="A64" s="4" t="s">
        <v>730</v>
      </c>
    </row>
    <row r="65" spans="1:3">
      <c r="A65" s="3" t="s">
        <v>714</v>
      </c>
    </row>
    <row r="66" spans="1:3">
      <c r="A66" s="4" t="s">
        <v>665</v>
      </c>
      <c r="B66" s="6" t="n">
        <v>0</v>
      </c>
      <c r="C66" s="6" t="n">
        <v>0</v>
      </c>
    </row>
    <row r="67" spans="1:3">
      <c r="A67" s="4" t="s">
        <v>731</v>
      </c>
    </row>
    <row r="68" spans="1:3">
      <c r="A68" s="3" t="s">
        <v>714</v>
      </c>
    </row>
    <row r="69" spans="1:3">
      <c r="A69" s="4" t="s">
        <v>665</v>
      </c>
      <c r="B69" s="6" t="n">
        <v>0</v>
      </c>
      <c r="C69" s="6" t="n">
        <v>0</v>
      </c>
    </row>
    <row r="70" spans="1:3">
      <c r="A70" s="4" t="s">
        <v>732</v>
      </c>
    </row>
    <row r="71" spans="1:3">
      <c r="A71" s="3" t="s">
        <v>714</v>
      </c>
    </row>
    <row r="72" spans="1:3">
      <c r="A72" s="4" t="s">
        <v>665</v>
      </c>
      <c r="B72" s="6" t="n">
        <v>0</v>
      </c>
      <c r="C72" s="6" t="n">
        <v>0</v>
      </c>
    </row>
    <row r="73" spans="1:3">
      <c r="A73" s="4" t="s">
        <v>733</v>
      </c>
    </row>
    <row r="74" spans="1:3">
      <c r="A74" s="3" t="s">
        <v>714</v>
      </c>
    </row>
    <row r="75" spans="1:3">
      <c r="A75" s="4" t="s">
        <v>665</v>
      </c>
      <c r="B75" s="6" t="n">
        <v>0</v>
      </c>
      <c r="C75" s="6" t="n">
        <v>0</v>
      </c>
    </row>
    <row r="76" spans="1:3">
      <c r="A76" s="4" t="s">
        <v>734</v>
      </c>
    </row>
    <row r="77" spans="1:3">
      <c r="A77" s="3" t="s">
        <v>714</v>
      </c>
    </row>
    <row r="78" spans="1:3">
      <c r="A78" s="4" t="s">
        <v>665</v>
      </c>
      <c r="B78" s="7" t="n">
        <v>0</v>
      </c>
      <c r="C7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2</v>
      </c>
    </row>
    <row r="2" spans="1:3">
      <c r="A2" s="3" t="s">
        <v>655</v>
      </c>
    </row>
    <row r="3" spans="1:3">
      <c r="A3" s="4" t="s">
        <v>577</v>
      </c>
      <c r="B3" s="7" t="n">
        <v>170473</v>
      </c>
      <c r="C3" s="7" t="n">
        <v>180794</v>
      </c>
    </row>
    <row r="4" spans="1:3">
      <c r="A4" s="4" t="s">
        <v>736</v>
      </c>
      <c r="B4" s="6" t="n">
        <v>13064185</v>
      </c>
      <c r="C4" s="6" t="n">
        <v>12732918</v>
      </c>
    </row>
    <row r="5" spans="1:3">
      <c r="A5" s="4" t="s">
        <v>665</v>
      </c>
      <c r="B5" s="6" t="n">
        <v>13234658</v>
      </c>
      <c r="C5" s="6" t="n">
        <v>12913712</v>
      </c>
    </row>
    <row r="6" spans="1:3">
      <c r="A6" s="4" t="s">
        <v>737</v>
      </c>
    </row>
    <row r="7" spans="1:3">
      <c r="A7" s="3" t="s">
        <v>655</v>
      </c>
    </row>
    <row r="8" spans="1:3">
      <c r="A8" s="4" t="s">
        <v>736</v>
      </c>
      <c r="B8" s="6" t="n">
        <v>2614</v>
      </c>
      <c r="C8" s="6" t="n">
        <v>4051</v>
      </c>
    </row>
    <row r="9" spans="1:3">
      <c r="A9" s="4" t="s">
        <v>738</v>
      </c>
    </row>
    <row r="10" spans="1:3">
      <c r="A10" s="3" t="s">
        <v>655</v>
      </c>
    </row>
    <row r="11" spans="1:3">
      <c r="A11" s="4" t="s">
        <v>736</v>
      </c>
      <c r="B11" s="6" t="n">
        <v>6936</v>
      </c>
      <c r="C11" s="6" t="n">
        <v>4216</v>
      </c>
    </row>
    <row r="12" spans="1:3">
      <c r="A12" s="4" t="s">
        <v>739</v>
      </c>
    </row>
    <row r="13" spans="1:3">
      <c r="A13" s="3" t="s">
        <v>655</v>
      </c>
    </row>
    <row r="14" spans="1:3">
      <c r="A14" s="4" t="s">
        <v>577</v>
      </c>
      <c r="B14" s="6" t="n">
        <v>90295</v>
      </c>
      <c r="C14" s="6" t="n">
        <v>95916</v>
      </c>
    </row>
    <row r="15" spans="1:3">
      <c r="A15" s="4" t="s">
        <v>740</v>
      </c>
    </row>
    <row r="16" spans="1:3">
      <c r="A16" s="3" t="s">
        <v>655</v>
      </c>
    </row>
    <row r="17" spans="1:3">
      <c r="A17" s="4" t="s">
        <v>665</v>
      </c>
      <c r="B17" s="6" t="n">
        <v>4348</v>
      </c>
    </row>
    <row r="18" spans="1:3">
      <c r="A18" s="4" t="s">
        <v>101</v>
      </c>
    </row>
    <row r="19" spans="1:3">
      <c r="A19" s="3" t="s">
        <v>655</v>
      </c>
    </row>
    <row r="20" spans="1:3">
      <c r="A20" s="4" t="s">
        <v>736</v>
      </c>
      <c r="B20" s="6" t="n">
        <v>3166</v>
      </c>
      <c r="C20" s="6" t="n">
        <v>3021</v>
      </c>
    </row>
    <row r="21" spans="1:3">
      <c r="A21" s="4" t="s">
        <v>665</v>
      </c>
      <c r="B21" s="6" t="n">
        <v>3166</v>
      </c>
      <c r="C21" s="6" t="n">
        <v>3021</v>
      </c>
    </row>
    <row r="22" spans="1:3">
      <c r="A22" s="4" t="s">
        <v>100</v>
      </c>
      <c r="B22" s="6" t="n">
        <v>3166</v>
      </c>
      <c r="C22" s="6" t="n">
        <v>3021</v>
      </c>
    </row>
    <row r="23" spans="1:3">
      <c r="A23" s="4" t="s">
        <v>741</v>
      </c>
    </row>
    <row r="24" spans="1:3">
      <c r="A24" s="3" t="s">
        <v>655</v>
      </c>
    </row>
    <row r="25" spans="1:3">
      <c r="A25" s="4" t="s">
        <v>100</v>
      </c>
      <c r="B25" s="7" t="n">
        <v>0</v>
      </c>
      <c r="C2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7</v>
      </c>
      <c r="B1" s="2" t="s">
        <v>1</v>
      </c>
    </row>
    <row r="2" spans="1:4">
      <c r="B2" s="2" t="s">
        <v>2</v>
      </c>
      <c r="C2" s="2" t="s">
        <v>62</v>
      </c>
      <c r="D2" s="2" t="s">
        <v>116</v>
      </c>
    </row>
    <row r="3" spans="1:4">
      <c r="A3" s="3" t="s">
        <v>178</v>
      </c>
    </row>
    <row r="4" spans="1:4">
      <c r="A4" s="4" t="s">
        <v>179</v>
      </c>
      <c r="B4" s="6" t="n">
        <v>555400</v>
      </c>
      <c r="C4" s="6" t="n">
        <v>1283911</v>
      </c>
      <c r="D4" s="6" t="n">
        <v>3148610</v>
      </c>
    </row>
    <row r="5" spans="1:4">
      <c r="A5" s="4" t="s">
        <v>180</v>
      </c>
      <c r="B5" s="8" t="n">
        <v>1.02</v>
      </c>
      <c r="C5" s="8" t="n">
        <v>0.76</v>
      </c>
      <c r="D5" s="9" t="n">
        <v>0.5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2</v>
      </c>
      <c r="D2" s="2" t="s">
        <v>116</v>
      </c>
    </row>
    <row r="3" spans="1:4">
      <c r="A3" s="3" t="s">
        <v>743</v>
      </c>
    </row>
    <row r="4" spans="1:4">
      <c r="A4" s="4" t="s">
        <v>744</v>
      </c>
      <c r="B4" s="7" t="n">
        <v>42418</v>
      </c>
      <c r="C4" s="7" t="n">
        <v>48948</v>
      </c>
      <c r="D4" s="7" t="n">
        <v>61795</v>
      </c>
    </row>
    <row r="5" spans="1:4">
      <c r="A5" s="4" t="s">
        <v>745</v>
      </c>
      <c r="B5" s="6" t="n">
        <v>-10000</v>
      </c>
      <c r="C5" s="6" t="n">
        <v>-11000</v>
      </c>
      <c r="D5" s="6" t="n">
        <v>-17000</v>
      </c>
    </row>
    <row r="6" spans="1:4">
      <c r="A6" s="4" t="s">
        <v>746</v>
      </c>
      <c r="B6" s="6" t="n">
        <v>-4986</v>
      </c>
      <c r="C6" s="6" t="n">
        <v>-8154</v>
      </c>
      <c r="D6" s="6" t="n">
        <v>-11478</v>
      </c>
    </row>
    <row r="7" spans="1:4">
      <c r="A7" s="4" t="s">
        <v>747</v>
      </c>
      <c r="B7" s="6" t="n">
        <v>11481</v>
      </c>
      <c r="C7" s="6" t="n">
        <v>12624</v>
      </c>
      <c r="D7" s="6" t="n">
        <v>15631</v>
      </c>
    </row>
    <row r="8" spans="1:4">
      <c r="A8" s="4" t="s">
        <v>744</v>
      </c>
      <c r="B8" s="6" t="n">
        <v>38913</v>
      </c>
      <c r="C8" s="6" t="n">
        <v>42418</v>
      </c>
      <c r="D8" s="6" t="n">
        <v>48948</v>
      </c>
    </row>
    <row r="9" spans="1:4">
      <c r="A9" s="4" t="s">
        <v>652</v>
      </c>
    </row>
    <row r="10" spans="1:4">
      <c r="A10" s="3" t="s">
        <v>743</v>
      </c>
    </row>
    <row r="11" spans="1:4">
      <c r="A11" s="4" t="s">
        <v>744</v>
      </c>
      <c r="B11" s="6" t="n">
        <v>18288</v>
      </c>
      <c r="C11" s="6" t="n">
        <v>14186</v>
      </c>
      <c r="D11" s="6" t="n">
        <v>15068</v>
      </c>
    </row>
    <row r="12" spans="1:4">
      <c r="A12" s="4" t="s">
        <v>745</v>
      </c>
      <c r="B12" s="6" t="n">
        <v>401</v>
      </c>
      <c r="C12" s="6" t="n">
        <v>2460</v>
      </c>
      <c r="D12" s="6" t="n">
        <v>-3311</v>
      </c>
    </row>
    <row r="13" spans="1:4">
      <c r="A13" s="4" t="s">
        <v>746</v>
      </c>
      <c r="B13" s="6" t="n">
        <v>-1250</v>
      </c>
      <c r="C13" s="6" t="n">
        <v>-959</v>
      </c>
      <c r="D13" s="6" t="n">
        <v>-3029</v>
      </c>
    </row>
    <row r="14" spans="1:4">
      <c r="A14" s="4" t="s">
        <v>747</v>
      </c>
      <c r="B14" s="6" t="n">
        <v>2314</v>
      </c>
      <c r="C14" s="6" t="n">
        <v>2601</v>
      </c>
      <c r="D14" s="6" t="n">
        <v>5458</v>
      </c>
    </row>
    <row r="15" spans="1:4">
      <c r="A15" s="4" t="s">
        <v>744</v>
      </c>
      <c r="B15" s="6" t="n">
        <v>19753</v>
      </c>
      <c r="C15" s="6" t="n">
        <v>18288</v>
      </c>
      <c r="D15" s="6" t="n">
        <v>14186</v>
      </c>
    </row>
    <row r="16" spans="1:4">
      <c r="A16" s="4" t="s">
        <v>653</v>
      </c>
    </row>
    <row r="17" spans="1:4">
      <c r="A17" s="3" t="s">
        <v>743</v>
      </c>
    </row>
    <row r="18" spans="1:4">
      <c r="A18" s="4" t="s">
        <v>744</v>
      </c>
      <c r="B18" s="6" t="n">
        <v>3204</v>
      </c>
      <c r="C18" s="6" t="n">
        <v>4508</v>
      </c>
      <c r="D18" s="6" t="n">
        <v>7416</v>
      </c>
    </row>
    <row r="19" spans="1:4">
      <c r="A19" s="4" t="s">
        <v>745</v>
      </c>
      <c r="B19" s="6" t="n">
        <v>-144</v>
      </c>
      <c r="C19" s="6" t="n">
        <v>-1898</v>
      </c>
      <c r="D19" s="6" t="n">
        <v>-1943</v>
      </c>
    </row>
    <row r="20" spans="1:4">
      <c r="A20" s="4" t="s">
        <v>746</v>
      </c>
      <c r="B20" s="6" t="n">
        <v>-761</v>
      </c>
      <c r="C20" s="6" t="n">
        <v>-1363</v>
      </c>
      <c r="D20" s="6" t="n">
        <v>-2276</v>
      </c>
    </row>
    <row r="21" spans="1:4">
      <c r="A21" s="4" t="s">
        <v>747</v>
      </c>
      <c r="B21" s="6" t="n">
        <v>1910</v>
      </c>
      <c r="C21" s="6" t="n">
        <v>1957</v>
      </c>
      <c r="D21" s="6" t="n">
        <v>1311</v>
      </c>
    </row>
    <row r="22" spans="1:4">
      <c r="A22" s="4" t="s">
        <v>744</v>
      </c>
      <c r="B22" s="6" t="n">
        <v>4209</v>
      </c>
      <c r="C22" s="6" t="n">
        <v>3204</v>
      </c>
      <c r="D22" s="6" t="n">
        <v>4508</v>
      </c>
    </row>
    <row r="23" spans="1:4">
      <c r="A23" s="4" t="s">
        <v>594</v>
      </c>
    </row>
    <row r="24" spans="1:4">
      <c r="A24" s="3" t="s">
        <v>743</v>
      </c>
    </row>
    <row r="25" spans="1:4">
      <c r="A25" s="4" t="s">
        <v>744</v>
      </c>
      <c r="B25" s="6" t="n">
        <v>20921</v>
      </c>
      <c r="C25" s="6" t="n">
        <v>30249</v>
      </c>
      <c r="D25" s="6" t="n">
        <v>39304</v>
      </c>
    </row>
    <row r="26" spans="1:4">
      <c r="A26" s="4" t="s">
        <v>745</v>
      </c>
      <c r="B26" s="6" t="n">
        <v>-10257</v>
      </c>
      <c r="C26" s="6" t="n">
        <v>-11562</v>
      </c>
      <c r="D26" s="6" t="n">
        <v>-11744</v>
      </c>
    </row>
    <row r="27" spans="1:4">
      <c r="A27" s="4" t="s">
        <v>746</v>
      </c>
      <c r="B27" s="6" t="n">
        <v>-2975</v>
      </c>
      <c r="C27" s="6" t="n">
        <v>-5832</v>
      </c>
      <c r="D27" s="6" t="n">
        <v>-6173</v>
      </c>
    </row>
    <row r="28" spans="1:4">
      <c r="A28" s="4" t="s">
        <v>747</v>
      </c>
      <c r="B28" s="6" t="n">
        <v>7257</v>
      </c>
      <c r="C28" s="6" t="n">
        <v>8066</v>
      </c>
      <c r="D28" s="6" t="n">
        <v>8862</v>
      </c>
    </row>
    <row r="29" spans="1:4">
      <c r="A29" s="4" t="s">
        <v>744</v>
      </c>
      <c r="B29" s="6" t="n">
        <v>14946</v>
      </c>
      <c r="C29" s="6" t="n">
        <v>20921</v>
      </c>
      <c r="D29" s="6" t="n">
        <v>30249</v>
      </c>
    </row>
    <row r="30" spans="1:4">
      <c r="A30" s="4" t="s">
        <v>748</v>
      </c>
    </row>
    <row r="31" spans="1:4">
      <c r="A31" s="3" t="s">
        <v>743</v>
      </c>
    </row>
    <row r="32" spans="1:4">
      <c r="A32" s="4" t="s">
        <v>744</v>
      </c>
      <c r="B32" s="6" t="n">
        <v>5</v>
      </c>
      <c r="C32" s="6" t="n">
        <v>5</v>
      </c>
      <c r="D32" s="6" t="n">
        <v>7</v>
      </c>
    </row>
    <row r="33" spans="1:4">
      <c r="A33" s="4" t="s">
        <v>745</v>
      </c>
      <c r="B33" s="6" t="n">
        <v>0</v>
      </c>
      <c r="C33" s="6" t="n">
        <v>0</v>
      </c>
      <c r="D33" s="6" t="n">
        <v>-2</v>
      </c>
    </row>
    <row r="34" spans="1:4">
      <c r="A34" s="4" t="s">
        <v>746</v>
      </c>
      <c r="B34" s="6" t="n">
        <v>0</v>
      </c>
      <c r="C34" s="6" t="n">
        <v>0</v>
      </c>
      <c r="D34" s="6" t="n">
        <v>0</v>
      </c>
    </row>
    <row r="35" spans="1:4">
      <c r="A35" s="4" t="s">
        <v>747</v>
      </c>
      <c r="B35" s="6" t="n">
        <v>0</v>
      </c>
      <c r="C35" s="6" t="n">
        <v>0</v>
      </c>
      <c r="D35" s="6" t="n">
        <v>0</v>
      </c>
    </row>
    <row r="36" spans="1:4">
      <c r="A36" s="4" t="s">
        <v>744</v>
      </c>
      <c r="B36" s="7" t="n">
        <v>5</v>
      </c>
      <c r="C36" s="7" t="n">
        <v>5</v>
      </c>
      <c r="D36" s="7"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49</v>
      </c>
      <c r="B1" s="2" t="s">
        <v>1</v>
      </c>
    </row>
    <row r="2" spans="1:4">
      <c r="B2" s="2" t="s">
        <v>750</v>
      </c>
      <c r="C2" s="2" t="s">
        <v>468</v>
      </c>
      <c r="D2" s="2" t="s">
        <v>751</v>
      </c>
    </row>
    <row r="3" spans="1:4">
      <c r="A3" s="3" t="s">
        <v>752</v>
      </c>
    </row>
    <row r="4" spans="1:4">
      <c r="A4" s="4" t="s">
        <v>753</v>
      </c>
      <c r="B4" s="7" t="n">
        <v>117346</v>
      </c>
      <c r="C4" s="7" t="n">
        <v>400136</v>
      </c>
      <c r="D4" s="7" t="n">
        <v>249426</v>
      </c>
    </row>
    <row r="5" spans="1:4">
      <c r="A5" s="4" t="s">
        <v>754</v>
      </c>
      <c r="B5" s="7" t="n">
        <v>48</v>
      </c>
    </row>
    <row r="6" spans="1:4">
      <c r="A6" s="4" t="s">
        <v>755</v>
      </c>
    </row>
    <row r="7" spans="1:4">
      <c r="A7" s="3" t="s">
        <v>752</v>
      </c>
    </row>
    <row r="8" spans="1:4">
      <c r="A8" s="4" t="s">
        <v>756</v>
      </c>
      <c r="B8" s="6" t="n">
        <v>22</v>
      </c>
    </row>
    <row r="9" spans="1:4">
      <c r="A9" s="4" t="s">
        <v>757</v>
      </c>
      <c r="B9" s="7" t="n">
        <v>1796519</v>
      </c>
      <c r="C9" s="7" t="n">
        <v>1927886</v>
      </c>
      <c r="D9" s="7" t="n">
        <v>1849653</v>
      </c>
    </row>
    <row r="10" spans="1:4">
      <c r="A10" s="4" t="s">
        <v>758</v>
      </c>
      <c r="B10" s="4" t="s">
        <v>759</v>
      </c>
      <c r="C10" s="4" t="s">
        <v>760</v>
      </c>
      <c r="D10" s="4" t="s">
        <v>759</v>
      </c>
    </row>
    <row r="11" spans="1:4">
      <c r="A11" s="4" t="s">
        <v>761</v>
      </c>
    </row>
    <row r="12" spans="1:4">
      <c r="A12" s="3" t="s">
        <v>752</v>
      </c>
    </row>
    <row r="13" spans="1:4">
      <c r="A13" s="4" t="s">
        <v>762</v>
      </c>
      <c r="B13" s="7" t="n">
        <v>4225</v>
      </c>
      <c r="C13" s="7" t="n">
        <v>4288</v>
      </c>
      <c r="D13" s="7" t="n">
        <v>4257</v>
      </c>
    </row>
    <row r="14" spans="1:4">
      <c r="A14" s="4" t="s">
        <v>763</v>
      </c>
    </row>
    <row r="15" spans="1:4">
      <c r="A15" s="3" t="s">
        <v>752</v>
      </c>
    </row>
    <row r="16" spans="1:4">
      <c r="A16" s="4" t="s">
        <v>764</v>
      </c>
      <c r="B16" s="4" t="s">
        <v>765</v>
      </c>
    </row>
    <row r="17" spans="1:4">
      <c r="A17" s="4" t="s">
        <v>766</v>
      </c>
    </row>
    <row r="18" spans="1:4">
      <c r="A18" s="3" t="s">
        <v>752</v>
      </c>
    </row>
    <row r="19" spans="1:4">
      <c r="A19" s="4" t="s">
        <v>764</v>
      </c>
      <c r="C19" s="4" t="s">
        <v>7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768</v>
      </c>
      <c r="B1" s="2" t="s">
        <v>1</v>
      </c>
    </row>
    <row r="2" spans="1:3">
      <c r="B2" s="2" t="s">
        <v>2</v>
      </c>
      <c r="C2" s="2" t="s">
        <v>62</v>
      </c>
    </row>
    <row r="3" spans="1:3">
      <c r="A3" s="3" t="s">
        <v>769</v>
      </c>
    </row>
    <row r="4" spans="1:3">
      <c r="A4" s="4" t="s">
        <v>770</v>
      </c>
      <c r="B4" s="4" t="s">
        <v>771</v>
      </c>
      <c r="C4" s="4" t="s">
        <v>772</v>
      </c>
    </row>
    <row r="5" spans="1:3">
      <c r="A5" s="4" t="s">
        <v>773</v>
      </c>
      <c r="B5" s="4" t="s">
        <v>774</v>
      </c>
      <c r="C5" s="4" t="s">
        <v>775</v>
      </c>
    </row>
    <row r="6" spans="1:3">
      <c r="A6" s="4" t="s">
        <v>776</v>
      </c>
      <c r="B6" s="4" t="s">
        <v>777</v>
      </c>
      <c r="C6" s="4" t="s">
        <v>777</v>
      </c>
    </row>
    <row r="7" spans="1:3">
      <c r="A7" s="4" t="s">
        <v>778</v>
      </c>
      <c r="B7" s="4" t="s">
        <v>779</v>
      </c>
      <c r="C7" s="4" t="s">
        <v>7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2</v>
      </c>
      <c r="D2" s="2" t="s">
        <v>116</v>
      </c>
    </row>
    <row r="3" spans="1:4">
      <c r="A3" s="3" t="s">
        <v>781</v>
      </c>
    </row>
    <row r="4" spans="1:4">
      <c r="A4" s="4" t="s">
        <v>782</v>
      </c>
      <c r="B4" s="7" t="n">
        <v>13484</v>
      </c>
      <c r="C4" s="7" t="n">
        <v>15580</v>
      </c>
      <c r="D4" s="7" t="n">
        <v>16102</v>
      </c>
    </row>
    <row r="5" spans="1:4">
      <c r="A5" s="4" t="s">
        <v>783</v>
      </c>
      <c r="B5" s="4" t="s">
        <v>784</v>
      </c>
    </row>
    <row r="6" spans="1:4">
      <c r="A6" s="4" t="s">
        <v>785</v>
      </c>
      <c r="B6" s="7" t="n">
        <v>-464</v>
      </c>
    </row>
    <row r="7" spans="1:4">
      <c r="A7" s="4" t="s">
        <v>786</v>
      </c>
      <c r="B7" s="7" t="n">
        <v>-889</v>
      </c>
    </row>
    <row r="8" spans="1:4">
      <c r="A8" s="4" t="s">
        <v>787</v>
      </c>
      <c r="B8" s="4" t="s">
        <v>777</v>
      </c>
    </row>
    <row r="9" spans="1:4">
      <c r="A9" s="4" t="s">
        <v>788</v>
      </c>
      <c r="B9" s="7" t="n">
        <v>-1218</v>
      </c>
    </row>
    <row r="10" spans="1:4">
      <c r="A10" s="4" t="s">
        <v>789</v>
      </c>
      <c r="B10" s="7" t="n">
        <v>-2436</v>
      </c>
    </row>
    <row r="11" spans="1:4">
      <c r="A11" s="4" t="s">
        <v>790</v>
      </c>
      <c r="B11" s="4" t="s">
        <v>779</v>
      </c>
    </row>
    <row r="12" spans="1:4">
      <c r="A12" s="4" t="s">
        <v>791</v>
      </c>
      <c r="B12" s="7" t="n">
        <v>-483</v>
      </c>
    </row>
    <row r="13" spans="1:4">
      <c r="A13" s="4" t="s">
        <v>792</v>
      </c>
      <c r="B13" s="7" t="n">
        <v>-9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3</v>
      </c>
      <c r="C1" s="2" t="s">
        <v>1</v>
      </c>
    </row>
    <row r="2" spans="1:5">
      <c r="C2" s="2" t="s">
        <v>2</v>
      </c>
      <c r="D2" s="2" t="s">
        <v>62</v>
      </c>
      <c r="E2" s="2" t="s">
        <v>116</v>
      </c>
    </row>
    <row r="3" spans="1:5">
      <c r="A3" s="3" t="s">
        <v>794</v>
      </c>
    </row>
    <row r="4" spans="1:5">
      <c r="A4" s="4" t="s">
        <v>795</v>
      </c>
      <c r="C4" s="7" t="n">
        <v>8840</v>
      </c>
    </row>
    <row r="5" spans="1:5">
      <c r="A5" s="4" t="s">
        <v>796</v>
      </c>
      <c r="C5" s="6" t="n">
        <v>8080</v>
      </c>
      <c r="D5" s="7" t="n">
        <v>8840</v>
      </c>
    </row>
    <row r="6" spans="1:5">
      <c r="A6" s="4" t="s">
        <v>755</v>
      </c>
    </row>
    <row r="7" spans="1:5">
      <c r="A7" s="3" t="s">
        <v>794</v>
      </c>
    </row>
    <row r="8" spans="1:5">
      <c r="A8" s="4" t="s">
        <v>795</v>
      </c>
      <c r="C8" s="6" t="n">
        <v>8840</v>
      </c>
      <c r="D8" s="6" t="n">
        <v>8375</v>
      </c>
      <c r="E8" s="7" t="n">
        <v>8852</v>
      </c>
    </row>
    <row r="9" spans="1:5">
      <c r="A9" s="4" t="s">
        <v>797</v>
      </c>
      <c r="C9" s="6" t="n">
        <v>497</v>
      </c>
      <c r="D9" s="6" t="n">
        <v>1909</v>
      </c>
      <c r="E9" s="6" t="n">
        <v>1347</v>
      </c>
    </row>
    <row r="10" spans="1:5">
      <c r="A10" s="4" t="s">
        <v>798</v>
      </c>
      <c r="B10" s="4" t="s">
        <v>214</v>
      </c>
      <c r="C10" s="6" t="n">
        <v>-1257</v>
      </c>
      <c r="D10" s="6" t="n">
        <v>-1444</v>
      </c>
      <c r="E10" s="6" t="n">
        <v>-1824</v>
      </c>
    </row>
    <row r="11" spans="1:5">
      <c r="A11" s="4" t="s">
        <v>799</v>
      </c>
      <c r="C11" s="6" t="n">
        <v>0</v>
      </c>
      <c r="D11" s="6" t="n">
        <v>0</v>
      </c>
      <c r="E11" s="6" t="n">
        <v>0</v>
      </c>
    </row>
    <row r="12" spans="1:5">
      <c r="A12" s="4" t="s">
        <v>796</v>
      </c>
      <c r="C12" s="6" t="n">
        <v>8080</v>
      </c>
      <c r="D12" s="6" t="n">
        <v>8840</v>
      </c>
      <c r="E12" s="6" t="n">
        <v>8375</v>
      </c>
    </row>
    <row r="13" spans="1:5">
      <c r="A13" s="4" t="s">
        <v>800</v>
      </c>
      <c r="C13" s="7" t="n">
        <v>13484</v>
      </c>
      <c r="D13" s="7" t="n">
        <v>15580</v>
      </c>
      <c r="E13" s="7" t="n">
        <v>16102</v>
      </c>
    </row>
    <row r="14" spans="1:5"/>
    <row r="15" spans="1:5">
      <c r="A15" s="4" t="s">
        <v>214</v>
      </c>
      <c r="B15" s="4" t="s">
        <v>801</v>
      </c>
    </row>
  </sheetData>
  <mergeCells count="4">
    <mergeCell ref="A1:B2"/>
    <mergeCell ref="C1:E1"/>
    <mergeCell ref="A14:D14"/>
    <mergeCell ref="B15:D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2</v>
      </c>
      <c r="D2" s="2" t="s">
        <v>116</v>
      </c>
    </row>
    <row r="3" spans="1:4">
      <c r="A3" s="3" t="s">
        <v>803</v>
      </c>
    </row>
    <row r="4" spans="1:4">
      <c r="A4" s="4" t="s">
        <v>804</v>
      </c>
      <c r="B4" s="7" t="n">
        <v>5885</v>
      </c>
      <c r="C4" s="7" t="n">
        <v>5722</v>
      </c>
      <c r="D4" s="7" t="n">
        <v>5633</v>
      </c>
    </row>
    <row r="5" spans="1:4">
      <c r="A5" s="4" t="s">
        <v>805</v>
      </c>
      <c r="B5" s="6" t="n">
        <v>6696</v>
      </c>
      <c r="C5" s="6" t="n">
        <v>7069</v>
      </c>
      <c r="D5" s="6" t="n">
        <v>6929</v>
      </c>
    </row>
    <row r="6" spans="1:4">
      <c r="A6" s="4" t="s">
        <v>469</v>
      </c>
      <c r="B6" s="6" t="n">
        <v>61577</v>
      </c>
      <c r="C6" s="6" t="n">
        <v>63399</v>
      </c>
    </row>
    <row r="7" spans="1:4">
      <c r="A7" s="4" t="s">
        <v>806</v>
      </c>
    </row>
    <row r="8" spans="1:4">
      <c r="A8" s="3" t="s">
        <v>803</v>
      </c>
    </row>
    <row r="9" spans="1:4">
      <c r="A9" s="4" t="s">
        <v>807</v>
      </c>
      <c r="B9" s="6" t="n">
        <v>2180</v>
      </c>
      <c r="C9" s="7" t="n">
        <v>2148</v>
      </c>
      <c r="D9" s="7" t="n">
        <v>1857</v>
      </c>
    </row>
    <row r="10" spans="1:4">
      <c r="A10" s="4" t="s">
        <v>808</v>
      </c>
    </row>
    <row r="11" spans="1:4">
      <c r="A11" s="3" t="s">
        <v>803</v>
      </c>
    </row>
    <row r="12" spans="1:4">
      <c r="A12" s="4" t="s">
        <v>469</v>
      </c>
      <c r="B12" s="6" t="n">
        <v>17680</v>
      </c>
    </row>
    <row r="13" spans="1:4">
      <c r="A13" s="4" t="s">
        <v>480</v>
      </c>
    </row>
    <row r="14" spans="1:4">
      <c r="A14" s="3" t="s">
        <v>803</v>
      </c>
    </row>
    <row r="15" spans="1:4">
      <c r="A15" s="4" t="s">
        <v>804</v>
      </c>
      <c r="B15" s="6" t="n">
        <v>577</v>
      </c>
    </row>
    <row r="16" spans="1:4">
      <c r="A16" s="4" t="s">
        <v>469</v>
      </c>
      <c r="B16" s="7" t="n">
        <v>193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2</v>
      </c>
    </row>
    <row r="2" spans="1:3">
      <c r="A2" s="3" t="s">
        <v>803</v>
      </c>
    </row>
    <row r="3" spans="1:3">
      <c r="A3" s="4" t="s">
        <v>810</v>
      </c>
      <c r="B3" s="7" t="n">
        <v>162370</v>
      </c>
      <c r="C3" s="7" t="n">
        <v>158913</v>
      </c>
    </row>
    <row r="4" spans="1:3">
      <c r="A4" s="4" t="s">
        <v>811</v>
      </c>
      <c r="B4" s="6" t="n">
        <v>-100793</v>
      </c>
      <c r="C4" s="6" t="n">
        <v>-95514</v>
      </c>
    </row>
    <row r="5" spans="1:3">
      <c r="A5" s="4" t="s">
        <v>159</v>
      </c>
      <c r="B5" s="6" t="n">
        <v>61577</v>
      </c>
      <c r="C5" s="6" t="n">
        <v>63399</v>
      </c>
    </row>
    <row r="6" spans="1:3">
      <c r="A6" s="4" t="s">
        <v>812</v>
      </c>
    </row>
    <row r="7" spans="1:3">
      <c r="A7" s="3" t="s">
        <v>803</v>
      </c>
    </row>
    <row r="8" spans="1:3">
      <c r="A8" s="4" t="s">
        <v>810</v>
      </c>
      <c r="B8" s="6" t="n">
        <v>12223</v>
      </c>
      <c r="C8" s="6" t="n">
        <v>12183</v>
      </c>
    </row>
    <row r="9" spans="1:3">
      <c r="A9" s="4" t="s">
        <v>813</v>
      </c>
    </row>
    <row r="10" spans="1:3">
      <c r="A10" s="3" t="s">
        <v>803</v>
      </c>
    </row>
    <row r="11" spans="1:3">
      <c r="A11" s="4" t="s">
        <v>810</v>
      </c>
      <c r="B11" s="6" t="n">
        <v>78755</v>
      </c>
      <c r="C11" s="6" t="n">
        <v>78470</v>
      </c>
    </row>
    <row r="12" spans="1:3">
      <c r="A12" s="4" t="s">
        <v>814</v>
      </c>
    </row>
    <row r="13" spans="1:3">
      <c r="A13" s="3" t="s">
        <v>803</v>
      </c>
    </row>
    <row r="14" spans="1:3">
      <c r="A14" s="4" t="s">
        <v>810</v>
      </c>
      <c r="B14" s="6" t="n">
        <v>37571</v>
      </c>
      <c r="C14" s="6" t="n">
        <v>35495</v>
      </c>
    </row>
    <row r="15" spans="1:3">
      <c r="A15" s="4" t="s">
        <v>815</v>
      </c>
    </row>
    <row r="16" spans="1:3">
      <c r="A16" s="3" t="s">
        <v>803</v>
      </c>
    </row>
    <row r="17" spans="1:3">
      <c r="A17" s="4" t="s">
        <v>810</v>
      </c>
      <c r="B17" s="6" t="n">
        <v>18251</v>
      </c>
      <c r="C17" s="6" t="n">
        <v>17395</v>
      </c>
    </row>
    <row r="18" spans="1:3">
      <c r="A18" s="4" t="s">
        <v>816</v>
      </c>
    </row>
    <row r="19" spans="1:3">
      <c r="A19" s="3" t="s">
        <v>803</v>
      </c>
    </row>
    <row r="20" spans="1:3">
      <c r="A20" s="4" t="s">
        <v>810</v>
      </c>
      <c r="B20" s="7" t="n">
        <v>15570</v>
      </c>
      <c r="C20" s="7" t="n">
        <v>153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818</v>
      </c>
    </row>
    <row r="2" spans="1:2">
      <c r="A2" s="3" t="s">
        <v>252</v>
      </c>
    </row>
    <row r="3" spans="1:2">
      <c r="A3" s="4" t="s">
        <v>819</v>
      </c>
      <c r="B3" s="7" t="n">
        <v>4881</v>
      </c>
    </row>
    <row r="4" spans="1:2">
      <c r="A4" s="4" t="s">
        <v>820</v>
      </c>
      <c r="B4" s="6" t="n">
        <v>4145</v>
      </c>
    </row>
    <row r="5" spans="1:2">
      <c r="A5" s="4" t="s">
        <v>821</v>
      </c>
      <c r="B5" s="6" t="n">
        <v>3171</v>
      </c>
    </row>
    <row r="6" spans="1:2">
      <c r="A6" s="4" t="s">
        <v>822</v>
      </c>
      <c r="B6" s="6" t="n">
        <v>2366</v>
      </c>
    </row>
    <row r="7" spans="1:2">
      <c r="A7" s="4" t="s">
        <v>823</v>
      </c>
      <c r="B7" s="6" t="n">
        <v>1613</v>
      </c>
    </row>
    <row r="8" spans="1:2">
      <c r="A8" s="4" t="s">
        <v>824</v>
      </c>
      <c r="B8" s="7" t="n">
        <v>42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818</v>
      </c>
    </row>
    <row r="2" spans="1:2">
      <c r="A2" s="3" t="s">
        <v>252</v>
      </c>
    </row>
    <row r="3" spans="1:2">
      <c r="A3" s="4" t="s">
        <v>819</v>
      </c>
      <c r="B3" s="7" t="n">
        <v>2365</v>
      </c>
    </row>
    <row r="4" spans="1:2">
      <c r="A4" s="4" t="s">
        <v>820</v>
      </c>
      <c r="B4" s="6" t="n">
        <v>2442</v>
      </c>
    </row>
    <row r="5" spans="1:2">
      <c r="A5" s="4" t="s">
        <v>821</v>
      </c>
      <c r="B5" s="6" t="n">
        <v>2262</v>
      </c>
    </row>
    <row r="6" spans="1:2">
      <c r="A6" s="4" t="s">
        <v>822</v>
      </c>
      <c r="B6" s="6" t="n">
        <v>2248</v>
      </c>
    </row>
    <row r="7" spans="1:2">
      <c r="A7" s="4" t="s">
        <v>823</v>
      </c>
      <c r="B7" s="7" t="n">
        <v>23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2</v>
      </c>
    </row>
    <row r="2" spans="1:3">
      <c r="A2" s="3" t="s">
        <v>827</v>
      </c>
    </row>
    <row r="3" spans="1:3">
      <c r="A3" s="4" t="s">
        <v>77</v>
      </c>
      <c r="B3" s="7" t="n">
        <v>40822</v>
      </c>
      <c r="C3" s="7" t="n">
        <v>38696</v>
      </c>
    </row>
    <row r="4" spans="1:3">
      <c r="A4" s="4" t="s">
        <v>241</v>
      </c>
    </row>
    <row r="5" spans="1:3">
      <c r="A5" s="3" t="s">
        <v>827</v>
      </c>
    </row>
    <row r="6" spans="1:3">
      <c r="A6" s="4" t="s">
        <v>77</v>
      </c>
      <c r="B6" s="6" t="n">
        <v>1445</v>
      </c>
      <c r="C6" s="6" t="n">
        <v>1352</v>
      </c>
    </row>
    <row r="7" spans="1:3">
      <c r="A7" s="4" t="s">
        <v>69</v>
      </c>
    </row>
    <row r="8" spans="1:3">
      <c r="A8" s="3" t="s">
        <v>827</v>
      </c>
    </row>
    <row r="9" spans="1:3">
      <c r="A9" s="4" t="s">
        <v>77</v>
      </c>
      <c r="B9" s="7" t="n">
        <v>39377</v>
      </c>
      <c r="C9" s="7" t="n">
        <v>37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v>
      </c>
      <c r="C1" s="2" t="s">
        <v>1</v>
      </c>
    </row>
    <row r="2" spans="1:5">
      <c r="C2" s="2" t="s">
        <v>2</v>
      </c>
      <c r="D2" s="2" t="s">
        <v>62</v>
      </c>
      <c r="E2" s="2" t="s">
        <v>116</v>
      </c>
    </row>
    <row r="3" spans="1:5">
      <c r="A3" s="3" t="s">
        <v>182</v>
      </c>
    </row>
    <row r="4" spans="1:5">
      <c r="A4" s="4" t="s">
        <v>142</v>
      </c>
      <c r="C4" s="7" t="n">
        <v>80237</v>
      </c>
      <c r="D4" s="7" t="n">
        <v>85407</v>
      </c>
      <c r="E4" s="7" t="n">
        <v>88877</v>
      </c>
    </row>
    <row r="5" spans="1:5">
      <c r="A5" s="3" t="s">
        <v>183</v>
      </c>
    </row>
    <row r="6" spans="1:5">
      <c r="A6" s="4" t="s">
        <v>184</v>
      </c>
      <c r="C6" s="6" t="n">
        <v>11780</v>
      </c>
      <c r="D6" s="6" t="n">
        <v>11356</v>
      </c>
      <c r="E6" s="6" t="n">
        <v>11252</v>
      </c>
    </row>
    <row r="7" spans="1:5">
      <c r="A7" s="4" t="s">
        <v>185</v>
      </c>
      <c r="C7" s="6" t="n">
        <v>22950</v>
      </c>
      <c r="D7" s="6" t="n">
        <v>25187</v>
      </c>
      <c r="E7" s="6" t="n">
        <v>20885</v>
      </c>
    </row>
    <row r="8" spans="1:5">
      <c r="A8" s="4" t="s">
        <v>186</v>
      </c>
      <c r="C8" s="6" t="n">
        <v>21936</v>
      </c>
      <c r="D8" s="6" t="n">
        <v>3949</v>
      </c>
      <c r="E8" s="6" t="n">
        <v>3548</v>
      </c>
    </row>
    <row r="9" spans="1:5">
      <c r="A9" s="4" t="s">
        <v>125</v>
      </c>
      <c r="C9" s="6" t="n">
        <v>-10000</v>
      </c>
      <c r="D9" s="6" t="n">
        <v>-11000</v>
      </c>
      <c r="E9" s="6" t="n">
        <v>-17000</v>
      </c>
    </row>
    <row r="10" spans="1:5">
      <c r="A10" s="4" t="s">
        <v>128</v>
      </c>
      <c r="C10" s="6" t="n">
        <v>-1869</v>
      </c>
      <c r="D10" s="6" t="n">
        <v>-3383</v>
      </c>
      <c r="E10" s="6" t="n">
        <v>-2183</v>
      </c>
    </row>
    <row r="11" spans="1:5">
      <c r="A11" s="4" t="s">
        <v>187</v>
      </c>
      <c r="C11" s="6" t="n">
        <v>116</v>
      </c>
      <c r="D11" s="6" t="n">
        <v>1127</v>
      </c>
      <c r="E11" s="6" t="n">
        <v>562</v>
      </c>
    </row>
    <row r="12" spans="1:5">
      <c r="A12" s="4" t="s">
        <v>188</v>
      </c>
      <c r="C12" s="6" t="n">
        <v>48517</v>
      </c>
      <c r="D12" s="6" t="n">
        <v>25585</v>
      </c>
      <c r="E12" s="6" t="n">
        <v>29172</v>
      </c>
    </row>
    <row r="13" spans="1:5">
      <c r="A13" s="4" t="s">
        <v>189</v>
      </c>
      <c r="C13" s="6" t="n">
        <v>-50992</v>
      </c>
      <c r="D13" s="6" t="n">
        <v>-25964</v>
      </c>
      <c r="E13" s="6" t="n">
        <v>-24947</v>
      </c>
    </row>
    <row r="14" spans="1:5">
      <c r="A14" s="4" t="s">
        <v>190</v>
      </c>
      <c r="C14" s="6" t="n">
        <v>-6192</v>
      </c>
      <c r="D14" s="6" t="n">
        <v>-6138</v>
      </c>
      <c r="E14" s="6" t="n">
        <v>-6320</v>
      </c>
    </row>
    <row r="15" spans="1:5">
      <c r="A15" s="4" t="s">
        <v>191</v>
      </c>
      <c r="C15" s="6" t="n">
        <v>-13202</v>
      </c>
      <c r="D15" s="6" t="n">
        <v>-6812</v>
      </c>
      <c r="E15" s="6" t="n">
        <v>-1383</v>
      </c>
    </row>
    <row r="16" spans="1:5">
      <c r="A16" s="4" t="s">
        <v>192</v>
      </c>
      <c r="C16" s="6" t="n">
        <v>-280</v>
      </c>
      <c r="D16" s="6" t="n">
        <v>-7199</v>
      </c>
      <c r="E16" s="6" t="n">
        <v>-1295</v>
      </c>
    </row>
    <row r="17" spans="1:5">
      <c r="A17" s="4" t="s">
        <v>193</v>
      </c>
      <c r="C17" s="6" t="n">
        <v>103001</v>
      </c>
      <c r="D17" s="6" t="n">
        <v>92115</v>
      </c>
      <c r="E17" s="6" t="n">
        <v>101168</v>
      </c>
    </row>
    <row r="18" spans="1:5">
      <c r="A18" s="3" t="s">
        <v>194</v>
      </c>
    </row>
    <row r="19" spans="1:5">
      <c r="A19" s="4" t="s">
        <v>195</v>
      </c>
      <c r="C19" s="6" t="n">
        <v>-3028188</v>
      </c>
      <c r="D19" s="6" t="n">
        <v>-3338773</v>
      </c>
      <c r="E19" s="6" t="n">
        <v>-3422896</v>
      </c>
    </row>
    <row r="20" spans="1:5">
      <c r="A20" s="4" t="s">
        <v>196</v>
      </c>
      <c r="C20" s="6" t="n">
        <v>2629397</v>
      </c>
      <c r="D20" s="6" t="n">
        <v>2508822</v>
      </c>
      <c r="E20" s="6" t="n">
        <v>2494866</v>
      </c>
    </row>
    <row r="21" spans="1:5">
      <c r="A21" s="3" t="s">
        <v>197</v>
      </c>
    </row>
    <row r="22" spans="1:5">
      <c r="A22" s="4" t="s">
        <v>198</v>
      </c>
      <c r="C22" s="6" t="n">
        <v>152560</v>
      </c>
      <c r="D22" s="6" t="n">
        <v>139846</v>
      </c>
      <c r="E22" s="6" t="n">
        <v>153315</v>
      </c>
    </row>
    <row r="23" spans="1:5">
      <c r="A23" s="3" t="s">
        <v>199</v>
      </c>
    </row>
    <row r="24" spans="1:5">
      <c r="A24" s="4" t="s">
        <v>200</v>
      </c>
      <c r="C24" s="6" t="n">
        <v>69620</v>
      </c>
      <c r="D24" s="6" t="n">
        <v>372497</v>
      </c>
      <c r="E24" s="6" t="n">
        <v>218158</v>
      </c>
    </row>
    <row r="25" spans="1:5">
      <c r="A25" s="4" t="s">
        <v>201</v>
      </c>
      <c r="C25" s="6" t="n">
        <v>3997</v>
      </c>
      <c r="D25" s="6" t="n">
        <v>6280</v>
      </c>
      <c r="E25" s="6" t="n">
        <v>8761</v>
      </c>
    </row>
    <row r="26" spans="1:5">
      <c r="A26" s="3" t="s">
        <v>202</v>
      </c>
    </row>
    <row r="27" spans="1:5">
      <c r="A27" s="4" t="s">
        <v>203</v>
      </c>
      <c r="C27" s="6" t="n">
        <v>-8314</v>
      </c>
      <c r="D27" s="6" t="n">
        <v>-3554</v>
      </c>
      <c r="E27" s="6" t="n">
        <v>-20137</v>
      </c>
    </row>
    <row r="28" spans="1:5">
      <c r="A28" s="4" t="s">
        <v>198</v>
      </c>
      <c r="C28" s="6" t="n">
        <v>-158012</v>
      </c>
      <c r="D28" s="6" t="n">
        <v>-151600</v>
      </c>
      <c r="E28" s="6" t="n">
        <v>-183518</v>
      </c>
    </row>
    <row r="29" spans="1:5">
      <c r="A29" s="4" t="s">
        <v>204</v>
      </c>
      <c r="C29" s="6" t="n">
        <v>-3778</v>
      </c>
      <c r="D29" s="6" t="n">
        <v>-8373</v>
      </c>
      <c r="E29" s="6" t="n">
        <v>-4150</v>
      </c>
    </row>
    <row r="30" spans="1:5">
      <c r="A30" s="4" t="s">
        <v>130</v>
      </c>
      <c r="C30" s="6" t="n">
        <v>736</v>
      </c>
      <c r="D30" s="6" t="n">
        <v>0</v>
      </c>
      <c r="E30" s="6" t="n">
        <v>792</v>
      </c>
    </row>
    <row r="31" spans="1:5">
      <c r="A31" s="4" t="s">
        <v>205</v>
      </c>
      <c r="C31" s="6" t="n">
        <v>-341982</v>
      </c>
      <c r="D31" s="6" t="n">
        <v>-474855</v>
      </c>
      <c r="E31" s="6" t="n">
        <v>-754809</v>
      </c>
    </row>
    <row r="32" spans="1:5">
      <c r="A32" s="3" t="s">
        <v>206</v>
      </c>
    </row>
    <row r="33" spans="1:5">
      <c r="A33" s="4" t="s">
        <v>207</v>
      </c>
      <c r="C33" s="6" t="n">
        <v>274801</v>
      </c>
      <c r="D33" s="6" t="n">
        <v>339958</v>
      </c>
      <c r="E33" s="6" t="n">
        <v>-179743</v>
      </c>
    </row>
    <row r="34" spans="1:5">
      <c r="A34" s="4" t="s">
        <v>208</v>
      </c>
      <c r="C34" s="6" t="n">
        <v>323</v>
      </c>
      <c r="D34" s="6" t="n">
        <v>2559</v>
      </c>
      <c r="E34" s="6" t="n">
        <v>8133</v>
      </c>
    </row>
    <row r="35" spans="1:5">
      <c r="A35" s="4" t="s">
        <v>209</v>
      </c>
      <c r="C35" s="6" t="n">
        <v>1419</v>
      </c>
      <c r="D35" s="6" t="n">
        <v>-4276</v>
      </c>
      <c r="E35" s="6" t="n">
        <v>-13635</v>
      </c>
    </row>
    <row r="36" spans="1:5">
      <c r="A36" s="4" t="s">
        <v>210</v>
      </c>
      <c r="C36" s="6" t="n">
        <v>326991</v>
      </c>
      <c r="D36" s="6" t="n">
        <v>317043</v>
      </c>
      <c r="E36" s="6" t="n">
        <v>1160682</v>
      </c>
    </row>
    <row r="37" spans="1:5">
      <c r="A37" s="4" t="s">
        <v>211</v>
      </c>
      <c r="C37" s="6" t="n">
        <v>275000</v>
      </c>
      <c r="D37" s="6" t="n">
        <v>15088</v>
      </c>
      <c r="E37" s="6" t="n">
        <v>0</v>
      </c>
    </row>
    <row r="38" spans="1:5">
      <c r="A38" s="4" t="s">
        <v>212</v>
      </c>
      <c r="C38" s="6" t="n">
        <v>-420709</v>
      </c>
      <c r="D38" s="6" t="n">
        <v>-281809</v>
      </c>
      <c r="E38" s="6" t="n">
        <v>-208100</v>
      </c>
    </row>
    <row r="39" spans="1:5">
      <c r="A39" s="4" t="s">
        <v>213</v>
      </c>
      <c r="B39" s="4" t="s">
        <v>214</v>
      </c>
      <c r="C39" s="6" t="n">
        <v>-152386</v>
      </c>
      <c r="D39" s="6" t="n">
        <v>54876</v>
      </c>
      <c r="E39" s="6" t="n">
        <v>7525</v>
      </c>
    </row>
    <row r="40" spans="1:5">
      <c r="A40" s="4" t="s">
        <v>215</v>
      </c>
      <c r="C40" s="6" t="n">
        <v>-9087</v>
      </c>
      <c r="D40" s="6" t="n">
        <v>-19741</v>
      </c>
      <c r="E40" s="6" t="n">
        <v>-54029</v>
      </c>
    </row>
    <row r="41" spans="1:5">
      <c r="A41" s="4" t="s">
        <v>216</v>
      </c>
      <c r="C41" s="6" t="n">
        <v>-1538</v>
      </c>
      <c r="D41" s="6" t="n">
        <v>-1772</v>
      </c>
      <c r="E41" s="6" t="n">
        <v>-2504</v>
      </c>
    </row>
    <row r="42" spans="1:5">
      <c r="A42" s="4" t="s">
        <v>173</v>
      </c>
      <c r="C42" s="6" t="n">
        <v>-50465</v>
      </c>
      <c r="D42" s="6" t="n">
        <v>-37629</v>
      </c>
      <c r="E42" s="6" t="n">
        <v>-27709</v>
      </c>
    </row>
    <row r="43" spans="1:5">
      <c r="A43" s="4" t="s">
        <v>217</v>
      </c>
      <c r="C43" s="6" t="n">
        <v>244349</v>
      </c>
      <c r="D43" s="6" t="n">
        <v>384297</v>
      </c>
      <c r="E43" s="6" t="n">
        <v>690620</v>
      </c>
    </row>
    <row r="44" spans="1:5">
      <c r="A44" s="4" t="s">
        <v>218</v>
      </c>
      <c r="C44" s="6" t="n">
        <v>5368</v>
      </c>
      <c r="D44" s="6" t="n">
        <v>1557</v>
      </c>
      <c r="E44" s="6" t="n">
        <v>36979</v>
      </c>
    </row>
    <row r="45" spans="1:5">
      <c r="A45" s="4" t="s">
        <v>219</v>
      </c>
      <c r="C45" s="6" t="n">
        <v>269775</v>
      </c>
      <c r="D45" s="6" t="n">
        <v>268218</v>
      </c>
      <c r="E45" s="6" t="n">
        <v>231239</v>
      </c>
    </row>
    <row r="46" spans="1:5">
      <c r="A46" s="4" t="s">
        <v>220</v>
      </c>
      <c r="C46" s="6" t="n">
        <v>275143</v>
      </c>
      <c r="D46" s="6" t="n">
        <v>269775</v>
      </c>
      <c r="E46" s="6" t="n">
        <v>268218</v>
      </c>
    </row>
    <row r="47" spans="1:5">
      <c r="A47" s="3" t="s">
        <v>221</v>
      </c>
    </row>
    <row r="48" spans="1:5">
      <c r="A48" s="4" t="s">
        <v>222</v>
      </c>
      <c r="C48" s="6" t="n">
        <v>9689</v>
      </c>
      <c r="D48" s="6" t="n">
        <v>32525</v>
      </c>
      <c r="E48" s="6" t="n">
        <v>38208</v>
      </c>
    </row>
    <row r="49" spans="1:5">
      <c r="A49" s="3" t="s">
        <v>223</v>
      </c>
    </row>
    <row r="50" spans="1:5">
      <c r="A50" s="4" t="s">
        <v>224</v>
      </c>
      <c r="C50" s="6" t="n">
        <v>3473</v>
      </c>
      <c r="D50" s="6" t="n">
        <v>4238</v>
      </c>
      <c r="E50" s="6" t="n">
        <v>7989</v>
      </c>
    </row>
    <row r="51" spans="1:5">
      <c r="A51" s="4" t="s">
        <v>225</v>
      </c>
      <c r="C51" s="6" t="n">
        <v>69069</v>
      </c>
      <c r="D51" s="6" t="n">
        <v>372563</v>
      </c>
      <c r="E51" s="6" t="n">
        <v>218720</v>
      </c>
    </row>
    <row r="52" spans="1:5">
      <c r="A52" s="4" t="s">
        <v>226</v>
      </c>
      <c r="C52" s="6" t="n">
        <v>0</v>
      </c>
      <c r="D52" s="6" t="n">
        <v>149</v>
      </c>
      <c r="E52" s="6" t="n">
        <v>0</v>
      </c>
    </row>
    <row r="53" spans="1:5">
      <c r="A53" s="4" t="s">
        <v>227</v>
      </c>
      <c r="C53" s="6" t="n">
        <v>322</v>
      </c>
      <c r="D53" s="6" t="n">
        <v>2740</v>
      </c>
      <c r="E53" s="6" t="n">
        <v>1135</v>
      </c>
    </row>
    <row r="54" spans="1:5">
      <c r="A54" s="4" t="s">
        <v>82</v>
      </c>
    </row>
    <row r="55" spans="1:5">
      <c r="A55" s="3" t="s">
        <v>221</v>
      </c>
    </row>
    <row r="56" spans="1:5">
      <c r="A56" s="4" t="s">
        <v>228</v>
      </c>
      <c r="C56" s="6" t="n">
        <v>143363</v>
      </c>
      <c r="D56" s="6" t="n">
        <v>100505</v>
      </c>
      <c r="E56" s="6" t="n">
        <v>87373</v>
      </c>
    </row>
    <row r="57" spans="1:5">
      <c r="A57" s="4" t="s">
        <v>229</v>
      </c>
    </row>
    <row r="58" spans="1:5">
      <c r="A58" s="3" t="s">
        <v>221</v>
      </c>
    </row>
    <row r="59" spans="1:5">
      <c r="A59" s="4" t="s">
        <v>228</v>
      </c>
      <c r="C59" s="7" t="n">
        <v>81743</v>
      </c>
      <c r="D59" s="7" t="n">
        <v>61055</v>
      </c>
      <c r="E59" s="7" t="n">
        <v>36216</v>
      </c>
    </row>
    <row r="60" spans="1:5"/>
    <row r="61" spans="1:5">
      <c r="A61" s="4" t="s">
        <v>214</v>
      </c>
      <c r="B61" s="4" t="s">
        <v>230</v>
      </c>
    </row>
  </sheetData>
  <mergeCells count="4">
    <mergeCell ref="A1:B2"/>
    <mergeCell ref="C1:E1"/>
    <mergeCell ref="A60:D60"/>
    <mergeCell ref="B61:D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8</v>
      </c>
      <c r="B1" s="2" t="s">
        <v>2</v>
      </c>
      <c r="C1" s="2" t="s">
        <v>62</v>
      </c>
    </row>
    <row r="2" spans="1:3">
      <c r="A2" s="3" t="s">
        <v>257</v>
      </c>
    </row>
    <row r="3" spans="1:3">
      <c r="A3" s="4" t="s">
        <v>829</v>
      </c>
      <c r="B3" s="4" t="s">
        <v>830</v>
      </c>
      <c r="C3" s="4" t="s">
        <v>831</v>
      </c>
    </row>
    <row r="4" spans="1:3">
      <c r="A4" s="4" t="s">
        <v>832</v>
      </c>
      <c r="B4" s="4" t="s">
        <v>833</v>
      </c>
      <c r="C4" s="4" t="s">
        <v>834</v>
      </c>
    </row>
    <row r="5" spans="1:3">
      <c r="A5" s="4" t="s">
        <v>835</v>
      </c>
      <c r="B5" s="4" t="s">
        <v>836</v>
      </c>
      <c r="C5" s="4" t="s">
        <v>837</v>
      </c>
    </row>
    <row r="6" spans="1:3">
      <c r="A6" s="4" t="s">
        <v>838</v>
      </c>
      <c r="B6" s="4" t="s">
        <v>839</v>
      </c>
      <c r="C6" s="4" t="s">
        <v>840</v>
      </c>
    </row>
    <row r="7" spans="1:3">
      <c r="A7" s="4" t="s">
        <v>841</v>
      </c>
      <c r="B7" s="4" t="s">
        <v>842</v>
      </c>
      <c r="C7" s="4" t="s">
        <v>843</v>
      </c>
    </row>
    <row r="8" spans="1:3">
      <c r="A8" s="4" t="s">
        <v>844</v>
      </c>
      <c r="B8" s="7" t="n">
        <v>3169561</v>
      </c>
      <c r="C8" s="7" t="n">
        <v>3155664</v>
      </c>
    </row>
    <row r="9" spans="1:3">
      <c r="A9" s="4" t="s">
        <v>845</v>
      </c>
      <c r="B9" s="7" t="n">
        <v>507800</v>
      </c>
      <c r="C9" s="7" t="n">
        <v>6700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2</v>
      </c>
    </row>
    <row r="2" spans="1:3">
      <c r="A2" s="3" t="s">
        <v>847</v>
      </c>
    </row>
    <row r="3" spans="1:3">
      <c r="A3" s="4" t="s">
        <v>848</v>
      </c>
      <c r="B3" s="7" t="n">
        <v>2346847</v>
      </c>
      <c r="C3" s="7" t="n">
        <v>2169579</v>
      </c>
    </row>
    <row r="4" spans="1:3">
      <c r="A4" s="4" t="s">
        <v>849</v>
      </c>
      <c r="B4" s="4" t="s">
        <v>850</v>
      </c>
      <c r="C4" s="4" t="s">
        <v>851</v>
      </c>
    </row>
    <row r="5" spans="1:3">
      <c r="A5" s="4" t="s">
        <v>852</v>
      </c>
      <c r="B5" s="7" t="n">
        <v>6415824</v>
      </c>
      <c r="C5" s="7" t="n">
        <v>6318281</v>
      </c>
    </row>
    <row r="6" spans="1:3">
      <c r="A6" s="4" t="s">
        <v>853</v>
      </c>
      <c r="B6" s="4" t="s">
        <v>854</v>
      </c>
      <c r="C6" s="4" t="s">
        <v>855</v>
      </c>
    </row>
    <row r="7" spans="1:3">
      <c r="A7" s="4" t="s">
        <v>856</v>
      </c>
      <c r="B7" s="7" t="n">
        <v>8762671</v>
      </c>
      <c r="C7" s="7" t="n">
        <v>8487860</v>
      </c>
    </row>
    <row r="8" spans="1:3">
      <c r="A8" s="4" t="s">
        <v>857</v>
      </c>
      <c r="B8" s="4" t="s">
        <v>858</v>
      </c>
      <c r="C8" s="4" t="s">
        <v>858</v>
      </c>
    </row>
    <row r="9" spans="1:3">
      <c r="A9" s="4" t="s">
        <v>859</v>
      </c>
      <c r="B9" s="7" t="n">
        <v>3713</v>
      </c>
      <c r="C9" s="7" t="n">
        <v>3723</v>
      </c>
    </row>
    <row r="10" spans="1:3">
      <c r="A10" s="4" t="s">
        <v>860</v>
      </c>
      <c r="B10" s="4" t="s">
        <v>861</v>
      </c>
      <c r="C10" s="4" t="s">
        <v>861</v>
      </c>
    </row>
    <row r="11" spans="1:3">
      <c r="A11" s="4" t="s">
        <v>862</v>
      </c>
      <c r="B11" s="7" t="n">
        <v>8766384</v>
      </c>
      <c r="C11" s="7" t="n">
        <v>8491583</v>
      </c>
    </row>
    <row r="12" spans="1:3">
      <c r="A12" s="4" t="s">
        <v>863</v>
      </c>
      <c r="B12" s="4" t="s">
        <v>858</v>
      </c>
      <c r="C12" s="4" t="s">
        <v>858</v>
      </c>
    </row>
    <row r="13" spans="1:3">
      <c r="A13" s="4" t="s">
        <v>864</v>
      </c>
    </row>
    <row r="14" spans="1:3">
      <c r="A14" s="3" t="s">
        <v>847</v>
      </c>
    </row>
    <row r="15" spans="1:3">
      <c r="A15" s="4" t="s">
        <v>865</v>
      </c>
      <c r="B15" s="7" t="n">
        <v>862647</v>
      </c>
      <c r="C15" s="7" t="n">
        <v>913525</v>
      </c>
    </row>
    <row r="16" spans="1:3">
      <c r="A16" s="4" t="s">
        <v>866</v>
      </c>
      <c r="B16" s="4" t="s">
        <v>867</v>
      </c>
      <c r="C16" s="4" t="s">
        <v>868</v>
      </c>
    </row>
    <row r="17" spans="1:3">
      <c r="A17" s="4" t="s">
        <v>869</v>
      </c>
    </row>
    <row r="18" spans="1:3">
      <c r="A18" s="3" t="s">
        <v>847</v>
      </c>
    </row>
    <row r="19" spans="1:3">
      <c r="A19" s="4" t="s">
        <v>870</v>
      </c>
      <c r="B19" s="7" t="n">
        <v>1042357</v>
      </c>
      <c r="C19" s="7" t="n">
        <v>1196746</v>
      </c>
    </row>
    <row r="20" spans="1:3">
      <c r="A20" s="4" t="s">
        <v>871</v>
      </c>
      <c r="B20" s="4" t="s">
        <v>872</v>
      </c>
      <c r="C20" s="4" t="s">
        <v>873</v>
      </c>
    </row>
    <row r="21" spans="1:3">
      <c r="A21" s="4" t="s">
        <v>874</v>
      </c>
    </row>
    <row r="22" spans="1:3">
      <c r="A22" s="3" t="s">
        <v>847</v>
      </c>
    </row>
    <row r="23" spans="1:3">
      <c r="A23" s="4" t="s">
        <v>870</v>
      </c>
      <c r="B23" s="7" t="n">
        <v>441843</v>
      </c>
      <c r="C23" s="7" t="n">
        <v>59308</v>
      </c>
    </row>
    <row r="24" spans="1:3">
      <c r="A24" s="4" t="s">
        <v>871</v>
      </c>
      <c r="B24" s="4" t="s">
        <v>550</v>
      </c>
      <c r="C24" s="4" t="s">
        <v>875</v>
      </c>
    </row>
    <row r="25" spans="1:3">
      <c r="A25" s="4" t="s">
        <v>876</v>
      </c>
    </row>
    <row r="26" spans="1:3">
      <c r="A26" s="3" t="s">
        <v>847</v>
      </c>
    </row>
    <row r="27" spans="1:3">
      <c r="A27" s="4" t="s">
        <v>852</v>
      </c>
      <c r="B27" s="7" t="n">
        <v>342509</v>
      </c>
      <c r="C27" s="7" t="n">
        <v>658767</v>
      </c>
    </row>
    <row r="28" spans="1:3">
      <c r="A28" s="4" t="s">
        <v>853</v>
      </c>
      <c r="B28" s="4" t="s">
        <v>877</v>
      </c>
      <c r="C28" s="4" t="s">
        <v>878</v>
      </c>
    </row>
    <row r="29" spans="1:3">
      <c r="A29" s="4" t="s">
        <v>879</v>
      </c>
    </row>
    <row r="30" spans="1:3">
      <c r="A30" s="3" t="s">
        <v>847</v>
      </c>
    </row>
    <row r="31" spans="1:3">
      <c r="A31" s="4" t="s">
        <v>852</v>
      </c>
      <c r="B31" s="7" t="n">
        <v>2643011</v>
      </c>
      <c r="C31" s="7" t="n">
        <v>3745576</v>
      </c>
    </row>
    <row r="32" spans="1:3">
      <c r="A32" s="4" t="s">
        <v>853</v>
      </c>
      <c r="B32" s="4" t="s">
        <v>880</v>
      </c>
      <c r="C32" s="4" t="s">
        <v>881</v>
      </c>
    </row>
    <row r="33" spans="1:3">
      <c r="A33" s="4" t="s">
        <v>882</v>
      </c>
    </row>
    <row r="34" spans="1:3">
      <c r="A34" s="3" t="s">
        <v>847</v>
      </c>
    </row>
    <row r="35" spans="1:3">
      <c r="A35" s="4" t="s">
        <v>852</v>
      </c>
      <c r="B35" s="7" t="n">
        <v>3078055</v>
      </c>
      <c r="C35" s="7" t="n">
        <v>1845618</v>
      </c>
    </row>
    <row r="36" spans="1:3">
      <c r="A36" s="4" t="s">
        <v>853</v>
      </c>
      <c r="B36" s="4" t="s">
        <v>883</v>
      </c>
      <c r="C36" s="4" t="s">
        <v>884</v>
      </c>
    </row>
    <row r="37" spans="1:3">
      <c r="A37" s="4" t="s">
        <v>885</v>
      </c>
    </row>
    <row r="38" spans="1:3">
      <c r="A38" s="3" t="s">
        <v>847</v>
      </c>
    </row>
    <row r="39" spans="1:3">
      <c r="A39" s="4" t="s">
        <v>852</v>
      </c>
      <c r="B39" s="7" t="n">
        <v>352249</v>
      </c>
      <c r="C39" s="7" t="n">
        <v>68320</v>
      </c>
    </row>
    <row r="40" spans="1:3">
      <c r="A40" s="4" t="s">
        <v>853</v>
      </c>
      <c r="B40" s="4" t="s">
        <v>537</v>
      </c>
      <c r="C40" s="4" t="s">
        <v>886</v>
      </c>
    </row>
    <row r="41" spans="1:3">
      <c r="A41" s="4" t="s">
        <v>887</v>
      </c>
    </row>
    <row r="42" spans="1:3">
      <c r="A42" s="3" t="s">
        <v>847</v>
      </c>
    </row>
    <row r="43" spans="1:3">
      <c r="A43" s="4" t="s">
        <v>888</v>
      </c>
      <c r="B43" s="4" t="s">
        <v>861</v>
      </c>
    </row>
    <row r="44" spans="1:3">
      <c r="A44" s="4" t="s">
        <v>889</v>
      </c>
    </row>
    <row r="45" spans="1:3">
      <c r="A45" s="3" t="s">
        <v>847</v>
      </c>
    </row>
    <row r="46" spans="1:3">
      <c r="A46" s="4" t="s">
        <v>888</v>
      </c>
      <c r="B46" s="4" t="s">
        <v>861</v>
      </c>
    </row>
    <row r="47" spans="1:3">
      <c r="A47" s="4" t="s">
        <v>890</v>
      </c>
    </row>
    <row r="48" spans="1:3">
      <c r="A48" s="3" t="s">
        <v>847</v>
      </c>
    </row>
    <row r="49" spans="1:3">
      <c r="A49" s="4" t="s">
        <v>888</v>
      </c>
      <c r="B49" s="4" t="s">
        <v>861</v>
      </c>
    </row>
    <row r="50" spans="1:3">
      <c r="A50" s="4" t="s">
        <v>891</v>
      </c>
    </row>
    <row r="51" spans="1:3">
      <c r="A51" s="3" t="s">
        <v>847</v>
      </c>
    </row>
    <row r="52" spans="1:3">
      <c r="A52" s="4" t="s">
        <v>888</v>
      </c>
      <c r="B52" s="4" t="s">
        <v>861</v>
      </c>
    </row>
    <row r="53" spans="1:3">
      <c r="A53" s="4" t="s">
        <v>892</v>
      </c>
    </row>
    <row r="54" spans="1:3">
      <c r="A54" s="3" t="s">
        <v>847</v>
      </c>
    </row>
    <row r="55" spans="1:3">
      <c r="A55" s="4" t="s">
        <v>888</v>
      </c>
      <c r="B55" s="4" t="s">
        <v>893</v>
      </c>
    </row>
    <row r="56" spans="1:3">
      <c r="A56" s="4" t="s">
        <v>894</v>
      </c>
    </row>
    <row r="57" spans="1:3">
      <c r="A57" s="3" t="s">
        <v>847</v>
      </c>
    </row>
    <row r="58" spans="1:3">
      <c r="A58" s="4" t="s">
        <v>888</v>
      </c>
      <c r="B58" s="4" t="s">
        <v>895</v>
      </c>
    </row>
    <row r="59" spans="1:3">
      <c r="A59" s="4" t="s">
        <v>896</v>
      </c>
    </row>
    <row r="60" spans="1:3">
      <c r="A60" s="3" t="s">
        <v>847</v>
      </c>
    </row>
    <row r="61" spans="1:3">
      <c r="A61" s="4" t="s">
        <v>888</v>
      </c>
      <c r="B61" s="4" t="s">
        <v>897</v>
      </c>
    </row>
    <row r="62" spans="1:3">
      <c r="A62" s="4" t="s">
        <v>898</v>
      </c>
    </row>
    <row r="63" spans="1:3">
      <c r="A63" s="3" t="s">
        <v>847</v>
      </c>
    </row>
    <row r="64" spans="1:3">
      <c r="A64" s="4" t="s">
        <v>888</v>
      </c>
      <c r="B64" s="4" t="s">
        <v>899</v>
      </c>
    </row>
    <row r="65" spans="1:3">
      <c r="A65" s="4" t="s">
        <v>900</v>
      </c>
    </row>
    <row r="66" spans="1:3">
      <c r="A66" s="3" t="s">
        <v>847</v>
      </c>
    </row>
    <row r="67" spans="1:3">
      <c r="A67" s="4" t="s">
        <v>888</v>
      </c>
      <c r="B67" s="4" t="s">
        <v>901</v>
      </c>
    </row>
    <row r="68" spans="1:3">
      <c r="A68" s="4" t="s">
        <v>902</v>
      </c>
    </row>
    <row r="69" spans="1:3">
      <c r="A69" s="3" t="s">
        <v>847</v>
      </c>
    </row>
    <row r="70" spans="1:3">
      <c r="A70" s="4" t="s">
        <v>888</v>
      </c>
      <c r="B70" s="4" t="s">
        <v>903</v>
      </c>
    </row>
    <row r="71" spans="1:3">
      <c r="A71" s="4" t="s">
        <v>904</v>
      </c>
    </row>
    <row r="72" spans="1:3">
      <c r="A72" s="3" t="s">
        <v>847</v>
      </c>
    </row>
    <row r="73" spans="1:3">
      <c r="A73" s="4" t="s">
        <v>888</v>
      </c>
      <c r="B73" s="4" t="s">
        <v>905</v>
      </c>
    </row>
    <row r="74" spans="1:3">
      <c r="A74" s="4" t="s">
        <v>906</v>
      </c>
    </row>
    <row r="75" spans="1:3">
      <c r="A75" s="3" t="s">
        <v>847</v>
      </c>
    </row>
    <row r="76" spans="1:3">
      <c r="A76" s="4" t="s">
        <v>888</v>
      </c>
      <c r="B76" s="4" t="s">
        <v>907</v>
      </c>
    </row>
    <row r="77" spans="1:3">
      <c r="A77" s="4" t="s">
        <v>908</v>
      </c>
    </row>
    <row r="78" spans="1:3">
      <c r="A78" s="3" t="s">
        <v>847</v>
      </c>
    </row>
    <row r="79" spans="1:3">
      <c r="A79" s="4" t="s">
        <v>888</v>
      </c>
      <c r="B79" s="4" t="s">
        <v>9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62</v>
      </c>
    </row>
    <row r="3" spans="1:3">
      <c r="A3" s="3" t="s">
        <v>257</v>
      </c>
    </row>
    <row r="4" spans="1:3">
      <c r="A4" s="4" t="s">
        <v>911</v>
      </c>
      <c r="B4" s="7" t="n">
        <v>3309613</v>
      </c>
    </row>
    <row r="5" spans="1:3">
      <c r="A5" s="4" t="s">
        <v>912</v>
      </c>
      <c r="B5" s="6" t="n">
        <v>1136635</v>
      </c>
    </row>
    <row r="6" spans="1:3">
      <c r="A6" s="4" t="s">
        <v>913</v>
      </c>
      <c r="B6" s="6" t="n">
        <v>1016972</v>
      </c>
    </row>
    <row r="7" spans="1:3">
      <c r="A7" s="4" t="s">
        <v>914</v>
      </c>
      <c r="B7" s="6" t="n">
        <v>444676</v>
      </c>
    </row>
    <row r="8" spans="1:3">
      <c r="A8" s="4" t="s">
        <v>915</v>
      </c>
      <c r="B8" s="6" t="n">
        <v>427411</v>
      </c>
    </row>
    <row r="9" spans="1:3">
      <c r="A9" s="4" t="s">
        <v>916</v>
      </c>
      <c r="B9" s="6" t="n">
        <v>80517</v>
      </c>
    </row>
    <row r="10" spans="1:3">
      <c r="A10" s="4" t="s">
        <v>159</v>
      </c>
      <c r="B10" s="7" t="n">
        <v>6415824</v>
      </c>
      <c r="C10" s="7" t="n">
        <v>6318281</v>
      </c>
    </row>
    <row r="11" spans="1:3">
      <c r="A11" s="4" t="s">
        <v>917</v>
      </c>
      <c r="B11" s="4" t="s">
        <v>918</v>
      </c>
    </row>
    <row r="12" spans="1:3">
      <c r="A12" s="4" t="s">
        <v>919</v>
      </c>
      <c r="B12" s="4" t="s">
        <v>920</v>
      </c>
    </row>
    <row r="13" spans="1:3">
      <c r="A13" s="4" t="s">
        <v>921</v>
      </c>
      <c r="B13" s="4" t="s">
        <v>922</v>
      </c>
    </row>
    <row r="14" spans="1:3">
      <c r="A14" s="4" t="s">
        <v>923</v>
      </c>
      <c r="B14" s="4" t="s">
        <v>924</v>
      </c>
    </row>
    <row r="15" spans="1:3">
      <c r="A15" s="4" t="s">
        <v>925</v>
      </c>
      <c r="B15" s="4" t="s">
        <v>926</v>
      </c>
    </row>
    <row r="16" spans="1:3">
      <c r="A16" s="4" t="s">
        <v>927</v>
      </c>
      <c r="B16" s="4" t="s">
        <v>928</v>
      </c>
    </row>
    <row r="17" spans="1:3">
      <c r="A17" s="4" t="s">
        <v>929</v>
      </c>
      <c r="B17" s="4" t="s">
        <v>8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2</v>
      </c>
      <c r="D2" s="2" t="s">
        <v>116</v>
      </c>
    </row>
    <row r="3" spans="1:4">
      <c r="A3" s="3" t="s">
        <v>257</v>
      </c>
    </row>
    <row r="4" spans="1:4">
      <c r="A4" s="4" t="s">
        <v>852</v>
      </c>
      <c r="B4" s="7" t="n">
        <v>128489</v>
      </c>
      <c r="C4" s="7" t="n">
        <v>97383</v>
      </c>
      <c r="D4" s="7" t="n">
        <v>84410</v>
      </c>
    </row>
    <row r="5" spans="1:4">
      <c r="A5" s="4" t="s">
        <v>865</v>
      </c>
      <c r="B5" s="6" t="n">
        <v>3188</v>
      </c>
      <c r="C5" s="6" t="n">
        <v>1406</v>
      </c>
      <c r="D5" s="6" t="n">
        <v>918</v>
      </c>
    </row>
    <row r="6" spans="1:4">
      <c r="A6" s="4" t="s">
        <v>870</v>
      </c>
      <c r="B6" s="6" t="n">
        <v>11676</v>
      </c>
      <c r="C6" s="6" t="n">
        <v>3466</v>
      </c>
      <c r="D6" s="6" t="n">
        <v>2093</v>
      </c>
    </row>
    <row r="7" spans="1:4">
      <c r="A7" s="4" t="s">
        <v>159</v>
      </c>
      <c r="B7" s="7" t="n">
        <v>143353</v>
      </c>
      <c r="C7" s="7" t="n">
        <v>102255</v>
      </c>
      <c r="D7" s="7" t="n">
        <v>874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2</v>
      </c>
    </row>
    <row r="2" spans="1:3">
      <c r="A2" s="3" t="s">
        <v>260</v>
      </c>
    </row>
    <row r="3" spans="1:3">
      <c r="A3" s="4" t="s">
        <v>911</v>
      </c>
      <c r="B3" s="7" t="n">
        <v>3579816</v>
      </c>
    </row>
    <row r="4" spans="1:3">
      <c r="A4" s="4" t="s">
        <v>912</v>
      </c>
      <c r="B4" s="6" t="n">
        <v>644</v>
      </c>
    </row>
    <row r="5" spans="1:3">
      <c r="A5" s="4" t="s">
        <v>913</v>
      </c>
      <c r="B5" s="6" t="n">
        <v>0</v>
      </c>
    </row>
    <row r="6" spans="1:3">
      <c r="A6" s="4" t="s">
        <v>914</v>
      </c>
      <c r="B6" s="6" t="n">
        <v>67219</v>
      </c>
    </row>
    <row r="7" spans="1:3">
      <c r="A7" s="4" t="s">
        <v>915</v>
      </c>
      <c r="B7" s="6" t="n">
        <v>225000</v>
      </c>
    </row>
    <row r="8" spans="1:3">
      <c r="A8" s="4" t="s">
        <v>932</v>
      </c>
      <c r="B8" s="6" t="n">
        <v>22502</v>
      </c>
    </row>
    <row r="9" spans="1:3">
      <c r="A9" s="4" t="s">
        <v>933</v>
      </c>
      <c r="B9" s="6" t="n">
        <v>3895181</v>
      </c>
    </row>
    <row r="10" spans="1:3">
      <c r="A10" s="4" t="s">
        <v>859</v>
      </c>
      <c r="B10" s="6" t="n">
        <v>7800</v>
      </c>
    </row>
    <row r="11" spans="1:3">
      <c r="A11" s="4" t="s">
        <v>159</v>
      </c>
      <c r="B11" s="7" t="n">
        <v>3902981</v>
      </c>
      <c r="C11" s="7" t="n">
        <v>3721699</v>
      </c>
    </row>
    <row r="12" spans="1:3">
      <c r="A12" s="4" t="s">
        <v>934</v>
      </c>
      <c r="B12" s="4" t="s">
        <v>935</v>
      </c>
    </row>
    <row r="13" spans="1:3">
      <c r="A13" s="4" t="s">
        <v>936</v>
      </c>
      <c r="B13" s="4" t="s">
        <v>937</v>
      </c>
    </row>
    <row r="14" spans="1:3">
      <c r="A14" s="4" t="s">
        <v>938</v>
      </c>
      <c r="B14" s="4" t="s">
        <v>861</v>
      </c>
    </row>
    <row r="15" spans="1:3">
      <c r="A15" s="4" t="s">
        <v>939</v>
      </c>
      <c r="B15" s="4" t="s">
        <v>940</v>
      </c>
    </row>
    <row r="16" spans="1:3">
      <c r="A16" s="4" t="s">
        <v>941</v>
      </c>
      <c r="B16" s="4" t="s">
        <v>942</v>
      </c>
    </row>
    <row r="17" spans="1:3">
      <c r="A17" s="4" t="s">
        <v>943</v>
      </c>
      <c r="B17" s="4" t="s">
        <v>944</v>
      </c>
    </row>
    <row r="18" spans="1:3">
      <c r="A18" s="4" t="s">
        <v>945</v>
      </c>
      <c r="B18" s="4" t="s">
        <v>9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818</v>
      </c>
    </row>
    <row r="2" spans="1:2">
      <c r="A2" s="3" t="s">
        <v>948</v>
      </c>
    </row>
    <row r="3" spans="1:2">
      <c r="A3" s="4" t="s">
        <v>949</v>
      </c>
      <c r="B3" s="7" t="n">
        <v>3579816</v>
      </c>
    </row>
    <row r="4" spans="1:2">
      <c r="A4" s="4" t="s">
        <v>950</v>
      </c>
      <c r="B4" s="4" t="s">
        <v>935</v>
      </c>
    </row>
    <row r="5" spans="1:2">
      <c r="A5" s="4" t="s">
        <v>951</v>
      </c>
    </row>
    <row r="6" spans="1:2">
      <c r="A6" s="3" t="s">
        <v>948</v>
      </c>
    </row>
    <row r="7" spans="1:2">
      <c r="A7" s="4" t="s">
        <v>949</v>
      </c>
      <c r="B7" s="7" t="n">
        <v>2750000</v>
      </c>
    </row>
    <row r="8" spans="1:2">
      <c r="A8" s="4" t="s">
        <v>950</v>
      </c>
      <c r="B8" s="4" t="s">
        <v>952</v>
      </c>
    </row>
    <row r="9" spans="1:2">
      <c r="A9" s="4" t="s">
        <v>953</v>
      </c>
    </row>
    <row r="10" spans="1:2">
      <c r="A10" s="3" t="s">
        <v>948</v>
      </c>
    </row>
    <row r="11" spans="1:2">
      <c r="A11" s="4" t="s">
        <v>949</v>
      </c>
      <c r="B11" s="7" t="n">
        <v>50000</v>
      </c>
    </row>
    <row r="12" spans="1:2">
      <c r="A12" s="4" t="s">
        <v>950</v>
      </c>
      <c r="B12" s="4" t="s">
        <v>954</v>
      </c>
    </row>
    <row r="13" spans="1:2">
      <c r="A13" s="4" t="s">
        <v>955</v>
      </c>
    </row>
    <row r="14" spans="1:2">
      <c r="A14" s="3" t="s">
        <v>948</v>
      </c>
    </row>
    <row r="15" spans="1:2">
      <c r="A15" s="4" t="s">
        <v>949</v>
      </c>
      <c r="B15" s="7" t="n">
        <v>525000</v>
      </c>
    </row>
    <row r="16" spans="1:2">
      <c r="A16" s="4" t="s">
        <v>950</v>
      </c>
      <c r="B16" s="4" t="s">
        <v>956</v>
      </c>
    </row>
    <row r="17" spans="1:2">
      <c r="A17" s="4" t="s">
        <v>957</v>
      </c>
    </row>
    <row r="18" spans="1:2">
      <c r="A18" s="3" t="s">
        <v>948</v>
      </c>
    </row>
    <row r="19" spans="1:2">
      <c r="A19" s="4" t="s">
        <v>949</v>
      </c>
      <c r="B19" s="7" t="n">
        <v>900000</v>
      </c>
    </row>
    <row r="20" spans="1:2">
      <c r="A20" s="4" t="s">
        <v>950</v>
      </c>
      <c r="B20" s="4" t="s">
        <v>903</v>
      </c>
    </row>
    <row r="21" spans="1:2">
      <c r="A21" s="4" t="s">
        <v>958</v>
      </c>
    </row>
    <row r="22" spans="1:2">
      <c r="A22" s="3" t="s">
        <v>948</v>
      </c>
    </row>
    <row r="23" spans="1:2">
      <c r="A23" s="4" t="s">
        <v>949</v>
      </c>
      <c r="B23" s="7" t="n">
        <v>250000</v>
      </c>
    </row>
    <row r="24" spans="1:2">
      <c r="A24" s="4" t="s">
        <v>950</v>
      </c>
      <c r="B24" s="4" t="s">
        <v>959</v>
      </c>
    </row>
    <row r="25" spans="1:2">
      <c r="A25" s="4" t="s">
        <v>960</v>
      </c>
    </row>
    <row r="26" spans="1:2">
      <c r="A26" s="3" t="s">
        <v>948</v>
      </c>
    </row>
    <row r="27" spans="1:2">
      <c r="A27" s="4" t="s">
        <v>949</v>
      </c>
      <c r="B27" s="7" t="n">
        <v>275000</v>
      </c>
    </row>
    <row r="28" spans="1:2">
      <c r="A28" s="4" t="s">
        <v>950</v>
      </c>
      <c r="B28" s="4" t="s">
        <v>961</v>
      </c>
    </row>
    <row r="29" spans="1:2">
      <c r="A29" s="4" t="s">
        <v>962</v>
      </c>
    </row>
    <row r="30" spans="1:2">
      <c r="A30" s="3" t="s">
        <v>948</v>
      </c>
    </row>
    <row r="31" spans="1:2">
      <c r="A31" s="4" t="s">
        <v>949</v>
      </c>
      <c r="B31" s="7" t="n">
        <v>750000</v>
      </c>
    </row>
    <row r="32" spans="1:2">
      <c r="A32" s="4" t="s">
        <v>950</v>
      </c>
      <c r="B32" s="4" t="s">
        <v>9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2</v>
      </c>
      <c r="D2" s="2" t="s">
        <v>116</v>
      </c>
    </row>
    <row r="3" spans="1:4">
      <c r="A3" s="3" t="s">
        <v>948</v>
      </c>
    </row>
    <row r="4" spans="1:4">
      <c r="A4" s="4" t="s">
        <v>965</v>
      </c>
      <c r="B4" s="7" t="n">
        <v>3250000</v>
      </c>
      <c r="C4" s="7" t="n">
        <v>2925000</v>
      </c>
      <c r="D4" s="7" t="n">
        <v>2610000</v>
      </c>
    </row>
    <row r="5" spans="1:4">
      <c r="A5" s="4" t="s">
        <v>966</v>
      </c>
      <c r="B5" s="6" t="n">
        <v>3425000</v>
      </c>
      <c r="C5" s="6" t="n">
        <v>2925000</v>
      </c>
      <c r="D5" s="6" t="n">
        <v>2610000</v>
      </c>
    </row>
    <row r="6" spans="1:4">
      <c r="A6" s="4" t="s">
        <v>967</v>
      </c>
      <c r="B6" s="7" t="n">
        <v>3002307</v>
      </c>
      <c r="C6" s="7" t="n">
        <v>2707566</v>
      </c>
      <c r="D6" s="7" t="n">
        <v>1976281</v>
      </c>
    </row>
    <row r="7" spans="1:4">
      <c r="A7" s="4" t="s">
        <v>968</v>
      </c>
      <c r="B7" s="4" t="s">
        <v>969</v>
      </c>
      <c r="C7" s="4" t="s">
        <v>970</v>
      </c>
      <c r="D7" s="4" t="s">
        <v>971</v>
      </c>
    </row>
    <row r="8" spans="1:4">
      <c r="A8" s="4" t="s">
        <v>972</v>
      </c>
      <c r="B8" s="4" t="s">
        <v>973</v>
      </c>
      <c r="C8" s="4" t="s">
        <v>935</v>
      </c>
      <c r="D8" s="4" t="s">
        <v>974</v>
      </c>
    </row>
    <row r="9" spans="1:4">
      <c r="A9" s="4" t="s">
        <v>975</v>
      </c>
      <c r="B9" s="7" t="n">
        <v>74742</v>
      </c>
      <c r="C9" s="7" t="n">
        <v>46612</v>
      </c>
      <c r="D9" s="7" t="n">
        <v>178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62</v>
      </c>
      <c r="D2" s="2" t="s">
        <v>116</v>
      </c>
      <c r="E2" s="2" t="s">
        <v>671</v>
      </c>
    </row>
    <row r="3" spans="1:5">
      <c r="A3" s="3" t="s">
        <v>977</v>
      </c>
    </row>
    <row r="4" spans="1:5">
      <c r="A4" s="4" t="s">
        <v>978</v>
      </c>
      <c r="E4" s="7" t="n">
        <v>150000</v>
      </c>
    </row>
    <row r="5" spans="1:5">
      <c r="A5" s="4" t="s">
        <v>979</v>
      </c>
      <c r="E5" s="7" t="n">
        <v>543</v>
      </c>
    </row>
    <row r="6" spans="1:5">
      <c r="A6" s="4" t="s">
        <v>980</v>
      </c>
      <c r="B6" s="7" t="n">
        <v>60717</v>
      </c>
    </row>
    <row r="7" spans="1:5">
      <c r="A7" s="4" t="s">
        <v>981</v>
      </c>
    </row>
    <row r="8" spans="1:5">
      <c r="A8" s="3" t="s">
        <v>977</v>
      </c>
    </row>
    <row r="9" spans="1:5">
      <c r="A9" s="4" t="s">
        <v>982</v>
      </c>
      <c r="B9" s="6" t="n">
        <v>4267529</v>
      </c>
    </row>
    <row r="10" spans="1:5">
      <c r="A10" s="4" t="s">
        <v>983</v>
      </c>
      <c r="B10" s="6" t="n">
        <v>85351</v>
      </c>
    </row>
    <row r="11" spans="1:5">
      <c r="A11" s="4" t="s">
        <v>984</v>
      </c>
    </row>
    <row r="12" spans="1:5">
      <c r="A12" s="3" t="s">
        <v>977</v>
      </c>
    </row>
    <row r="13" spans="1:5">
      <c r="A13" s="4" t="s">
        <v>985</v>
      </c>
      <c r="B13" s="6" t="n">
        <v>44854</v>
      </c>
    </row>
    <row r="14" spans="1:5">
      <c r="A14" s="4" t="s">
        <v>986</v>
      </c>
    </row>
    <row r="15" spans="1:5">
      <c r="A15" s="3" t="s">
        <v>977</v>
      </c>
    </row>
    <row r="16" spans="1:5">
      <c r="A16" s="4" t="s">
        <v>987</v>
      </c>
      <c r="B16" s="7" t="n">
        <v>61757</v>
      </c>
      <c r="C16" s="7" t="n">
        <v>42841</v>
      </c>
      <c r="D16" s="7" t="n">
        <v>2212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88</v>
      </c>
      <c r="C1" s="2" t="s">
        <v>1</v>
      </c>
    </row>
    <row r="2" spans="1:6">
      <c r="C2" s="2" t="s">
        <v>2</v>
      </c>
      <c r="D2" s="2" t="s">
        <v>62</v>
      </c>
      <c r="E2" s="2" t="s">
        <v>116</v>
      </c>
      <c r="F2" s="2" t="s">
        <v>671</v>
      </c>
    </row>
    <row r="3" spans="1:6">
      <c r="A3" s="3" t="s">
        <v>989</v>
      </c>
    </row>
    <row r="4" spans="1:6">
      <c r="A4" s="4" t="s">
        <v>990</v>
      </c>
      <c r="C4" s="7" t="n">
        <v>1696754</v>
      </c>
      <c r="D4" s="7" t="n">
        <v>1758404</v>
      </c>
      <c r="E4" s="7" t="n">
        <v>1689959</v>
      </c>
      <c r="F4" s="7" t="n">
        <v>1660458</v>
      </c>
    </row>
    <row r="5" spans="1:6">
      <c r="A5" s="3" t="s">
        <v>991</v>
      </c>
    </row>
    <row r="6" spans="1:6">
      <c r="A6" s="4" t="s">
        <v>992</v>
      </c>
      <c r="C6" s="6" t="n">
        <v>-9203</v>
      </c>
      <c r="D6" s="6" t="n">
        <v>-1662</v>
      </c>
      <c r="E6" s="6" t="n">
        <v>3816</v>
      </c>
    </row>
    <row r="7" spans="1:6">
      <c r="A7" s="4" t="s">
        <v>156</v>
      </c>
      <c r="C7" s="6" t="n">
        <v>-92601</v>
      </c>
      <c r="D7" s="6" t="n">
        <v>30756</v>
      </c>
      <c r="E7" s="6" t="n">
        <v>12134</v>
      </c>
    </row>
    <row r="8" spans="1:6">
      <c r="A8" s="4" t="s">
        <v>993</v>
      </c>
    </row>
    <row r="9" spans="1:6">
      <c r="A9" s="3" t="s">
        <v>989</v>
      </c>
    </row>
    <row r="10" spans="1:6">
      <c r="A10" s="4" t="s">
        <v>990</v>
      </c>
      <c r="C10" s="6" t="n">
        <v>-2165</v>
      </c>
      <c r="D10" s="6" t="n">
        <v>-13624</v>
      </c>
      <c r="E10" s="6" t="n">
        <v>-2915</v>
      </c>
      <c r="F10" s="6" t="n">
        <v>416</v>
      </c>
    </row>
    <row r="11" spans="1:6">
      <c r="A11" s="3" t="s">
        <v>991</v>
      </c>
    </row>
    <row r="12" spans="1:6">
      <c r="A12" s="4" t="s">
        <v>994</v>
      </c>
      <c r="C12" s="6" t="n">
        <v>11459</v>
      </c>
      <c r="D12" s="6" t="n">
        <v>-9436</v>
      </c>
      <c r="E12" s="6" t="n">
        <v>-3331</v>
      </c>
    </row>
    <row r="13" spans="1:6">
      <c r="A13" s="4" t="s">
        <v>992</v>
      </c>
      <c r="C13" s="6" t="n">
        <v>0</v>
      </c>
      <c r="D13" s="6" t="n">
        <v>0</v>
      </c>
      <c r="E13" s="6" t="n">
        <v>0</v>
      </c>
    </row>
    <row r="14" spans="1:6">
      <c r="A14" s="4" t="s">
        <v>156</v>
      </c>
      <c r="C14" s="6" t="n">
        <v>11459</v>
      </c>
      <c r="D14" s="6" t="n">
        <v>-9436</v>
      </c>
      <c r="E14" s="6" t="n">
        <v>-3331</v>
      </c>
    </row>
    <row r="15" spans="1:6">
      <c r="A15" s="4" t="s">
        <v>995</v>
      </c>
      <c r="D15" s="6" t="n">
        <v>-1273</v>
      </c>
    </row>
    <row r="16" spans="1:6">
      <c r="A16" s="4" t="s">
        <v>996</v>
      </c>
    </row>
    <row r="17" spans="1:6">
      <c r="A17" s="3" t="s">
        <v>989</v>
      </c>
    </row>
    <row r="18" spans="1:6">
      <c r="A18" s="4" t="s">
        <v>990</v>
      </c>
      <c r="C18" s="6" t="n">
        <v>-44915</v>
      </c>
      <c r="D18" s="6" t="n">
        <v>51914</v>
      </c>
      <c r="E18" s="6" t="n">
        <v>10249</v>
      </c>
      <c r="F18" s="6" t="n">
        <v>-1371</v>
      </c>
    </row>
    <row r="19" spans="1:6">
      <c r="A19" s="3" t="s">
        <v>991</v>
      </c>
    </row>
    <row r="20" spans="1:6">
      <c r="A20" s="4" t="s">
        <v>994</v>
      </c>
      <c r="C20" s="6" t="n">
        <v>-86570</v>
      </c>
      <c r="D20" s="6" t="n">
        <v>40187</v>
      </c>
      <c r="E20" s="6" t="n">
        <v>9186</v>
      </c>
    </row>
    <row r="21" spans="1:6">
      <c r="A21" s="4" t="s">
        <v>992</v>
      </c>
      <c r="C21" s="6" t="n">
        <v>-10259</v>
      </c>
      <c r="D21" s="6" t="n">
        <v>-2847</v>
      </c>
      <c r="E21" s="6" t="n">
        <v>2434</v>
      </c>
    </row>
    <row r="22" spans="1:6">
      <c r="A22" s="4" t="s">
        <v>156</v>
      </c>
      <c r="C22" s="6" t="n">
        <v>-96829</v>
      </c>
      <c r="D22" s="6" t="n">
        <v>37340</v>
      </c>
      <c r="E22" s="6" t="n">
        <v>11620</v>
      </c>
    </row>
    <row r="23" spans="1:6">
      <c r="A23" s="4" t="s">
        <v>995</v>
      </c>
      <c r="D23" s="6" t="n">
        <v>4325</v>
      </c>
    </row>
    <row r="24" spans="1:6">
      <c r="A24" s="4" t="s">
        <v>997</v>
      </c>
    </row>
    <row r="25" spans="1:6">
      <c r="A25" s="3" t="s">
        <v>989</v>
      </c>
    </row>
    <row r="26" spans="1:6">
      <c r="A26" s="4" t="s">
        <v>990</v>
      </c>
      <c r="C26" s="6" t="n">
        <v>-22299</v>
      </c>
      <c r="D26" s="6" t="n">
        <v>-15068</v>
      </c>
      <c r="E26" s="6" t="n">
        <v>-14826</v>
      </c>
      <c r="F26" s="6" t="n">
        <v>-18671</v>
      </c>
    </row>
    <row r="27" spans="1:6">
      <c r="A27" s="3" t="s">
        <v>991</v>
      </c>
    </row>
    <row r="28" spans="1:6">
      <c r="A28" s="4" t="s">
        <v>994</v>
      </c>
      <c r="C28" s="6" t="n">
        <v>-8287</v>
      </c>
      <c r="D28" s="6" t="n">
        <v>1625</v>
      </c>
      <c r="E28" s="6" t="n">
        <v>2463</v>
      </c>
    </row>
    <row r="29" spans="1:6">
      <c r="A29" s="4" t="s">
        <v>992</v>
      </c>
      <c r="C29" s="6" t="n">
        <v>1056</v>
      </c>
      <c r="D29" s="6" t="n">
        <v>1227</v>
      </c>
      <c r="E29" s="6" t="n">
        <v>1382</v>
      </c>
    </row>
    <row r="30" spans="1:6">
      <c r="A30" s="4" t="s">
        <v>156</v>
      </c>
      <c r="C30" s="6" t="n">
        <v>-7231</v>
      </c>
      <c r="D30" s="6" t="n">
        <v>2852</v>
      </c>
      <c r="E30" s="6" t="n">
        <v>3845</v>
      </c>
    </row>
    <row r="31" spans="1:6">
      <c r="A31" s="4" t="s">
        <v>995</v>
      </c>
      <c r="D31" s="6" t="n">
        <v>-3094</v>
      </c>
    </row>
    <row r="32" spans="1:6">
      <c r="A32" s="4" t="s">
        <v>998</v>
      </c>
    </row>
    <row r="33" spans="1:6">
      <c r="A33" s="3" t="s">
        <v>989</v>
      </c>
    </row>
    <row r="34" spans="1:6">
      <c r="A34" s="4" t="s">
        <v>990</v>
      </c>
      <c r="C34" s="6" t="n">
        <v>-69379</v>
      </c>
      <c r="D34" s="6" t="n">
        <v>23222</v>
      </c>
      <c r="E34" s="6" t="n">
        <v>-7492</v>
      </c>
      <c r="F34" s="7" t="n">
        <v>-19626</v>
      </c>
    </row>
    <row r="35" spans="1:6">
      <c r="A35" s="3" t="s">
        <v>991</v>
      </c>
    </row>
    <row r="36" spans="1:6">
      <c r="A36" s="4" t="s">
        <v>994</v>
      </c>
      <c r="C36" s="6" t="n">
        <v>-83398</v>
      </c>
      <c r="D36" s="6" t="n">
        <v>32376</v>
      </c>
      <c r="E36" s="6" t="n">
        <v>8318</v>
      </c>
    </row>
    <row r="37" spans="1:6">
      <c r="A37" s="4" t="s">
        <v>992</v>
      </c>
      <c r="C37" s="6" t="n">
        <v>-9203</v>
      </c>
      <c r="D37" s="6" t="n">
        <v>-1620</v>
      </c>
      <c r="E37" s="6" t="n">
        <v>3816</v>
      </c>
    </row>
    <row r="38" spans="1:6">
      <c r="A38" s="4" t="s">
        <v>156</v>
      </c>
      <c r="C38" s="6" t="n">
        <v>-92601</v>
      </c>
      <c r="D38" s="6" t="n">
        <v>30756</v>
      </c>
      <c r="E38" s="6" t="n">
        <v>12134</v>
      </c>
    </row>
    <row r="39" spans="1:6">
      <c r="A39" s="4" t="s">
        <v>995</v>
      </c>
      <c r="B39" s="4" t="s">
        <v>214</v>
      </c>
      <c r="C39" s="7" t="n">
        <v>0</v>
      </c>
      <c r="D39" s="7" t="n">
        <v>-42</v>
      </c>
      <c r="E39" s="7" t="n">
        <v>0</v>
      </c>
    </row>
    <row r="40" spans="1:6"/>
    <row r="41" spans="1:6">
      <c r="A41" s="4" t="s">
        <v>214</v>
      </c>
      <c r="B41" s="4" t="s">
        <v>999</v>
      </c>
    </row>
  </sheetData>
  <mergeCells count="4">
    <mergeCell ref="A1:B2"/>
    <mergeCell ref="C1:E1"/>
    <mergeCell ref="A40:E40"/>
    <mergeCell ref="B41:E4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2</v>
      </c>
      <c r="D2" s="2" t="s">
        <v>116</v>
      </c>
    </row>
    <row r="3" spans="1:4">
      <c r="A3" s="4" t="s">
        <v>393</v>
      </c>
    </row>
    <row r="4" spans="1:4">
      <c r="A4" s="3" t="s">
        <v>989</v>
      </c>
    </row>
    <row r="5" spans="1:4">
      <c r="A5" s="4" t="s">
        <v>1001</v>
      </c>
      <c r="B5" s="7" t="n">
        <v>2446</v>
      </c>
      <c r="C5" s="7" t="n">
        <v>472</v>
      </c>
      <c r="D5" s="7" t="n">
        <v>-2055</v>
      </c>
    </row>
    <row r="6" spans="1:4">
      <c r="A6" s="4" t="s">
        <v>998</v>
      </c>
    </row>
    <row r="7" spans="1:4">
      <c r="A7" s="3" t="s">
        <v>989</v>
      </c>
    </row>
    <row r="8" spans="1:4">
      <c r="A8" s="4" t="s">
        <v>1002</v>
      </c>
      <c r="B8" s="7" t="n">
        <v>22171</v>
      </c>
      <c r="C8" s="7" t="n">
        <v>-10638</v>
      </c>
      <c r="D8" s="7" t="n">
        <v>-44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3</v>
      </c>
      <c r="C1" s="2" t="s">
        <v>464</v>
      </c>
      <c r="K1" s="2" t="s">
        <v>1</v>
      </c>
    </row>
    <row r="2" spans="1:13">
      <c r="C2" s="2" t="s">
        <v>2</v>
      </c>
      <c r="D2" s="2" t="s">
        <v>1004</v>
      </c>
      <c r="E2" s="2" t="s">
        <v>1005</v>
      </c>
      <c r="F2" s="2" t="s">
        <v>1006</v>
      </c>
      <c r="G2" s="2" t="s">
        <v>62</v>
      </c>
      <c r="H2" s="2" t="s">
        <v>1007</v>
      </c>
      <c r="I2" s="2" t="s">
        <v>1008</v>
      </c>
      <c r="J2" s="2" t="s">
        <v>491</v>
      </c>
      <c r="K2" s="2" t="s">
        <v>2</v>
      </c>
      <c r="L2" s="2" t="s">
        <v>62</v>
      </c>
      <c r="M2" s="2" t="s">
        <v>116</v>
      </c>
    </row>
    <row r="3" spans="1:13">
      <c r="A3" s="3" t="s">
        <v>1009</v>
      </c>
    </row>
    <row r="4" spans="1:13">
      <c r="A4" s="4" t="s">
        <v>1010</v>
      </c>
      <c r="C4" s="7" t="n">
        <v>5514</v>
      </c>
      <c r="D4" s="7" t="n">
        <v>4476</v>
      </c>
      <c r="E4" s="7" t="n">
        <v>5810</v>
      </c>
      <c r="F4" s="7" t="n">
        <v>6175</v>
      </c>
      <c r="G4" s="7" t="n">
        <v>8842</v>
      </c>
      <c r="H4" s="7" t="n">
        <v>7160</v>
      </c>
      <c r="I4" s="7" t="n">
        <v>7312</v>
      </c>
      <c r="J4" s="7" t="n">
        <v>12443</v>
      </c>
      <c r="K4" s="7" t="n">
        <v>21975</v>
      </c>
      <c r="L4" s="7" t="n">
        <v>35757</v>
      </c>
      <c r="M4" s="7" t="n">
        <v>44464</v>
      </c>
    </row>
    <row r="5" spans="1:13">
      <c r="A5" s="4" t="s">
        <v>1011</v>
      </c>
      <c r="K5" s="6" t="n">
        <v>-78715</v>
      </c>
      <c r="L5" s="6" t="n">
        <v>-84196</v>
      </c>
      <c r="M5" s="6" t="n">
        <v>-87976</v>
      </c>
    </row>
    <row r="6" spans="1:13">
      <c r="A6" s="4" t="s">
        <v>992</v>
      </c>
      <c r="K6" s="6" t="n">
        <v>-9203</v>
      </c>
      <c r="L6" s="6" t="n">
        <v>-1662</v>
      </c>
      <c r="M6" s="6" t="n">
        <v>3816</v>
      </c>
    </row>
    <row r="7" spans="1:13">
      <c r="A7" s="4" t="s">
        <v>996</v>
      </c>
    </row>
    <row r="8" spans="1:13">
      <c r="A8" s="3" t="s">
        <v>1009</v>
      </c>
    </row>
    <row r="9" spans="1:13">
      <c r="A9" s="4" t="s">
        <v>992</v>
      </c>
      <c r="K9" s="6" t="n">
        <v>-10259</v>
      </c>
      <c r="L9" s="6" t="n">
        <v>-2847</v>
      </c>
      <c r="M9" s="6" t="n">
        <v>2434</v>
      </c>
    </row>
    <row r="10" spans="1:13">
      <c r="A10" s="4" t="s">
        <v>995</v>
      </c>
      <c r="L10" s="6" t="n">
        <v>4325</v>
      </c>
    </row>
    <row r="11" spans="1:13">
      <c r="A11" s="4" t="s">
        <v>1012</v>
      </c>
    </row>
    <row r="12" spans="1:13">
      <c r="A12" s="3" t="s">
        <v>1009</v>
      </c>
    </row>
    <row r="13" spans="1:13">
      <c r="A13" s="4" t="s">
        <v>1013</v>
      </c>
      <c r="B13" s="4" t="s">
        <v>214</v>
      </c>
      <c r="K13" s="6" t="n">
        <v>1336</v>
      </c>
      <c r="L13" s="6" t="n">
        <v>1679</v>
      </c>
      <c r="M13" s="6" t="n">
        <v>2126</v>
      </c>
    </row>
    <row r="14" spans="1:13">
      <c r="A14" s="4" t="s">
        <v>1014</v>
      </c>
    </row>
    <row r="15" spans="1:13">
      <c r="A15" s="3" t="s">
        <v>1009</v>
      </c>
    </row>
    <row r="16" spans="1:13">
      <c r="A16" s="4" t="s">
        <v>1001</v>
      </c>
      <c r="K16" s="6" t="n">
        <v>-280</v>
      </c>
      <c r="L16" s="6" t="n">
        <v>-452</v>
      </c>
      <c r="M16" s="6" t="n">
        <v>-744</v>
      </c>
    </row>
    <row r="17" spans="1:13">
      <c r="A17" s="4" t="s">
        <v>992</v>
      </c>
      <c r="K17" s="6" t="n">
        <v>1056</v>
      </c>
      <c r="L17" s="6" t="n">
        <v>1227</v>
      </c>
      <c r="M17" s="6" t="n">
        <v>1382</v>
      </c>
    </row>
    <row r="18" spans="1:13">
      <c r="A18" s="4" t="s">
        <v>995</v>
      </c>
      <c r="L18" s="6" t="n">
        <v>-3094</v>
      </c>
    </row>
    <row r="19" spans="1:13">
      <c r="A19" s="4" t="s">
        <v>998</v>
      </c>
    </row>
    <row r="20" spans="1:13">
      <c r="A20" s="3" t="s">
        <v>1009</v>
      </c>
    </row>
    <row r="21" spans="1:13">
      <c r="A21" s="4" t="s">
        <v>992</v>
      </c>
      <c r="K21" s="6" t="n">
        <v>-9203</v>
      </c>
      <c r="L21" s="6" t="n">
        <v>-1620</v>
      </c>
      <c r="M21" s="6" t="n">
        <v>3816</v>
      </c>
    </row>
    <row r="22" spans="1:13">
      <c r="A22" s="4" t="s">
        <v>995</v>
      </c>
      <c r="B22" s="4" t="s">
        <v>1015</v>
      </c>
      <c r="K22" s="6" t="n">
        <v>0</v>
      </c>
      <c r="L22" s="6" t="n">
        <v>-42</v>
      </c>
      <c r="M22" s="6" t="n">
        <v>0</v>
      </c>
    </row>
    <row r="23" spans="1:13">
      <c r="A23" s="4" t="s">
        <v>393</v>
      </c>
    </row>
    <row r="24" spans="1:13">
      <c r="A24" s="3" t="s">
        <v>1009</v>
      </c>
    </row>
    <row r="25" spans="1:13">
      <c r="A25" s="4" t="s">
        <v>1001</v>
      </c>
      <c r="K25" s="6" t="n">
        <v>-2446</v>
      </c>
      <c r="L25" s="6" t="n">
        <v>-472</v>
      </c>
      <c r="M25" s="6" t="n">
        <v>2055</v>
      </c>
    </row>
    <row r="26" spans="1:13">
      <c r="A26" s="4" t="s">
        <v>1016</v>
      </c>
    </row>
    <row r="27" spans="1:13">
      <c r="A27" s="3" t="s">
        <v>1009</v>
      </c>
    </row>
    <row r="28" spans="1:13">
      <c r="A28" s="4" t="s">
        <v>1017</v>
      </c>
      <c r="K28" s="6" t="n">
        <v>-12985</v>
      </c>
      <c r="L28" s="6" t="n">
        <v>-3771</v>
      </c>
      <c r="M28" s="6" t="n">
        <v>3745</v>
      </c>
    </row>
    <row r="29" spans="1:13">
      <c r="A29" s="4" t="s">
        <v>1010</v>
      </c>
      <c r="K29" s="6" t="n">
        <v>2726</v>
      </c>
      <c r="L29" s="6" t="n">
        <v>924</v>
      </c>
      <c r="M29" s="6" t="n">
        <v>-1311</v>
      </c>
    </row>
    <row r="30" spans="1:13">
      <c r="A30" s="4" t="s">
        <v>1011</v>
      </c>
      <c r="K30" s="7" t="n">
        <v>-10259</v>
      </c>
      <c r="L30" s="7" t="n">
        <v>-2847</v>
      </c>
      <c r="M30" s="7" t="n">
        <v>2434</v>
      </c>
    </row>
    <row r="31" spans="1:13"/>
    <row r="32" spans="1:13">
      <c r="A32" s="4" t="s">
        <v>214</v>
      </c>
      <c r="B32" s="4" t="s">
        <v>1018</v>
      </c>
    </row>
    <row r="33" spans="1:13">
      <c r="A33" s="4" t="s">
        <v>1015</v>
      </c>
      <c r="B33" s="4" t="s">
        <v>999</v>
      </c>
    </row>
  </sheetData>
  <mergeCells count="6">
    <mergeCell ref="A1:B2"/>
    <mergeCell ref="C1:J1"/>
    <mergeCell ref="K1:M1"/>
    <mergeCell ref="A31:L31"/>
    <mergeCell ref="B32:L32"/>
    <mergeCell ref="B33:L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2</v>
      </c>
      <c r="D2" s="2" t="s">
        <v>116</v>
      </c>
    </row>
    <row r="3" spans="1:4">
      <c r="A3" s="3" t="s">
        <v>266</v>
      </c>
    </row>
    <row r="4" spans="1:4">
      <c r="A4" s="4" t="s">
        <v>1020</v>
      </c>
      <c r="B4" s="7" t="n">
        <v>4417000</v>
      </c>
      <c r="C4" s="7" t="n">
        <v>0</v>
      </c>
    </row>
    <row r="5" spans="1:4">
      <c r="A5" s="4" t="s">
        <v>1021</v>
      </c>
      <c r="B5" s="6" t="n">
        <v>0</v>
      </c>
      <c r="C5" s="6" t="n">
        <v>0</v>
      </c>
    </row>
    <row r="6" spans="1:4">
      <c r="A6" s="4" t="s">
        <v>1022</v>
      </c>
      <c r="B6" s="6" t="n">
        <v>104861000</v>
      </c>
      <c r="C6" s="6" t="n">
        <v>104861000</v>
      </c>
    </row>
    <row r="7" spans="1:4">
      <c r="A7" s="4" t="s">
        <v>1023</v>
      </c>
      <c r="B7" s="6" t="n">
        <v>0</v>
      </c>
      <c r="C7" s="6" t="n">
        <v>0</v>
      </c>
    </row>
    <row r="8" spans="1:4">
      <c r="A8" s="4" t="s">
        <v>1024</v>
      </c>
      <c r="B8" s="6" t="n">
        <v>0</v>
      </c>
      <c r="C8" s="6" t="n">
        <v>0</v>
      </c>
      <c r="D8" s="7" t="n">
        <v>0</v>
      </c>
    </row>
    <row r="9" spans="1:4">
      <c r="A9" s="4" t="s">
        <v>1025</v>
      </c>
      <c r="B9" s="7" t="n">
        <v>0</v>
      </c>
      <c r="C9" s="7" t="n">
        <v>0</v>
      </c>
    </row>
    <row r="10" spans="1:4">
      <c r="A10" s="4" t="s">
        <v>1026</v>
      </c>
      <c r="B10" s="4" t="s">
        <v>1027</v>
      </c>
      <c r="C10" s="4" t="s">
        <v>1028</v>
      </c>
      <c r="D10" s="4" t="s">
        <v>1029</v>
      </c>
    </row>
    <row r="11" spans="1:4">
      <c r="A11" s="4" t="s">
        <v>1030</v>
      </c>
      <c r="C11" s="4" t="s">
        <v>1031</v>
      </c>
    </row>
    <row r="12" spans="1:4">
      <c r="A12" s="4" t="s">
        <v>1032</v>
      </c>
      <c r="B12" s="7" t="n">
        <v>44000</v>
      </c>
      <c r="C12" s="7" t="n">
        <v>6610000</v>
      </c>
    </row>
    <row r="13" spans="1:4">
      <c r="A13" s="4" t="s">
        <v>1033</v>
      </c>
      <c r="B13" s="4" t="s">
        <v>1034</v>
      </c>
      <c r="C13" s="4" t="s">
        <v>1035</v>
      </c>
      <c r="D13" s="4" t="s">
        <v>1036</v>
      </c>
    </row>
    <row r="14" spans="1:4">
      <c r="A14" s="4" t="s">
        <v>1037</v>
      </c>
      <c r="B14" s="7" t="n">
        <v>200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64</v>
      </c>
      <c r="J1" s="2" t="s">
        <v>1</v>
      </c>
    </row>
    <row r="2" spans="1:12">
      <c r="B2" s="2" t="s">
        <v>2</v>
      </c>
      <c r="C2" s="2" t="s">
        <v>1004</v>
      </c>
      <c r="D2" s="2" t="s">
        <v>1005</v>
      </c>
      <c r="E2" s="2" t="s">
        <v>1006</v>
      </c>
      <c r="F2" s="2" t="s">
        <v>62</v>
      </c>
      <c r="G2" s="2" t="s">
        <v>1007</v>
      </c>
      <c r="H2" s="2" t="s">
        <v>1008</v>
      </c>
      <c r="I2" s="2" t="s">
        <v>491</v>
      </c>
      <c r="J2" s="2" t="s">
        <v>2</v>
      </c>
      <c r="K2" s="2" t="s">
        <v>62</v>
      </c>
      <c r="L2" s="2" t="s">
        <v>116</v>
      </c>
    </row>
    <row r="3" spans="1:12">
      <c r="A3" s="3" t="s">
        <v>266</v>
      </c>
    </row>
    <row r="4" spans="1:12">
      <c r="A4" s="4" t="s">
        <v>1039</v>
      </c>
      <c r="J4" s="7" t="n">
        <v>184</v>
      </c>
      <c r="K4" s="7" t="n">
        <v>30044</v>
      </c>
      <c r="L4" s="7" t="n">
        <v>39794</v>
      </c>
    </row>
    <row r="5" spans="1:12">
      <c r="A5" s="4" t="s">
        <v>1040</v>
      </c>
      <c r="J5" s="6" t="n">
        <v>-145</v>
      </c>
      <c r="K5" s="6" t="n">
        <v>1805</v>
      </c>
      <c r="L5" s="6" t="n">
        <v>1121</v>
      </c>
    </row>
    <row r="6" spans="1:12">
      <c r="A6" s="4" t="s">
        <v>1041</v>
      </c>
      <c r="J6" s="6" t="n">
        <v>20252</v>
      </c>
      <c r="K6" s="6" t="n">
        <v>3836</v>
      </c>
      <c r="L6" s="6" t="n">
        <v>3634</v>
      </c>
    </row>
    <row r="7" spans="1:12">
      <c r="A7" s="4" t="s">
        <v>1042</v>
      </c>
      <c r="J7" s="6" t="n">
        <v>1684</v>
      </c>
      <c r="K7" s="6" t="n">
        <v>72</v>
      </c>
      <c r="L7" s="6" t="n">
        <v>-85</v>
      </c>
    </row>
    <row r="8" spans="1:12">
      <c r="A8" s="4" t="s">
        <v>1043</v>
      </c>
      <c r="B8" s="7" t="n">
        <v>5514</v>
      </c>
      <c r="C8" s="7" t="n">
        <v>4476</v>
      </c>
      <c r="D8" s="7" t="n">
        <v>5810</v>
      </c>
      <c r="E8" s="7" t="n">
        <v>6175</v>
      </c>
      <c r="F8" s="7" t="n">
        <v>8842</v>
      </c>
      <c r="G8" s="7" t="n">
        <v>7160</v>
      </c>
      <c r="H8" s="7" t="n">
        <v>7312</v>
      </c>
      <c r="I8" s="7" t="n">
        <v>12443</v>
      </c>
      <c r="J8" s="7" t="n">
        <v>21975</v>
      </c>
      <c r="K8" s="7" t="n">
        <v>35757</v>
      </c>
      <c r="L8" s="7" t="n">
        <v>4446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2</v>
      </c>
      <c r="D2" s="2" t="s">
        <v>116</v>
      </c>
    </row>
    <row r="3" spans="1:4">
      <c r="A3" s="3" t="s">
        <v>266</v>
      </c>
    </row>
    <row r="4" spans="1:4">
      <c r="A4" s="4" t="s">
        <v>1045</v>
      </c>
      <c r="B4" s="4" t="s">
        <v>1027</v>
      </c>
      <c r="C4" s="4" t="s">
        <v>1028</v>
      </c>
      <c r="D4" s="4" t="s">
        <v>1029</v>
      </c>
    </row>
    <row r="5" spans="1:4">
      <c r="A5" s="4" t="s">
        <v>1046</v>
      </c>
      <c r="B5" s="4" t="s">
        <v>1047</v>
      </c>
      <c r="C5" s="4" t="s">
        <v>1047</v>
      </c>
      <c r="D5" s="4" t="s">
        <v>1048</v>
      </c>
    </row>
    <row r="6" spans="1:4">
      <c r="A6" s="4" t="s">
        <v>1049</v>
      </c>
      <c r="B6" s="4" t="s">
        <v>1050</v>
      </c>
      <c r="C6" s="4" t="s">
        <v>1051</v>
      </c>
      <c r="D6" s="4" t="s">
        <v>1052</v>
      </c>
    </row>
    <row r="7" spans="1:4">
      <c r="A7" s="4" t="s">
        <v>1053</v>
      </c>
      <c r="B7" s="4" t="s">
        <v>1054</v>
      </c>
      <c r="C7" s="4" t="s">
        <v>1055</v>
      </c>
      <c r="D7" s="4" t="s">
        <v>1048</v>
      </c>
    </row>
    <row r="8" spans="1:4">
      <c r="A8" s="4" t="s">
        <v>1056</v>
      </c>
      <c r="B8" s="4" t="s">
        <v>861</v>
      </c>
      <c r="C8" s="4" t="s">
        <v>1057</v>
      </c>
      <c r="D8" s="4" t="s">
        <v>861</v>
      </c>
    </row>
    <row r="9" spans="1:4">
      <c r="A9" s="4" t="s">
        <v>1058</v>
      </c>
      <c r="B9" s="4" t="s">
        <v>1059</v>
      </c>
      <c r="C9" s="4" t="s">
        <v>1060</v>
      </c>
      <c r="D9" s="4" t="s">
        <v>1061</v>
      </c>
    </row>
    <row r="10" spans="1:4">
      <c r="A10" s="4" t="s">
        <v>1043</v>
      </c>
      <c r="B10" s="4" t="s">
        <v>1034</v>
      </c>
      <c r="C10" s="4" t="s">
        <v>1035</v>
      </c>
      <c r="D10" s="4" t="s">
        <v>10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2</v>
      </c>
    </row>
    <row r="2" spans="1:3">
      <c r="A2" s="3" t="s">
        <v>266</v>
      </c>
    </row>
    <row r="3" spans="1:3">
      <c r="A3" s="4" t="s">
        <v>1063</v>
      </c>
      <c r="B3" s="7" t="n">
        <v>14758</v>
      </c>
      <c r="C3" s="7" t="n">
        <v>15450</v>
      </c>
    </row>
    <row r="4" spans="1:3">
      <c r="A4" s="4" t="s">
        <v>1020</v>
      </c>
      <c r="B4" s="6" t="n">
        <v>4417</v>
      </c>
      <c r="C4" s="6" t="n">
        <v>0</v>
      </c>
    </row>
    <row r="5" spans="1:3">
      <c r="A5" s="4" t="s">
        <v>1064</v>
      </c>
      <c r="B5" s="6" t="n">
        <v>5091</v>
      </c>
      <c r="C5" s="6" t="n">
        <v>5598</v>
      </c>
    </row>
    <row r="6" spans="1:3">
      <c r="A6" s="4" t="s">
        <v>1065</v>
      </c>
      <c r="B6" s="6" t="n">
        <v>896</v>
      </c>
      <c r="C6" s="6" t="n">
        <v>0</v>
      </c>
    </row>
    <row r="7" spans="1:3">
      <c r="A7" s="4" t="s">
        <v>1066</v>
      </c>
      <c r="B7" s="6" t="n">
        <v>413</v>
      </c>
      <c r="C7" s="6" t="n">
        <v>759</v>
      </c>
    </row>
    <row r="8" spans="1:3">
      <c r="A8" s="4" t="s">
        <v>130</v>
      </c>
      <c r="B8" s="6" t="n">
        <v>2878</v>
      </c>
      <c r="C8" s="6" t="n">
        <v>2012</v>
      </c>
    </row>
    <row r="9" spans="1:3">
      <c r="A9" s="4" t="s">
        <v>1067</v>
      </c>
      <c r="B9" s="6" t="n">
        <v>28453</v>
      </c>
      <c r="C9" s="6" t="n">
        <v>23819</v>
      </c>
    </row>
    <row r="10" spans="1:3">
      <c r="A10" s="4" t="s">
        <v>1068</v>
      </c>
      <c r="B10" s="6" t="n">
        <v>5080</v>
      </c>
      <c r="C10" s="6" t="n">
        <v>5048</v>
      </c>
    </row>
    <row r="11" spans="1:3">
      <c r="A11" s="4" t="s">
        <v>1069</v>
      </c>
      <c r="B11" s="6" t="n">
        <v>1262</v>
      </c>
      <c r="C11" s="6" t="n">
        <v>1263</v>
      </c>
    </row>
    <row r="12" spans="1:3">
      <c r="A12" s="4" t="s">
        <v>1065</v>
      </c>
      <c r="B12" s="6" t="n">
        <v>0</v>
      </c>
      <c r="C12" s="6" t="n">
        <v>16</v>
      </c>
    </row>
    <row r="13" spans="1:3">
      <c r="A13" s="4" t="s">
        <v>320</v>
      </c>
      <c r="B13" s="6" t="n">
        <v>2145</v>
      </c>
      <c r="C13" s="6" t="n">
        <v>2138</v>
      </c>
    </row>
    <row r="14" spans="1:3">
      <c r="A14" s="4" t="s">
        <v>1070</v>
      </c>
      <c r="B14" s="6" t="n">
        <v>12078</v>
      </c>
      <c r="C14" s="6" t="n">
        <v>11190</v>
      </c>
    </row>
    <row r="15" spans="1:3">
      <c r="A15" s="4" t="s">
        <v>130</v>
      </c>
      <c r="B15" s="6" t="n">
        <v>3334</v>
      </c>
      <c r="C15" s="6" t="n">
        <v>2288</v>
      </c>
    </row>
    <row r="16" spans="1:3">
      <c r="A16" s="4" t="s">
        <v>1071</v>
      </c>
      <c r="B16" s="6" t="n">
        <v>23899</v>
      </c>
      <c r="C16" s="6" t="n">
        <v>21943</v>
      </c>
    </row>
    <row r="17" spans="1:3">
      <c r="A17" s="4" t="s">
        <v>1072</v>
      </c>
      <c r="B17" s="7" t="n">
        <v>4554</v>
      </c>
      <c r="C17" s="7" t="n">
        <v>18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1"/>
  </cols>
  <sheetData>
    <row r="1" spans="1:4">
      <c r="A1" s="1" t="s">
        <v>1073</v>
      </c>
      <c r="B1" s="2" t="s">
        <v>1</v>
      </c>
    </row>
    <row r="2" spans="1:4">
      <c r="B2" s="2" t="s">
        <v>1074</v>
      </c>
      <c r="C2" s="2" t="s">
        <v>1075</v>
      </c>
      <c r="D2" s="2" t="s">
        <v>751</v>
      </c>
    </row>
    <row r="3" spans="1:4">
      <c r="A3" s="3" t="s">
        <v>1076</v>
      </c>
    </row>
    <row r="4" spans="1:4">
      <c r="A4" s="4" t="s">
        <v>1077</v>
      </c>
      <c r="B4" s="7" t="n">
        <v>0</v>
      </c>
    </row>
    <row r="5" spans="1:4">
      <c r="A5" s="4" t="s">
        <v>1078</v>
      </c>
      <c r="B5" s="6" t="n">
        <v>2000</v>
      </c>
      <c r="C5" s="7" t="n">
        <v>5000</v>
      </c>
    </row>
    <row r="6" spans="1:4">
      <c r="A6" s="4" t="s">
        <v>1079</v>
      </c>
      <c r="B6" s="6" t="n">
        <v>28227</v>
      </c>
      <c r="C6" s="6" t="n">
        <v>19073</v>
      </c>
      <c r="D6" s="7" t="n">
        <v>22809</v>
      </c>
    </row>
    <row r="7" spans="1:4">
      <c r="A7" s="4" t="s">
        <v>1080</v>
      </c>
      <c r="B7" s="7" t="n">
        <v>2288</v>
      </c>
    </row>
    <row r="8" spans="1:4">
      <c r="A8" s="4" t="s">
        <v>1081</v>
      </c>
      <c r="B8" s="6" t="n">
        <v>18</v>
      </c>
    </row>
    <row r="9" spans="1:4">
      <c r="A9" s="4" t="s">
        <v>1082</v>
      </c>
      <c r="B9" s="6" t="n">
        <v>1000</v>
      </c>
    </row>
    <row r="10" spans="1:4">
      <c r="A10" s="4" t="s">
        <v>1083</v>
      </c>
      <c r="B10" s="7" t="n">
        <v>7268</v>
      </c>
      <c r="C10" s="6" t="n">
        <v>6639</v>
      </c>
      <c r="D10" s="6" t="n">
        <v>7342</v>
      </c>
    </row>
    <row r="11" spans="1:4">
      <c r="A11" s="4" t="s">
        <v>1084</v>
      </c>
      <c r="B11" s="6" t="n">
        <v>11605824</v>
      </c>
    </row>
    <row r="12" spans="1:4">
      <c r="A12" s="4" t="s">
        <v>1085</v>
      </c>
      <c r="B12" s="7" t="n">
        <v>10</v>
      </c>
    </row>
    <row r="13" spans="1:4">
      <c r="A13" s="4" t="s">
        <v>1086</v>
      </c>
      <c r="B13" s="7" t="n">
        <v>54236</v>
      </c>
      <c r="C13" s="7" t="n">
        <v>57986</v>
      </c>
    </row>
    <row r="14" spans="1:4">
      <c r="A14" s="4" t="s">
        <v>1087</v>
      </c>
      <c r="B14" s="6" t="n">
        <v>6839089</v>
      </c>
    </row>
    <row r="15" spans="1:4">
      <c r="A15" s="4" t="s">
        <v>1088</v>
      </c>
      <c r="B15" s="6" t="n">
        <v>325004</v>
      </c>
    </row>
    <row r="16" spans="1:4">
      <c r="A16" s="4" t="s">
        <v>1089</v>
      </c>
      <c r="B16" s="6" t="n">
        <v>4441731</v>
      </c>
      <c r="C16" s="6" t="n">
        <v>4875071</v>
      </c>
    </row>
    <row r="17" spans="1:4">
      <c r="A17" s="4" t="s">
        <v>1090</v>
      </c>
      <c r="B17" s="7" t="n">
        <v>80040</v>
      </c>
    </row>
    <row r="18" spans="1:4">
      <c r="A18" s="4" t="s">
        <v>1091</v>
      </c>
    </row>
    <row r="19" spans="1:4">
      <c r="A19" s="3" t="s">
        <v>1076</v>
      </c>
    </row>
    <row r="20" spans="1:4">
      <c r="A20" s="4" t="s">
        <v>1092</v>
      </c>
      <c r="B20" s="4" t="s">
        <v>1093</v>
      </c>
    </row>
    <row r="21" spans="1:4">
      <c r="A21" s="4" t="s">
        <v>1094</v>
      </c>
      <c r="B21" s="6" t="n">
        <v>1000</v>
      </c>
    </row>
    <row r="22" spans="1:4">
      <c r="A22" s="4" t="s">
        <v>1095</v>
      </c>
    </row>
    <row r="23" spans="1:4">
      <c r="A23" s="3" t="s">
        <v>1076</v>
      </c>
    </row>
    <row r="24" spans="1:4">
      <c r="A24" s="4" t="s">
        <v>1096</v>
      </c>
      <c r="B24" s="4" t="s">
        <v>1097</v>
      </c>
    </row>
    <row r="25" spans="1:4">
      <c r="A25" s="4" t="s">
        <v>1098</v>
      </c>
      <c r="B25" s="4" t="s">
        <v>858</v>
      </c>
    </row>
    <row r="26" spans="1:4">
      <c r="A26" s="4" t="s">
        <v>1099</v>
      </c>
    </row>
    <row r="27" spans="1:4">
      <c r="A27" s="3" t="s">
        <v>1076</v>
      </c>
    </row>
    <row r="28" spans="1:4">
      <c r="A28" s="4" t="s">
        <v>1100</v>
      </c>
      <c r="B28" s="4" t="s">
        <v>1101</v>
      </c>
    </row>
    <row r="29" spans="1:4">
      <c r="A29" s="4" t="s">
        <v>1102</v>
      </c>
      <c r="B29" s="4" t="s">
        <v>1103</v>
      </c>
    </row>
    <row r="30" spans="1:4">
      <c r="A30" s="4" t="s">
        <v>1104</v>
      </c>
      <c r="B30" s="7" t="n">
        <v>3827</v>
      </c>
      <c r="C30" s="7" t="n">
        <v>3703</v>
      </c>
      <c r="D30" s="7" t="n">
        <v>3456</v>
      </c>
    </row>
    <row r="31" spans="1:4">
      <c r="A31" s="4" t="s">
        <v>1105</v>
      </c>
    </row>
    <row r="32" spans="1:4">
      <c r="A32" s="3" t="s">
        <v>1076</v>
      </c>
    </row>
    <row r="33" spans="1:4">
      <c r="A33" s="4" t="s">
        <v>1106</v>
      </c>
      <c r="B33" s="4" t="s">
        <v>5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2</v>
      </c>
      <c r="D2" s="2" t="s">
        <v>116</v>
      </c>
    </row>
    <row r="3" spans="1:4">
      <c r="A3" s="3" t="s">
        <v>1108</v>
      </c>
    </row>
    <row r="4" spans="1:4">
      <c r="A4" s="4" t="s">
        <v>1109</v>
      </c>
      <c r="B4" s="7" t="n">
        <v>80609</v>
      </c>
      <c r="C4" s="7" t="n">
        <v>82218</v>
      </c>
    </row>
    <row r="5" spans="1:4">
      <c r="A5" s="4" t="s">
        <v>1110</v>
      </c>
      <c r="B5" s="6" t="n">
        <v>3229</v>
      </c>
      <c r="C5" s="6" t="n">
        <v>3095</v>
      </c>
      <c r="D5" s="7" t="n">
        <v>3068</v>
      </c>
    </row>
    <row r="6" spans="1:4">
      <c r="A6" s="4" t="s">
        <v>1111</v>
      </c>
      <c r="B6" s="6" t="n">
        <v>10095</v>
      </c>
      <c r="C6" s="6" t="n">
        <v>-1165</v>
      </c>
    </row>
    <row r="7" spans="1:4">
      <c r="A7" s="4" t="s">
        <v>1112</v>
      </c>
      <c r="B7" s="6" t="n">
        <v>-3864</v>
      </c>
      <c r="C7" s="6" t="n">
        <v>-3539</v>
      </c>
    </row>
    <row r="8" spans="1:4">
      <c r="A8" s="4" t="s">
        <v>1113</v>
      </c>
      <c r="B8" s="7" t="n">
        <v>90069</v>
      </c>
      <c r="C8" s="7" t="n">
        <v>80609</v>
      </c>
      <c r="D8" s="7" t="n">
        <v>822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62</v>
      </c>
    </row>
    <row r="3" spans="1:3">
      <c r="A3" s="3" t="s">
        <v>1115</v>
      </c>
    </row>
    <row r="4" spans="1:3">
      <c r="A4" s="4" t="s">
        <v>1116</v>
      </c>
      <c r="B4" s="7" t="n">
        <v>79302</v>
      </c>
      <c r="C4" s="7" t="n">
        <v>72806</v>
      </c>
    </row>
    <row r="5" spans="1:3">
      <c r="A5" s="4" t="s">
        <v>1117</v>
      </c>
      <c r="B5" s="6" t="n">
        <v>4189</v>
      </c>
      <c r="C5" s="6" t="n">
        <v>5035</v>
      </c>
    </row>
    <row r="6" spans="1:3">
      <c r="A6" s="4" t="s">
        <v>1118</v>
      </c>
      <c r="B6" s="6" t="n">
        <v>2000</v>
      </c>
      <c r="C6" s="6" t="n">
        <v>5000</v>
      </c>
    </row>
    <row r="7" spans="1:3">
      <c r="A7" s="4" t="s">
        <v>1112</v>
      </c>
      <c r="B7" s="6" t="n">
        <v>-3864</v>
      </c>
      <c r="C7" s="6" t="n">
        <v>-3539</v>
      </c>
    </row>
    <row r="8" spans="1:3">
      <c r="A8" s="4" t="s">
        <v>1119</v>
      </c>
      <c r="B8" s="6" t="n">
        <v>81627</v>
      </c>
      <c r="C8" s="6" t="n">
        <v>79302</v>
      </c>
    </row>
    <row r="9" spans="1:3">
      <c r="A9" s="4" t="s">
        <v>1120</v>
      </c>
      <c r="B9" s="7" t="n">
        <v>-8442</v>
      </c>
      <c r="C9" s="7" t="n">
        <v>-13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2</v>
      </c>
      <c r="D2" s="2" t="s">
        <v>116</v>
      </c>
    </row>
    <row r="3" spans="1:4">
      <c r="A3" s="3" t="s">
        <v>269</v>
      </c>
    </row>
    <row r="4" spans="1:4">
      <c r="A4" s="4" t="s">
        <v>1110</v>
      </c>
      <c r="B4" s="7" t="n">
        <v>3229</v>
      </c>
      <c r="C4" s="7" t="n">
        <v>3095</v>
      </c>
      <c r="D4" s="7" t="n">
        <v>3068</v>
      </c>
    </row>
    <row r="5" spans="1:4">
      <c r="A5" s="4" t="s">
        <v>1122</v>
      </c>
      <c r="B5" s="6" t="n">
        <v>-4584</v>
      </c>
      <c r="C5" s="6" t="n">
        <v>-4142</v>
      </c>
      <c r="D5" s="6" t="n">
        <v>-4134</v>
      </c>
    </row>
    <row r="6" spans="1:4">
      <c r="A6" s="4" t="s">
        <v>1123</v>
      </c>
      <c r="B6" s="6" t="n">
        <v>1336</v>
      </c>
      <c r="C6" s="6" t="n">
        <v>1679</v>
      </c>
      <c r="D6" s="6" t="n">
        <v>2126</v>
      </c>
    </row>
    <row r="7" spans="1:4">
      <c r="A7" s="4" t="s">
        <v>1124</v>
      </c>
      <c r="B7" s="7" t="n">
        <v>-19</v>
      </c>
      <c r="C7" s="7" t="n">
        <v>632</v>
      </c>
      <c r="D7" s="7" t="n">
        <v>10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5</v>
      </c>
      <c r="B1" s="2" t="s">
        <v>1</v>
      </c>
    </row>
    <row r="2" spans="1:4">
      <c r="B2" s="2" t="s">
        <v>818</v>
      </c>
      <c r="C2" s="2" t="s">
        <v>468</v>
      </c>
      <c r="D2" s="2" t="s">
        <v>751</v>
      </c>
    </row>
    <row r="3" spans="1:4">
      <c r="A3" s="3" t="s">
        <v>1076</v>
      </c>
    </row>
    <row r="4" spans="1:4">
      <c r="A4" s="4" t="s">
        <v>1126</v>
      </c>
      <c r="B4" s="7" t="n">
        <v>81627</v>
      </c>
      <c r="C4" s="7" t="n">
        <v>79302</v>
      </c>
      <c r="D4" s="7" t="n">
        <v>72806</v>
      </c>
    </row>
    <row r="5" spans="1:4">
      <c r="A5" s="4" t="s">
        <v>1127</v>
      </c>
    </row>
    <row r="6" spans="1:4">
      <c r="A6" s="3" t="s">
        <v>1076</v>
      </c>
    </row>
    <row r="7" spans="1:4">
      <c r="A7" s="4" t="s">
        <v>1126</v>
      </c>
      <c r="B7" s="7" t="n">
        <v>81627</v>
      </c>
      <c r="C7" s="7" t="n">
        <v>79302</v>
      </c>
    </row>
    <row r="8" spans="1:4">
      <c r="A8" s="4" t="s">
        <v>1128</v>
      </c>
      <c r="B8" s="4" t="s">
        <v>1129</v>
      </c>
      <c r="C8" s="4" t="s">
        <v>1129</v>
      </c>
    </row>
    <row r="9" spans="1:4">
      <c r="A9" s="4" t="s">
        <v>1130</v>
      </c>
      <c r="B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7:17:08Z</dcterms:created>
  <dcterms:modified xmlns:dcterms="http://purl.org/dc/terms/" xmlns:xsi="http://www.w3.org/2001/XMLSchema-instance" xsi:type="dcterms:W3CDTF">2019-11-26T17:17:08Z</dcterms:modified>
</cp:coreProperties>
</file>